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erger with Spirit Realty Capit" sheetId="8" state="visible" r:id="rId8"/>
    <sheet xmlns:r="http://schemas.openxmlformats.org/officeDocument/2006/relationships" name="Supplemental Detail for Certain" sheetId="9" state="visible" r:id="rId9"/>
    <sheet xmlns:r="http://schemas.openxmlformats.org/officeDocument/2006/relationships" name="Investments in Real Estate" sheetId="10" state="visible" r:id="rId10"/>
    <sheet xmlns:r="http://schemas.openxmlformats.org/officeDocument/2006/relationships" name="Investments in Unconsolidated E" sheetId="11" state="visible" r:id="rId11"/>
    <sheet xmlns:r="http://schemas.openxmlformats.org/officeDocument/2006/relationships" name="Investments in Loans" sheetId="12" state="visible" r:id="rId12"/>
    <sheet xmlns:r="http://schemas.openxmlformats.org/officeDocument/2006/relationships" name="Revolving Credit Facility and C" sheetId="13" state="visible" r:id="rId13"/>
    <sheet xmlns:r="http://schemas.openxmlformats.org/officeDocument/2006/relationships" name="Term Loans" sheetId="14" state="visible" r:id="rId14"/>
    <sheet xmlns:r="http://schemas.openxmlformats.org/officeDocument/2006/relationships" name="Mortgages Payable" sheetId="15" state="visible" r:id="rId15"/>
    <sheet xmlns:r="http://schemas.openxmlformats.org/officeDocument/2006/relationships" name="Notes Payable" sheetId="16" state="visible" r:id="rId16"/>
    <sheet xmlns:r="http://schemas.openxmlformats.org/officeDocument/2006/relationships" name="Noncontrolling Interest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Lessor Operating Leases" sheetId="20" state="visible" r:id="rId20"/>
    <sheet xmlns:r="http://schemas.openxmlformats.org/officeDocument/2006/relationships" name="Stockholders' Equity" sheetId="21" state="visible" r:id="rId21"/>
    <sheet xmlns:r="http://schemas.openxmlformats.org/officeDocument/2006/relationships" name="Redeemable Preferred Stock" sheetId="22" state="visible" r:id="rId22"/>
    <sheet xmlns:r="http://schemas.openxmlformats.org/officeDocument/2006/relationships" name="Common Stock Incentive Plan" sheetId="23" state="visible" r:id="rId23"/>
    <sheet xmlns:r="http://schemas.openxmlformats.org/officeDocument/2006/relationships" name="Net Income per Common Share" sheetId="24" state="visible" r:id="rId24"/>
    <sheet xmlns:r="http://schemas.openxmlformats.org/officeDocument/2006/relationships" name="Supplemental Disclosures of Ca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erger with Spirit Realty Cap_2" sheetId="32" state="visible" r:id="rId32"/>
    <sheet xmlns:r="http://schemas.openxmlformats.org/officeDocument/2006/relationships" name="Supplemental Detail for Certa_2" sheetId="33" state="visible" r:id="rId33"/>
    <sheet xmlns:r="http://schemas.openxmlformats.org/officeDocument/2006/relationships" name="Investments in Real Estate (Tab" sheetId="34" state="visible" r:id="rId34"/>
    <sheet xmlns:r="http://schemas.openxmlformats.org/officeDocument/2006/relationships" name="Investments in Unconsolidated_2" sheetId="35" state="visible" r:id="rId35"/>
    <sheet xmlns:r="http://schemas.openxmlformats.org/officeDocument/2006/relationships" name="Investments in Loans (Tables)" sheetId="36" state="visible" r:id="rId36"/>
    <sheet xmlns:r="http://schemas.openxmlformats.org/officeDocument/2006/relationships" name="Mortgages Payable (Tables)" sheetId="37" state="visible" r:id="rId37"/>
    <sheet xmlns:r="http://schemas.openxmlformats.org/officeDocument/2006/relationships" name="Notes Payable (Tables)" sheetId="38" state="visible" r:id="rId38"/>
    <sheet xmlns:r="http://schemas.openxmlformats.org/officeDocument/2006/relationships" name="Noncontrolling Interests (Table"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Stockholders' Equity (Tables)" sheetId="42" state="visible" r:id="rId42"/>
    <sheet xmlns:r="http://schemas.openxmlformats.org/officeDocument/2006/relationships" name="Net Income per Common Share (Ta" sheetId="43" state="visible" r:id="rId43"/>
    <sheet xmlns:r="http://schemas.openxmlformats.org/officeDocument/2006/relationships" name="Supplemental Disclosures of 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Merger with Spirit Realty Cap_3" sheetId="47" state="visible" r:id="rId47"/>
    <sheet xmlns:r="http://schemas.openxmlformats.org/officeDocument/2006/relationships" name="Merger with Spirit Realty Cap_4" sheetId="48" state="visible" r:id="rId48"/>
    <sheet xmlns:r="http://schemas.openxmlformats.org/officeDocument/2006/relationships" name="Merger with Spirit Realty Cap_5" sheetId="49" state="visible" r:id="rId49"/>
    <sheet xmlns:r="http://schemas.openxmlformats.org/officeDocument/2006/relationships" name="Merger with Spirit Realty Cap_6" sheetId="50" state="visible" r:id="rId50"/>
    <sheet xmlns:r="http://schemas.openxmlformats.org/officeDocument/2006/relationships" name="Supplemental Detail for Certa_3" sheetId="51" state="visible" r:id="rId51"/>
    <sheet xmlns:r="http://schemas.openxmlformats.org/officeDocument/2006/relationships" name="Supplemental Detail for Certa_4" sheetId="52" state="visible" r:id="rId52"/>
    <sheet xmlns:r="http://schemas.openxmlformats.org/officeDocument/2006/relationships" name="Supplemental Detail for Certa_5" sheetId="53" state="visible" r:id="rId53"/>
    <sheet xmlns:r="http://schemas.openxmlformats.org/officeDocument/2006/relationships" name="Supplemental Detail for Certa_6" sheetId="54" state="visible" r:id="rId54"/>
    <sheet xmlns:r="http://schemas.openxmlformats.org/officeDocument/2006/relationships" name="Supplemental Detail for Certa_7" sheetId="55" state="visible" r:id="rId55"/>
    <sheet xmlns:r="http://schemas.openxmlformats.org/officeDocument/2006/relationships" name="Supplemental Detail for Certa_8" sheetId="56" state="visible" r:id="rId56"/>
    <sheet xmlns:r="http://schemas.openxmlformats.org/officeDocument/2006/relationships" name="Investments in Real Estate - Ac" sheetId="57" state="visible" r:id="rId57"/>
    <sheet xmlns:r="http://schemas.openxmlformats.org/officeDocument/2006/relationships" name="Investments in Real Estate - Al" sheetId="58" state="visible" r:id="rId58"/>
    <sheet xmlns:r="http://schemas.openxmlformats.org/officeDocument/2006/relationships" name="Investments in Real Estate - _2" sheetId="59" state="visible" r:id="rId59"/>
    <sheet xmlns:r="http://schemas.openxmlformats.org/officeDocument/2006/relationships" name="Investments in Real Estate - In" sheetId="60" state="visible" r:id="rId60"/>
    <sheet xmlns:r="http://schemas.openxmlformats.org/officeDocument/2006/relationships" name="Investments in Real Estate - Pr" sheetId="61" state="visible" r:id="rId61"/>
    <sheet xmlns:r="http://schemas.openxmlformats.org/officeDocument/2006/relationships" name="Investments in Real Estate - Sc" sheetId="62" state="visible" r:id="rId62"/>
    <sheet xmlns:r="http://schemas.openxmlformats.org/officeDocument/2006/relationships" name="Investments in Real Estate - Ga" sheetId="63" state="visible" r:id="rId63"/>
    <sheet xmlns:r="http://schemas.openxmlformats.org/officeDocument/2006/relationships" name="Investments in Unconsolidated_3" sheetId="64" state="visible" r:id="rId64"/>
    <sheet xmlns:r="http://schemas.openxmlformats.org/officeDocument/2006/relationships" name="Investments in Unconsolidated_4" sheetId="65" state="visible" r:id="rId65"/>
    <sheet xmlns:r="http://schemas.openxmlformats.org/officeDocument/2006/relationships" name="Investments in Loans - Schedule" sheetId="66" state="visible" r:id="rId66"/>
    <sheet xmlns:r="http://schemas.openxmlformats.org/officeDocument/2006/relationships" name="Investments in Loans - Narrativ" sheetId="67" state="visible" r:id="rId67"/>
    <sheet xmlns:r="http://schemas.openxmlformats.org/officeDocument/2006/relationships" name="Revolving Credit Facility and_2" sheetId="68" state="visible" r:id="rId68"/>
    <sheet xmlns:r="http://schemas.openxmlformats.org/officeDocument/2006/relationships" name="Term Loans (Details)" sheetId="69" state="visible" r:id="rId69"/>
    <sheet xmlns:r="http://schemas.openxmlformats.org/officeDocument/2006/relationships" name="Mortgages Payable - Additional " sheetId="70" state="visible" r:id="rId70"/>
    <sheet xmlns:r="http://schemas.openxmlformats.org/officeDocument/2006/relationships" name="Mortgages Payable - Summary of " sheetId="71" state="visible" r:id="rId71"/>
    <sheet xmlns:r="http://schemas.openxmlformats.org/officeDocument/2006/relationships" name="Mortgages Payable - Summary o_2" sheetId="72" state="visible" r:id="rId72"/>
    <sheet xmlns:r="http://schemas.openxmlformats.org/officeDocument/2006/relationships" name="Notes Payable - General (Detail" sheetId="73" state="visible" r:id="rId73"/>
    <sheet xmlns:r="http://schemas.openxmlformats.org/officeDocument/2006/relationships" name="Notes Payable - Maturities (Det" sheetId="74" state="visible" r:id="rId74"/>
    <sheet xmlns:r="http://schemas.openxmlformats.org/officeDocument/2006/relationships" name="Notes Payable - Additional Info" sheetId="75" state="visible" r:id="rId75"/>
    <sheet xmlns:r="http://schemas.openxmlformats.org/officeDocument/2006/relationships" name="Notes Payable - Note Issuances " sheetId="76" state="visible" r:id="rId76"/>
    <sheet xmlns:r="http://schemas.openxmlformats.org/officeDocument/2006/relationships" name="Notes Payable - Merger with Spi" sheetId="77" state="visible" r:id="rId77"/>
    <sheet xmlns:r="http://schemas.openxmlformats.org/officeDocument/2006/relationships" name="Noncontrolling Interests - Addi" sheetId="78" state="visible" r:id="rId78"/>
    <sheet xmlns:r="http://schemas.openxmlformats.org/officeDocument/2006/relationships" name="Noncontrolling Interests - Chan" sheetId="79" state="visible" r:id="rId79"/>
    <sheet xmlns:r="http://schemas.openxmlformats.org/officeDocument/2006/relationships" name="Fair Value Measurements - Finan" sheetId="80" state="visible" r:id="rId80"/>
    <sheet xmlns:r="http://schemas.openxmlformats.org/officeDocument/2006/relationships" name="Fair Value Measurements - Fin_2" sheetId="81" state="visible" r:id="rId81"/>
    <sheet xmlns:r="http://schemas.openxmlformats.org/officeDocument/2006/relationships" name="Fair Value Measurements - Items" sheetId="82" state="visible" r:id="rId82"/>
    <sheet xmlns:r="http://schemas.openxmlformats.org/officeDocument/2006/relationships" name="Derivative Instruments - Additi" sheetId="83" state="visible" r:id="rId83"/>
    <sheet xmlns:r="http://schemas.openxmlformats.org/officeDocument/2006/relationships" name="Derivative Instruments - Summar" sheetId="84" state="visible" r:id="rId84"/>
    <sheet xmlns:r="http://schemas.openxmlformats.org/officeDocument/2006/relationships" name="Derivative Instruments - Unreal" sheetId="85" state="visible" r:id="rId85"/>
    <sheet xmlns:r="http://schemas.openxmlformats.org/officeDocument/2006/relationships" name="Derivative Instruments - Unre_2" sheetId="86" state="visible" r:id="rId86"/>
    <sheet xmlns:r="http://schemas.openxmlformats.org/officeDocument/2006/relationships" name="Derivative Instruments - Foreig" sheetId="87" state="visible" r:id="rId87"/>
    <sheet xmlns:r="http://schemas.openxmlformats.org/officeDocument/2006/relationships" name="Lessor Operating Leases - Addit" sheetId="88" state="visible" r:id="rId88"/>
    <sheet xmlns:r="http://schemas.openxmlformats.org/officeDocument/2006/relationships" name="Stockholders' Equity - Monthly " sheetId="89" state="visible" r:id="rId89"/>
    <sheet xmlns:r="http://schemas.openxmlformats.org/officeDocument/2006/relationships" name="Stockholders' Equity - Narrativ" sheetId="90" state="visible" r:id="rId90"/>
    <sheet xmlns:r="http://schemas.openxmlformats.org/officeDocument/2006/relationships" name="Stockholders' Equity - At-the-M" sheetId="91" state="visible" r:id="rId91"/>
    <sheet xmlns:r="http://schemas.openxmlformats.org/officeDocument/2006/relationships" name="Stockholders' Equity - Dividend" sheetId="92" state="visible" r:id="rId92"/>
    <sheet xmlns:r="http://schemas.openxmlformats.org/officeDocument/2006/relationships" name="Redeemable Preferred Stock_ (De" sheetId="93" state="visible" r:id="rId93"/>
    <sheet xmlns:r="http://schemas.openxmlformats.org/officeDocument/2006/relationships" name="Common Stock Incentive Plan - N" sheetId="94" state="visible" r:id="rId94"/>
    <sheet xmlns:r="http://schemas.openxmlformats.org/officeDocument/2006/relationships" name="Net Income per Common Share (De" sheetId="95" state="visible" r:id="rId95"/>
    <sheet xmlns:r="http://schemas.openxmlformats.org/officeDocument/2006/relationships" name="Supplemental Disclosures of C_3" sheetId="96" state="visible" r:id="rId96"/>
    <sheet xmlns:r="http://schemas.openxmlformats.org/officeDocument/2006/relationships" name="Supplemental Disclosures of C_4" sheetId="97" state="visible" r:id="rId97"/>
    <sheet xmlns:r="http://schemas.openxmlformats.org/officeDocument/2006/relationships" name="Commitments and Contingencies ("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0%_);(#,##0%)"/>
    <numFmt numFmtId="166" formatCode="_(&quot;$ &quot;#,##0.00_);_(&quot;$ &quot;(#,##0.00)"/>
    <numFmt numFmtId="167" formatCode="#,##0.0_);(#,##0.0)"/>
    <numFmt numFmtId="168" formatCode="_(&quot;$ &quot;#,##0.0_);_(&quot;$ &quot;(#,##0.0)"/>
    <numFmt numFmtId="169" formatCode="#,##0.000_);(#,##0.000)"/>
    <numFmt numFmtId="170" formatCode="#,##0.00%_);(#,##0.00%)"/>
    <numFmt numFmtId="171" formatCode="_(&quot;£ &quot;#,##0.0_);_(&quot;£ &quot;(#,##0.0)"/>
    <numFmt numFmtId="172" formatCode="_(&quot;€ &quot;#,##0.0_);_(&quot;€ &quot;(#,##0.0)"/>
    <numFmt numFmtId="173" formatCode="_(&quot;€ &quot;#,##0_);_(&quot;€ &quot;(#,##0)"/>
    <numFmt numFmtId="174" formatCode="_(&quot;£ &quot;#,##0_);_(&quot;£ &quot;(#,##0)"/>
    <numFmt numFmtId="175" formatCode="#,##0.000%_);(#,##0.000%)"/>
    <numFmt numFmtId="176" formatCode="#,##0.0000%_);(#,##0.0000%)"/>
    <numFmt numFmtId="177" formatCode="#,##0.0000_);(#,##0.0000)"/>
    <numFmt numFmtId="178" formatCode="_(&quot;$ &quot;#,##0.0000_);_(&quot;$ &quot;(#,##0.000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74</t>
        </is>
      </c>
      <c r="C8" s="4" t="inlineStr">
        <is>
          <t xml:space="preserve"> </t>
        </is>
      </c>
    </row>
    <row r="9">
      <c r="A9" s="4" t="inlineStr">
        <is>
          <t>Entity Registrant Name</t>
        </is>
      </c>
      <c r="B9" s="4" t="inlineStr">
        <is>
          <t>REALTY INCOM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580106</t>
        </is>
      </c>
      <c r="C11" s="4" t="inlineStr">
        <is>
          <t xml:space="preserve"> </t>
        </is>
      </c>
    </row>
    <row r="12">
      <c r="A12" s="4" t="inlineStr">
        <is>
          <t>Entity Address, Address Line One</t>
        </is>
      </c>
      <c r="B12" s="4" t="inlineStr">
        <is>
          <t>11995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84-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70867608</v>
      </c>
    </row>
    <row r="25">
      <c r="A25" s="4" t="inlineStr">
        <is>
          <t>Entity Central Index Key</t>
        </is>
      </c>
      <c r="B25" s="4" t="inlineStr">
        <is>
          <t>00007267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
        </is>
      </c>
      <c r="C33" s="4" t="inlineStr">
        <is>
          <t xml:space="preserve"> </t>
        </is>
      </c>
    </row>
    <row r="34">
      <c r="A34" s="4" t="inlineStr">
        <is>
          <t>Security Exchange Name</t>
        </is>
      </c>
      <c r="B34" s="4" t="inlineStr">
        <is>
          <t>NYSE</t>
        </is>
      </c>
      <c r="C34" s="4" t="inlineStr">
        <is>
          <t xml:space="preserve"> </t>
        </is>
      </c>
    </row>
    <row r="35">
      <c r="A35" s="4" t="inlineStr">
        <is>
          <t>6.000% Series A Cumulative Redeemable Preferred Stock,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0% Series A Cumulative Redeemable Preferred Stock, $0.01 Par Value</t>
        </is>
      </c>
      <c r="C37" s="4" t="inlineStr">
        <is>
          <t xml:space="preserve"> </t>
        </is>
      </c>
    </row>
    <row r="38">
      <c r="A38" s="4" t="inlineStr">
        <is>
          <t>Trading Symbol</t>
        </is>
      </c>
      <c r="B38" s="4" t="inlineStr">
        <is>
          <t>O PR</t>
        </is>
      </c>
      <c r="C38" s="4" t="inlineStr">
        <is>
          <t xml:space="preserve"> </t>
        </is>
      </c>
    </row>
    <row r="39">
      <c r="A39" s="4" t="inlineStr">
        <is>
          <t>Security Exchange Name</t>
        </is>
      </c>
      <c r="B39" s="4" t="inlineStr">
        <is>
          <t>NYSE</t>
        </is>
      </c>
      <c r="C39" s="4" t="inlineStr">
        <is>
          <t xml:space="preserve"> </t>
        </is>
      </c>
    </row>
    <row r="40">
      <c r="A40" s="4" t="inlineStr">
        <is>
          <t>1.125%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125% Notes due 2027</t>
        </is>
      </c>
      <c r="C42" s="4" t="inlineStr">
        <is>
          <t xml:space="preserve"> </t>
        </is>
      </c>
    </row>
    <row r="43">
      <c r="A43" s="4" t="inlineStr">
        <is>
          <t>Trading Symbol</t>
        </is>
      </c>
      <c r="B43" s="4" t="inlineStr">
        <is>
          <t>O27A</t>
        </is>
      </c>
      <c r="C43" s="4" t="inlineStr">
        <is>
          <t xml:space="preserve"> </t>
        </is>
      </c>
    </row>
    <row r="44">
      <c r="A44" s="4" t="inlineStr">
        <is>
          <t>Security Exchange Name</t>
        </is>
      </c>
      <c r="B44" s="4" t="inlineStr">
        <is>
          <t>NYSE</t>
        </is>
      </c>
      <c r="C44" s="4" t="inlineStr">
        <is>
          <t xml:space="preserve"> </t>
        </is>
      </c>
    </row>
    <row r="45">
      <c r="A45" s="4" t="inlineStr">
        <is>
          <t>1.875% Notes due 2027</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875% Notes due 2027</t>
        </is>
      </c>
      <c r="C47" s="4" t="inlineStr">
        <is>
          <t xml:space="preserve"> </t>
        </is>
      </c>
    </row>
    <row r="48">
      <c r="A48" s="4" t="inlineStr">
        <is>
          <t>Trading Symbol</t>
        </is>
      </c>
      <c r="B48" s="4" t="inlineStr">
        <is>
          <t>O27B</t>
        </is>
      </c>
      <c r="C48" s="4" t="inlineStr">
        <is>
          <t xml:space="preserve"> </t>
        </is>
      </c>
    </row>
    <row r="49">
      <c r="A49" s="4" t="inlineStr">
        <is>
          <t>Security Exchange Name</t>
        </is>
      </c>
      <c r="B49" s="4" t="inlineStr">
        <is>
          <t>NYSE</t>
        </is>
      </c>
      <c r="C49" s="4" t="inlineStr">
        <is>
          <t xml:space="preserve"> </t>
        </is>
      </c>
    </row>
    <row r="50">
      <c r="A50" s="4" t="inlineStr">
        <is>
          <t>1.625% Notes due 2030</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625% Notes due 2030</t>
        </is>
      </c>
      <c r="C52" s="4" t="inlineStr">
        <is>
          <t xml:space="preserve"> </t>
        </is>
      </c>
    </row>
    <row r="53">
      <c r="A53" s="4" t="inlineStr">
        <is>
          <t>Trading Symbol</t>
        </is>
      </c>
      <c r="B53" s="4" t="inlineStr">
        <is>
          <t>O30</t>
        </is>
      </c>
      <c r="C53" s="4" t="inlineStr">
        <is>
          <t xml:space="preserve"> </t>
        </is>
      </c>
    </row>
    <row r="54">
      <c r="A54" s="4" t="inlineStr">
        <is>
          <t>Security Exchange Name</t>
        </is>
      </c>
      <c r="B54" s="4" t="inlineStr">
        <is>
          <t>NYSE</t>
        </is>
      </c>
      <c r="C54" s="4" t="inlineStr">
        <is>
          <t xml:space="preserve"> </t>
        </is>
      </c>
    </row>
    <row r="55">
      <c r="A55" s="4" t="inlineStr">
        <is>
          <t>4.875% Notes due 2030</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875% Notes due 2030</t>
        </is>
      </c>
      <c r="C57" s="4" t="inlineStr">
        <is>
          <t xml:space="preserve"> </t>
        </is>
      </c>
    </row>
    <row r="58">
      <c r="A58" s="4" t="inlineStr">
        <is>
          <t>Trading Symbol</t>
        </is>
      </c>
      <c r="B58" s="4" t="inlineStr">
        <is>
          <t>O30A</t>
        </is>
      </c>
      <c r="C58" s="4" t="inlineStr">
        <is>
          <t xml:space="preserve"> </t>
        </is>
      </c>
    </row>
    <row r="59">
      <c r="A59" s="4" t="inlineStr">
        <is>
          <t>Security Exchange Name</t>
        </is>
      </c>
      <c r="B59" s="4" t="inlineStr">
        <is>
          <t>NYSE</t>
        </is>
      </c>
      <c r="C59" s="4" t="inlineStr">
        <is>
          <t xml:space="preserve"> </t>
        </is>
      </c>
    </row>
    <row r="60">
      <c r="A60" s="4" t="inlineStr">
        <is>
          <t>5.750% Notes due 2031</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5.750% Notes due 2031</t>
        </is>
      </c>
      <c r="C62" s="4" t="inlineStr">
        <is>
          <t xml:space="preserve"> </t>
        </is>
      </c>
    </row>
    <row r="63">
      <c r="A63" s="4" t="inlineStr">
        <is>
          <t>Trading Symbol</t>
        </is>
      </c>
      <c r="B63" s="4" t="inlineStr">
        <is>
          <t>O31A</t>
        </is>
      </c>
      <c r="C63" s="4" t="inlineStr">
        <is>
          <t xml:space="preserve"> </t>
        </is>
      </c>
    </row>
    <row r="64">
      <c r="A64" s="4" t="inlineStr">
        <is>
          <t>Security Exchange Name</t>
        </is>
      </c>
      <c r="B64" s="4" t="inlineStr">
        <is>
          <t>NYSE</t>
        </is>
      </c>
      <c r="C64" s="4" t="inlineStr">
        <is>
          <t xml:space="preserve"> </t>
        </is>
      </c>
    </row>
    <row r="65">
      <c r="A65" s="4" t="inlineStr">
        <is>
          <t>1.750% Notes due 2033</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1.750% Notes due 2033</t>
        </is>
      </c>
      <c r="C67" s="4" t="inlineStr">
        <is>
          <t xml:space="preserve"> </t>
        </is>
      </c>
    </row>
    <row r="68">
      <c r="A68" s="4" t="inlineStr">
        <is>
          <t>Trading Symbol</t>
        </is>
      </c>
      <c r="B68" s="4" t="inlineStr">
        <is>
          <t>O33A</t>
        </is>
      </c>
      <c r="C68" s="4" t="inlineStr">
        <is>
          <t xml:space="preserve"> </t>
        </is>
      </c>
    </row>
    <row r="69">
      <c r="A69" s="4" t="inlineStr">
        <is>
          <t>Security Exchange Name</t>
        </is>
      </c>
      <c r="B69" s="4" t="inlineStr">
        <is>
          <t>NYSE</t>
        </is>
      </c>
      <c r="C69" s="4" t="inlineStr">
        <is>
          <t xml:space="preserve"> </t>
        </is>
      </c>
    </row>
    <row r="70">
      <c r="A70" s="4" t="inlineStr">
        <is>
          <t>5.125% Notes due 2034</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5.125% Notes due 2034</t>
        </is>
      </c>
      <c r="C72" s="4" t="inlineStr">
        <is>
          <t xml:space="preserve"> </t>
        </is>
      </c>
    </row>
    <row r="73">
      <c r="A73" s="4" t="inlineStr">
        <is>
          <t>Trading Symbol</t>
        </is>
      </c>
      <c r="B73" s="4" t="inlineStr">
        <is>
          <t>O34</t>
        </is>
      </c>
      <c r="C73" s="4" t="inlineStr">
        <is>
          <t xml:space="preserve"> </t>
        </is>
      </c>
    </row>
    <row r="74">
      <c r="A74" s="4" t="inlineStr">
        <is>
          <t>Security Exchange Name</t>
        </is>
      </c>
      <c r="B74" s="4" t="inlineStr">
        <is>
          <t>NYSE</t>
        </is>
      </c>
      <c r="C74" s="4" t="inlineStr">
        <is>
          <t xml:space="preserve"> </t>
        </is>
      </c>
    </row>
    <row r="75">
      <c r="A75" s="4" t="inlineStr">
        <is>
          <t>6.000% Notes due 2039</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6.000% Notes due 2039</t>
        </is>
      </c>
      <c r="C77" s="4" t="inlineStr">
        <is>
          <t xml:space="preserve"> </t>
        </is>
      </c>
    </row>
    <row r="78">
      <c r="A78" s="4" t="inlineStr">
        <is>
          <t>Trading Symbol</t>
        </is>
      </c>
      <c r="B78" s="4" t="inlineStr">
        <is>
          <t>O39</t>
        </is>
      </c>
      <c r="C78" s="4" t="inlineStr">
        <is>
          <t xml:space="preserve"> </t>
        </is>
      </c>
    </row>
    <row r="79">
      <c r="A79" s="4" t="inlineStr">
        <is>
          <t>Security Exchange Name</t>
        </is>
      </c>
      <c r="B79" s="4" t="inlineStr">
        <is>
          <t>NYSE</t>
        </is>
      </c>
      <c r="C79" s="4" t="inlineStr">
        <is>
          <t xml:space="preserve"> </t>
        </is>
      </c>
    </row>
    <row r="80">
      <c r="A80" s="4" t="inlineStr">
        <is>
          <t>2.500% Notes due 2042</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2.500% Notes due 2042</t>
        </is>
      </c>
      <c r="C82" s="4" t="inlineStr">
        <is>
          <t xml:space="preserve"> </t>
        </is>
      </c>
    </row>
    <row r="83">
      <c r="A83" s="4" t="inlineStr">
        <is>
          <t>Trading Symbol</t>
        </is>
      </c>
      <c r="B83" s="4" t="inlineStr">
        <is>
          <t>O42</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4</t>
        </is>
      </c>
    </row>
    <row r="3">
      <c r="A3" s="3" t="inlineStr">
        <is>
          <t>Real Estate [Abstract]</t>
        </is>
      </c>
      <c r="B3" s="4" t="inlineStr">
        <is>
          <t xml:space="preserve"> </t>
        </is>
      </c>
    </row>
    <row r="4">
      <c r="A4" s="4" t="inlineStr">
        <is>
          <t>Investments in Real Estate</t>
        </is>
      </c>
      <c r="B4" s="4" t="inlineStr">
        <is>
          <t xml:space="preserve">Investments in Real Estate A. Acquisitions of Real Estate Below is a summary of our acquisitions for the six months ended June 30, 2024: Number of Leasable Investment Weighted Initial Weighted Average Cash Lease Yield (1) Acquisitions - U.S. 20 719 $ 147.1 19.3 7.7 % Acquisitions - Europe 14 1,564 417.9 6.2 8.2 % Total acquisitions 34 2,283 $ 565.0 9.5 8.1 % Properties under development (2) 162 6,152 409.0 15.5 7.4 % Total (3) 196 8,435 $ 974.0 11.9 7.8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0.5 million received as settlement credits as reimbursement of free rent periods for the six months ended June 30, 2024.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35.2 million of investments relating to U.K. development properties, €17.7 million of investments relating to Spain development properties, and €6.9 million of investments relating to Portugal development properties, converted at the applicable exchange rates on the funding dates. (3) Our clients occupying the new properties are 86.2% retail and 13.8% industrial based on net operating income. Approximately 31% of the net operating income generated from acquisitions during the six months ended June 30, 2024 is from investment grade rated clients, their subsidiaries, or affiliated companies. The aggregate purchase price of the assets acquired during the six months ended June 30, 2024 has been allocated as follows (in millions): Acquisitions - USD Acquisitions - Sterling Acquisitions - Euro Land $ 37.4 £ 73.5 € 11.1 Buildings and improvements 237.3 157.8 29.2 Lease intangible assets (1) 36.6 60.3 9.5 Other assets (2) 3.8 — — Lease intangible liabilities (3) (14.9) (2.4) (0.8) $ 300.2 £ 289.2 € 49.0 (1) The weighted average amortization period for acquired lease intangible assets is 8.5 years. (2) USD-denominated other assets consist entirely of financing receivables with above-market terms. (3) The weighted average amortization period for acquired lease intangible liabilities is 10.0 years. The properties acquired during the six months ended June 30, 2024 generated total revenue and net income of $13.1 million and $3.6 million, respectively. B. Investments in Existing Properties During the six months ended June 30, 2024, we capitalized costs of $49.3 million on existing properties in our portfolio, consisting of $46.2 million for non-recurring building improvements, $3.1 million for re-leasing costs, and less than $0.1 million for recurring capital expenditures. In comparison, during the six months ended June 30, 2023, we capitalized costs of $31.9 million on existing properties in our portfolio, consisting of $26.3 million for non-recurring building improvements, $5.5 million for re-leasing costs, and $0.1 million for recurring capital expenditures. C. Properties with Existing Leases The value of the in-place and above-market leases is recorded to 'Lease intangible assets, net' on our consolidated balance sheets, and the value of the below-market leases is recorded to 'Lease intangible liabilities, net' on our consolidated balance sheets. The values of the in-place leases are amortized as depreciation and amortization expense. The amounts amortized to expense for all of our in-place leases, for the six months ended June 30, 2024, and 2023 were $434.2 million and $319.4 million, respectively. The values of the above-market and below-market leases are amortized over the term of the respective leases, including any bargain renewal options, as an adjustment to rental revenue in our consolidated statements of income and comprehensive income. The amounts amortized as a net decrease to rental revenue for capitalized above-market and below-market leases for the six months ended June 30, 2024, and 2023 were $19.1 million and $28.9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June 30, 2024 (dollars in thousands): Net increase (decrease) to rental revenue Increase to amortization expense 2024 $ (17,510) $ 418,215 2025 (31,545) 762,169 2026 (34,543) 672,135 2027 (35,137) 575,914 2028 (28,122) 488,379 Thereafter 305,820 2,266,132 Totals $ 158,963 $ 5,182,944 D. Gain on Sales of Real Estate The following table summarizes our properties sold during the periods indicated below (dollars in millions): Three months ended Six months ended 2024 2023 2024 2023 Number of properties 76 29 122 55 Net sales proceeds $ 106.3 $ 31.9 $ 201.9 $ 60.5 Gain on sales of real estate $ 25.2 $ 7.8 $ 41.7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following is a summary of our investments in unconsolidated entities as of June 30, 2024 and December 31, 2023 (dollars in thousands): Ownership % Number of Properties Carrying Amount (1) of Investment as of Investment As of June 30, 2024 June 30, 2024 December 31, 2023 Bellagio Las Vegas Joint Venture - Common Equity Interest 21.9% 1 $ 283,608 $ 296,097 Bellagio Las Vegas Joint Venture - Preferred Equity Interest n/a n/a 650,000 650,000 Data Center Joint Venture 80.0% 2 286,151 226,021 Total investment in unconsolidated entities $ 1,219,759 $ 1,172,118 (1) The total carrying amount of the investments was greater than the underlying equity in net assets (i.e., basis difference) by $7.8 million as of June 30, 2024. The basis difference is primarily attributable to capitalized interest for the data center joint venture development funding. A. Bellagio Las Vegas Joint Venture Interests This joint venture owns a 95.0% interest in the real estate of The Bellagio Las Vegas. We made an initial investment in October 2023, including $301.4 million of common equity for an indirect interest of 21.9% in the property and a $650.0 million preferred equity interest. During the six months ended June 30, 2024, we recognized interest income of $26.3 million for 8.1% preferential cumulative distributions within 'Other' revenue in our consolidated statements of income and comprehensive income. The unconsolidated entity had total debt outstanding of $3.0 billion as of June 30, 2024, all of which was non-recourse to us with limited customary exceptions. B. Data Center Joint Vent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in Loans</t>
        </is>
      </c>
      <c r="B1" s="2" t="inlineStr">
        <is>
          <t>6 Months Ended</t>
        </is>
      </c>
    </row>
    <row r="2">
      <c r="B2" s="2" t="inlineStr">
        <is>
          <t>Jun. 30, 2024</t>
        </is>
      </c>
    </row>
    <row r="3">
      <c r="A3" s="3" t="inlineStr">
        <is>
          <t>Receivables [Abstract]</t>
        </is>
      </c>
      <c r="B3" s="4" t="inlineStr">
        <is>
          <t xml:space="preserve"> </t>
        </is>
      </c>
    </row>
    <row r="4">
      <c r="A4" s="4" t="inlineStr">
        <is>
          <t>Investments in Loans</t>
        </is>
      </c>
      <c r="B4" s="4" t="inlineStr">
        <is>
          <t>Investments in Loans The following table presents information about our loans as of June 30, 2024 and December 31, 2023 (dollars in thousands): June 30, 2024 Amortized Cost Allowance (1) Carrying Amount (2) Senior Secured Notes Receivable (3) $ 559,580 $ (7,945) $ 551,635 Mortgage Loans 33,500 — 33,500 Unsecured Loan 9,948 (1,035) 8,913 Total $ 603,028 $ (8,980) $ 594,048 December 31, 2023 Amortized Cost Allowance (1) Carrying Amount (2) Senior Secured Note Receivable $ 174,337 $ (2,498) $ 171,839 Mortgage Loan 33,500 — 33,500 Total $ 207,837 $ (2,498) $ 205,339 (1) During the six months ended June 30, 2024, our allowance for credit losses increased by $6.5 million, attributable to the loans we acquired in conjunction with our merger with Spirit and another senior secured note we acquired in May 2024. (2) The total carrying amount of the investment in loans excludes accrued interest (3) Includes a loan acquired in conjunction with our merger with Spirit with an estimated acquisition date fair value of $4.6 million. Since it was a purchased credit deteriorated loan, we recorded the initial expected credit loss of $1.8 million by adjusting the amortized cost basis. A. Senior Secured Note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6 Months Ended</t>
        </is>
      </c>
    </row>
    <row r="2">
      <c r="B2" s="2" t="inlineStr">
        <is>
          <t>Jun. 30, 2024</t>
        </is>
      </c>
    </row>
    <row r="3">
      <c r="A3" s="3" t="inlineStr">
        <is>
          <t>Debt</t>
        </is>
      </c>
      <c r="B3" s="4" t="inlineStr">
        <is>
          <t xml:space="preserve"> </t>
        </is>
      </c>
    </row>
    <row r="4">
      <c r="A4" s="4" t="inlineStr">
        <is>
          <t>Debt</t>
        </is>
      </c>
      <c r="B4" s="4" t="inlineStr">
        <is>
          <t>Mortgages Payable During the six months ended June 30, 2024, we made $622.4 million in principal payments, including the full repayment of two mortgages for $620.0 million. No mortgages were assumed during the six months ended June 30, 2024.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June 30, 2024, we were in compliance with these covenants. The balance of our deferred financing costs, which are classified as part of 'Mortgages payable, net', on our consolidated balance sheets, was $0.3 million at June 30, 2024 and $0.4 million at December 31, 2023. These costs are being amortized over the remaining term of each mortgage. The following table summarizes our mortgages payable as of June 30, 2024 and December 31, 2023 (dollars in millions): As Of Number of Properties (1) Weighted Average Stated Interest Rate (2) Weighted Average Effective Interest Rate (3) Weighted Remaining Unamortized Premium (Discount) and Deferred Financing Costs Balance, net Mortgage June 30, 2024 49 4.3 % 4.6 % 1.1 $ 199.8 $ (0.7) $ 199.0 December 31, 2023 131 4.8 % 3.3 % 0.4 $ 822.4 $ (0.8) $ 821.6 (1) At June 30, 2024, there were 14 mortgages on 49 properties and at December 31, 2023, there were 16 mortgages on 131 properties. With the exception of one GBP-denominated mortgage which is paid quarterly, the mortgages require monthly payments with principal payments due at maturity. At June 30, 2024 and December 31, 2023, all mortgages were at fixed interest rates. (2) Stated interest rates ranged from 3.0% to 6.9% at June 30, 2024 and December 31, 2023, respectively. (3) Effective interest rates ranged from 2.8% to 6.6% and 0.5% to 6.6% at June 30, 2024 and December 31, 2023, respectively. The following table summarizes the maturity of mortgages payable as of June 30, 2024, excluding $0.7 million related to unamortized net discounts and deferred financing costs (dollars in millions): Year of Maturity Principal 2024 $ 118.1 2025 43.7 2026 12.0 2027 22.3 2028 1.3 Thereafter 2.4 Totals $ 199.8</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We have a $4.25 billion unsecured revolving multi-currency credit facility that matures in June 2026, includes two six-month extensions that can be exercised at our option, and allows us to borrow in up to 14 currencies, including USD. Our revolving credit facility also has a $1.0 billion expansion option, which is subject to obtaining lender commitments. Under our revolving credit facility, our current investment grade credit ratings provide for USD borrowings at SOFR, plus 0.725% with a SOFR adjustment charge of 0.10% and a revolving credit facility fee of 0.125%, for all-in pricing of 0.95% over SOFR, British Pound Sterling ("GBP") at the SONIA, plus 0.725% with a SONIA adjustment charge of 0.0326% and a revolving credit facility fee of 0.125%, for all-in pricing of 0.8826% over SONIA, and Euro ("EUR") borrowings at one-month Euro Interbank Offered Rate (“EURIBOR”), plus 0.725%, and a revolving credit facility fee of 0.125%, for all-in pricing of 0.85% over one-month EURIBOR. As of June 30, 2024, we had a borrowing capacity of $3.40 billion available on our revolving credit facility (subject to customary conditions to borrowing) and an outstanding balance of $0.8 billion, including £0.6 billion GBP and €40.0 million EUR borrowings. There was no outstanding balance at December 31, 2023. The weighted average interest rate on outstanding borrowings under our revolving credit facility was 5.7% and 4.6% during the six months ended June 30, 2024, and 2023, respectively. At June 30, 2024, our weighted average interest rate on borrowings outstanding under our revolving credit facility was 5.8%. Our revolving credit facility is subject to various leverage and interest coverage ratio limitations, and at June 30, 2024, we were in compliance with the covenants under our revolving credit facility. As of June 30, 2024, credit facility origination costs of $9.8 million are included in 'Other assets, net', as compared to $12.3 million at December 31, 2023, on our consolidated balance sheets. These costs are being amortized over the remaining term of our revolving credit facility. B. Commercial Paper Programs We have a USD-denominated unsecured commercial paper program, under which we may issue unsecured commercial paper notes up to a maximum aggregate amount outstanding of $1.5 billion, as well as a EUR-denominated unsecured commercial paper program, which permits us to issue additional unsecured commercial notes up to a maximum aggregate amount of $1.5 billion (or foreign currency equivalent). Our EUR-denominated unsecured commercial paper program may be issued in USD or various foreign currencies, including but not limited to, EUR, GBP, Swiss Francs, Yen, Canadian Dollars, and Australian Dollars, in each case, pursuant to customary terms in the European commercial paper market. The commercial paper ranks pari passu in right of payment with all of our other unsecured senior indebtedness outstanding, exclusive of unexchanged VEREIT, Inc. ("VEREIT") and Spirit bonds, from time to time, including borrowings under our revolving credit facility, our term loans and our outstanding senior unsecured notes (and is structurally subordinated to all our subsidiary debt). Proceeds from commercial paper borrowings are used for general corporate purposes. As of June 30, 2024, the balance of borrowings outstanding under our commercial paper programs was $302.2 million, including €100.0 million of EUR borrowings, as compared to $764.4 million outstanding commercial paper borrowings, including €583.0 million of EUR borrowings, at December 31, 2023. The weighted average interest rate on outstanding borrowings under our commercial paper programs was 4.5% for both the six months ended June 30, 2024, and 2023. As of June 30, 2024, our weighted average interest rate on outstanding borrowings under our commercial paper programs was 5.0%. We use our $4.25 billion revolving credit facility as a liquidity backstop for the repayment of the notes issued under the commercial paper programs. The commercial paper borrowings generally carry a term of less than a year . We review our credit facility and commercial paper programs and may seek to extend, renew or replace our credit facility and commercial paper programs, to the extent we deem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6 Months Ended</t>
        </is>
      </c>
    </row>
    <row r="2">
      <c r="B2" s="2" t="inlineStr">
        <is>
          <t>Jun. 30, 2024</t>
        </is>
      </c>
    </row>
    <row r="3">
      <c r="A3" s="3" t="inlineStr">
        <is>
          <t>Debt</t>
        </is>
      </c>
      <c r="B3" s="4" t="inlineStr">
        <is>
          <t xml:space="preserve"> </t>
        </is>
      </c>
    </row>
    <row r="4">
      <c r="A4" s="4" t="inlineStr">
        <is>
          <t>Debt</t>
        </is>
      </c>
      <c r="B4" s="4" t="inlineStr">
        <is>
          <t>Mortgages Payable During the six months ended June 30, 2024, we made $622.4 million in principal payments, including the full repayment of two mortgages for $620.0 million. No mortgages were assumed during the six months ended June 30, 2024.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June 30, 2024, we were in compliance with these covenants. The balance of our deferred financing costs, which are classified as part of 'Mortgages payable, net', on our consolidated balance sheets, was $0.3 million at June 30, 2024 and $0.4 million at December 31, 2023. These costs are being amortized over the remaining term of each mortgage. The following table summarizes our mortgages payable as of June 30, 2024 and December 31, 2023 (dollars in millions): As Of Number of Properties (1) Weighted Average Stated Interest Rate (2) Weighted Average Effective Interest Rate (3) Weighted Remaining Unamortized Premium (Discount) and Deferred Financing Costs Balance, net Mortgage June 30, 2024 49 4.3 % 4.6 % 1.1 $ 199.8 $ (0.7) $ 199.0 December 31, 2023 131 4.8 % 3.3 % 0.4 $ 822.4 $ (0.8) $ 821.6 (1) At June 30, 2024, there were 14 mortgages on 49 properties and at December 31, 2023, there were 16 mortgages on 131 properties. With the exception of one GBP-denominated mortgage which is paid quarterly, the mortgages require monthly payments with principal payments due at maturity. At June 30, 2024 and December 31, 2023, all mortgages were at fixed interest rates. (2) Stated interest rates ranged from 3.0% to 6.9% at June 30, 2024 and December 31, 2023, respectively. (3) Effective interest rates ranged from 2.8% to 6.6% and 0.5% to 6.6% at June 30, 2024 and December 31, 2023, respectively. The following table summarizes the maturity of mortgages payable as of June 30, 2024, excluding $0.7 million related to unamortized net discounts and deferred financing costs (dollars in millions): Year of Maturity Principal 2024 $ 118.1 2025 43.7 2026 12.0 2027 22.3 2028 1.3 Thereafter 2.4 Totals $ 199.8</t>
        </is>
      </c>
    </row>
    <row r="5">
      <c r="A5" s="4" t="inlineStr">
        <is>
          <t>Term Loans</t>
        </is>
      </c>
      <c r="B5" s="4" t="inlineStr">
        <is>
          <t xml:space="preserve"> </t>
        </is>
      </c>
    </row>
    <row r="6">
      <c r="A6" s="3" t="inlineStr">
        <is>
          <t>Debt</t>
        </is>
      </c>
      <c r="B6" s="4" t="inlineStr">
        <is>
          <t xml:space="preserve"> </t>
        </is>
      </c>
    </row>
    <row r="7">
      <c r="A7" s="4" t="inlineStr">
        <is>
          <t>Debt</t>
        </is>
      </c>
      <c r="B7" s="4" t="inlineStr">
        <is>
          <t>Term Loans In January 2024, in connection with our merger with Spirit, we entered into an amended and restated term loan agreement (which replaced Spirit's then-existing term loans with various lenders). The amended and restated term loan agreements are fixed through interest rate swaps at a weighted average interest rate of 3.9%. Pursuant to the amended and restated term loan agreement, we borrowed $800.0 million in aggregate total borrowings, $300.0 million of which matures in August 2025 and $500.0 million of which matures in August 2027 (the “$800 million term loan agreement”). We also entered into an amended and restated term loan agreement pursuant to which we borrowed $500.0 million in aggregate total borrowings which matures in June 2025 (the “$500 million term loan agreement”). In January 2023, we entered into our 2023 term loan agreement, which allows us to incur up to an aggregate of $1.5 billion in multi-currency borrowings. As of June 30, 2024, we had $1.1 billion in multi-currency borrowings, including $90.0 million, £705.0 million, and €85.0 million in outstanding borrowings. The 2023 term loans mature in January 2025, with one remaining twelve-month maturity extension available at our option. Our A3/A- credit ratings provide for a borrowing rate of 80 basis points over the applicable benchmark rate, which includes adjusted SOFR for USD-denominated loans, adjusted SONIA for GBP-denominated loans, and EURIBOR for Euro-denominated loans. In January 2024, we entered into interest rate swaps which fix our per annum interest rate at 4.9% until January 2026, which is the term loan maturity date if our remaining extension option is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4</t>
        </is>
      </c>
    </row>
    <row r="3">
      <c r="A3" s="3" t="inlineStr">
        <is>
          <t>Debt Disclosure [Abstract]</t>
        </is>
      </c>
      <c r="B3" s="4" t="inlineStr">
        <is>
          <t xml:space="preserve"> </t>
        </is>
      </c>
    </row>
    <row r="4">
      <c r="A4" s="4" t="inlineStr">
        <is>
          <t>Mortgages Payable</t>
        </is>
      </c>
      <c r="B4" s="4" t="inlineStr">
        <is>
          <t>Mortgages Payable During the six months ended June 30, 2024, we made $622.4 million in principal payments, including the full repayment of two mortgages for $620.0 million. No mortgages were assumed during the six months ended June 30, 2024.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June 30, 2024, we were in compliance with these covenants. The balance of our deferred financing costs, which are classified as part of 'Mortgages payable, net', on our consolidated balance sheets, was $0.3 million at June 30, 2024 and $0.4 million at December 31, 2023. These costs are being amortized over the remaining term of each mortgage. The following table summarizes our mortgages payable as of June 30, 2024 and December 31, 2023 (dollars in millions): As Of Number of Properties (1) Weighted Average Stated Interest Rate (2) Weighted Average Effective Interest Rate (3) Weighted Remaining Unamortized Premium (Discount) and Deferred Financing Costs Balance, net Mortgage June 30, 2024 49 4.3 % 4.6 % 1.1 $ 199.8 $ (0.7) $ 199.0 December 31, 2023 131 4.8 % 3.3 % 0.4 $ 822.4 $ (0.8) $ 821.6 (1) At June 30, 2024, there were 14 mortgages on 49 properties and at December 31, 2023, there were 16 mortgages on 131 properties. With the exception of one GBP-denominated mortgage which is paid quarterly, the mortgages require monthly payments with principal payments due at maturity. At June 30, 2024 and December 31, 2023, all mortgages were at fixed interest rates. (2) Stated interest rates ranged from 3.0% to 6.9% at June 30, 2024 and December 31, 2023, respectively. (3) Effective interest rates ranged from 2.8% to 6.6% and 0.5% to 6.6% at June 30, 2024 and December 31, 2023, respectively. The following table summarizes the maturity of mortgages payable as of June 30, 2024, excluding $0.7 million related to unamortized net discounts and deferred financing costs (dollars in millions): Year of Maturity Principal 2024 $ 118.1 2025 43.7 2026 12.0 2027 22.3 2028 1.3 Thereafter 2.4 Totals $ 19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Debt</t>
        </is>
      </c>
      <c r="B3" s="4" t="inlineStr">
        <is>
          <t xml:space="preserve"> </t>
        </is>
      </c>
    </row>
    <row r="4">
      <c r="A4" s="4" t="inlineStr">
        <is>
          <t>Debt</t>
        </is>
      </c>
      <c r="B4" s="4" t="inlineStr">
        <is>
          <t>Mortgages Payable During the six months ended June 30, 2024, we made $622.4 million in principal payments, including the full repayment of two mortgages for $620.0 million. No mortgages were assumed during the six months ended June 30, 2024.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June 30, 2024, we were in compliance with these covenants. The balance of our deferred financing costs, which are classified as part of 'Mortgages payable, net', on our consolidated balance sheets, was $0.3 million at June 30, 2024 and $0.4 million at December 31, 2023. These costs are being amortized over the remaining term of each mortgage. The following table summarizes our mortgages payable as of June 30, 2024 and December 31, 2023 (dollars in millions): As Of Number of Properties (1) Weighted Average Stated Interest Rate (2) Weighted Average Effective Interest Rate (3) Weighted Remaining Unamortized Premium (Discount) and Deferred Financing Costs Balance, net Mortgage June 30, 2024 49 4.3 % 4.6 % 1.1 $ 199.8 $ (0.7) $ 199.0 December 31, 2023 131 4.8 % 3.3 % 0.4 $ 822.4 $ (0.8) $ 821.6 (1) At June 30, 2024, there were 14 mortgages on 49 properties and at December 31, 2023, there were 16 mortgages on 131 properties. With the exception of one GBP-denominated mortgage which is paid quarterly, the mortgages require monthly payments with principal payments due at maturity. At June 30, 2024 and December 31, 2023, all mortgages were at fixed interest rates. (2) Stated interest rates ranged from 3.0% to 6.9% at June 30, 2024 and December 31, 2023, respectively. (3) Effective interest rates ranged from 2.8% to 6.6% and 0.5% to 6.6% at June 30, 2024 and December 31, 2023, respectively. The following table summarizes the maturity of mortgages payable as of June 30, 2024, excluding $0.7 million related to unamortized net discounts and deferred financing costs (dollars in millions): Year of Maturity Principal 2024 $ 118.1 2025 43.7 2026 12.0 2027 22.3 2028 1.3 Thereafter 2.4 Totals $ 199.8</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At June 30, 2024, our senior unsecured notes and bonds are USD-denominated, GBP-denominated, and EUR-denominated. Foreign-denominated notes are converted at the applicable exchange rate on the balance sheet date. The carrying value within the table below includes a portion of certain outstanding notes that have been assumed in both current and historical mergers that were not exchanged for new notes issued by Realty Income. We expect to fund the next twelve months of obligations through a combination of the following: (i) cash and cash equivalents, (ii) future cash flows from operations, (ii) issuances of common stock or debt, (iv) additional borrowings under our revolving credit facility and (v) investment dispositions and/or credit investment repayments. The following are sorted by maturity date (in thousands): Maturity Dates Principal (Currency Denomination) Carrying Value (USD) as of June 30, 2024 December 31, 2023 4.600% Notes due 2024 February 6, 2024 $ 499,999 $ — $ 499,999 3.875% Notes due 2024 July 15, 2024 $ 350,000 350,000 350,000 3.875% Notes due 2025 April 15, 2025 $ 500,000 500,000 500,000 4.625% Notes due 2025 November 1, 2025 $ 549,997 549,997 549,997 5.050% Notes due 2026 January 13, 2026 $ 500,000 500,000 500,000 0.750% Notes due 2026 March 15, 2026 $ 325,000 325,000 325,000 4.875% Notes due 2026 June 1, 2026 $ 599,997 599,997 599,997 4.450% Notes due 2026 (1) September 15, 2026 $ 299,968 299,968 — 4.125% Notes due 2026 October 15, 2026 $ 650,000 650,000 650,000 1.875% Notes due 2027 (2) January 14, 2027 £ 250,000 315,950 318,450 3.000% Notes due 2027 January 15, 2027 $ 600,000 600,000 600,000 3.200% Notes due 2027 (1) January 15, 2027 $ 299,984 299,984 — 1.125% Notes due 2027 (2) July 13, 2027 £ 400,000 505,520 509,520 3.950% Notes due 2027 August 15, 2027 $ 599,873 599,873 599,873 3.650% Notes due 2028 January 15, 2028 $ 550,000 550,000 550,000 3.400% Notes due 2028 January 15, 2028 $ 599,816 599,816 599,816 2.100% Notes due 2028 (1) March 15, 2028 $ 449,994 449,994 — 2.200% Notes due 2028 June 15, 2028 $ 499,959 499,959 499,959 4.700% Notes due 2028 December 15, 2028 $ 400,000 400,000 400,000 4.750% Notes due 2029 February 15, 2029 $ 450,000 450,000 — 3.250% Notes due 2029 June 15, 2029 $ 500,000 500,000 500,000 4.000% Notes due 2029 (1) July 15, 2029 $ 399,999 399,999 — 3.100% Notes due 2029 December 15, 2029 $ 599,291 599,291 599,291 3.400% Notes due 2030 (1) January 15, 2030 $ 500,000 500,000 — 4.850% Notes due 2030 March 15, 2030 $ 600,000 600,000 600,000 3.160% Notes due 2030 June 30, 2030 £ 140,000 176,932 178,332 4.875% Notes due 2030 (2) July 6, 2030 € 550,000 589,325 607,915 1.625% Notes due 2030 (2) December 15, 2030 £ 400,000 505,520 509,520 3.250% Notes due 2031 January 15, 2031 $ 950,000 950,000 950,000 3.200% Notes due 2031 (1) February 15, 2031 $ 449,995 449,995 — 5.750% Notes due 2031 (2) December 5, 2031 £ 300,000 379,140 382,140 2.700% Notes due 2032 (1) February 15, 2032 $ 350,000 350,000 — 3.180% Notes due 2032 June 30, 2032 £ 345,000 436,011 439,461 5.625% Notes due 2032 October 13, 2032 $ 750,000 750,000 750,000 2.850% Notes due 2032 December 15, 2032 $ 699,655 699,655 699,655 1.800% Notes due 2033 March 15, 2033 $ 400,000 400,000 400,000 1.750% Notes due 2033 (2) July 13, 2033 £ 350,000 442,330 445,830 4.900% Notes due 2033 July 15, 2033 $ 600,000 600,000 600,000 5.125% Notes due 2034 February 15, 2034 $ 800,000 800,000 — 2.730% Notes due 2034 May 20, 2034 £ 315,000 398,097 401,247 5.125% Notes due 2034 (2) July 6, 2034 € 550,000 589,325 607,915 5.875% Bonds due 2035 March 15, 2035 $ 250,000 250,000 250,000 Maturity Dates Principal (Currency Denomination) Carrying Value (USD) as of June 30, 2024 December 31, 2023 3.390% Notes due 2037 June 30, 2037 £ 115,000 145,337 146,487 6.000% Notes due 2039 (2) December 5, 2039 £ 450,000 568,710 573,210 2.500% Notes due 2042 (2) January 14, 2042 £ 250,000 315,950 318,450 4.650% Notes due 2047 March 15, 2047 $ 550,000 550,000 550,000 Total principal amount $ 21,991,675 $ 18,562,064 Unamortized net (discounts) premiums, deferred financing costs, and cumulative basis adjustment on fair value hedges (3) (250,069) 40,255 $ 21,741,606 $ 18,602,319 (1) In connection with our merger with Spirit, we completed our debt exchange offer to exchange all outstanding notes issued by Spirit Realty, L.P. ("Spirit OP") on January 23, 2024 for new notes issued by Realty Income. Prior to the completion of our merger with Spirit on January 23, 2024, these notes were not the obligation of Realty Income. Additional details regarding the exchange offers are provided in the Note Exchange Offers Associated with our Merger with Spirit section below. (2) Interest paid annually. Interest on the remaining senior unsecured notes and bond obligations included in the table is paid semi-annually. (3) As a result of our merger with Spirit, the carrying values of the senior notes exchanged were adjusted to fair value. In conjunction with the pricing of our senior unsecured notes due January 2026, we entered into three-year, fixed-to-variable interest rate swaps, which are accounted for as fair value hedges. See note 13, Derivative Instruments for further details. The following table summarizes the maturity of our notes and bonds payable as of June 30, 2024, excluding unamortized net discounts, deferred financing costs, and basis adjustments on interest rate swaps designated as fair value hedges (dollars in millions): Year of Maturity Principal 2024 $ 350.0 2025 1,050.0 2026 2,375.0 2027 2,321.3 2028 2,499.8 Thereafter 13,395.6 Totals $ 21,991.7 In July 2024, we repaid $350.0 million of outstanding 3.875% senior unsecured notes, plus accrued and unpaid interest, upon maturity. As of June 30, 2024, the weighted average interest rate on our notes and bonds payable was 3.8%, and the weighted average remaining years until maturity was 6.3 years. Interest incurred on all of the notes and bonds was $206.1 million and $144.1 million for the three months ended June 30, 2024, and 2023, respectively, and $406.6 million and $274.4 million for the six months ended June 30, 2024, and 2023, respectively. Our outstanding notes and bonds are unsecured; accordingly, we have not pledged any assets as collateral for these or any other obligations.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June 30, 2024, we were in compliance with these covenants. B. Note Issuances During the six months ended June 30, 2024, we issued the following notes and bonds (in millions): 2024 Issuances Date of Issuance Maturity Date Principal amount Price of par value Effective yield to maturity 4.750% Notes January 2024 February 2029 $ 450.0 99.23 % 4.923 % 5.125% Notes January 2024 February 2034 $ 800.0 98.91 % 5.265 % C. Note Exchange Offers Associated with our Merger with Spirit As part of our merger with Spirit, Realty Income exchanged the following notes issued by Spirit OP, a wholly owned subsidiary of the Company with notes of identical terms issued by Realty Income (in millions): Series of Spirit Notes Tenders and Consents Received as of the Expiration Date Percentage of Total Outstanding Principal Amount of Such Series of Spirit Notes 4.450% Notes due September 2026 $291.7 97.24% 3.200% Notes due January 2027 $292.7 97.56% 2.100% Notes due March 2028 $443.8 98.62% 4.000% Notes due July 2029 $391.7 97.93% 3.400% Notes due January 2030 $484.5 96.91% 3.200% Notes due February 2031 $445.0 98.90% 2.700% Notes due February 2032 $347.6 99.31% To induce holders of the Spirit OP notes to participate in the exchange, Realty Income offered noteholders electing to exchange their notes a cash payment equal to 10 basis points of the note principal amount held. Across the various note classes, Realty Income had a success rate of approximately 98.1% on the exchange, resulting in a cash payment of $2.7 million to participating noteholders. The exchange was accounted for as a modification of the existing Spirit OP notes assumed in our merger with Spirit . The interest rate, interest payment dates, redemption terms and maturity of each series of Realty Income notes issued by Realty Income in the exchange offers were the same as those of the corresponding series of Spirit notes exchanged. With respect to the notes originally issued by Spirit OP that remained outstanding, we amended the indenture governing such notes to, among other things, eliminate substantially all of the restrictive covenants in such ind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ncontrolling Interests As of June 30, 2024, we have ten entities with noncontrolling interests that we consolidate, including an operating partnership, Realty Income, L.P., and interests in consolidated property partnerships not wholly-owned by us. The following table represents the change in the carrying value of all noncontrolling interests through June 30, 2024 (in thousands): Realty Income, L.P. units (1) Other Noncontrolling Interests Total Carrying value at December 31, 2023 $ 114,072 $ 51,430 $ 165,502 Contributions — 1,281 1,281 Distributions (2,842) (1,856) (4,698) Allocation of net income 2,782 410 3,192 Carrying value at June 30, 2024 $ 114,012 $ 51,265 $ 165,277 (1) 1,795,167 units were outstanding as of both June 30, 2024 and December 31, 2023. At June 30, 2024, we are considered the primary beneficiary of Realty Income, L.P. and other VIEs. For further information, se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Quoted market prices in active markets for identical assets and liabilities • Level 2 – Observable inputs other than Level 1 prices such as quoted prices for similar assets or liabilities, quoted prices in markets that are not active, or other market-corroborated inputs • Level 3 – Inputs that are unobservable and significant to the overall fair value measurement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The following tables present the carrying values and estimated fair values of financial instruments as of June 30, 2024 and December 31, 2023 (in millions): June 30, 2024 Hierarchy Level Carrying Value Level 1 Level 2 Level 3 Assets: Loans receivable $ 594.0 $ — $ 570.3 $ 34.2 Derivative assets 52.2 — 52.2 — Total assets $ 646.2 $ — $ 622.5 $ 34.2 Liabilities: Mortgages payable $ 199.8 $ — $ — $ 195.3 Notes and bonds payable 21,991.7 — 19,486.5 943.4 Derivative liabilities 88.6 — 88.6 — Total liabilities $ 22,280.1 $ — $ 19,575.1 $ 1,138.7 December 31, 2023 Hierarchy Level Carrying Value Level 1 Level 2 Level 3 Assets: Loans receivable $ 205.3 $ — $ 171.8 $ 33.5 Derivative assets 21.2 — 21.2 — Total assets $ 226.5 $ — $ 193.0 $ 33.5 Liabilities: Mortgages payable $ 822.4 $ — $ — $ 814.5 Notes and bonds payable 18,562.1 — 16,620.8 982.9 Derivative liabilities 119.6 — 119.6 — Total liabilities $ 19,504.1 $ — $ 16,740.4 $ 1,797.4 A. Financial Instruments Not Measured at Fair Value on our Consolidated Balance Sheets The fair value of short-term financial instruments such as cash and cash equivalents, accounts receivable, escrow deposits, accounts payable, distributions payable, line of credit payable and commercial paper borrowings, and other liabilities approximate their carrying value in the accompanying consolidated balance sheets, due to their short-term nature. The aggregate fair value of our term loans approximates carrying value due to the frequent repricing of the variable interest rate charged on the borrowing. The following table reflects the carrying amounts and estimated fair values of our financial instruments not measured at fair value on our consolidated balance sheets (in millions): June 30, 2024 December 31, 2023 Carrying value Fair value Carrying value Fair value Mortgages payable (1) $ 199.8 $ 195.3 $ 822.4 $ 814.5 Notes and bonds payable (1) $ 21,991.7 $ 20,429.9 $ 18,562.1 $ 17,603.7 (1) Excludes non-cash net premiums and discounts as well as deferred financing costs recorded on mortgages payable. Excludes non-cash net premiums and discounts, deferred financing costs, and the cumulative basis adjustment on fair value hedges recorded on notes payable. The estimated fair values of our mortgages payable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3 of the fair value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2 of the fair value hierarchy. B. Financial Instruments Measured at Fair Value on a Recurring Basis For derivative assets and liabilities, we may utilize interest rate swaps, interest rate swaption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n the fair value hierarchy, the credit valuation adjustments associated with our derivatives utilize level three inputs, such as estimates of current credit spreads, to evaluate the likelihood of default by ourselves and our counterparties. However, at June 30, 2024, and December 31, 2023,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For more details on our derivatives, see note 13, Derivative Instruments .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Depending on impairment triggering events during the applicable period, impairments are typically recorded for properties sold, in the process of being sold, vacant, in bankruptcy, or experiencing difficulties with collection of rent. The following table summarizes our provisions for impairment on real estate investments during the periods indicated below (in millions): Three months ended Six months ended 2024 2023 2024 2023 Carrying value prior to impairment $ 281.9 $ 97.0 $ 443.9 $ 125.5 Less: total provisions for impairment (1) (2) (87.2) (29.8) (175.4) (43.0) Carrying value after impairment $ 194.7 $ 67.2 $ 268.5 $ 82.5 Number of properties: Classified as held for sale 24 — 26 1 Classified as held for investment 41 7 50 8 Sold 33 27 53 47 (1) Excludes provision for current expected credit loss of $9.3 million and $10.5 million for the three and six months ended June 30, 2024. (2) Real estate assets that were deemed to be impaired for the six months ended June 30, 2024 primarily relate to two office properties which were acquired and retained in our merger with VEREIT in 2021, 17 properties leased to clients in bankruptcies, as well as certain properties that are more likely than not to be sold in the next twelve months. The valuation of impaired assets is determined using valuation techniques including discounted cash flow analysis, analysis of recent comparable sales transactions and purchase offers received from third parties, which are Level 3 inputs. We may consider a single valuation technique or multiple valuation techniques, as appropriate, when estimating the fair value of such real estate. Estimating future cash flows is highly subjective and estimates can differ materially from actual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e normal course of business, our operations are exposed to economic risks from interest rates and foreign currency exchange rates. We may enter into derivative financial instruments to offset these underlying economic risks. Derivatives Designated as Hedging Instruments - Cash Flow Hedges We enter into foreign currency forward contracts to sell GBP and EUR and buy USD to hedge the foreign currency risk associated with interest payments on intercompany loans denominated in GBP and EUR. Forward points on the forward contracts are included in the assessment of hedge effectiveness. We also execute variable-to-fixed interest rate swaps to add stability to interest expense and to manage our exposure to interest rate movements associated with our term loans and may also enter into interest rate swaption agreements. Derivatives Designated as Hedging Instruments - Fair Value Hedges Periodically, we enter into and designate fixed-to-floating interest rate swaps to manage interest rate risk by managing our mix of fixed-rate and variable-rate debt. These swaps involve the receipt of fixed-rate amounts for variable interest rate payments over the life of the swaps without exchange of the underlying principal amount. We also designate some of our cross-currency swaps as fair value hedges as we use them to hedge foreign currency risk associated with changes in spot rates on foreign-denominated debt. For these hedging instruments, we have elected to exclude the change in fair value of the cross-currency swaps related to both time value and cross-currency basis spread from the assessment of hedge effectiveness (the "excluded component"). Changes in the fair value of the cross-currency swaps attributable to these excluded components are recorded to other comprehensive income and subsequently recognized in 'Foreign currency and derivative gain (loss), net' on a systematic and rational basis, as net cash settlements and interest accruals on the respective cross currency swaps occur, over the remaining life of the hedging instruments. Derivatives Designated as Hedging Instruments - Net Investment Hedges To mitigate the foreign currency exchange rate variations associated with our investment in EUR-denominated foreign operations, we may enter into derivative instruments, such as cross-currency swaps that qualify as net investment hedges under the criteria prescribed in accordance with ASC Topic 815-20, Hedging - General . We use the spot method of assessing hedge effectiveness and apply the consistent election to the excluded component by recognizing changes in the fair value of the hedging instruments attributable to the excluded component in the same manner as described above. Any difference between the change in the fair value of the excluded components and the amounts recognized in earnings is reported in other comprehensive income as part of the foreign cumulative translation adjustment. The gain or loss on the portion of the derivative instruments included in the assessment of effectiveness is reported in other comprehensive income as part of the 'Foreign currency translation adjustment' line item, to the extent the relationship is highly effective. If our net investment changes during a reporting period, the hedge relationship will be assessed for whether a de-designation is warranted (only if the hedge notional amount is outside of prescribed tolerance). Further, certain EUR-denominated bonds and borrowings under our Revolving Credit Facility and Term Loans (all as defined in notes 7 and 8 , respectively) may be also designated as, and are effective as, net investment hedge. Changes in the value of such borrowings, related to changes in the spot rates, will be recorded in the same manner as foreign currency translation adjustments.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gain (loss), net' in our consolidated statements of income and comprehensive income. The following table summarizes the terms and fair values of our derivative financial instruments at June 30, 2024 and December 31, 2023 (dollars in millions): Derivative Type Number of Instruments (1) Notional Amount as of Weighted Average Strike Rate (2) Maturity Date (3) Fair Value - asset (liability) as of Derivatives Designated as Hedging Instruments June 30, 2024 December 31, 2023 June 30, 2024 December 31, 2023 Interest rate swaps (4) 12 $ 2,680.0 $ 1,630.0 3.71% Jun 2025 - Aug 2027 $ 44.1 $ 0.3 Interest rate swaptions (5) — — 1,000.0 — — 2.6 Cross-currency swaps - Fair Value 3 320.0 320.0 (6) Oct 2032 (45.5) (59.8) Cross-currency swaps - Net Investment 3 280.0 280.0 (7) Oct 2032 (40.6) (53.2) Foreign currency forwards 22 262.3 162.3 (8) Jul 2024 - Dec 2025 2.2 2.7 $ 3,542.3 $ 3,392.3 $ (39.8) $ (107.4) Derivatives not Designated as Hedging Instruments Currency exchange swaps 4 $ 1,454.0 $ 1,810.6 (9) Jul 2024 $ 3.4 $ 8.9 $ 1,454.0 $ 1,810.6 $ 3.4 $ 8.9 Total of all Derivatives $ 4,996.3 $ 5,202.9 $ (36.4) $ (98.5) (1) This column represents the number of instruments outstanding as of June 30, 2024. (2) Weighted average strike rate is calculated using the notional value as of June 30, 2024. (3) This column represents maturity dates for instruments outstanding as of June 30, 2024. (4) During the six months ended June 30, 2024, we entered into five variable-to-fixed interest rate swaps when we extended maturity of the 2023 term loans and designated them as cash flow hedges. We also designated five variable-to-fixed interest rate swaps we acquired from Spirit as cash flow hedges to mitigate the interest rate risk associated with the term loans we assumed in conjunction with our merger with Spirit. The acquisition date fair value of these derivatives was $35.1 million in total and will be reclassified from AOCI to interest expense over the remaining life of the term loans on a systematic and rational basis. (5) There were six interest swaptions equal to $1 billion in notional entered into in March 2023, of which $800 million was terminated in January 2024 in connection with a senior unsecured note issuance. A total termination premium of $3.4 million we received was deferred in other comprehensive income and will be recognized in interest expense over the 10-year tenor of the notes due 2034. The remaining swaption of the $200 million notional expired in January 2024. (6) USD fixed rate of 5.625% and EUR weighted average fixed rate of 4.681%. (7) USD fixed rate of 5.625% and EUR weighted average fixed rate of 4.716%. (8) Weighted average forward GBP-USD exchange rate of 1.28. (9) Weighted average exchange rates of 0.85 for EUR-GBP and 1.27 for GBP-USD. We measure our derivatives at fair value and include the balances within 'Other assets, net' and 'Accounts payable and accrued expenses' on our consolidated balance sheets. We have agreements with each of our derivative counterparties containing provisions under which we could be declared in default on our derivative obligations if repayment of our indebtedness is accelerated by the lender due to our default. The following table summarizes the amount of unrealized gain (loss) on derivatives and foreign currency translation adjustments in other comprehensive income (in thousands): Three months ended Six months ended Derivatives in Cash Flow Hedging Relationships 2024 2023 2024 2023 Interest rate swaps $ 1,929 $ 3,564 $ 11,845 $ 1,844 Foreign currency forwards 37 (4,081) (533) (9,194) Interest rate swaptions (73) 4,840 1,644 3,553 Total derivatives in cash flow hedging relationships $ 1,893 $ 4,323 $ 12,956 $ (3,797) Derivatives in Fair Value Hedging Relationships Cross-currency swaps - Fair Value $ 5,431 $ (10,733) $ 3,290 $ (4,775) Total derivatives in fair value hedging relationships $ 5,431 $ (10,733) $ 3,290 $ (4,775) Total unrealized gain (loss) on derivatives, net $ 7,324 $ (6,410) $ 16,246 $ (8,572) Derivatives in Net Investment Hedging Relationships Cross-currency swaps - Net Investment $ 6,748 $ — $ 11,621 $ — Total unrealized gain recorded in foreign currency translation adjustment $ 6,748 $ — $ 11,621 $ — The following table summarizes the amount of gain (loss) on derivatives reclassified from AOCI (in thousands): Three months ended Six months ended Derivatives in Cash Flow Hedging Relationships Location of Gain Recognized in Income 2024 2023 2024 2023 Interest rate swaps Interest $ 8,588 $ 3,259 $ 17,520 $ 4,739 Foreign currency forwards Foreign currency and derivative gain, net 1,569 892 3,680 2,323 Interest rate swaptions Interest 73 (2,358) (909) (2,358) Total derivatives in cash flow hedging relationships $ 10,230 $ 1,793 $ 20,291 $ 4,704 Derivatives in Fair Value Hedging Relationships Cross-currency swaps - Fair Value Foreign currency and derivative gain, net $ 538 $ 190 $ 999 $ 484 Total derivatives in fair value hedging relationships $ 538 $ 190 $ 999 $ 484 Derivatives in Net Investment Hedging Relationships Cross-currency swaps - Net Investment Foreign currency and derivative gain, net $ 938 $ — $ 1,807 $ — Total derivatives in net investment hedging relationships $ 938 $ — $ 1,807 $ — Net increase to net income $ 11,706 $ 1,983 $ 23,097 $ 5,188 We expect to reclassify $24.1 million from AOCI as a decrease to interest expense relating to interest rate swaps and $3.2 million from AOCI to foreign currency gain relating to foreign currency forwards within the next twelve months. The following table details our foreign currency and derivative gains (losses), net included in income (in thousands): Three months ended Six months ended 2024 2023 2024 2023 Realized foreign currency and derivative (loss) gain, net: Loss on the settlement of undesignated derivatives $ (5,119) $ (981) $ (20,384) $ (1,326) Gain on the settlement of designated derivatives reclassified from AOCI 3,045 1,082 6,486 2,807 Gain (loss) on the settlement of transactions with third parties (9) (51) (15) 1,275 Total realized foreign currency and derivative (loss) gain, net $ (2,083) $ 50 $ (13,913) $ 2,756 Unrealized foreign currency and derivative gain (loss), net: Gain (loss) on the change in fair value of undesignated derivatives $ 3,408 $ (7,394) $ 5,546 $ (8,176) (Loss) gain on remeasurement of certain assets and liabilities (814) 4,792 12,924 13,190 Total unrealized foreign currency and derivative gain (loss), net $ 2,594 $ (2,602) $ 18,470 $ 5,014 Total foreign currency and derivative gain (loss), net $ 511 $ (2,552) $ 4,557 $ 7,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 USD ($) $ in Thousands</t>
        </is>
      </c>
      <c r="B1" s="2" t="inlineStr">
        <is>
          <t>6 Months Ended</t>
        </is>
      </c>
      <c r="C1" s="2" t="inlineStr">
        <is>
          <t>12 Months Ended</t>
        </is>
      </c>
    </row>
    <row r="2">
      <c r="B2" s="2" t="inlineStr">
        <is>
          <t>Jun. 30, 2024</t>
        </is>
      </c>
      <c r="C2" s="2" t="inlineStr">
        <is>
          <t>Dec. 31, 2023</t>
        </is>
      </c>
    </row>
    <row r="3">
      <c r="A3" s="3" t="inlineStr">
        <is>
          <t>Real estate held for investment, at cost:</t>
        </is>
      </c>
      <c r="B3" s="4" t="inlineStr">
        <is>
          <t xml:space="preserve"> </t>
        </is>
      </c>
      <c r="C3" s="4" t="inlineStr">
        <is>
          <t xml:space="preserve"> </t>
        </is>
      </c>
    </row>
    <row r="4">
      <c r="A4" s="4" t="inlineStr">
        <is>
          <t>Land</t>
        </is>
      </c>
      <c r="B4" s="6" t="n">
        <v>16760251</v>
      </c>
      <c r="C4" s="6" t="n">
        <v>14929310</v>
      </c>
    </row>
    <row r="5">
      <c r="A5" s="4" t="inlineStr">
        <is>
          <t>Buildings and improvements</t>
        </is>
      </c>
      <c r="B5" s="5" t="n">
        <v>39895617</v>
      </c>
      <c r="C5" s="5" t="n">
        <v>34657094</v>
      </c>
    </row>
    <row r="6">
      <c r="A6" s="4" t="inlineStr">
        <is>
          <t>Total real estate held for investment, at cost</t>
        </is>
      </c>
      <c r="B6" s="5" t="n">
        <v>56655868</v>
      </c>
      <c r="C6" s="5" t="n">
        <v>49586404</v>
      </c>
    </row>
    <row r="7">
      <c r="A7" s="4" t="inlineStr">
        <is>
          <t>Less accumulated depreciation and amortization</t>
        </is>
      </c>
      <c r="B7" s="5" t="n">
        <v>-6693997</v>
      </c>
      <c r="C7" s="5" t="n">
        <v>-6072118</v>
      </c>
    </row>
    <row r="8">
      <c r="A8" s="4" t="inlineStr">
        <is>
          <t>Real estate held for investment, net</t>
        </is>
      </c>
      <c r="B8" s="5" t="n">
        <v>49961871</v>
      </c>
      <c r="C8" s="5" t="n">
        <v>43514286</v>
      </c>
    </row>
    <row r="9">
      <c r="A9" s="4" t="inlineStr">
        <is>
          <t>Real estate and lease intangibles held for sale, net</t>
        </is>
      </c>
      <c r="B9" s="5" t="n">
        <v>190570</v>
      </c>
      <c r="C9" s="5" t="n">
        <v>31466</v>
      </c>
    </row>
    <row r="10">
      <c r="A10" s="4" t="inlineStr">
        <is>
          <t>Cash and cash equivalents</t>
        </is>
      </c>
      <c r="B10" s="5" t="n">
        <v>442820</v>
      </c>
      <c r="C10" s="5" t="n">
        <v>232923</v>
      </c>
    </row>
    <row r="11">
      <c r="A11" s="4" t="inlineStr">
        <is>
          <t>Accounts receivable, net</t>
        </is>
      </c>
      <c r="B11" s="5" t="n">
        <v>788639</v>
      </c>
      <c r="C11" s="5" t="n">
        <v>710536</v>
      </c>
    </row>
    <row r="12">
      <c r="A12" s="4" t="inlineStr">
        <is>
          <t>Lease intangible assets, net</t>
        </is>
      </c>
      <c r="B12" s="5" t="n">
        <v>6730472</v>
      </c>
      <c r="C12" s="5" t="n">
        <v>5017907</v>
      </c>
    </row>
    <row r="13">
      <c r="A13" s="4" t="inlineStr">
        <is>
          <t>Goodwill</t>
        </is>
      </c>
      <c r="B13" s="5" t="n">
        <v>4931159</v>
      </c>
      <c r="C13" s="5" t="n">
        <v>3731478</v>
      </c>
    </row>
    <row r="14">
      <c r="A14" s="4" t="inlineStr">
        <is>
          <t>Investment in unconsolidated entities</t>
        </is>
      </c>
      <c r="B14" s="5" t="n">
        <v>1219759</v>
      </c>
      <c r="C14" s="5" t="n">
        <v>1172118</v>
      </c>
    </row>
    <row r="15">
      <c r="A15" s="4" t="inlineStr">
        <is>
          <t>Other assets, net</t>
        </is>
      </c>
      <c r="B15" s="5" t="n">
        <v>3795641</v>
      </c>
      <c r="C15" s="5" t="n">
        <v>3368643</v>
      </c>
    </row>
    <row r="16">
      <c r="A16" s="4" t="inlineStr">
        <is>
          <t>Total assets</t>
        </is>
      </c>
      <c r="B16" s="5" t="n">
        <v>68060931</v>
      </c>
      <c r="C16" s="5" t="n">
        <v>57779357</v>
      </c>
    </row>
    <row r="17">
      <c r="A17" s="3" t="inlineStr">
        <is>
          <t>LIABILITIES AND EQUITY</t>
        </is>
      </c>
      <c r="B17" s="4" t="inlineStr">
        <is>
          <t xml:space="preserve"> </t>
        </is>
      </c>
      <c r="C17" s="4" t="inlineStr">
        <is>
          <t xml:space="preserve"> </t>
        </is>
      </c>
    </row>
    <row r="18">
      <c r="A18" s="4" t="inlineStr">
        <is>
          <t>Distributions payable</t>
        </is>
      </c>
      <c r="B18" s="5" t="n">
        <v>231160</v>
      </c>
      <c r="C18" s="5" t="n">
        <v>195222</v>
      </c>
    </row>
    <row r="19">
      <c r="A19" s="4" t="inlineStr">
        <is>
          <t>Accounts payable and accrued expenses</t>
        </is>
      </c>
      <c r="B19" s="5" t="n">
        <v>884087</v>
      </c>
      <c r="C19" s="5" t="n">
        <v>738526</v>
      </c>
    </row>
    <row r="20">
      <c r="A20" s="4" t="inlineStr">
        <is>
          <t>Lease intangible liabilities, net</t>
        </is>
      </c>
      <c r="B20" s="5" t="n">
        <v>1704747</v>
      </c>
      <c r="C20" s="5" t="n">
        <v>1406853</v>
      </c>
    </row>
    <row r="21">
      <c r="A21" s="4" t="inlineStr">
        <is>
          <t>Other liabilities</t>
        </is>
      </c>
      <c r="B21" s="5" t="n">
        <v>866992</v>
      </c>
      <c r="C21" s="5" t="n">
        <v>811650</v>
      </c>
    </row>
    <row r="22">
      <c r="A22" s="4" t="inlineStr">
        <is>
          <t>Line of credit payable and commercial paper</t>
        </is>
      </c>
      <c r="B22" s="5" t="n">
        <v>1148787</v>
      </c>
      <c r="C22" s="5" t="n">
        <v>764390</v>
      </c>
    </row>
    <row r="23">
      <c r="A23" s="4" t="inlineStr">
        <is>
          <t>Term loans, net</t>
        </is>
      </c>
      <c r="B23" s="5" t="n">
        <v>2370057</v>
      </c>
      <c r="C23" s="5" t="n">
        <v>1331841</v>
      </c>
    </row>
    <row r="24">
      <c r="A24" s="4" t="inlineStr">
        <is>
          <t>Mortgages payable, net</t>
        </is>
      </c>
      <c r="B24" s="5" t="n">
        <v>199031</v>
      </c>
      <c r="C24" s="5" t="n">
        <v>821587</v>
      </c>
    </row>
    <row r="25">
      <c r="A25" s="4" t="inlineStr">
        <is>
          <t>Notes payable, net</t>
        </is>
      </c>
      <c r="B25" s="5" t="n">
        <v>21741606</v>
      </c>
      <c r="C25" s="5" t="n">
        <v>18602319</v>
      </c>
    </row>
    <row r="26">
      <c r="A26" s="4" t="inlineStr">
        <is>
          <t>Total liabilities</t>
        </is>
      </c>
      <c r="B26" s="5" t="n">
        <v>29146467</v>
      </c>
      <c r="C26" s="5" t="n">
        <v>24672388</v>
      </c>
    </row>
    <row r="27">
      <c r="A27" s="4" t="inlineStr">
        <is>
          <t>Commitments and contingencies</t>
        </is>
      </c>
      <c r="B27" s="4" t="inlineStr">
        <is>
          <t xml:space="preserve"> </t>
        </is>
      </c>
      <c r="C27" s="4" t="inlineStr">
        <is>
          <t xml:space="preserve"> </t>
        </is>
      </c>
    </row>
    <row r="28">
      <c r="A28" s="4" t="inlineStr">
        <is>
          <t>6.000% Series A cumulative redeemable preferred stock and paid in capital, par value $0.01 per share, 69,900 shares authorized, 6,900 shares and no shares issued and outstanding as of June 30, 2024 and December 31, 2023, respectively, liquidation preference $25 per share</t>
        </is>
      </c>
      <c r="B28" s="5" t="n">
        <v>167394</v>
      </c>
      <c r="C28" s="5" t="n">
        <v>0</v>
      </c>
    </row>
    <row r="29">
      <c r="A29" s="3" t="inlineStr">
        <is>
          <t>Stockholders’ equity:</t>
        </is>
      </c>
      <c r="B29" s="4" t="inlineStr">
        <is>
          <t xml:space="preserve"> </t>
        </is>
      </c>
      <c r="C29" s="4" t="inlineStr">
        <is>
          <t xml:space="preserve"> </t>
        </is>
      </c>
    </row>
    <row r="30">
      <c r="A30" s="4" t="inlineStr">
        <is>
          <t>Common stock and paid in capital, par value $0.01 per share, 1,300,000 shares authorized, 870,848 and 752,460 shares issued and outstanding as of June 30, 2024 and December 31, 2023, respectively</t>
        </is>
      </c>
      <c r="B30" s="5" t="n">
        <v>46230789</v>
      </c>
      <c r="C30" s="5" t="n">
        <v>39629709</v>
      </c>
    </row>
    <row r="31">
      <c r="A31" s="4" t="inlineStr">
        <is>
          <t>Distributions in excess of net income</t>
        </is>
      </c>
      <c r="B31" s="5" t="n">
        <v>-7724318</v>
      </c>
      <c r="C31" s="5" t="n">
        <v>-6762136</v>
      </c>
    </row>
    <row r="32">
      <c r="A32" s="4" t="inlineStr">
        <is>
          <t>Accumulated other comprehensive income</t>
        </is>
      </c>
      <c r="B32" s="5" t="n">
        <v>75322</v>
      </c>
      <c r="C32" s="5" t="n">
        <v>73894</v>
      </c>
    </row>
    <row r="33">
      <c r="A33" s="4" t="inlineStr">
        <is>
          <t>Total stockholders’ equity</t>
        </is>
      </c>
      <c r="B33" s="5" t="n">
        <v>38581793</v>
      </c>
      <c r="C33" s="5" t="n">
        <v>32941467</v>
      </c>
    </row>
    <row r="34">
      <c r="A34" s="4" t="inlineStr">
        <is>
          <t>Noncontrolling interests</t>
        </is>
      </c>
      <c r="B34" s="5" t="n">
        <v>165277</v>
      </c>
      <c r="C34" s="5" t="n">
        <v>165502</v>
      </c>
    </row>
    <row r="35">
      <c r="A35" s="4" t="inlineStr">
        <is>
          <t>Total equity</t>
        </is>
      </c>
      <c r="B35" s="5" t="n">
        <v>38747070</v>
      </c>
      <c r="C35" s="5" t="n">
        <v>33106969</v>
      </c>
    </row>
    <row r="36">
      <c r="A36" s="4" t="inlineStr">
        <is>
          <t>Total liabilities and equity</t>
        </is>
      </c>
      <c r="B36" s="6" t="n">
        <v>68060931</v>
      </c>
      <c r="C36" s="6" t="n">
        <v>57779357</v>
      </c>
    </row>
    <row r="37">
      <c r="A37" s="4" t="inlineStr">
        <is>
          <t>Redeemable preferred stock dividend rate (percent)</t>
        </is>
      </c>
      <c r="B37" s="7" t="n">
        <v>0.06</v>
      </c>
      <c r="C37" s="7" t="n">
        <v>0.06</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or Operating Leases</t>
        </is>
      </c>
      <c r="B1" s="2" t="inlineStr">
        <is>
          <t>6 Months Ended</t>
        </is>
      </c>
    </row>
    <row r="2">
      <c r="B2" s="2" t="inlineStr">
        <is>
          <t>Jun. 30, 2024</t>
        </is>
      </c>
    </row>
    <row r="3">
      <c r="A3" s="3" t="inlineStr">
        <is>
          <t>Leases [Abstract]</t>
        </is>
      </c>
      <c r="B3" s="4" t="inlineStr">
        <is>
          <t xml:space="preserve"> </t>
        </is>
      </c>
    </row>
    <row r="4">
      <c r="A4" s="4" t="inlineStr">
        <is>
          <t>Lessor Operating Leases</t>
        </is>
      </c>
      <c r="B4" s="4" t="inlineStr">
        <is>
          <t>Lessor Operating Leases At June 30, 2024, we owned or held interests in 15,450 properties. Of the 15,450 properties, 15,154, or 98.1%, are single-client properties, and the remaining are multi-client properties. At June 30, 2024, 185 properties were available for lease or sale. The majority of our leases are accounted for as operating leases. The vast majority of our leases are net leases where our client pays or reimburses us for property taxes and assessments and carries insurance coverage for public liability, property damage, fire, and extended coverage. Rent based on a percentage of our clients' gross sales, or percentage rent, for the three months ended June 30, 2024, and 2023 was $2.4 million, and $1.7 million, respectively. Percentage rent for the six months ended June 30, 2024, and 2023 was $7.7 million, and $5.8 million, respectively. No individual client’s rental revenue, including percentage rents, represented more than 10% of our total revenue for each of the six months ended June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A. Common Stock We pay monthly distributions to our common stockholders. The following is a summary of monthly distributions paid per common share for the periods indicated below: Six months ended Month 2024 2023 January $ 0.2565 $ 0.2485 February 0.2565 0.2485 March 0.2565 0.2545 April 0.2570 0.2550 May 0.2570 0.2550 June 0.2625 0.2550 Total $ 1.5460 $ 1.5165 At June 30, 2024, a distribution of $0.2630 per common share was payable and was paid in July 2024. B. At-the-Market ("ATM") Program Under our current ATM program, which we entered into in August 2023,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As of June 30, 2024, we had 73.2 million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shares in thousands): Three months ended Six months ended 2024 2023 2024 2023 Shares of common stock issued under the ATM program (1) — 35,475 9,604 48,140 Gross proceeds $ — $ 2,195.7 $ 547.0 $ 2,997.4 Sales agents' commissions and other offering expenses (0.2) (15.2) (3.7) (20.7) Net proceeds $ (0.2) $ 2,180.5 $ 543.3 $ 2,976.7 (1) During the three and six months ended June 30, 2024, 3.5 million and 8.1 million shares were sold, respectively, and 9.6 million shares were settled pursuant to forward sale confirmations. In addition, as of June 30, 2024, 4.7 million shares of common stock subject to forward sale confirmations have been executed, but not settled, at a weighted average initial gross price of $53.32 per share. We currently expect to fully settle forward sale agreements outstanding by September 30, 2024, representing $247.8 million in net proceeds, for which the weighted average forward price at June 30, 2024 was $52.87 per share. C. Dividend Reinvestment and Stock Purchase Plan ("DRSPP") Our DRSPP provides our common stockholders with a convenient and economical method of purchasing our common stock and reinvesting their distributions. It also allows our current stockholders to buy additional shares of common stock by reinvesting all or a portion of their distributions. Our DRSPP authorizes up to 26.0 million common shares to be issued. At June 30, 2024, we had 10.8 million shares remaining for future issuance under our DRSPP program. The following table outlines common stock issuances pursuant to our DRSPP program (dollars in millions, shares in thousands): Three months ended Six months ended 2024 2023 2024 2023 Shares of common stock issued under the DRSPP program 57 44 115 86 Gross proceeds $ 3.1 $ 2.7 $ 6.2 $ 5.4 As part of the Merger Agreement with Spirit, each outstanding share of Spirit’s 6.000% Series A Cumulative Redeemable Preferred Stock, par value $0.01 per share, converted into the right to receive one share of newly issued Realty Income 6.000% Series A Cumulative Redeemable Preferred Stock, having substantially the same terms as the Spirit Series A Preferred Stock, resulting in 6.9 million shares of Realty Income Series A Preferred Stock issued. We are authorized to issue up to 69.9 million shares of our preferred stock. As of June 30, 2024, we had 6.9 million shares of our preferred stock outstanding. The 6.000% Series A Cumulative Redeemable Preferred Stock trades on the NYSE under the ticker symbol "O PR". The 6.000% Series A Cumulative Redeemable Preferred Stock is classified as mezzanine equity on our consolidated balance sheets as it is contingently redeemable for cash or the value of the property, rights or securities to be paid or distributed upon the occurrence of a change of control event, which is not solely within our control. Our preferred stock pays cumulative cash dividends at the rate of 6.000% per annum on their liquidation preference of $25.00 per share (equivalent to $1.50 per share on an annual basis). We may, at our option, redeem the 6.000% Series A Cumulative Redeemable Preferred Stock, in whole or in part, at any time for cash at a redemption price of $25.00 per share, plus any accrued and unpaid dividends up to, but excluding, the redemption date. Dividends are payable quarterly in arrears on or about the last day of March, June, September and December of each year. During the six months ended June 30, 2024, we paid two quarterly dividends to holders of our preferred stock totaling $0.750 per share, or $5.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4</t>
        </is>
      </c>
    </row>
    <row r="3">
      <c r="A3" s="3" t="inlineStr">
        <is>
          <t>Equity [Abstract]</t>
        </is>
      </c>
      <c r="B3" s="4" t="inlineStr">
        <is>
          <t xml:space="preserve"> </t>
        </is>
      </c>
    </row>
    <row r="4">
      <c r="A4" s="4" t="inlineStr">
        <is>
          <t>Redeemable Preferred Stock</t>
        </is>
      </c>
      <c r="B4" s="4" t="inlineStr">
        <is>
          <t>Stockholders' Equity A. Common Stock We pay monthly distributions to our common stockholders. The following is a summary of monthly distributions paid per common share for the periods indicated below: Six months ended Month 2024 2023 January $ 0.2565 $ 0.2485 February 0.2565 0.2485 March 0.2565 0.2545 April 0.2570 0.2550 May 0.2570 0.2550 June 0.2625 0.2550 Total $ 1.5460 $ 1.5165 At June 30, 2024, a distribution of $0.2630 per common share was payable and was paid in July 2024. B. At-the-Market ("ATM") Program Under our current ATM program, which we entered into in August 2023, we may offer and sell up to 120.0 million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As of June 30, 2024, we had 73.2 million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shares in thousands): Three months ended Six months ended 2024 2023 2024 2023 Shares of common stock issued under the ATM program (1) — 35,475 9,604 48,140 Gross proceeds $ — $ 2,195.7 $ 547.0 $ 2,997.4 Sales agents' commissions and other offering expenses (0.2) (15.2) (3.7) (20.7) Net proceeds $ (0.2) $ 2,180.5 $ 543.3 $ 2,976.7 (1) During the three and six months ended June 30, 2024, 3.5 million and 8.1 million shares were sold, respectively, and 9.6 million shares were settled pursuant to forward sale confirmations. In addition, as of June 30, 2024, 4.7 million shares of common stock subject to forward sale confirmations have been executed, but not settled, at a weighted average initial gross price of $53.32 per share. We currently expect to fully settle forward sale agreements outstanding by September 30, 2024, representing $247.8 million in net proceeds, for which the weighted average forward price at June 30, 2024 was $52.87 per share. C. Dividend Reinvestment and Stock Purchase Plan ("DRSPP") Our DRSPP provides our common stockholders with a convenient and economical method of purchasing our common stock and reinvesting their distributions. It also allows our current stockholders to buy additional shares of common stock by reinvesting all or a portion of their distributions. Our DRSPP authorizes up to 26.0 million common shares to be issued. At June 30, 2024, we had 10.8 million shares remaining for future issuance under our DRSPP program. The following table outlines common stock issuances pursuant to our DRSPP program (dollars in millions, shares in thousands): Three months ended Six months ended 2024 2023 2024 2023 Shares of common stock issued under the DRSPP program 57 44 115 86 Gross proceeds $ 3.1 $ 2.7 $ 6.2 $ 5.4 As part of the Merger Agreement with Spirit, each outstanding share of Spirit’s 6.000% Series A Cumulative Redeemable Preferred Stock, par value $0.01 per share, converted into the right to receive one share of newly issued Realty Income 6.000% Series A Cumulative Redeemable Preferred Stock, having substantially the same terms as the Spirit Series A Preferred Stock, resulting in 6.9 million shares of Realty Income Series A Preferred Stock issued. We are authorized to issue up to 69.9 million shares of our preferred stock. As of June 30, 2024, we had 6.9 million shares of our preferred stock outstanding. The 6.000% Series A Cumulative Redeemable Preferred Stock trades on the NYSE under the ticker symbol "O PR". The 6.000% Series A Cumulative Redeemable Preferred Stock is classified as mezzanine equity on our consolidated balance sheets as it is contingently redeemable for cash or the value of the property, rights or securities to be paid or distributed upon the occurrence of a change of control event, which is not solely within our control. Our preferred stock pays cumulative cash dividends at the rate of 6.000% per annum on their liquidation preference of $25.00 per share (equivalent to $1.50 per share on an annual basis). We may, at our option, redeem the 6.000% Series A Cumulative Redeemable Preferred Stock, in whole or in part, at any time for cash at a redemption price of $25.00 per share, plus any accrued and unpaid dividends up to, but excluding, the redemption date. Dividends are payable quarterly in arrears on or about the last day of March, June, September and December of each year. During the six months ended June 30, 2024, we paid two quarterly dividends to holders of our preferred stock totaling $0.750 per share, or $5.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6 Months Ended</t>
        </is>
      </c>
    </row>
    <row r="2">
      <c r="B2" s="2" t="inlineStr">
        <is>
          <t>Jun. 30, 2024</t>
        </is>
      </c>
    </row>
    <row r="3">
      <c r="A3" s="3" t="inlineStr">
        <is>
          <t>Share-Based Payment Arrangement [Abstract]</t>
        </is>
      </c>
      <c r="B3" s="4" t="inlineStr">
        <is>
          <t xml:space="preserve"> </t>
        </is>
      </c>
    </row>
    <row r="4">
      <c r="A4" s="4" t="inlineStr">
        <is>
          <t>Common Stock Incentive Plan</t>
        </is>
      </c>
      <c r="B4" s="4" t="inlineStr">
        <is>
          <t>Common Stock Incentive Plan This note should be read in conjunction with the more complete discussion of the Realty Income 2021 Incentive Award Plan (the "2021 Plan"), included in note 19 to our consolidated financial statements in our Annual Report on Form 10-K for the year ended December 31, 2023. The amount of share-based compensation costs recognized in 'General and administrative' in our consolidated statements of income and comprehensive income was $7.3 million and $7.6 million during the three months ended June 30, 2024, and 2023, respectively, and $16.5 million and $13.9 million during the six months ended June 30, 2024, and 2023, respectively. In connection with the Merger, each outstanding Spirit restricted stock award and performance share award was cancelled and converted into Realty Income common stock, using the Exchange Ratio in accordance with the Merger Agreement. The issuance is excluded from the sections below, as the awards were not granted under the 2021 Plan. The aggregate fair value of fully vested Spirit awards converted into Realty Income common stock was $66.5 million, of which i.) $41.7 million related to pre-combination services and is included in the consideration transferred in the merger and ii.) $24.8 million of expense was recognized in January in merger and integration-related costs related to the value attributable to post-combination services. For more details, please see note 2, Merger with Spirit Realty Capital, Inc. A. Restricted Stock and Restricted Stock Units During the six months ended June 30, 2024, we granted 341,522 shares of common stock under the 2021 Plan. This included 44,000 total shares of restricted stock granted to the independent members of our Board of Directors, 4,000 of which were granted to a new member in the first quarter of 2024, and the remaining 40,000 shares of which were granted in connection with our annual awards in May 2024. The vesting schedule for these shares is up to three-years, based on each director's years of service, and is subject to the director’s continued service through each applicable vesting date. Our restricted stock awards granted to employees vest over a service period not exceeding four-years. During the six months ended June 30, 2024, we also granted 30,322 restricted stock units, all of which vest over a four-year service period. As of June 30, 2024, the remaining unamortized share-based compensation expense related to restricted stock awards and units totaled $27.5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the six months ended June 30, 2024, we granted 274,358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year performance period, subject to continued service. As of June 30, 2024, the remaining share-based compensation expense related to the performance shares totaled $26.1 million. The performance shares are being recognized on a tranche-by-tranche basis over the service period. The fair value of the performance shares was estimated on the date of grant using a Monte Carlo Simul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 xml:space="preserve">Net Income per Common Share The following is a reconciliation of the denominator of the basic net income per common share computation to the denominator of the diluted net income per common share computation (shares in thousands): Three months ended Six months ended 2024 2023 2024 2023 Weighted average shares used for the basic net income per share computation 870,319 674,109 852,621 667,357 Incremental shares from share-based compensation 398 409 384 392 Dilutive effect of forward ATM offerings 8 75 6 359 Weighted average shares used for diluted net income per share computation 870,725 674,593 853,011 668,108 Unvested shares from share-based compensation that were anti-dilutive 232 182 219 147 Weighted average partnership common units convertible to common shares that were anti-dilutive 1,795 1,795 1,795 1,795 Weighted average forward ATM offerings that were anti-dilutive 488 322 471 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4</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in thousands): Six months ended 2024 2023 Supplemental disclosures: Cash paid for interest $ 397,910 $ 324,711 Cash paid for income taxes $ 27,730 $ 8,081 Non-cash activities: Net increase (decrease) in fair value of derivatives $ 62,048 $ (77,982) Term loans assumed at fair value $ 1,300,000 $ — Notes payable assumed at fair value $ 2,481,486 $ — Increase in noncontrolling interests from property acquisitions $ — $ 39,156 The following table provides a reconciliation of cash and cash equivalents reported on our consolidated balance sheets to the total of the cash, cash equivalents, and restricted cash reported within our consolidated statements of cash flows (in thousands): June 30, 2024 June 30, 2023 Cash and cash equivalents shown in the consolidated balance sheets $ 442,820 $ 253,693 Restricted escrow deposits (1) 18,806 23,995 Impounds related to mortgages payable (1) 11,485 37,174 Total cash, cash equivalents, and restricted cash shown in the consolidated statements of cash flows $ 473,111 $ 314,862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June 30, 2024, we had commitments of $91.5 million, which primarily relate to tenant improvements, re-leasing costs, recurring capital expenditures, and non-recurring building improvements. In addition, as of June 30, 2024, we had committed $393.9 million under construction contracts related to development projects, which have estimated rental revenue commencement dates between July 2024 and April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 Dividends In July 2024, we declared a dividend of $0.2630 per share to our common stockholders, which will be paid in August 2024. B. ATM Forward Offer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59391</v>
      </c>
      <c r="C4" s="6" t="n">
        <v>195415</v>
      </c>
      <c r="D4" s="6" t="n">
        <v>391675</v>
      </c>
      <c r="E4" s="6" t="n">
        <v>42043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Redeemable preferred stock dividend rate (percent)</t>
        </is>
      </c>
      <c r="B4" s="7" t="n">
        <v>0.06</v>
      </c>
      <c r="C4" s="7" t="n">
        <v>0.06</v>
      </c>
    </row>
    <row r="5">
      <c r="A5" s="4" t="inlineStr">
        <is>
          <t>Redeemable preferred stock and paid in capital, par value (in dollars per share)</t>
        </is>
      </c>
      <c r="B5" s="8" t="n">
        <v>0.01</v>
      </c>
      <c r="C5" s="8" t="n">
        <v>0.01</v>
      </c>
    </row>
    <row r="6">
      <c r="A6" s="4" t="inlineStr">
        <is>
          <t>Redeemable preferred stock and paid in capital, authorized (in shares)</t>
        </is>
      </c>
      <c r="B6" s="5" t="n">
        <v>69900000</v>
      </c>
      <c r="C6" s="5" t="n">
        <v>69900000</v>
      </c>
    </row>
    <row r="7">
      <c r="A7" s="4" t="inlineStr">
        <is>
          <t>Redeemable preferred stock and paid in capital, issued (in shares)</t>
        </is>
      </c>
      <c r="B7" s="5" t="n">
        <v>6900000</v>
      </c>
      <c r="C7" s="5" t="n">
        <v>0</v>
      </c>
    </row>
    <row r="8">
      <c r="A8" s="4" t="inlineStr">
        <is>
          <t>Redeemable preferred stock and paid in capital, outstanding (in shares)</t>
        </is>
      </c>
      <c r="B8" s="5" t="n">
        <v>6900000</v>
      </c>
      <c r="C8" s="5" t="n">
        <v>0</v>
      </c>
    </row>
    <row r="9">
      <c r="A9" s="4" t="inlineStr">
        <is>
          <t>Redeemable preferred stock, liquidation preference (in dollars per share)</t>
        </is>
      </c>
      <c r="B9" s="6" t="n">
        <v>25</v>
      </c>
      <c r="C9" s="6" t="n">
        <v>25</v>
      </c>
    </row>
    <row r="10">
      <c r="A10" s="4" t="inlineStr">
        <is>
          <t>Common stock and paid in capital, par value (in dollars per share)</t>
        </is>
      </c>
      <c r="B10" s="8" t="n">
        <v>0.01</v>
      </c>
      <c r="C10" s="8" t="n">
        <v>0.01</v>
      </c>
    </row>
    <row r="11">
      <c r="A11" s="4" t="inlineStr">
        <is>
          <t>Common stock and paid in capital, authorized (in shares)</t>
        </is>
      </c>
      <c r="B11" s="5" t="n">
        <v>1300000000</v>
      </c>
      <c r="C11" s="5" t="n">
        <v>1300000000</v>
      </c>
    </row>
    <row r="12">
      <c r="A12" s="4" t="inlineStr">
        <is>
          <t>Common stock and paid in capital, issued (in shares)</t>
        </is>
      </c>
      <c r="B12" s="5" t="n">
        <v>870848000</v>
      </c>
      <c r="C12" s="5" t="n">
        <v>752460000</v>
      </c>
    </row>
    <row r="13">
      <c r="A13" s="4" t="inlineStr">
        <is>
          <t>Common stock and paid in capital, outstanding (in shares)</t>
        </is>
      </c>
      <c r="B13" s="5" t="n">
        <v>870848000</v>
      </c>
      <c r="C13" s="5" t="n">
        <v>75246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gain (loss), net' in our consolidated statements of income and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In the opinion of management, all adjustments (consisting of only normal recurring accruals) necessary to present a fair statement of results for the interim periods presented have been included. Operating results for the three and six months ended June 30, 2024 are not necessarily an indication of the results that may be expected for the entire year. Readers of this quarterly report should refer to our audited consolidated financial statements for the year ended December 31, 2023, which are included in our 2023 Annual Report on Form 10-K , as certain disclosures that would substantially duplicate those contained in the audited financial statements have not been included in this report.</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Use of Estimates</t>
        </is>
      </c>
      <c r="B7" s="4" t="inlineStr">
        <is>
          <t>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8">
      <c r="A8" s="4" t="inlineStr">
        <is>
          <t>Segment Reporting</t>
        </is>
      </c>
      <c r="B8" s="4" t="inlineStr">
        <is>
          <t xml:space="preserve">Segment Reporting. </t>
        </is>
      </c>
    </row>
    <row r="9">
      <c r="A9" s="4" t="inlineStr">
        <is>
          <t>Income Taxes</t>
        </is>
      </c>
      <c r="B9" s="4" t="inlineStr">
        <is>
          <t>Income Taxes. We have elected to be taxed as a real estate investment trust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K.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10">
      <c r="A10" s="4" t="inlineStr">
        <is>
          <t>Lease Revenue Recognition and Accounts Receivable</t>
        </is>
      </c>
      <c r="B10" s="4" t="inlineStr">
        <is>
          <t>Lease Revenue Recognition and Accounts Receivable. The majority of our leases are accounted for as operating leases. Under this method, leases that have fixed and d eterminable rent increases are recognized on a straight-line basis over the lease term. Any rental revenue contingent upon a client’s sales, or percentage rent, is recognized only after such client exceeds its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the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t>
        </is>
      </c>
    </row>
    <row r="11">
      <c r="A11" s="4" t="inlineStr">
        <is>
          <t>Allowance for Credit Losses</t>
        </is>
      </c>
      <c r="B11" s="4" t="inlineStr">
        <is>
          <t>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and the expected value of the underlying collateral upon its repossession. Included in our model are factors that incorporate forward-looking information. Allowance for credit losses is presented in 'Provisions for impairment' in our consolidated statements of income and comprehensive income.</t>
        </is>
      </c>
    </row>
    <row r="12">
      <c r="A12" s="4" t="inlineStr">
        <is>
          <t>Goodwill</t>
        </is>
      </c>
      <c r="B12" s="4" t="inlineStr">
        <is>
          <t>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six months ended June 30, 2024 and 2023, there were no impairments of goodwill.</t>
        </is>
      </c>
    </row>
    <row r="13">
      <c r="A13" s="4" t="inlineStr">
        <is>
          <t>Recent Accounting Standards Not Yet Adopted</t>
        </is>
      </c>
      <c r="B13" s="4" t="inlineStr">
        <is>
          <t>Recent Accounting Standards Not Yet Adopted. In December 2023, the Financial Accounting Standards Board ("FASB") issued Accounting Standards Update ("ASU") 2023-09, Income Taxes , to enhance income tax disclosures, provide more information about tax risks and opportunities present in worldwide operations, and to disaggregate existing income tax disclosures. The guidance is effective for annual periods beginning after December 15, 2024 on a prospective basis, with the option to apply the standard retrospectively. Early adoption is permitted. We are currently evaluating the impact on our financial statement disclosures. In November 2023, FASB issued Accounting Standards Update ASU 2023-07, Segment Reporting ,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fiscal years beginning after December 15, 2023 and interim periods within fiscal years beginning after December 15, 2024 and the amendments should be applied retrospectively to all periods presented in the financial statements. We are currently evaluating the impact on our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Summary selected financial data of consolidated VIEs</t>
        </is>
      </c>
      <c r="B4" s="4" t="inlineStr">
        <is>
          <t xml:space="preserve">Below is a summary of selected financial data of such consolidated VIEs, included on our consolidated balance sheets at June 30, 2024 and December 31, 2023 (in thousands): June 30, 2024 December 31, 2023 Net real estate $ 2,875,524 $ 2,866,272 Total assets $ 3,555,788 $ 3,588,720 Total liabilities $ 158,801 $ 134,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with Spirit Realty Capital, Inc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of the Consideration Transferred on the Date of the Acquisition</t>
        </is>
      </c>
      <c r="B4" s="4" t="inlineStr">
        <is>
          <t>The fair value of the consideration transferred on the date of the acquisition is as follows (in thousands, except share and per share data): Shares of Spirit common stock exchanged (1) 142,136,567 Exchange Ratio 0.762 Shares of Realty Income common stock issued 108,308,064 Opening price of Realty Income common stock on January 23, 2024 $ 55.80 Fair value of Realty Income common stock issued to the former holders of Spirit common stock $ 6,043,590 Shares of Realty Income Series A preferred stock issued in exchange for Spirit Series A preferred stock 6,900,000 Opening price of Realty Income Series A preferred stock on January 23, 2024 $ 24.26 Fair value of Realty Income Series A preferred stock issued to the former holders of Spirit Series A preferred stock $ 167,394 Cash paid for fractional shares $ 51 Less: Fair value of Spirit restricted stock and performance awards attributable to post-combination costs (2) $ (24,751) Consideration transferred $ 6,186,284 (1) Includes 142,136,567 shares of Spirit common stock outstanding as of January 23, 2024, which were converted into Realty Income common stock at the Effective Time at an Exchange Ratio of 0.762 per share of Spirit common stock. The portion of the converted unvested Spirit Restricted Stock Awards related to post-combination expense is removed in footnote (2) below. (2)</t>
        </is>
      </c>
    </row>
    <row r="5">
      <c r="A5" s="4" t="inlineStr">
        <is>
          <t>Schedule of Preliminary Estimated Fair Values of the Assets Acquired and Liabilities Assumed at the Date of Acquisition</t>
        </is>
      </c>
      <c r="B5" s="4" t="inlineStr">
        <is>
          <t xml:space="preserve">The following table summarizes the preliminary estimated fair values of the assets acquired and liabilities assumed at the date of acquisition (in thousands): At Acquisition Date As Reported Measurement Period Adjustments At Acquisition Date As Reported ASSETS Land $ 1,853,895 $ (1,673) $ 1,852,222 Buildings and improvements 4,859,162 95,923 4,955,085 Total real estate held for investment 6,713,057 94,250 6,807,307 Real estate and lease intangibles held for sale 35,650 (1,583) 34,067 Cash and cash equivalents 93,683 — 93,683 Accounts receivable 12,959 (145) 12,814 Lease intangible assets (1) 2,214,615 (32,665) 2,181,950 Goodwill 1,259,864 (60,183) 1,199,681 Other assets (2) 174,672 (1,881) 172,791 Total assets acquired $ 10,504,500 $ (2,207) $ 10,502,293 LIABILITIES Accounts payable and accrued expenses $ 56,407 $ (1,933) $ 54,474 Lease intangible liabilities (3) 378,369 (416) 377,953 Other liabilities 101,954 142 102,096 Term loans 1,300,000 — 1,300,000 Notes payable 2,481,486 — 2,481,486 Total liabilities assumed $ 4,318,216 $ (2,207) $ 4,316,009 Net assets acquired, at fair value $ 6,186,284 $ — $ 6,186,284 Total purchase price $ 6,186,284 $ — $ 6,186,284 (1) The weighted average amortization period for acquired lease intangible assets is 10.8 years. (2) Includes $53.9 million of gross contractual loans receivable, the fair value of which was $47.1 million, and we expect to collect substantially all of the loans receivable as of the acquisition date. (3) </t>
        </is>
      </c>
    </row>
    <row r="6">
      <c r="A6" s="4" t="inlineStr">
        <is>
          <t>Schedule of Pro Forma Information</t>
        </is>
      </c>
      <c r="B6" s="4" t="inlineStr">
        <is>
          <t xml:space="preserve">The following unaudited pro forma information presents a summary of our combined results of operations for the three and six months ended June 30, 2024 and 2023, respectively, as if our merger with Spirit had occurred on January 1, 2023 (in millions, except per share data).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Six months ended 2024 2023 2024 2023 Total revenues $ 1,339.4 $ 1,211.8 $ 2,646.8 $ 2,346.7 Net income $ 256.8 $ 222.2 $ 490.8 $ 418.9 Basic earnings per share $ 0.30 $ 0.28 $ 0.58 $ 0.54 Diluted earnings per share $ 0.29 $ 0.28 $ 0.58 $ 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6 Months Ended</t>
        </is>
      </c>
    </row>
    <row r="2">
      <c r="B2" s="2" t="inlineStr">
        <is>
          <t>Jun. 30, 2024</t>
        </is>
      </c>
    </row>
    <row r="3">
      <c r="A3" s="3" t="inlineStr">
        <is>
          <t>Disclosure Text Block Supplement [Abstract]</t>
        </is>
      </c>
      <c r="B3" s="4" t="inlineStr">
        <is>
          <t xml:space="preserve"> </t>
        </is>
      </c>
    </row>
    <row r="4">
      <c r="A4" s="4" t="inlineStr">
        <is>
          <t>Schedule of Accounts Receivable, Net</t>
        </is>
      </c>
      <c r="B4" s="4" t="inlineStr">
        <is>
          <t>A. Accounts receivable, net, consist of the following at: June 30, 2024 December 31, 2023 Straight-line rent receivables, net $ 612,934 $ 516,692 Client receivables, net 175,705 193,844 $ 788,639 $ 710,536 The following table presents information about our loans as of June 30, 2024 and December 31, 2023 (dollars in thousands): June 30, 2024 Amortized Cost Allowance (1) Carrying Amount (2) Senior Secured Notes Receivable (3) $ 559,580 $ (7,945) $ 551,635 Mortgage Loans 33,500 — 33,500 Unsecured Loan 9,948 (1,035) 8,913 Total $ 603,028 $ (8,980) $ 594,048 December 31, 2023 Amortized Cost Allowance (1) Carrying Amount (2) Senior Secured Note Receivable $ 174,337 $ (2,498) $ 171,839 Mortgage Loan 33,500 — 33,500 Total $ 207,837 $ (2,498) $ 205,339 (1) During the six months ended June 30, 2024, our allowance for credit losses increased by $6.5 million, attributable to the loans we acquired in conjunction with our merger with Spirit and another senior secured note we acquired in May 2024. (2) The total carrying amount of the investment in loans excludes accrued interest (3) Includes a loan acquired in conjunction with our merger with Spirit with an estimated acquisition date fair value of $4.6 million. Since it was a purchased credit deteriorated loan, we recorded the initial expected credit loss of $1.8 million by adjusting the amortized cost basis.</t>
        </is>
      </c>
    </row>
    <row r="5">
      <c r="A5" s="4" t="inlineStr">
        <is>
          <t>Schedule of Lease Intangible Assets, Net</t>
        </is>
      </c>
      <c r="B5" s="4" t="inlineStr">
        <is>
          <t xml:space="preserve">B. Lease intangible assets, net, consist of the following at: June 30, 2024 December 31, 2023 In-place leases $ 7,282,427 $ 5,500,404 Above-market leases 2,191,019 1,811,400 Accumulated amortization of in-place leases (2,099,483) (1,746,377) Accumulated amortization of above-market leases (645,235) (549,319) Other items 1,744 1,799 $ 6,730,472 $ 5,017,907 </t>
        </is>
      </c>
    </row>
    <row r="6">
      <c r="A6" s="4" t="inlineStr">
        <is>
          <t>Schedule of Other Assets, Net</t>
        </is>
      </c>
      <c r="B6" s="4" t="inlineStr">
        <is>
          <t xml:space="preserve">C. Other assets, net, consist of the following at: June 30, 2024 December 31, 2023 Financing receivables, net $ 1,553,737 $ 1,570,943 Right of use asset - financing leases 694,253 706,837 Right of use asset - operating leases, net 641,873 594,712 Loan receivable, net 594,048 205,339 Value-added tax receivable 77,936 100,672 Prepaid expenses 58,996 33,252 Derivative assets and receivables - at fair value 52,195 21,170 Restricted escrow deposits 18,806 6,247 Corporate assets, net 14,226 12,948 Interest receivable 11,572 6,139 Impounds related to mortgages payable 11,485 53,005 Credit facility origination costs, net 9,797 12,264 Investment in sales type lease 6,098 6,056 Non-refundable escrow deposits — 200 Other items 50,619 38,859 $ 3,795,641 $ 3,368,643 </t>
        </is>
      </c>
    </row>
    <row r="7">
      <c r="A7" s="4" t="inlineStr">
        <is>
          <t>Schedule of Account Payable and Accrued Expenses</t>
        </is>
      </c>
      <c r="B7" s="4" t="inlineStr">
        <is>
          <t xml:space="preserve">D. Accounts payable and accrued expenses consist of the following at: June 30, 2024 December 31, 2023 Notes payable - interest payable $ 325,788 $ 218,811 Accrued costs on properties under development 103,715 65,967 Value-added tax payable 89,955 64,885 Derivative liabilities and payables - at fair value 88,597 119,620 Property taxes payable 81,411 78,809 Accrued income taxes 60,655 61,070 Accrued property expenses 43,482 54,208 Accrued merger-related costs 19,077 4,551 Mortgages, term loans, and credit line - interest payable 4,829 8,580 Other items 66,578 62,025 $ 884,087 $ 738,526 </t>
        </is>
      </c>
    </row>
    <row r="8">
      <c r="A8" s="4" t="inlineStr">
        <is>
          <t>Schedule of Lease Intangible Liabilities, Net</t>
        </is>
      </c>
      <c r="B8" s="4" t="inlineStr">
        <is>
          <t xml:space="preserve">E. Lease intangible liabilities, net, consist of the following at: June 30, 2024 December 31, 2023 Below-market leases $ 2,107,340 $ 1,728,027 Accumulated amortization of below-market leases (402,593) (321,174) $ 1,704,747 $ 1,406,853 </t>
        </is>
      </c>
    </row>
    <row r="9">
      <c r="A9" s="4" t="inlineStr">
        <is>
          <t>Schedule of Other Liabilities</t>
        </is>
      </c>
      <c r="B9" s="4" t="inlineStr">
        <is>
          <t xml:space="preserve">F. Other liabilities consist of the following at: June 30, 2024 December 31, 2023 Lease liability - operating leases, net $ 473,173 $ 425,213 Rent received in advance and other deferred revenue 306,203 312,195 Lease liability - financing leases 55,366 44,345 Security deposits 30,653 28,250 Other acquisition liabilities 1,597 1,647 $ 866,992 $ 811,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6 Months Ended</t>
        </is>
      </c>
    </row>
    <row r="2">
      <c r="B2" s="2" t="inlineStr">
        <is>
          <t>Jun. 30, 2024</t>
        </is>
      </c>
    </row>
    <row r="3">
      <c r="A3" s="3" t="inlineStr">
        <is>
          <t>Real Estate [Abstract]</t>
        </is>
      </c>
      <c r="B3" s="4" t="inlineStr">
        <is>
          <t xml:space="preserve"> </t>
        </is>
      </c>
    </row>
    <row r="4">
      <c r="A4" s="4" t="inlineStr">
        <is>
          <t>Schedule of Acquisitions</t>
        </is>
      </c>
      <c r="B4" s="4" t="inlineStr">
        <is>
          <t>Below is a summary of our acquisitions for the six months ended June 30, 2024: Number of Leasable Investment Weighted Initial Weighted Average Cash Lease Yield (1) Acquisitions - U.S. 20 719 $ 147.1 19.3 7.7 % Acquisitions - Europe 14 1,564 417.9 6.2 8.2 % Total acquisitions 34 2,283 $ 565.0 9.5 8.1 % Properties under development (2) 162 6,152 409.0 15.5 7.4 % Total (3) 196 8,435 $ 974.0 11.9 7.8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0.5 million received as settlement credits as reimbursement of free rent periods for the six months ended June 30, 2024.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Includes £35.2 million of investments relating to U.K. development properties, €17.7 million of investments relating to Spain development properties, and €6.9 million of investments relating to Portugal development properties, converted at the applicable exchange rates on the funding dates. (3) Our clients occupying the new properties are 86.2% retail and 13.8% industrial based on net operating income. Approximately 31% of the net operating income generated from acquisitions during the six months ended June 30, 2024 is from investment grade rated clients, their subsidiaries, or affiliated companies.</t>
        </is>
      </c>
    </row>
    <row r="5">
      <c r="A5" s="4" t="inlineStr">
        <is>
          <t>Schedule Allocation of Acquisitions</t>
        </is>
      </c>
      <c r="B5" s="4" t="inlineStr">
        <is>
          <t>The aggregate purchase price of the assets acquired during the six months ended June 30, 2024 has been allocated as follows (in millions): Acquisitions - USD Acquisitions - Sterling Acquisitions - Euro Land $ 37.4 £ 73.5 € 11.1 Buildings and improvements 237.3 157.8 29.2 Lease intangible assets (1) 36.6 60.3 9.5 Other assets (2) 3.8 — — Lease intangible liabilities (3) (14.9) (2.4) (0.8) $ 300.2 £ 289.2 € 49.0 (1) The weighted average amortization period for acquired lease intangible assets is 8.5 years. (2) USD-denominated other assets consist entirely of financing receivables with above-market terms. (3)</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June 30, 2024 (dollars in thousands): Net increase (decrease) to rental revenue Increase to amortization expense 2024 $ (17,510) $ 418,215 2025 (31,545) 762,169 2026 (34,543) 672,135 2027 (35,137) 575,914 2028 (28,122) 488,379 Thereafter 305,820 2,266,132 Totals $ 158,963 $ 5,182,944 </t>
        </is>
      </c>
    </row>
    <row r="7">
      <c r="A7" s="4" t="inlineStr">
        <is>
          <t>Schedule of Properties Sold</t>
        </is>
      </c>
      <c r="B7" s="4" t="inlineStr">
        <is>
          <t xml:space="preserve">The following table summarizes our properties sold during the periods indicated below (dollars in millions): Three months ended Six months ended 2024 2023 2024 2023 Number of properties 76 29 122 55 Net sales proceeds $ 106.3 $ 31.9 $ 201.9 $ 60.5 Gain on sales of real estate $ 25.2 $ 7.8 $ 41.7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 in Unconsolidated Entities</t>
        </is>
      </c>
      <c r="B4" s="4" t="inlineStr">
        <is>
          <t>The following is a summary of our investments in unconsolidated entities as of June 30, 2024 and December 31, 2023 (dollars in thousands): Ownership % Number of Properties Carrying Amount (1) of Investment as of Investment As of June 30, 2024 June 30, 2024 December 31, 2023 Bellagio Las Vegas Joint Venture - Common Equity Interest 21.9% 1 $ 283,608 $ 296,097 Bellagio Las Vegas Joint Venture - Preferred Equity Interest n/a n/a 650,000 650,000 Data Center Joint Venture 80.0% 2 286,151 226,021 Total investment in unconsolidated entities $ 1,219,759 $ 1,172,118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Loans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and Investments</t>
        </is>
      </c>
      <c r="B4" s="4" t="inlineStr">
        <is>
          <t>A. Accounts receivable, net, consist of the following at: June 30, 2024 December 31, 2023 Straight-line rent receivables, net $ 612,934 $ 516,692 Client receivables, net 175,705 193,844 $ 788,639 $ 710,536 The following table presents information about our loans as of June 30, 2024 and December 31, 2023 (dollars in thousands): June 30, 2024 Amortized Cost Allowance (1) Carrying Amount (2) Senior Secured Notes Receivable (3) $ 559,580 $ (7,945) $ 551,635 Mortgage Loans 33,500 — 33,500 Unsecured Loan 9,948 (1,035) 8,913 Total $ 603,028 $ (8,980) $ 594,048 December 31, 2023 Amortized Cost Allowance (1) Carrying Amount (2) Senior Secured Note Receivable $ 174,337 $ (2,498) $ 171,839 Mortgage Loan 33,500 — 33,500 Total $ 207,837 $ (2,498) $ 205,339 (1) During the six months ended June 30, 2024, our allowance for credit losses increased by $6.5 million, attributable to the loans we acquired in conjunction with our merger with Spirit and another senior secured note we acquired in May 2024. (2) The total carrying amount of the investment in loans excludes accrued interest (3) Includes a loan acquired in conjunction with our merger with Spirit with an estimated acquisition date fair value of $4.6 million. Since it was a purchased credit deteriorated loan, we recorded the initial expected credit loss of $1.8 million by adjusting the amortized cost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 - Mortgages</t>
        </is>
      </c>
      <c r="B1" s="2" t="inlineStr">
        <is>
          <t>6 Months Ended</t>
        </is>
      </c>
    </row>
    <row r="2">
      <c r="B2" s="2" t="inlineStr">
        <is>
          <t>Jun. 30, 2024</t>
        </is>
      </c>
    </row>
    <row r="3">
      <c r="A3" s="3" t="inlineStr">
        <is>
          <t>Debt</t>
        </is>
      </c>
      <c r="B3" s="4" t="inlineStr">
        <is>
          <t xml:space="preserve"> </t>
        </is>
      </c>
    </row>
    <row r="4">
      <c r="A4" s="4" t="inlineStr">
        <is>
          <t>Schedule of Debt</t>
        </is>
      </c>
      <c r="B4" s="4" t="inlineStr">
        <is>
          <t>The following table summarizes our mortgages payable as of June 30, 2024 and December 31, 2023 (dollars in millions): As Of Number of Properties (1) Weighted Average Stated Interest Rate (2) Weighted Average Effective Interest Rate (3) Weighted Remaining Unamortized Premium (Discount) and Deferred Financing Costs Balance, net Mortgage June 30, 2024 49 4.3 % 4.6 % 1.1 $ 199.8 $ (0.7) $ 199.0 December 31, 2023 131 4.8 % 3.3 % 0.4 $ 822.4 $ (0.8) $ 821.6 (1) At June 30, 2024, there were 14 mortgages on 49 properties and at December 31, 2023, there were 16 mortgages on 131 properties. With the exception of one GBP-denominated mortgage which is paid quarterly, the mortgages require monthly payments with principal payments due at maturity. At June 30, 2024 and December 31, 2023, all mortgages were at fixed interest rates. (2) Stated interest rates ranged from 3.0% to 6.9% at June 30, 2024 and December 31, 2023, respectively. (3) Effective interest rates ranged from 2.8% to 6.6% and 0.5% to 6.6% at June 30, 2024 and December 31, 2023, respectively.</t>
        </is>
      </c>
    </row>
    <row r="5">
      <c r="A5" s="4" t="inlineStr">
        <is>
          <t>Schedule of Maturity of Debt, Net</t>
        </is>
      </c>
      <c r="B5" s="4" t="inlineStr">
        <is>
          <t>The following table summarizes the maturity of mortgages payable as of June 30, 2024, excluding $0.7 million related to unamortized net discounts and deferred financing costs (dollars in millions): Year of Maturity Principal 2024 $ 118.1 2025 43.7 2026 12.0 2027 22.3 2028 1.3 Thereafter 2.4 Totals $ 19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6 Months Ended</t>
        </is>
      </c>
    </row>
    <row r="2">
      <c r="B2" s="2" t="inlineStr">
        <is>
          <t>Jun. 30, 2024</t>
        </is>
      </c>
    </row>
    <row r="3">
      <c r="A3" s="3" t="inlineStr">
        <is>
          <t>Debt</t>
        </is>
      </c>
      <c r="B3" s="4" t="inlineStr">
        <is>
          <t xml:space="preserve"> </t>
        </is>
      </c>
    </row>
    <row r="4">
      <c r="A4" s="4" t="inlineStr">
        <is>
          <t>Schedule of Unsecured Notes and Bonds</t>
        </is>
      </c>
      <c r="B4" s="4" t="inlineStr">
        <is>
          <t>At June 30, 2024, our senior unsecured notes and bonds are USD-denominated, GBP-denominated, and EUR-denominated. Foreign-denominated notes are converted at the applicable exchange rate on the balance sheet date. The carrying value within the table below includes a portion of certain outstanding notes that have been assumed in both current and historical mergers that were not exchanged for new notes issued by Realty Income. We expect to fund the next twelve months of obligations through a combination of the following: (i) cash and cash equivalents, (ii) future cash flows from operations, (ii) issuances of common stock or debt, (iv) additional borrowings under our revolving credit facility and (v) investment dispositions and/or credit investment repayments. The following are sorted by maturity date (in thousands): Maturity Dates Principal (Currency Denomination) Carrying Value (USD) as of June 30, 2024 December 31, 2023 4.600% Notes due 2024 February 6, 2024 $ 499,999 $ — $ 499,999 3.875% Notes due 2024 July 15, 2024 $ 350,000 350,000 350,000 3.875% Notes due 2025 April 15, 2025 $ 500,000 500,000 500,000 4.625% Notes due 2025 November 1, 2025 $ 549,997 549,997 549,997 5.050% Notes due 2026 January 13, 2026 $ 500,000 500,000 500,000 0.750% Notes due 2026 March 15, 2026 $ 325,000 325,000 325,000 4.875% Notes due 2026 June 1, 2026 $ 599,997 599,997 599,997 4.450% Notes due 2026 (1) September 15, 2026 $ 299,968 299,968 — 4.125% Notes due 2026 October 15, 2026 $ 650,000 650,000 650,000 1.875% Notes due 2027 (2) January 14, 2027 £ 250,000 315,950 318,450 3.000% Notes due 2027 January 15, 2027 $ 600,000 600,000 600,000 3.200% Notes due 2027 (1) January 15, 2027 $ 299,984 299,984 — 1.125% Notes due 2027 (2) July 13, 2027 £ 400,000 505,520 509,520 3.950% Notes due 2027 August 15, 2027 $ 599,873 599,873 599,873 3.650% Notes due 2028 January 15, 2028 $ 550,000 550,000 550,000 3.400% Notes due 2028 January 15, 2028 $ 599,816 599,816 599,816 2.100% Notes due 2028 (1) March 15, 2028 $ 449,994 449,994 — 2.200% Notes due 2028 June 15, 2028 $ 499,959 499,959 499,959 4.700% Notes due 2028 December 15, 2028 $ 400,000 400,000 400,000 4.750% Notes due 2029 February 15, 2029 $ 450,000 450,000 — 3.250% Notes due 2029 June 15, 2029 $ 500,000 500,000 500,000 4.000% Notes due 2029 (1) July 15, 2029 $ 399,999 399,999 — 3.100% Notes due 2029 December 15, 2029 $ 599,291 599,291 599,291 3.400% Notes due 2030 (1) January 15, 2030 $ 500,000 500,000 — 4.850% Notes due 2030 March 15, 2030 $ 600,000 600,000 600,000 3.160% Notes due 2030 June 30, 2030 £ 140,000 176,932 178,332 4.875% Notes due 2030 (2) July 6, 2030 € 550,000 589,325 607,915 1.625% Notes due 2030 (2) December 15, 2030 £ 400,000 505,520 509,520 3.250% Notes due 2031 January 15, 2031 $ 950,000 950,000 950,000 3.200% Notes due 2031 (1) February 15, 2031 $ 449,995 449,995 — 5.750% Notes due 2031 (2) December 5, 2031 £ 300,000 379,140 382,140 2.700% Notes due 2032 (1) February 15, 2032 $ 350,000 350,000 — 3.180% Notes due 2032 June 30, 2032 £ 345,000 436,011 439,461 5.625% Notes due 2032 October 13, 2032 $ 750,000 750,000 750,000 2.850% Notes due 2032 December 15, 2032 $ 699,655 699,655 699,655 1.800% Notes due 2033 March 15, 2033 $ 400,000 400,000 400,000 1.750% Notes due 2033 (2) July 13, 2033 £ 350,000 442,330 445,830 4.900% Notes due 2033 July 15, 2033 $ 600,000 600,000 600,000 5.125% Notes due 2034 February 15, 2034 $ 800,000 800,000 — 2.730% Notes due 2034 May 20, 2034 £ 315,000 398,097 401,247 5.125% Notes due 2034 (2) July 6, 2034 € 550,000 589,325 607,915 5.875% Bonds due 2035 March 15, 2035 $ 250,000 250,000 250,000 Maturity Dates Principal (Currency Denomination) Carrying Value (USD) as of June 30, 2024 December 31, 2023 3.390% Notes due 2037 June 30, 2037 £ 115,000 145,337 146,487 6.000% Notes due 2039 (2) December 5, 2039 £ 450,000 568,710 573,210 2.500% Notes due 2042 (2) January 14, 2042 £ 250,000 315,950 318,450 4.650% Notes due 2047 March 15, 2047 $ 550,000 550,000 550,000 Total principal amount $ 21,991,675 $ 18,562,064 Unamortized net (discounts) premiums, deferred financing costs, and cumulative basis adjustment on fair value hedges (3) (250,069) 40,255 $ 21,741,606 $ 18,602,319 (1) In connection with our merger with Spirit, we completed our debt exchange offer to exchange all outstanding notes issued by Spirit Realty, L.P. ("Spirit OP") on January 23, 2024 for new notes issued by Realty Income. Prior to the completion of our merger with Spirit on January 23, 2024, these notes were not the obligation of Realty Income. Additional details regarding the exchange offers are provided in the Note Exchange Offers Associated with our Merger with Spirit section below. (2) Interest paid annually. Interest on the remaining senior unsecured notes and bond obligations included in the table is paid semi-annually. (3) As a result of our merger with Spirit, the carrying values of the senior notes exchanged were adjusted to fair value. In conjunction with the pricing of our senior unsecured notes due January 2026, we entered into three-year, fixed-to-variable interest rate swaps, which are accounted for as fair value hedges. See note 13, Derivative Instruments</t>
        </is>
      </c>
    </row>
    <row r="5">
      <c r="A5" s="4" t="inlineStr">
        <is>
          <t>Schedule of Maturity of Debt, Net</t>
        </is>
      </c>
      <c r="B5" s="4" t="inlineStr">
        <is>
          <t xml:space="preserve">The following table summarizes the maturity of our notes and bonds payable as of June 30, 2024, excluding unamortized net discounts, deferred financing costs, and basis adjustments on interest rate swaps designated as fair value hedges (dollars in millions): Year of Maturity Principal 2024 $ 350.0 2025 1,050.0 2026 2,375.0 2027 2,321.3 2028 2,499.8 Thereafter 13,395.6 Totals $ 21,991.7 </t>
        </is>
      </c>
    </row>
    <row r="6">
      <c r="A6" s="4" t="inlineStr">
        <is>
          <t>Schedule of Note Issuances</t>
        </is>
      </c>
      <c r="B6" s="4" t="inlineStr">
        <is>
          <t>During the six months ended June 30, 2024, we issued the following notes and bonds (in millions): 2024 Issuances Date of Issuance Maturity Date Principal amount Price of par value Effective yield to maturity 4.750% Notes January 2024 February 2029 $ 450.0 99.23 % 4.923 % 5.125% Notes January 2024 February 2034 $ 800.0 98.91 % 5.265 % C. Note Exchange Offers Associated with our Merger with Spirit As part of our merger with Spirit, Realty Income exchanged the following notes issued by Spirit OP, a wholly owned subsidiary of the Company with notes of identical terms issued by Realty Income (in millions): Series of Spirit Notes Tenders and Consents Received as of the Expiration Date Percentage of Total Outstanding Principal Amount of Such Series of Spirit Notes 4.450% Notes due September 2026 $291.7 97.24% 3.200% Notes due January 2027 $292.7 97.56% 2.100% Notes due March 2028 $443.8 98.62% 4.000% Notes due July 2029 $391.7 97.93% 3.400% Notes due January 2030 $484.5 96.91% 3.200% Notes due February 2031 $445.0 98.90% 2.700% Notes due February 2032 $347.6 99.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the Change in the Carrying Value of all Noncontrolling Interests</t>
        </is>
      </c>
      <c r="B4" s="4" t="inlineStr">
        <is>
          <t>The following table represents the change in the carrying value of all noncontrolling interests through June 30, 2024 (in thousands): Realty Income, L.P. units (1) Other Noncontrolling Interests Total Carrying value at December 31, 2023 $ 114,072 $ 51,430 $ 165,502 Contributions — 1,281 1,281 Distributions (2,842) (1,856) (4,698) Allocation of net income 2,782 410 3,192 Carrying value at June 30, 2024 $ 114,012 $ 51,265 $ 165,277 (1) 1,795,167 units were outstanding as of both June 30, 2024 and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luding reimbursable)</t>
        </is>
      </c>
      <c r="B4" s="6" t="n">
        <v>1284728</v>
      </c>
      <c r="C4" s="6" t="n">
        <v>995289</v>
      </c>
      <c r="D4" s="6" t="n">
        <v>2492897</v>
      </c>
      <c r="E4" s="6" t="n">
        <v>1920578</v>
      </c>
    </row>
    <row r="5">
      <c r="A5" s="4" t="inlineStr">
        <is>
          <t>Other</t>
        </is>
      </c>
      <c r="B5" s="5" t="n">
        <v>54715</v>
      </c>
      <c r="C5" s="5" t="n">
        <v>23916</v>
      </c>
      <c r="D5" s="5" t="n">
        <v>107031</v>
      </c>
      <c r="E5" s="5" t="n">
        <v>43026</v>
      </c>
    </row>
    <row r="6">
      <c r="A6" s="4" t="inlineStr">
        <is>
          <t>Total revenue</t>
        </is>
      </c>
      <c r="B6" s="5" t="n">
        <v>1339443</v>
      </c>
      <c r="C6" s="5" t="n">
        <v>1019205</v>
      </c>
      <c r="D6" s="5" t="n">
        <v>2599928</v>
      </c>
      <c r="E6" s="5" t="n">
        <v>196360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605570</v>
      </c>
      <c r="C8" s="5" t="n">
        <v>472278</v>
      </c>
      <c r="D8" s="5" t="n">
        <v>1186634</v>
      </c>
      <c r="E8" s="5" t="n">
        <v>923755</v>
      </c>
    </row>
    <row r="9">
      <c r="A9" s="4" t="inlineStr">
        <is>
          <t>Interest</t>
        </is>
      </c>
      <c r="B9" s="5" t="n">
        <v>246931</v>
      </c>
      <c r="C9" s="5" t="n">
        <v>183857</v>
      </c>
      <c r="D9" s="5" t="n">
        <v>487545</v>
      </c>
      <c r="E9" s="5" t="n">
        <v>337989</v>
      </c>
    </row>
    <row r="10">
      <c r="A10" s="4" t="inlineStr">
        <is>
          <t>Property (including reimbursable)</t>
        </is>
      </c>
      <c r="B10" s="5" t="n">
        <v>99851</v>
      </c>
      <c r="C10" s="5" t="n">
        <v>94703</v>
      </c>
      <c r="D10" s="5" t="n">
        <v>189212</v>
      </c>
      <c r="E10" s="5" t="n">
        <v>164100</v>
      </c>
    </row>
    <row r="11">
      <c r="A11" s="4" t="inlineStr">
        <is>
          <t>General and administrative</t>
        </is>
      </c>
      <c r="B11" s="5" t="n">
        <v>45070</v>
      </c>
      <c r="C11" s="5" t="n">
        <v>36829</v>
      </c>
      <c r="D11" s="5" t="n">
        <v>85912</v>
      </c>
      <c r="E11" s="5" t="n">
        <v>70996</v>
      </c>
    </row>
    <row r="12">
      <c r="A12" s="4" t="inlineStr">
        <is>
          <t>Provisions for impairment</t>
        </is>
      </c>
      <c r="B12" s="5" t="n">
        <v>96458</v>
      </c>
      <c r="C12" s="5" t="n">
        <v>29815</v>
      </c>
      <c r="D12" s="5" t="n">
        <v>185947</v>
      </c>
      <c r="E12" s="5" t="n">
        <v>42993</v>
      </c>
    </row>
    <row r="13">
      <c r="A13" s="4" t="inlineStr">
        <is>
          <t>Merger and integration-related costs</t>
        </is>
      </c>
      <c r="B13" s="5" t="n">
        <v>2754</v>
      </c>
      <c r="C13" s="5" t="n">
        <v>341</v>
      </c>
      <c r="D13" s="5" t="n">
        <v>96858</v>
      </c>
      <c r="E13" s="5" t="n">
        <v>1648</v>
      </c>
    </row>
    <row r="14">
      <c r="A14" s="4" t="inlineStr">
        <is>
          <t>Total expenses</t>
        </is>
      </c>
      <c r="B14" s="5" t="n">
        <v>1096634</v>
      </c>
      <c r="C14" s="5" t="n">
        <v>817823</v>
      </c>
      <c r="D14" s="5" t="n">
        <v>2232108</v>
      </c>
      <c r="E14" s="5" t="n">
        <v>1541481</v>
      </c>
    </row>
    <row r="15">
      <c r="A15" s="4" t="inlineStr">
        <is>
          <t>Gain on sales of real estate</t>
        </is>
      </c>
      <c r="B15" s="5" t="n">
        <v>25153</v>
      </c>
      <c r="C15" s="5" t="n">
        <v>7824</v>
      </c>
      <c r="D15" s="5" t="n">
        <v>41727</v>
      </c>
      <c r="E15" s="5" t="n">
        <v>12103</v>
      </c>
    </row>
    <row r="16">
      <c r="A16" s="4" t="inlineStr">
        <is>
          <t>Foreign currency and derivative gain (loss), net</t>
        </is>
      </c>
      <c r="B16" s="5" t="n">
        <v>511</v>
      </c>
      <c r="C16" s="5" t="n">
        <v>-2552</v>
      </c>
      <c r="D16" s="5" t="n">
        <v>4557</v>
      </c>
      <c r="E16" s="5" t="n">
        <v>7770</v>
      </c>
    </row>
    <row r="17">
      <c r="A17" s="4" t="inlineStr">
        <is>
          <t>Equity in earnings of unconsolidated entities</t>
        </is>
      </c>
      <c r="B17" s="5" t="n">
        <v>2029</v>
      </c>
      <c r="C17" s="5" t="n">
        <v>411</v>
      </c>
      <c r="D17" s="5" t="n">
        <v>353</v>
      </c>
      <c r="E17" s="5" t="n">
        <v>411</v>
      </c>
    </row>
    <row r="18">
      <c r="A18" s="4" t="inlineStr">
        <is>
          <t>Other income, net</t>
        </is>
      </c>
      <c r="B18" s="5" t="n">
        <v>6108</v>
      </c>
      <c r="C18" s="5" t="n">
        <v>3020</v>
      </c>
      <c r="D18" s="5" t="n">
        <v>11554</v>
      </c>
      <c r="E18" s="5" t="n">
        <v>5750</v>
      </c>
    </row>
    <row r="19">
      <c r="A19" s="4" t="inlineStr">
        <is>
          <t>Income before income taxes</t>
        </is>
      </c>
      <c r="B19" s="5" t="n">
        <v>276610</v>
      </c>
      <c r="C19" s="5" t="n">
        <v>210085</v>
      </c>
      <c r="D19" s="5" t="n">
        <v>426011</v>
      </c>
      <c r="E19" s="5" t="n">
        <v>448157</v>
      </c>
    </row>
    <row r="20">
      <c r="A20" s="4" t="inlineStr">
        <is>
          <t>Income taxes</t>
        </is>
      </c>
      <c r="B20" s="5" t="n">
        <v>-15642</v>
      </c>
      <c r="C20" s="5" t="n">
        <v>-12932</v>
      </c>
      <c r="D20" s="5" t="n">
        <v>-31144</v>
      </c>
      <c r="E20" s="5" t="n">
        <v>-24882</v>
      </c>
    </row>
    <row r="21">
      <c r="A21" s="4" t="inlineStr">
        <is>
          <t>Net income</t>
        </is>
      </c>
      <c r="B21" s="5" t="n">
        <v>260968</v>
      </c>
      <c r="C21" s="5" t="n">
        <v>197153</v>
      </c>
      <c r="D21" s="5" t="n">
        <v>394867</v>
      </c>
      <c r="E21" s="5" t="n">
        <v>423275</v>
      </c>
    </row>
    <row r="22">
      <c r="A22" s="4" t="inlineStr">
        <is>
          <t>Net income attributable to noncontrolling interests</t>
        </is>
      </c>
      <c r="B22" s="5" t="n">
        <v>-1577</v>
      </c>
      <c r="C22" s="5" t="n">
        <v>-1738</v>
      </c>
      <c r="D22" s="5" t="n">
        <v>-3192</v>
      </c>
      <c r="E22" s="5" t="n">
        <v>-2844</v>
      </c>
    </row>
    <row r="23">
      <c r="A23" s="4" t="inlineStr">
        <is>
          <t>Net income attributable to the Company</t>
        </is>
      </c>
      <c r="B23" s="5" t="n">
        <v>259391</v>
      </c>
      <c r="C23" s="5" t="n">
        <v>195415</v>
      </c>
      <c r="D23" s="5" t="n">
        <v>391675</v>
      </c>
      <c r="E23" s="5" t="n">
        <v>420431</v>
      </c>
    </row>
    <row r="24">
      <c r="A24" s="4" t="inlineStr">
        <is>
          <t>Preferred stock dividends</t>
        </is>
      </c>
      <c r="B24" s="5" t="n">
        <v>-2587</v>
      </c>
      <c r="C24" s="5" t="n">
        <v>0</v>
      </c>
      <c r="D24" s="5" t="n">
        <v>-5175</v>
      </c>
      <c r="E24" s="5" t="n">
        <v>0</v>
      </c>
    </row>
    <row r="25">
      <c r="A25" s="4" t="inlineStr">
        <is>
          <t>Net income available to common stockholders</t>
        </is>
      </c>
      <c r="B25" s="6" t="n">
        <v>256804</v>
      </c>
      <c r="C25" s="6" t="n">
        <v>195415</v>
      </c>
      <c r="D25" s="6" t="n">
        <v>386500</v>
      </c>
      <c r="E25" s="6" t="n">
        <v>420431</v>
      </c>
    </row>
    <row r="26">
      <c r="A26" s="3" t="inlineStr">
        <is>
          <t>Amounts available to common stockholders per common share:</t>
        </is>
      </c>
      <c r="B26" s="4" t="inlineStr">
        <is>
          <t xml:space="preserve"> </t>
        </is>
      </c>
      <c r="C26" s="4" t="inlineStr">
        <is>
          <t xml:space="preserve"> </t>
        </is>
      </c>
      <c r="D26" s="4" t="inlineStr">
        <is>
          <t xml:space="preserve"> </t>
        </is>
      </c>
      <c r="E26" s="4" t="inlineStr">
        <is>
          <t xml:space="preserve"> </t>
        </is>
      </c>
    </row>
    <row r="27">
      <c r="A27" s="4" t="inlineStr">
        <is>
          <t>Net income, basic (in dollars per share)</t>
        </is>
      </c>
      <c r="B27" s="8" t="n">
        <v>0.3</v>
      </c>
      <c r="C27" s="8" t="n">
        <v>0.29</v>
      </c>
      <c r="D27" s="8" t="n">
        <v>0.45</v>
      </c>
      <c r="E27" s="8" t="n">
        <v>0.63</v>
      </c>
    </row>
    <row r="28">
      <c r="A28" s="4" t="inlineStr">
        <is>
          <t>Net income, diluted (in dollars per share)</t>
        </is>
      </c>
      <c r="B28" s="8" t="n">
        <v>0.29</v>
      </c>
      <c r="C28" s="8" t="n">
        <v>0.29</v>
      </c>
      <c r="D28" s="8" t="n">
        <v>0.45</v>
      </c>
      <c r="E28" s="8" t="n">
        <v>0.63</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870319</v>
      </c>
      <c r="C30" s="5" t="n">
        <v>674109</v>
      </c>
      <c r="D30" s="5" t="n">
        <v>852621</v>
      </c>
      <c r="E30" s="5" t="n">
        <v>667357</v>
      </c>
    </row>
    <row r="31">
      <c r="A31" s="4" t="inlineStr">
        <is>
          <t>Diluted (in shares)</t>
        </is>
      </c>
      <c r="B31" s="5" t="n">
        <v>870725</v>
      </c>
      <c r="C31" s="5" t="n">
        <v>674593</v>
      </c>
      <c r="D31" s="5" t="n">
        <v>853011</v>
      </c>
      <c r="E31" s="5" t="n">
        <v>668108</v>
      </c>
    </row>
    <row r="32">
      <c r="A32" s="3" t="inlineStr">
        <is>
          <t>Total other comprehensive income</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6" t="n">
        <v>3218</v>
      </c>
      <c r="C33" s="6" t="n">
        <v>29046</v>
      </c>
      <c r="D33" s="6" t="n">
        <v>-14818</v>
      </c>
      <c r="E33" s="6" t="n">
        <v>57796</v>
      </c>
    </row>
    <row r="34">
      <c r="A34" s="4" t="inlineStr">
        <is>
          <t>Unrealized gain (loss) on derivatives, net</t>
        </is>
      </c>
      <c r="B34" s="5" t="n">
        <v>7324</v>
      </c>
      <c r="C34" s="5" t="n">
        <v>-6410</v>
      </c>
      <c r="D34" s="5" t="n">
        <v>16246</v>
      </c>
      <c r="E34" s="5" t="n">
        <v>-8572</v>
      </c>
    </row>
    <row r="35">
      <c r="A35" s="4" t="inlineStr">
        <is>
          <t>Total other comprehensive income</t>
        </is>
      </c>
      <c r="B35" s="5" t="n">
        <v>10542</v>
      </c>
      <c r="C35" s="5" t="n">
        <v>22636</v>
      </c>
      <c r="D35" s="5" t="n">
        <v>1428</v>
      </c>
      <c r="E35" s="5" t="n">
        <v>49224</v>
      </c>
    </row>
    <row r="36">
      <c r="A36" s="4" t="inlineStr">
        <is>
          <t>Comprehensive income available to common stockholders</t>
        </is>
      </c>
      <c r="B36" s="6" t="n">
        <v>267346</v>
      </c>
      <c r="C36" s="6" t="n">
        <v>218051</v>
      </c>
      <c r="D36" s="6" t="n">
        <v>387928</v>
      </c>
      <c r="E36" s="6" t="n">
        <v>4696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Instrument Assets and Liabilities</t>
        </is>
      </c>
      <c r="B4" s="4" t="inlineStr">
        <is>
          <t xml:space="preserve">The following tables present the carrying values and estimated fair values of financial instruments as of June 30, 2024 and December 31, 2023 (in millions): June 30, 2024 Hierarchy Level Carrying Value Level 1 Level 2 Level 3 Assets: Loans receivable $ 594.0 $ — $ 570.3 $ 34.2 Derivative assets 52.2 — 52.2 — Total assets $ 646.2 $ — $ 622.5 $ 34.2 Liabilities: Mortgages payable $ 199.8 $ — $ — $ 195.3 Notes and bonds payable 21,991.7 — 19,486.5 943.4 Derivative liabilities 88.6 — 88.6 — Total liabilities $ 22,280.1 $ — $ 19,575.1 $ 1,138.7 December 31, 2023 Hierarchy Level Carrying Value Level 1 Level 2 Level 3 Assets: Loans receivable $ 205.3 $ — $ 171.8 $ 33.5 Derivative assets 21.2 — 21.2 — Total assets $ 226.5 $ — $ 193.0 $ 33.5 Liabilities: Mortgages payable $ 822.4 $ — $ — $ 814.5 Notes and bonds payable 18,562.1 — 16,620.8 982.9 Derivative liabilities 119.6 — 119.6 — Total liabilities $ 19,504.1 $ — $ 16,740.4 $ 1,797.4 </t>
        </is>
      </c>
    </row>
    <row r="5">
      <c r="A5" s="4" t="inlineStr">
        <is>
          <t>Schedule of Fair Value by Balance Sheet Groupings</t>
        </is>
      </c>
      <c r="B5" s="4" t="inlineStr">
        <is>
          <t>The following table reflects the carrying amounts and estimated fair values of our financial instruments not measured at fair value on our consolidated balance sheets (in millions): June 30, 2024 December 31, 2023 Carrying value Fair value Carrying value Fair value Mortgages payable (1) $ 199.8 $ 195.3 $ 822.4 $ 814.5 Notes and bonds payable (1) $ 21,991.7 $ 20,429.9 $ 18,562.1 $ 17,603.7 (1)</t>
        </is>
      </c>
    </row>
    <row r="6">
      <c r="A6" s="4" t="inlineStr">
        <is>
          <t>Schedule of Provisions for Impairment</t>
        </is>
      </c>
      <c r="B6" s="4" t="inlineStr">
        <is>
          <t>The following table summarizes our provisions for impairment on real estate investments during the periods indicated below (in millions): Three months ended Six months ended 2024 2023 2024 2023 Carrying value prior to impairment $ 281.9 $ 97.0 $ 443.9 $ 125.5 Less: total provisions for impairment (1) (2) (87.2) (29.8) (175.4) (43.0) Carrying value after impairment $ 194.7 $ 67.2 $ 268.5 $ 82.5 Number of properties: Classified as held for sale 24 — 26 1 Classified as held for investment 41 7 50 8 Sold 33 27 53 47 (1) Excludes provision for current expected credit loss of $9.3 million and $10.5 million for the three and six months ended June 30, 2024.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summarizes the terms and fair values of our derivative financial instruments at June 30, 2024 and December 31, 2023 (dollars in millions): Derivative Type Number of Instruments (1) Notional Amount as of Weighted Average Strike Rate (2) Maturity Date (3) Fair Value - asset (liability) as of Derivatives Designated as Hedging Instruments June 30, 2024 December 31, 2023 June 30, 2024 December 31, 2023 Interest rate swaps (4) 12 $ 2,680.0 $ 1,630.0 3.71% Jun 2025 - Aug 2027 $ 44.1 $ 0.3 Interest rate swaptions (5) — — 1,000.0 — — 2.6 Cross-currency swaps - Fair Value 3 320.0 320.0 (6) Oct 2032 (45.5) (59.8) Cross-currency swaps - Net Investment 3 280.0 280.0 (7) Oct 2032 (40.6) (53.2) Foreign currency forwards 22 262.3 162.3 (8) Jul 2024 - Dec 2025 2.2 2.7 $ 3,542.3 $ 3,392.3 $ (39.8) $ (107.4) Derivatives not Designated as Hedging Instruments Currency exchange swaps 4 $ 1,454.0 $ 1,810.6 (9) Jul 2024 $ 3.4 $ 8.9 $ 1,454.0 $ 1,810.6 $ 3.4 $ 8.9 Total of all Derivatives $ 4,996.3 $ 5,202.9 $ (36.4) $ (98.5) (1) This column represents the number of instruments outstanding as of June 30, 2024. (2) Weighted average strike rate is calculated using the notional value as of June 30, 2024. (3) This column represents maturity dates for instruments outstanding as of June 30, 2024. (4) During the six months ended June 30, 2024, we entered into five variable-to-fixed interest rate swaps when we extended maturity of the 2023 term loans and designated them as cash flow hedges. We also designated five variable-to-fixed interest rate swaps we acquired from Spirit as cash flow hedges to mitigate the interest rate risk associated with the term loans we assumed in conjunction with our merger with Spirit. The acquisition date fair value of these derivatives was $35.1 million in total and will be reclassified from AOCI to interest expense over the remaining life of the term loans on a systematic and rational basis. (5) There were six interest swaptions equal to $1 billion in notional entered into in March 2023, of which $800 million was terminated in January 2024 in connection with a senior unsecured note issuance. A total termination premium of $3.4 million we received was deferred in other comprehensive income and will be recognized in interest expense over the 10-year tenor of the notes due 2034. The remaining swaption of the $200 million notional expired in January 2024. (6) USD fixed rate of 5.625% and EUR weighted average fixed rate of 4.681%. (7) USD fixed rate of 5.625% and EUR weighted average fixed rate of 4.716%. (8) Weighted average forward GBP-USD exchange rate of 1.28. (9)</t>
        </is>
      </c>
    </row>
    <row r="5">
      <c r="A5" s="4" t="inlineStr">
        <is>
          <t>Schedule of Gain (Loss) Recognized on Derivatives in Other Comprehensive Income</t>
        </is>
      </c>
      <c r="B5" s="4" t="inlineStr">
        <is>
          <t xml:space="preserve">The following table summarizes the amount of unrealized gain (loss) on derivatives and foreign currency translation adjustments in other comprehensive income (in thousands): Three months ended Six months ended Derivatives in Cash Flow Hedging Relationships 2024 2023 2024 2023 Interest rate swaps $ 1,929 $ 3,564 $ 11,845 $ 1,844 Foreign currency forwards 37 (4,081) (533) (9,194) Interest rate swaptions (73) 4,840 1,644 3,553 Total derivatives in cash flow hedging relationships $ 1,893 $ 4,323 $ 12,956 $ (3,797) Derivatives in Fair Value Hedging Relationships Cross-currency swaps - Fair Value $ 5,431 $ (10,733) $ 3,290 $ (4,775) Total derivatives in fair value hedging relationships $ 5,431 $ (10,733) $ 3,290 $ (4,775) Total unrealized gain (loss) on derivatives, net $ 7,324 $ (6,410) $ 16,246 $ (8,572) Derivatives in Net Investment Hedging Relationships Cross-currency swaps - Net Investment $ 6,748 $ — $ 11,621 $ — Total unrealized gain recorded in foreign currency translation adjustment $ 6,748 $ — $ 11,621 $ — </t>
        </is>
      </c>
    </row>
    <row r="6">
      <c r="A6" s="4" t="inlineStr">
        <is>
          <t>Schedule of Gain (Loss) on Derivatives Reclassified from Accumulated Other Comprehensive Income (Loss)</t>
        </is>
      </c>
      <c r="B6" s="4" t="inlineStr">
        <is>
          <t xml:space="preserve">The following table summarizes the amount of gain (loss) on derivatives reclassified from AOCI (in thousands): Three months ended Six months ended Derivatives in Cash Flow Hedging Relationships Location of Gain Recognized in Income 2024 2023 2024 2023 Interest rate swaps Interest $ 8,588 $ 3,259 $ 17,520 $ 4,739 Foreign currency forwards Foreign currency and derivative gain, net 1,569 892 3,680 2,323 Interest rate swaptions Interest 73 (2,358) (909) (2,358) Total derivatives in cash flow hedging relationships $ 10,230 $ 1,793 $ 20,291 $ 4,704 Derivatives in Fair Value Hedging Relationships Cross-currency swaps - Fair Value Foreign currency and derivative gain, net $ 538 $ 190 $ 999 $ 484 Total derivatives in fair value hedging relationships $ 538 $ 190 $ 999 $ 484 Derivatives in Net Investment Hedging Relationships Cross-currency swaps - Net Investment Foreign currency and derivative gain, net $ 938 $ — $ 1,807 $ — Total derivatives in net investment hedging relationships $ 938 $ — $ 1,807 $ — Net increase to net income $ 11,706 $ 1,983 $ 23,097 $ 5,188 </t>
        </is>
      </c>
    </row>
    <row r="7">
      <c r="A7" s="4" t="inlineStr">
        <is>
          <t>Schedule of Foreign Currency and Derivative (Loss) Gain</t>
        </is>
      </c>
      <c r="B7" s="4" t="inlineStr">
        <is>
          <t xml:space="preserve">The following table details our foreign currency and derivative gains (losses), net included in income (in thousands): Three months ended Six months ended 2024 2023 2024 2023 Realized foreign currency and derivative (loss) gain, net: Loss on the settlement of undesignated derivatives $ (5,119) $ (981) $ (20,384) $ (1,326) Gain on the settlement of designated derivatives reclassified from AOCI 3,045 1,082 6,486 2,807 Gain (loss) on the settlement of transactions with third parties (9) (51) (15) 1,275 Total realized foreign currency and derivative (loss) gain, net $ (2,083) $ 50 $ (13,913) $ 2,756 Unrealized foreign currency and derivative gain (loss), net: Gain (loss) on the change in fair value of undesignated derivatives $ 3,408 $ (7,394) $ 5,546 $ (8,176) (Loss) gain on remeasurement of certain assets and liabilities (814) 4,792 12,924 13,190 Total unrealized foreign currency and derivative gain (loss), net $ 2,594 $ (2,602) $ 18,470 $ 5,014 Total foreign currency and derivative gain (loss), net $ 511 $ (2,552) $ 4,557 $ 7,7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4</t>
        </is>
      </c>
    </row>
    <row r="3">
      <c r="A3" s="3" t="inlineStr">
        <is>
          <t>Class of Stock [Line Items]</t>
        </is>
      </c>
      <c r="B3" s="4" t="inlineStr">
        <is>
          <t xml:space="preserve"> </t>
        </is>
      </c>
    </row>
    <row r="4">
      <c r="A4" s="4" t="inlineStr">
        <is>
          <t>Schedule of Monthly Distributions Paid per Common Share</t>
        </is>
      </c>
      <c r="B4" s="4" t="inlineStr">
        <is>
          <t xml:space="preserve">The following is a summary of monthly distributions paid per common share for the periods indicated below: Six months ended Month 2024 2023 January $ 0.2565 $ 0.2485 February 0.2565 0.2485 March 0.2565 0.2545 April 0.2570 0.2550 May 0.2570 0.2550 June 0.2625 0.2550 Total $ 1.5460 $ 1.5165 </t>
        </is>
      </c>
    </row>
    <row r="5">
      <c r="A5" s="4" t="inlineStr">
        <is>
          <t>ATM Program</t>
        </is>
      </c>
      <c r="B5" s="4" t="inlineStr">
        <is>
          <t xml:space="preserve"> </t>
        </is>
      </c>
    </row>
    <row r="6">
      <c r="A6" s="3" t="inlineStr">
        <is>
          <t>Class of Stock [Line Items]</t>
        </is>
      </c>
      <c r="B6" s="4" t="inlineStr">
        <is>
          <t xml:space="preserve"> </t>
        </is>
      </c>
    </row>
    <row r="7">
      <c r="A7" s="4" t="inlineStr">
        <is>
          <t>Schedule of Common Stock Issuances</t>
        </is>
      </c>
      <c r="B7" s="4" t="inlineStr">
        <is>
          <t xml:space="preserve">The following table outlines common stock issuances pursuant to our ATM programs (dollars in millions, shares in thousands): Three months ended Six months ended 2024 2023 2024 2023 Shares of common stock issued under the ATM program (1) — 35,475 9,604 48,140 Gross proceeds $ — $ 2,195.7 $ 547.0 $ 2,997.4 Sales agents' commissions and other offering expenses (0.2) (15.2) (3.7) (20.7) Net proceeds $ (0.2) $ 2,180.5 $ 543.3 $ 2,976.7 (1) </t>
        </is>
      </c>
    </row>
    <row r="8">
      <c r="A8" s="4" t="inlineStr">
        <is>
          <t>DRSPP</t>
        </is>
      </c>
      <c r="B8" s="4" t="inlineStr">
        <is>
          <t xml:space="preserve"> </t>
        </is>
      </c>
    </row>
    <row r="9">
      <c r="A9" s="3" t="inlineStr">
        <is>
          <t>Class of Stock [Line Items]</t>
        </is>
      </c>
      <c r="B9" s="4" t="inlineStr">
        <is>
          <t xml:space="preserve"> </t>
        </is>
      </c>
    </row>
    <row r="10">
      <c r="A10" s="4" t="inlineStr">
        <is>
          <t>Schedule of Common Stock Issuances</t>
        </is>
      </c>
      <c r="B10" s="4" t="inlineStr">
        <is>
          <t xml:space="preserve">The following table outlines common stock issuances pursuant to our DRSPP program (dollars in millions, shares in thousands): Three months ended Six months ended 2024 2023 2024 2023 Shares of common stock issued under the DRSPP program 57 44 115 86 Gross proceeds $ 3.1 $ 2.7 $ 6.2 $ 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shares in thousands): Three months ended Six months ended 2024 2023 2024 2023 Weighted average shares used for the basic net income per share computation 870,319 674,109 852,621 667,357 Incremental shares from share-based compensation 398 409 384 392 Dilutive effect of forward ATM offerings 8 75 6 359 Weighted average shares used for diluted net income per share computation 870,725 674,593 853,011 668,108 Unvested shares from share-based compensation that were anti-dilutive 232 182 219 147 Weighted average partnership common units convertible to common shares that were anti-dilutive 1,795 1,795 1,795 1,795 Weighted average forward ATM offerings that were anti-dilutive 488 322 471 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6 Months Ended</t>
        </is>
      </c>
    </row>
    <row r="2">
      <c r="B2" s="2" t="inlineStr">
        <is>
          <t>Jun. 30, 2024</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summarizes our supplemental cash flow information during the periods indicated below (in thousands): Six months ended 2024 2023 Supplemental disclosures: Cash paid for interest $ 397,910 $ 324,711 Cash paid for income taxes $ 27,730 $ 8,081 Non-cash activities: Net increase (decrease) in fair value of derivatives $ 62,048 $ (77,982) Term loans assumed at fair value $ 1,300,000 $ — Notes payable assumed at fair value $ 2,481,486 $ — Increase in noncontrolling interests from property acquisitions $ — $ 39,156 </t>
        </is>
      </c>
    </row>
    <row r="5">
      <c r="A5" s="4" t="inlineStr">
        <is>
          <t>Schedule of Reconciliation of Cash, Cash Equivalents and Restricted Cash</t>
        </is>
      </c>
      <c r="B5" s="4" t="inlineStr">
        <is>
          <t>The following table provides a reconciliation of cash and cash equivalents reported on our consolidated balance sheets to the total of the cash, cash equivalents, and restricted cash reported within our consolidated statements of cash flows (in thousands): June 30, 2024 June 30, 2023 Cash and cash equivalents shown in the consolidated balance sheets $ 442,820 $ 253,693 Restricted escrow deposits (1) 18,806 23,995 Impounds related to mortgages payable (1) 11,485 37,174 Total cash, cash equivalents, and restricted cash shown in the consolidated statements of cash flows $ 473,111 $ 314,862 (1) Included within 'other assets, net' on our consolidated balance sheets (see note 3,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Additional Information (Details) ft² in Millions, $ in Millions</t>
        </is>
      </c>
      <c r="B1" s="2" t="inlineStr">
        <is>
          <t>3 Months Ended</t>
        </is>
      </c>
      <c r="C1" s="2" t="inlineStr">
        <is>
          <t>6 Months Ended</t>
        </is>
      </c>
    </row>
    <row r="2">
      <c r="B2" s="2" t="inlineStr">
        <is>
          <t>Jun. 30, 2024 USD ($) ft² property</t>
        </is>
      </c>
      <c r="C2" s="2" t="inlineStr">
        <is>
          <t>Jun. 30, 2024 USD ($) ft² property</t>
        </is>
      </c>
    </row>
    <row r="3">
      <c r="A3" s="3" t="inlineStr">
        <is>
          <t>Financing Receivable, Allowance for Credit Loss [Line Items]</t>
        </is>
      </c>
      <c r="B3" s="4" t="inlineStr">
        <is>
          <t xml:space="preserve"> </t>
        </is>
      </c>
      <c r="C3" s="4" t="inlineStr">
        <is>
          <t xml:space="preserve"> </t>
        </is>
      </c>
    </row>
    <row r="4">
      <c r="A4" s="4" t="inlineStr">
        <is>
          <t>Number of properties owned | property</t>
        </is>
      </c>
      <c r="B4" s="5" t="n">
        <v>15450</v>
      </c>
      <c r="C4" s="5" t="n">
        <v>15450</v>
      </c>
    </row>
    <row r="5">
      <c r="A5" s="4" t="inlineStr">
        <is>
          <t>Leasable square feet (sq ft) | ft²</t>
        </is>
      </c>
      <c r="B5" s="9" t="n">
        <v>335.3</v>
      </c>
      <c r="C5" s="9" t="n">
        <v>335.3</v>
      </c>
    </row>
    <row r="6">
      <c r="A6" s="4" t="inlineStr">
        <is>
          <t>Provision for credit losses</t>
        </is>
      </c>
      <c r="B6" s="10" t="n">
        <v>9.300000000000001</v>
      </c>
      <c r="C6" s="10" t="n">
        <v>10.5</v>
      </c>
    </row>
    <row r="7">
      <c r="A7" s="4" t="inlineStr">
        <is>
          <t>Loans Receivabl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Provision for credit losses</t>
        </is>
      </c>
      <c r="B9" s="4" t="inlineStr">
        <is>
          <t xml:space="preserve"> </t>
        </is>
      </c>
      <c r="C9" s="9" t="n">
        <v>4.6</v>
      </c>
    </row>
    <row r="10">
      <c r="A10" s="4" t="inlineStr">
        <is>
          <t>Financing Receivabl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Provision for credit losses</t>
        </is>
      </c>
      <c r="B12" s="4" t="inlineStr">
        <is>
          <t xml:space="preserve"> </t>
        </is>
      </c>
      <c r="C12" s="10" t="n">
        <v>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Thousands</t>
        </is>
      </c>
      <c r="B1" s="2" t="inlineStr">
        <is>
          <t>Jun. 30, 2024</t>
        </is>
      </c>
      <c r="C1" s="2" t="inlineStr">
        <is>
          <t>Dec. 31, 2023</t>
        </is>
      </c>
    </row>
    <row r="2">
      <c r="A2" s="3" t="inlineStr">
        <is>
          <t>Variable interest entity</t>
        </is>
      </c>
      <c r="B2" s="4" t="inlineStr">
        <is>
          <t xml:space="preserve"> </t>
        </is>
      </c>
      <c r="C2" s="4" t="inlineStr">
        <is>
          <t xml:space="preserve"> </t>
        </is>
      </c>
    </row>
    <row r="3">
      <c r="A3" s="4" t="inlineStr">
        <is>
          <t>Net real estate</t>
        </is>
      </c>
      <c r="B3" s="6" t="n">
        <v>49961871</v>
      </c>
      <c r="C3" s="6" t="n">
        <v>43514286</v>
      </c>
    </row>
    <row r="4">
      <c r="A4" s="4" t="inlineStr">
        <is>
          <t>Total assets</t>
        </is>
      </c>
      <c r="B4" s="5" t="n">
        <v>68060931</v>
      </c>
      <c r="C4" s="5" t="n">
        <v>57779357</v>
      </c>
    </row>
    <row r="5">
      <c r="A5" s="4" t="inlineStr">
        <is>
          <t>Total liabilities</t>
        </is>
      </c>
      <c r="B5" s="5" t="n">
        <v>29146467</v>
      </c>
      <c r="C5" s="5" t="n">
        <v>24672388</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5" t="n">
        <v>2875524</v>
      </c>
      <c r="C8" s="5" t="n">
        <v>2866272</v>
      </c>
    </row>
    <row r="9">
      <c r="A9" s="4" t="inlineStr">
        <is>
          <t>Total assets</t>
        </is>
      </c>
      <c r="B9" s="5" t="n">
        <v>3555788</v>
      </c>
      <c r="C9" s="5" t="n">
        <v>3588720</v>
      </c>
    </row>
    <row r="10">
      <c r="A10" s="4" t="inlineStr">
        <is>
          <t>Total liabilities</t>
        </is>
      </c>
      <c r="B10" s="6" t="n">
        <v>158801</v>
      </c>
      <c r="C10" s="6" t="n">
        <v>1343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33" customWidth="1" min="7" max="7"/>
  </cols>
  <sheetData>
    <row r="1">
      <c r="A1" s="1" t="inlineStr">
        <is>
          <t>Merger with Spirit Realty Capital, Inc - Narrative (Details) $ / shares in Units, $ in Thousands</t>
        </is>
      </c>
      <c r="C1" s="2" t="inlineStr">
        <is>
          <t>3 Months Ended</t>
        </is>
      </c>
      <c r="E1" s="2" t="inlineStr">
        <is>
          <t>6 Months Ended</t>
        </is>
      </c>
      <c r="G1" s="2" t="inlineStr">
        <is>
          <t>12 Months Ended</t>
        </is>
      </c>
    </row>
    <row r="2">
      <c r="B2" s="2" t="inlineStr">
        <is>
          <t>Jan. 23, 2024 USD ($) $ / shares shares</t>
        </is>
      </c>
      <c r="C2" s="2" t="inlineStr">
        <is>
          <t>Jun. 30, 2024 USD ($) $ / shares</t>
        </is>
      </c>
      <c r="D2" s="2" t="inlineStr">
        <is>
          <t>Jun. 30, 2023 USD ($)</t>
        </is>
      </c>
      <c r="E2" s="2" t="inlineStr">
        <is>
          <t>Jun. 30, 2024 USD ($) $ / shares</t>
        </is>
      </c>
      <c r="F2" s="2" t="inlineStr">
        <is>
          <t>Jun. 30, 2023 USD ($)</t>
        </is>
      </c>
      <c r="G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paid in capital, par value (in dollars per share) | $ / shares</t>
        </is>
      </c>
      <c r="B4" s="4" t="inlineStr">
        <is>
          <t xml:space="preserve"> </t>
        </is>
      </c>
      <c r="C4" s="8" t="n">
        <v>0.01</v>
      </c>
      <c r="D4" s="4" t="inlineStr">
        <is>
          <t xml:space="preserve"> </t>
        </is>
      </c>
      <c r="E4" s="8" t="n">
        <v>0.01</v>
      </c>
      <c r="F4" s="4" t="inlineStr">
        <is>
          <t xml:space="preserve"> </t>
        </is>
      </c>
      <c r="G4" s="8" t="n">
        <v>0.01</v>
      </c>
    </row>
    <row r="5">
      <c r="A5" s="4" t="inlineStr">
        <is>
          <t>Redeemable preferred stock dividend rate (percent)</t>
        </is>
      </c>
      <c r="B5" s="4" t="inlineStr">
        <is>
          <t xml:space="preserve"> </t>
        </is>
      </c>
      <c r="C5" s="4" t="inlineStr">
        <is>
          <t xml:space="preserve"> </t>
        </is>
      </c>
      <c r="D5" s="4" t="inlineStr">
        <is>
          <t xml:space="preserve"> </t>
        </is>
      </c>
      <c r="E5" s="7" t="n">
        <v>0.06</v>
      </c>
      <c r="F5" s="4" t="inlineStr">
        <is>
          <t xml:space="preserve"> </t>
        </is>
      </c>
      <c r="G5" s="7" t="n">
        <v>0.06</v>
      </c>
    </row>
    <row r="6">
      <c r="A6" s="4" t="inlineStr">
        <is>
          <t>Goodwill</t>
        </is>
      </c>
      <c r="B6" s="4" t="inlineStr">
        <is>
          <t xml:space="preserve"> </t>
        </is>
      </c>
      <c r="C6" s="6" t="n">
        <v>4931159</v>
      </c>
      <c r="D6" s="4" t="inlineStr">
        <is>
          <t xml:space="preserve"> </t>
        </is>
      </c>
      <c r="E6" s="6" t="n">
        <v>4931159</v>
      </c>
      <c r="F6" s="4" t="inlineStr">
        <is>
          <t xml:space="preserve"> </t>
        </is>
      </c>
      <c r="G6" s="6" t="n">
        <v>3731478</v>
      </c>
    </row>
    <row r="7">
      <c r="A7" s="4" t="inlineStr">
        <is>
          <t>Merger and integration-related costs</t>
        </is>
      </c>
      <c r="B7" s="4" t="inlineStr">
        <is>
          <t xml:space="preserve"> </t>
        </is>
      </c>
      <c r="C7" s="5" t="n">
        <v>2754</v>
      </c>
      <c r="D7" s="6" t="n">
        <v>341</v>
      </c>
      <c r="E7" s="5" t="n">
        <v>96858</v>
      </c>
      <c r="F7" s="6" t="n">
        <v>1648</v>
      </c>
      <c r="G7" s="4" t="inlineStr">
        <is>
          <t xml:space="preserve"> </t>
        </is>
      </c>
    </row>
    <row r="8">
      <c r="A8" s="4" t="inlineStr">
        <is>
          <t>Spirit Realty Capit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for common stock and common units per merger agreement</t>
        </is>
      </c>
      <c r="B10" s="11" t="n">
        <v>0.7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preferred stock dividend rate (percent)</t>
        </is>
      </c>
      <c r="B11" s="7" t="n">
        <v>0.0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1200000</v>
      </c>
      <c r="C12" s="5" t="n">
        <v>1199681</v>
      </c>
      <c r="D12" s="4" t="inlineStr">
        <is>
          <t xml:space="preserve"> </t>
        </is>
      </c>
      <c r="E12" s="5" t="n">
        <v>1199681</v>
      </c>
      <c r="F12" s="4" t="inlineStr">
        <is>
          <t xml:space="preserve"> </t>
        </is>
      </c>
      <c r="G12" s="4" t="inlineStr">
        <is>
          <t xml:space="preserve"> </t>
        </is>
      </c>
    </row>
    <row r="13">
      <c r="A13" s="4" t="inlineStr">
        <is>
          <t>Decrease in goodwill</t>
        </is>
      </c>
      <c r="B13" s="4" t="inlineStr">
        <is>
          <t xml:space="preserve"> </t>
        </is>
      </c>
      <c r="C13" s="4" t="inlineStr">
        <is>
          <t xml:space="preserve"> </t>
        </is>
      </c>
      <c r="D13" s="4" t="inlineStr">
        <is>
          <t xml:space="preserve"> </t>
        </is>
      </c>
      <c r="E13" s="5" t="n">
        <v>-60200</v>
      </c>
      <c r="F13" s="4" t="inlineStr">
        <is>
          <t xml:space="preserve"> </t>
        </is>
      </c>
      <c r="G13" s="4" t="inlineStr">
        <is>
          <t xml:space="preserve"> </t>
        </is>
      </c>
    </row>
    <row r="14">
      <c r="A14" s="4" t="inlineStr">
        <is>
          <t>Merger and integration-related costs</t>
        </is>
      </c>
      <c r="B14" s="4" t="inlineStr">
        <is>
          <t xml:space="preserve"> </t>
        </is>
      </c>
      <c r="C14" s="5" t="n">
        <v>2800</v>
      </c>
      <c r="D14" s="4" t="inlineStr">
        <is>
          <t xml:space="preserve"> </t>
        </is>
      </c>
      <c r="E14" s="5" t="n">
        <v>96900</v>
      </c>
      <c r="F14" s="4" t="inlineStr">
        <is>
          <t xml:space="preserve"> </t>
        </is>
      </c>
      <c r="G14" s="4" t="inlineStr">
        <is>
          <t xml:space="preserve"> </t>
        </is>
      </c>
    </row>
    <row r="15">
      <c r="A15" s="4" t="inlineStr">
        <is>
          <t>Revenues associated with Spirit since merger closing date</t>
        </is>
      </c>
      <c r="B15" s="4" t="inlineStr">
        <is>
          <t xml:space="preserve"> </t>
        </is>
      </c>
      <c r="C15" s="5" t="n">
        <v>206800</v>
      </c>
      <c r="D15" s="4" t="inlineStr">
        <is>
          <t xml:space="preserve"> </t>
        </is>
      </c>
      <c r="E15" s="5" t="n">
        <v>361800</v>
      </c>
      <c r="F15" s="4" t="inlineStr">
        <is>
          <t xml:space="preserve"> </t>
        </is>
      </c>
      <c r="G15" s="4" t="inlineStr">
        <is>
          <t xml:space="preserve"> </t>
        </is>
      </c>
    </row>
    <row r="16">
      <c r="A16" s="4" t="inlineStr">
        <is>
          <t>Net income generated from acquired properties during the period</t>
        </is>
      </c>
      <c r="B16" s="4" t="inlineStr">
        <is>
          <t xml:space="preserve"> </t>
        </is>
      </c>
      <c r="C16" s="6" t="n">
        <v>56100</v>
      </c>
      <c r="D16" s="4" t="inlineStr">
        <is>
          <t xml:space="preserve"> </t>
        </is>
      </c>
      <c r="E16" s="6" t="n">
        <v>63000</v>
      </c>
      <c r="F16" s="4" t="inlineStr">
        <is>
          <t xml:space="preserve"> </t>
        </is>
      </c>
      <c r="G16" s="4" t="inlineStr">
        <is>
          <t xml:space="preserve"> </t>
        </is>
      </c>
    </row>
    <row r="17">
      <c r="A17" s="4" t="inlineStr">
        <is>
          <t>Spirit Realty Capital, Inc. | Spirit Realty Capit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nd paid in capital, par value (in dollars per share) | $ / shares</t>
        </is>
      </c>
      <c r="B19" s="8"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emable preferred stock dividend rate (percent)</t>
        </is>
      </c>
      <c r="B20" s="7" t="n">
        <v>0.06</v>
      </c>
      <c r="C20" s="4" t="inlineStr">
        <is>
          <t xml:space="preserve"> </t>
        </is>
      </c>
      <c r="D20" s="4" t="inlineStr">
        <is>
          <t xml:space="preserve"> </t>
        </is>
      </c>
      <c r="E20" s="7" t="n">
        <v>0.06</v>
      </c>
      <c r="F20" s="4" t="inlineStr">
        <is>
          <t xml:space="preserve"> </t>
        </is>
      </c>
      <c r="G20" s="4" t="inlineStr">
        <is>
          <t xml:space="preserve"> </t>
        </is>
      </c>
    </row>
    <row r="21">
      <c r="A21" s="4" t="inlineStr">
        <is>
          <t>Preferred stock and paid in capital, par value (in dollars per share) | $ / shares</t>
        </is>
      </c>
      <c r="B21" s="8"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and paid in capital, issued (in shares) |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Merger with Spirit Realty Capital, Inc - Schedule of Fair Value of the Consideration Transferred on the Date of the Acquisition (Details) $ / shares in Units, $ in Thousands</t>
        </is>
      </c>
      <c r="B1" s="2" t="inlineStr">
        <is>
          <t>Jan. 23, 2024 USD ($) $ / shares shares</t>
        </is>
      </c>
      <c r="C1" s="2" t="inlineStr">
        <is>
          <t>Jun. 30, 2024 shares</t>
        </is>
      </c>
      <c r="D1" s="2" t="inlineStr">
        <is>
          <t>Dec. 31, 2023 shares</t>
        </is>
      </c>
    </row>
    <row r="2">
      <c r="A2" s="3" t="inlineStr">
        <is>
          <t>Fair value of the consideration transferred on the date of the acquisition</t>
        </is>
      </c>
      <c r="B2" s="4" t="inlineStr">
        <is>
          <t xml:space="preserve"> </t>
        </is>
      </c>
      <c r="C2" s="4" t="inlineStr">
        <is>
          <t xml:space="preserve"> </t>
        </is>
      </c>
      <c r="D2" s="4" t="inlineStr">
        <is>
          <t xml:space="preserve"> </t>
        </is>
      </c>
    </row>
    <row r="3">
      <c r="A3" s="4" t="inlineStr">
        <is>
          <t>Common stock and paid in capital, outstanding (in shares) | shares</t>
        </is>
      </c>
      <c r="B3" s="4" t="inlineStr">
        <is>
          <t xml:space="preserve"> </t>
        </is>
      </c>
      <c r="C3" s="5" t="n">
        <v>870848000</v>
      </c>
      <c r="D3" s="5" t="n">
        <v>752460000</v>
      </c>
    </row>
    <row r="4">
      <c r="A4" s="4" t="inlineStr">
        <is>
          <t>Spirit Realty Capital, Inc.</t>
        </is>
      </c>
      <c r="B4" s="4" t="inlineStr">
        <is>
          <t xml:space="preserve"> </t>
        </is>
      </c>
      <c r="C4" s="4" t="inlineStr">
        <is>
          <t xml:space="preserve"> </t>
        </is>
      </c>
      <c r="D4" s="4" t="inlineStr">
        <is>
          <t xml:space="preserve"> </t>
        </is>
      </c>
    </row>
    <row r="5">
      <c r="A5" s="3" t="inlineStr">
        <is>
          <t>Fair value of the consideration transferred on the date of the acquisition</t>
        </is>
      </c>
      <c r="B5" s="4" t="inlineStr">
        <is>
          <t xml:space="preserve"> </t>
        </is>
      </c>
      <c r="C5" s="4" t="inlineStr">
        <is>
          <t xml:space="preserve"> </t>
        </is>
      </c>
      <c r="D5" s="4" t="inlineStr">
        <is>
          <t xml:space="preserve"> </t>
        </is>
      </c>
    </row>
    <row r="6">
      <c r="A6" s="4" t="inlineStr">
        <is>
          <t>Shares of Spirit common stock exchanged (in shares) | shares</t>
        </is>
      </c>
      <c r="B6" s="5" t="n">
        <v>142136567</v>
      </c>
      <c r="C6" s="4" t="inlineStr">
        <is>
          <t xml:space="preserve"> </t>
        </is>
      </c>
      <c r="D6" s="4" t="inlineStr">
        <is>
          <t xml:space="preserve"> </t>
        </is>
      </c>
    </row>
    <row r="7">
      <c r="A7" s="4" t="inlineStr">
        <is>
          <t>Exchange Ratio</t>
        </is>
      </c>
      <c r="B7" s="11" t="n">
        <v>0.762</v>
      </c>
      <c r="C7" s="4" t="inlineStr">
        <is>
          <t xml:space="preserve"> </t>
        </is>
      </c>
      <c r="D7" s="4" t="inlineStr">
        <is>
          <t xml:space="preserve"> </t>
        </is>
      </c>
    </row>
    <row r="8">
      <c r="A8" s="4" t="inlineStr">
        <is>
          <t>Shares of Spirit common stock and Spirit OP common units after conversion (in shares) | shares</t>
        </is>
      </c>
      <c r="B8" s="5" t="n">
        <v>108308064</v>
      </c>
      <c r="C8" s="4" t="inlineStr">
        <is>
          <t xml:space="preserve"> </t>
        </is>
      </c>
      <c r="D8" s="4" t="inlineStr">
        <is>
          <t xml:space="preserve"> </t>
        </is>
      </c>
    </row>
    <row r="9">
      <c r="A9" s="4" t="inlineStr">
        <is>
          <t>Opening price of Realty Income common stock on January 23, 2024 (in dollars per share) | $ / shares</t>
        </is>
      </c>
      <c r="B9" s="8" t="n">
        <v>55.8</v>
      </c>
      <c r="C9" s="4" t="inlineStr">
        <is>
          <t xml:space="preserve"> </t>
        </is>
      </c>
      <c r="D9" s="4" t="inlineStr">
        <is>
          <t xml:space="preserve"> </t>
        </is>
      </c>
    </row>
    <row r="10">
      <c r="A10" s="4" t="inlineStr">
        <is>
          <t>Fair value of Realty Income common stock issued to the former holders of Spirit common stock</t>
        </is>
      </c>
      <c r="B10" s="6" t="n">
        <v>6043590</v>
      </c>
      <c r="C10" s="4" t="inlineStr">
        <is>
          <t xml:space="preserve"> </t>
        </is>
      </c>
      <c r="D10" s="4" t="inlineStr">
        <is>
          <t xml:space="preserve"> </t>
        </is>
      </c>
    </row>
    <row r="11">
      <c r="A11" s="4" t="inlineStr">
        <is>
          <t>Shares of Realty Income Series A preferred stock issued in exchange for Spirit Series A preferred stock | shares</t>
        </is>
      </c>
      <c r="B11" s="5" t="n">
        <v>6900000</v>
      </c>
      <c r="C11" s="4" t="inlineStr">
        <is>
          <t xml:space="preserve"> </t>
        </is>
      </c>
      <c r="D11" s="4" t="inlineStr">
        <is>
          <t xml:space="preserve"> </t>
        </is>
      </c>
    </row>
    <row r="12">
      <c r="A12" s="4" t="inlineStr">
        <is>
          <t>Cash paid for fractional shares</t>
        </is>
      </c>
      <c r="B12" s="6" t="n">
        <v>51</v>
      </c>
      <c r="C12" s="4" t="inlineStr">
        <is>
          <t xml:space="preserve"> </t>
        </is>
      </c>
      <c r="D12" s="4" t="inlineStr">
        <is>
          <t xml:space="preserve"> </t>
        </is>
      </c>
    </row>
    <row r="13">
      <c r="A13" s="4" t="inlineStr">
        <is>
          <t>Less: Fair value of Spirit Restricted Stock Awards attributable to post-combination costs</t>
        </is>
      </c>
      <c r="B13" s="5" t="n">
        <v>-24751</v>
      </c>
      <c r="C13" s="4" t="inlineStr">
        <is>
          <t xml:space="preserve"> </t>
        </is>
      </c>
      <c r="D13" s="4" t="inlineStr">
        <is>
          <t xml:space="preserve"> </t>
        </is>
      </c>
    </row>
    <row r="14">
      <c r="A14" s="4" t="inlineStr">
        <is>
          <t>Consideration transferred</t>
        </is>
      </c>
      <c r="B14" s="5" t="n">
        <v>6186284</v>
      </c>
      <c r="C14" s="4" t="inlineStr">
        <is>
          <t xml:space="preserve"> </t>
        </is>
      </c>
      <c r="D14" s="4" t="inlineStr">
        <is>
          <t xml:space="preserve"> </t>
        </is>
      </c>
    </row>
    <row r="15">
      <c r="A15" s="4" t="inlineStr">
        <is>
          <t>Fair value of pre-combination services</t>
        </is>
      </c>
      <c r="B15" s="6" t="n">
        <v>41700</v>
      </c>
      <c r="C15" s="4" t="inlineStr">
        <is>
          <t xml:space="preserve"> </t>
        </is>
      </c>
      <c r="D15" s="4" t="inlineStr">
        <is>
          <t xml:space="preserve"> </t>
        </is>
      </c>
    </row>
    <row r="16">
      <c r="A16" s="4" t="inlineStr">
        <is>
          <t>Spirit Realty Capital, Inc. | Series A Preferred Stock</t>
        </is>
      </c>
      <c r="B16" s="4" t="inlineStr">
        <is>
          <t xml:space="preserve"> </t>
        </is>
      </c>
      <c r="C16" s="4" t="inlineStr">
        <is>
          <t xml:space="preserve"> </t>
        </is>
      </c>
      <c r="D16" s="4" t="inlineStr">
        <is>
          <t xml:space="preserve"> </t>
        </is>
      </c>
    </row>
    <row r="17">
      <c r="A17" s="3" t="inlineStr">
        <is>
          <t>Fair value of the consideration transferred on the date of the acquisition</t>
        </is>
      </c>
      <c r="B17" s="4" t="inlineStr">
        <is>
          <t xml:space="preserve"> </t>
        </is>
      </c>
      <c r="C17" s="4" t="inlineStr">
        <is>
          <t xml:space="preserve"> </t>
        </is>
      </c>
      <c r="D17" s="4" t="inlineStr">
        <is>
          <t xml:space="preserve"> </t>
        </is>
      </c>
    </row>
    <row r="18">
      <c r="A18" s="4" t="inlineStr">
        <is>
          <t>Opening price of Realty Income common stock on January 23, 2024 (in dollars per share) | $ / shares</t>
        </is>
      </c>
      <c r="B18" s="8" t="n">
        <v>24.26</v>
      </c>
      <c r="C18" s="4" t="inlineStr">
        <is>
          <t xml:space="preserve"> </t>
        </is>
      </c>
      <c r="D18" s="4" t="inlineStr">
        <is>
          <t xml:space="preserve"> </t>
        </is>
      </c>
    </row>
    <row r="19">
      <c r="A19" s="4" t="inlineStr">
        <is>
          <t>Fair value of Realty Income common stock issued to the former holders of Spirit common stock</t>
        </is>
      </c>
      <c r="B19" s="6" t="n">
        <v>167394</v>
      </c>
      <c r="C19" s="4" t="inlineStr">
        <is>
          <t xml:space="preserve"> </t>
        </is>
      </c>
      <c r="D19" s="4" t="inlineStr">
        <is>
          <t xml:space="preserve"> </t>
        </is>
      </c>
    </row>
    <row r="20">
      <c r="A20" s="4" t="inlineStr">
        <is>
          <t>Spirit Realty Capital, Inc.</t>
        </is>
      </c>
      <c r="B20" s="4" t="inlineStr">
        <is>
          <t xml:space="preserve"> </t>
        </is>
      </c>
      <c r="C20" s="4" t="inlineStr">
        <is>
          <t xml:space="preserve"> </t>
        </is>
      </c>
      <c r="D20" s="4" t="inlineStr">
        <is>
          <t xml:space="preserve"> </t>
        </is>
      </c>
    </row>
    <row r="21">
      <c r="A21" s="3" t="inlineStr">
        <is>
          <t>Fair value of the consideration transferred on the date of the acquisition</t>
        </is>
      </c>
      <c r="B21" s="4" t="inlineStr">
        <is>
          <t xml:space="preserve"> </t>
        </is>
      </c>
      <c r="C21" s="4" t="inlineStr">
        <is>
          <t xml:space="preserve"> </t>
        </is>
      </c>
      <c r="D21" s="4" t="inlineStr">
        <is>
          <t xml:space="preserve"> </t>
        </is>
      </c>
    </row>
    <row r="22">
      <c r="A22" s="4" t="inlineStr">
        <is>
          <t>Common stock and paid in capital, outstanding (in shares) | shares</t>
        </is>
      </c>
      <c r="B22" s="5" t="n">
        <v>142136567</v>
      </c>
      <c r="C22" s="4" t="inlineStr">
        <is>
          <t xml:space="preserve"> </t>
        </is>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 width="14" customWidth="1" min="5" max="5"/>
  </cols>
  <sheetData>
    <row r="1">
      <c r="A1" s="1" t="inlineStr">
        <is>
          <t>Merger with Spirit Realty Capital, Inc - Schedule of Purchase Price Allocation (Details) - USD ($) $ in Thousands</t>
        </is>
      </c>
      <c r="C1" s="2" t="inlineStr">
        <is>
          <t>6 Months Ended</t>
        </is>
      </c>
    </row>
    <row r="2">
      <c r="B2" s="2" t="inlineStr">
        <is>
          <t>Jan. 23, 2024</t>
        </is>
      </c>
      <c r="C2" s="2" t="inlineStr">
        <is>
          <t>Jun. 30, 2024</t>
        </is>
      </c>
      <c r="D2" s="2" t="inlineStr">
        <is>
          <t>Mar.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931159</v>
      </c>
      <c r="D4" s="4" t="inlineStr">
        <is>
          <t xml:space="preserve"> </t>
        </is>
      </c>
      <c r="E4" s="6" t="n">
        <v>3731478</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Weighted average amortization period for acquired lease intangible assets</t>
        </is>
      </c>
      <c r="B6" s="4" t="inlineStr">
        <is>
          <t xml:space="preserve"> </t>
        </is>
      </c>
      <c r="C6" s="4" t="inlineStr">
        <is>
          <t>8 years 6 months</t>
        </is>
      </c>
      <c r="D6" s="4" t="inlineStr">
        <is>
          <t xml:space="preserve"> </t>
        </is>
      </c>
      <c r="E6" s="4" t="inlineStr">
        <is>
          <t xml:space="preserve"> </t>
        </is>
      </c>
    </row>
    <row r="7">
      <c r="A7" s="4" t="inlineStr">
        <is>
          <t>Weighted average amortization period for acquired lease intangible liabilities</t>
        </is>
      </c>
      <c r="B7" s="4" t="inlineStr">
        <is>
          <t xml:space="preserve"> </t>
        </is>
      </c>
      <c r="C7" s="4" t="inlineStr">
        <is>
          <t>10 years</t>
        </is>
      </c>
      <c r="D7" s="4" t="inlineStr">
        <is>
          <t xml:space="preserve"> </t>
        </is>
      </c>
      <c r="E7" s="4" t="inlineStr">
        <is>
          <t xml:space="preserve"> </t>
        </is>
      </c>
    </row>
    <row r="8">
      <c r="A8" s="4" t="inlineStr">
        <is>
          <t>Spirit Realty Capital, Inc.</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Land</t>
        </is>
      </c>
      <c r="B10" s="4" t="inlineStr">
        <is>
          <t xml:space="preserve"> </t>
        </is>
      </c>
      <c r="C10" s="6" t="n">
        <v>1852222</v>
      </c>
      <c r="D10" s="4" t="inlineStr">
        <is>
          <t xml:space="preserve"> </t>
        </is>
      </c>
      <c r="E10" s="4" t="inlineStr">
        <is>
          <t xml:space="preserve"> </t>
        </is>
      </c>
    </row>
    <row r="11">
      <c r="A11" s="4" t="inlineStr">
        <is>
          <t>Buildings and improvements</t>
        </is>
      </c>
      <c r="B11" s="4" t="inlineStr">
        <is>
          <t xml:space="preserve"> </t>
        </is>
      </c>
      <c r="C11" s="5" t="n">
        <v>4955085</v>
      </c>
      <c r="D11" s="4" t="inlineStr">
        <is>
          <t xml:space="preserve"> </t>
        </is>
      </c>
      <c r="E11" s="4" t="inlineStr">
        <is>
          <t xml:space="preserve"> </t>
        </is>
      </c>
    </row>
    <row r="12">
      <c r="A12" s="4" t="inlineStr">
        <is>
          <t>Total real estate held for investment</t>
        </is>
      </c>
      <c r="B12" s="4" t="inlineStr">
        <is>
          <t xml:space="preserve"> </t>
        </is>
      </c>
      <c r="C12" s="5" t="n">
        <v>6807307</v>
      </c>
      <c r="D12" s="4" t="inlineStr">
        <is>
          <t xml:space="preserve"> </t>
        </is>
      </c>
      <c r="E12" s="4" t="inlineStr">
        <is>
          <t xml:space="preserve"> </t>
        </is>
      </c>
    </row>
    <row r="13">
      <c r="A13" s="4" t="inlineStr">
        <is>
          <t>Real estate and lease intangibles held for sale</t>
        </is>
      </c>
      <c r="B13" s="4" t="inlineStr">
        <is>
          <t xml:space="preserve"> </t>
        </is>
      </c>
      <c r="C13" s="5" t="n">
        <v>34067</v>
      </c>
      <c r="D13" s="4" t="inlineStr">
        <is>
          <t xml:space="preserve"> </t>
        </is>
      </c>
      <c r="E13" s="4" t="inlineStr">
        <is>
          <t xml:space="preserve"> </t>
        </is>
      </c>
    </row>
    <row r="14">
      <c r="A14" s="4" t="inlineStr">
        <is>
          <t>Cash and cash equivalents</t>
        </is>
      </c>
      <c r="B14" s="4" t="inlineStr">
        <is>
          <t xml:space="preserve"> </t>
        </is>
      </c>
      <c r="C14" s="5" t="n">
        <v>93683</v>
      </c>
      <c r="D14" s="4" t="inlineStr">
        <is>
          <t xml:space="preserve"> </t>
        </is>
      </c>
      <c r="E14" s="4" t="inlineStr">
        <is>
          <t xml:space="preserve"> </t>
        </is>
      </c>
    </row>
    <row r="15">
      <c r="A15" s="4" t="inlineStr">
        <is>
          <t>Accounts receivable</t>
        </is>
      </c>
      <c r="B15" s="4" t="inlineStr">
        <is>
          <t xml:space="preserve"> </t>
        </is>
      </c>
      <c r="C15" s="5" t="n">
        <v>12814</v>
      </c>
      <c r="D15" s="4" t="inlineStr">
        <is>
          <t xml:space="preserve"> </t>
        </is>
      </c>
      <c r="E15" s="4" t="inlineStr">
        <is>
          <t xml:space="preserve"> </t>
        </is>
      </c>
    </row>
    <row r="16">
      <c r="A16" s="4" t="inlineStr">
        <is>
          <t>Lease intangible assets</t>
        </is>
      </c>
      <c r="B16" s="4" t="inlineStr">
        <is>
          <t xml:space="preserve"> </t>
        </is>
      </c>
      <c r="C16" s="5" t="n">
        <v>2181950</v>
      </c>
      <c r="D16" s="4" t="inlineStr">
        <is>
          <t xml:space="preserve"> </t>
        </is>
      </c>
      <c r="E16" s="4" t="inlineStr">
        <is>
          <t xml:space="preserve"> </t>
        </is>
      </c>
    </row>
    <row r="17">
      <c r="A17" s="4" t="inlineStr">
        <is>
          <t>Goodwill</t>
        </is>
      </c>
      <c r="B17" s="6" t="n">
        <v>1200000</v>
      </c>
      <c r="C17" s="5" t="n">
        <v>1199681</v>
      </c>
      <c r="D17" s="4" t="inlineStr">
        <is>
          <t xml:space="preserve"> </t>
        </is>
      </c>
      <c r="E17" s="4" t="inlineStr">
        <is>
          <t xml:space="preserve"> </t>
        </is>
      </c>
    </row>
    <row r="18">
      <c r="A18" s="4" t="inlineStr">
        <is>
          <t>Other assets</t>
        </is>
      </c>
      <c r="B18" s="4" t="inlineStr">
        <is>
          <t xml:space="preserve"> </t>
        </is>
      </c>
      <c r="C18" s="5" t="n">
        <v>172791</v>
      </c>
      <c r="D18" s="4" t="inlineStr">
        <is>
          <t xml:space="preserve"> </t>
        </is>
      </c>
      <c r="E18" s="4" t="inlineStr">
        <is>
          <t xml:space="preserve"> </t>
        </is>
      </c>
    </row>
    <row r="19">
      <c r="A19" s="4" t="inlineStr">
        <is>
          <t>Total assets acquired</t>
        </is>
      </c>
      <c r="B19" s="4" t="inlineStr">
        <is>
          <t xml:space="preserve"> </t>
        </is>
      </c>
      <c r="C19" s="5" t="n">
        <v>10502293</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ounts payable and accrued expenses</t>
        </is>
      </c>
      <c r="B21" s="4" t="inlineStr">
        <is>
          <t xml:space="preserve"> </t>
        </is>
      </c>
      <c r="C21" s="5" t="n">
        <v>54474</v>
      </c>
      <c r="D21" s="4" t="inlineStr">
        <is>
          <t xml:space="preserve"> </t>
        </is>
      </c>
      <c r="E21" s="4" t="inlineStr">
        <is>
          <t xml:space="preserve"> </t>
        </is>
      </c>
    </row>
    <row r="22">
      <c r="A22" s="4" t="inlineStr">
        <is>
          <t>Lease intangible liabilities</t>
        </is>
      </c>
      <c r="B22" s="4" t="inlineStr">
        <is>
          <t xml:space="preserve"> </t>
        </is>
      </c>
      <c r="C22" s="5" t="n">
        <v>377953</v>
      </c>
      <c r="D22" s="4" t="inlineStr">
        <is>
          <t xml:space="preserve"> </t>
        </is>
      </c>
      <c r="E22" s="4" t="inlineStr">
        <is>
          <t xml:space="preserve"> </t>
        </is>
      </c>
    </row>
    <row r="23">
      <c r="A23" s="4" t="inlineStr">
        <is>
          <t>Other liabilities</t>
        </is>
      </c>
      <c r="B23" s="4" t="inlineStr">
        <is>
          <t xml:space="preserve"> </t>
        </is>
      </c>
      <c r="C23" s="5" t="n">
        <v>102096</v>
      </c>
      <c r="D23" s="4" t="inlineStr">
        <is>
          <t xml:space="preserve"> </t>
        </is>
      </c>
      <c r="E23" s="4" t="inlineStr">
        <is>
          <t xml:space="preserve"> </t>
        </is>
      </c>
    </row>
    <row r="24">
      <c r="A24" s="4" t="inlineStr">
        <is>
          <t>Total liabilities assumed</t>
        </is>
      </c>
      <c r="B24" s="4" t="inlineStr">
        <is>
          <t xml:space="preserve"> </t>
        </is>
      </c>
      <c r="C24" s="5" t="n">
        <v>4316009</v>
      </c>
      <c r="D24" s="4" t="inlineStr">
        <is>
          <t xml:space="preserve"> </t>
        </is>
      </c>
      <c r="E24" s="4" t="inlineStr">
        <is>
          <t xml:space="preserve"> </t>
        </is>
      </c>
    </row>
    <row r="25">
      <c r="A25" s="4" t="inlineStr">
        <is>
          <t>Net assets acquired, at fair value</t>
        </is>
      </c>
      <c r="B25" s="4" t="inlineStr">
        <is>
          <t xml:space="preserve"> </t>
        </is>
      </c>
      <c r="C25" s="5" t="n">
        <v>6186284</v>
      </c>
      <c r="D25" s="4" t="inlineStr">
        <is>
          <t xml:space="preserve"> </t>
        </is>
      </c>
      <c r="E25" s="4" t="inlineStr">
        <is>
          <t xml:space="preserve"> </t>
        </is>
      </c>
    </row>
    <row r="26">
      <c r="A26" s="4" t="inlineStr">
        <is>
          <t>Total purchase price</t>
        </is>
      </c>
      <c r="B26" s="4" t="inlineStr">
        <is>
          <t xml:space="preserve"> </t>
        </is>
      </c>
      <c r="C26" s="5" t="n">
        <v>6186284</v>
      </c>
      <c r="D26" s="4" t="inlineStr">
        <is>
          <t xml:space="preserve"> </t>
        </is>
      </c>
      <c r="E26" s="4" t="inlineStr">
        <is>
          <t xml:space="preserve"> </t>
        </is>
      </c>
    </row>
    <row r="27">
      <c r="A27" s="4" t="inlineStr">
        <is>
          <t>Weighted average amortization period for acquired lease intangible assets</t>
        </is>
      </c>
      <c r="B27" s="4" t="inlineStr">
        <is>
          <t>10 years 9 months 18 days</t>
        </is>
      </c>
      <c r="C27" s="4" t="inlineStr">
        <is>
          <t xml:space="preserve"> </t>
        </is>
      </c>
      <c r="D27" s="4" t="inlineStr">
        <is>
          <t xml:space="preserve"> </t>
        </is>
      </c>
      <c r="E27" s="4" t="inlineStr">
        <is>
          <t xml:space="preserve"> </t>
        </is>
      </c>
    </row>
    <row r="28">
      <c r="A28" s="4" t="inlineStr">
        <is>
          <t>Gross contractual loans receivable</t>
        </is>
      </c>
      <c r="B28" s="4" t="inlineStr">
        <is>
          <t xml:space="preserve"> </t>
        </is>
      </c>
      <c r="C28" s="5" t="n">
        <v>53900</v>
      </c>
      <c r="D28" s="4" t="inlineStr">
        <is>
          <t xml:space="preserve"> </t>
        </is>
      </c>
      <c r="E28" s="4" t="inlineStr">
        <is>
          <t xml:space="preserve"> </t>
        </is>
      </c>
    </row>
    <row r="29">
      <c r="A29" s="4" t="inlineStr">
        <is>
          <t>Fair value of gross contractual loans receivable</t>
        </is>
      </c>
      <c r="B29" s="4" t="inlineStr">
        <is>
          <t xml:space="preserve"> </t>
        </is>
      </c>
      <c r="C29" s="5" t="n">
        <v>47100</v>
      </c>
      <c r="D29" s="4" t="inlineStr">
        <is>
          <t xml:space="preserve"> </t>
        </is>
      </c>
      <c r="E29" s="4" t="inlineStr">
        <is>
          <t xml:space="preserve"> </t>
        </is>
      </c>
    </row>
    <row r="30">
      <c r="A30" s="4" t="inlineStr">
        <is>
          <t>Weighted average amortization period for acquired lease intangible liabilities</t>
        </is>
      </c>
      <c r="B30" s="4" t="inlineStr">
        <is>
          <t>8 years 2 months 12 days</t>
        </is>
      </c>
      <c r="C30" s="4" t="inlineStr">
        <is>
          <t xml:space="preserve"> </t>
        </is>
      </c>
      <c r="D30" s="4" t="inlineStr">
        <is>
          <t xml:space="preserve"> </t>
        </is>
      </c>
      <c r="E30" s="4" t="inlineStr">
        <is>
          <t xml:space="preserve"> </t>
        </is>
      </c>
    </row>
    <row r="31">
      <c r="A31" s="4" t="inlineStr">
        <is>
          <t>Spirit Realty Capital, Inc. | Previously Reported</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Land</t>
        </is>
      </c>
      <c r="B33" s="4" t="inlineStr">
        <is>
          <t xml:space="preserve"> </t>
        </is>
      </c>
      <c r="C33" s="4" t="inlineStr">
        <is>
          <t xml:space="preserve"> </t>
        </is>
      </c>
      <c r="D33" s="6" t="n">
        <v>1853895</v>
      </c>
      <c r="E33" s="4" t="inlineStr">
        <is>
          <t xml:space="preserve"> </t>
        </is>
      </c>
    </row>
    <row r="34">
      <c r="A34" s="4" t="inlineStr">
        <is>
          <t>Buildings and improvements</t>
        </is>
      </c>
      <c r="B34" s="4" t="inlineStr">
        <is>
          <t xml:space="preserve"> </t>
        </is>
      </c>
      <c r="C34" s="4" t="inlineStr">
        <is>
          <t xml:space="preserve"> </t>
        </is>
      </c>
      <c r="D34" s="5" t="n">
        <v>4859162</v>
      </c>
      <c r="E34" s="4" t="inlineStr">
        <is>
          <t xml:space="preserve"> </t>
        </is>
      </c>
    </row>
    <row r="35">
      <c r="A35" s="4" t="inlineStr">
        <is>
          <t>Total real estate held for investment</t>
        </is>
      </c>
      <c r="B35" s="4" t="inlineStr">
        <is>
          <t xml:space="preserve"> </t>
        </is>
      </c>
      <c r="C35" s="4" t="inlineStr">
        <is>
          <t xml:space="preserve"> </t>
        </is>
      </c>
      <c r="D35" s="5" t="n">
        <v>6713057</v>
      </c>
      <c r="E35" s="4" t="inlineStr">
        <is>
          <t xml:space="preserve"> </t>
        </is>
      </c>
    </row>
    <row r="36">
      <c r="A36" s="4" t="inlineStr">
        <is>
          <t>Real estate and lease intangibles held for sale</t>
        </is>
      </c>
      <c r="B36" s="4" t="inlineStr">
        <is>
          <t xml:space="preserve"> </t>
        </is>
      </c>
      <c r="C36" s="4" t="inlineStr">
        <is>
          <t xml:space="preserve"> </t>
        </is>
      </c>
      <c r="D36" s="5" t="n">
        <v>35650</v>
      </c>
      <c r="E36" s="4" t="inlineStr">
        <is>
          <t xml:space="preserve"> </t>
        </is>
      </c>
    </row>
    <row r="37">
      <c r="A37" s="4" t="inlineStr">
        <is>
          <t>Cash and cash equivalents</t>
        </is>
      </c>
      <c r="B37" s="4" t="inlineStr">
        <is>
          <t xml:space="preserve"> </t>
        </is>
      </c>
      <c r="C37" s="4" t="inlineStr">
        <is>
          <t xml:space="preserve"> </t>
        </is>
      </c>
      <c r="D37" s="5" t="n">
        <v>93683</v>
      </c>
      <c r="E37" s="4" t="inlineStr">
        <is>
          <t xml:space="preserve"> </t>
        </is>
      </c>
    </row>
    <row r="38">
      <c r="A38" s="4" t="inlineStr">
        <is>
          <t>Accounts receivable</t>
        </is>
      </c>
      <c r="B38" s="4" t="inlineStr">
        <is>
          <t xml:space="preserve"> </t>
        </is>
      </c>
      <c r="C38" s="4" t="inlineStr">
        <is>
          <t xml:space="preserve"> </t>
        </is>
      </c>
      <c r="D38" s="5" t="n">
        <v>12959</v>
      </c>
      <c r="E38" s="4" t="inlineStr">
        <is>
          <t xml:space="preserve"> </t>
        </is>
      </c>
    </row>
    <row r="39">
      <c r="A39" s="4" t="inlineStr">
        <is>
          <t>Lease intangible assets</t>
        </is>
      </c>
      <c r="B39" s="4" t="inlineStr">
        <is>
          <t xml:space="preserve"> </t>
        </is>
      </c>
      <c r="C39" s="4" t="inlineStr">
        <is>
          <t xml:space="preserve"> </t>
        </is>
      </c>
      <c r="D39" s="5" t="n">
        <v>2214615</v>
      </c>
      <c r="E39" s="4" t="inlineStr">
        <is>
          <t xml:space="preserve"> </t>
        </is>
      </c>
    </row>
    <row r="40">
      <c r="A40" s="4" t="inlineStr">
        <is>
          <t>Goodwill</t>
        </is>
      </c>
      <c r="B40" s="4" t="inlineStr">
        <is>
          <t xml:space="preserve"> </t>
        </is>
      </c>
      <c r="C40" s="4" t="inlineStr">
        <is>
          <t xml:space="preserve"> </t>
        </is>
      </c>
      <c r="D40" s="5" t="n">
        <v>1259864</v>
      </c>
      <c r="E40" s="4" t="inlineStr">
        <is>
          <t xml:space="preserve"> </t>
        </is>
      </c>
    </row>
    <row r="41">
      <c r="A41" s="4" t="inlineStr">
        <is>
          <t>Other assets</t>
        </is>
      </c>
      <c r="B41" s="4" t="inlineStr">
        <is>
          <t xml:space="preserve"> </t>
        </is>
      </c>
      <c r="C41" s="4" t="inlineStr">
        <is>
          <t xml:space="preserve"> </t>
        </is>
      </c>
      <c r="D41" s="5" t="n">
        <v>174672</v>
      </c>
      <c r="E41" s="4" t="inlineStr">
        <is>
          <t xml:space="preserve"> </t>
        </is>
      </c>
    </row>
    <row r="42">
      <c r="A42" s="4" t="inlineStr">
        <is>
          <t>Total assets acquired</t>
        </is>
      </c>
      <c r="B42" s="4" t="inlineStr">
        <is>
          <t xml:space="preserve"> </t>
        </is>
      </c>
      <c r="C42" s="4" t="inlineStr">
        <is>
          <t xml:space="preserve"> </t>
        </is>
      </c>
      <c r="D42" s="5" t="n">
        <v>10504500</v>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Accounts payable and accrued expenses</t>
        </is>
      </c>
      <c r="B44" s="4" t="inlineStr">
        <is>
          <t xml:space="preserve"> </t>
        </is>
      </c>
      <c r="C44" s="4" t="inlineStr">
        <is>
          <t xml:space="preserve"> </t>
        </is>
      </c>
      <c r="D44" s="5" t="n">
        <v>56407</v>
      </c>
      <c r="E44" s="4" t="inlineStr">
        <is>
          <t xml:space="preserve"> </t>
        </is>
      </c>
    </row>
    <row r="45">
      <c r="A45" s="4" t="inlineStr">
        <is>
          <t>Lease intangible liabilities</t>
        </is>
      </c>
      <c r="B45" s="4" t="inlineStr">
        <is>
          <t xml:space="preserve"> </t>
        </is>
      </c>
      <c r="C45" s="4" t="inlineStr">
        <is>
          <t xml:space="preserve"> </t>
        </is>
      </c>
      <c r="D45" s="5" t="n">
        <v>378369</v>
      </c>
      <c r="E45" s="4" t="inlineStr">
        <is>
          <t xml:space="preserve"> </t>
        </is>
      </c>
    </row>
    <row r="46">
      <c r="A46" s="4" t="inlineStr">
        <is>
          <t>Other liabilities</t>
        </is>
      </c>
      <c r="B46" s="4" t="inlineStr">
        <is>
          <t xml:space="preserve"> </t>
        </is>
      </c>
      <c r="C46" s="4" t="inlineStr">
        <is>
          <t xml:space="preserve"> </t>
        </is>
      </c>
      <c r="D46" s="5" t="n">
        <v>101954</v>
      </c>
      <c r="E46" s="4" t="inlineStr">
        <is>
          <t xml:space="preserve"> </t>
        </is>
      </c>
    </row>
    <row r="47">
      <c r="A47" s="4" t="inlineStr">
        <is>
          <t>Total liabilities assumed</t>
        </is>
      </c>
      <c r="B47" s="4" t="inlineStr">
        <is>
          <t xml:space="preserve"> </t>
        </is>
      </c>
      <c r="C47" s="4" t="inlineStr">
        <is>
          <t xml:space="preserve"> </t>
        </is>
      </c>
      <c r="D47" s="5" t="n">
        <v>4318216</v>
      </c>
      <c r="E47" s="4" t="inlineStr">
        <is>
          <t xml:space="preserve"> </t>
        </is>
      </c>
    </row>
    <row r="48">
      <c r="A48" s="4" t="inlineStr">
        <is>
          <t>Net assets acquired, at fair value</t>
        </is>
      </c>
      <c r="B48" s="4" t="inlineStr">
        <is>
          <t xml:space="preserve"> </t>
        </is>
      </c>
      <c r="C48" s="4" t="inlineStr">
        <is>
          <t xml:space="preserve"> </t>
        </is>
      </c>
      <c r="D48" s="5" t="n">
        <v>6186284</v>
      </c>
      <c r="E48" s="4" t="inlineStr">
        <is>
          <t xml:space="preserve"> </t>
        </is>
      </c>
    </row>
    <row r="49">
      <c r="A49" s="4" t="inlineStr">
        <is>
          <t>Total purchase price</t>
        </is>
      </c>
      <c r="B49" s="4" t="inlineStr">
        <is>
          <t xml:space="preserve"> </t>
        </is>
      </c>
      <c r="C49" s="4" t="inlineStr">
        <is>
          <t xml:space="preserve"> </t>
        </is>
      </c>
      <c r="D49" s="5" t="n">
        <v>6186284</v>
      </c>
      <c r="E49" s="4" t="inlineStr">
        <is>
          <t xml:space="preserve"> </t>
        </is>
      </c>
    </row>
    <row r="50">
      <c r="A50" s="4" t="inlineStr">
        <is>
          <t>Spirit Realty Capital, Inc. | Measurement Period Adjustments</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Land</t>
        </is>
      </c>
      <c r="B52" s="4" t="inlineStr">
        <is>
          <t xml:space="preserve"> </t>
        </is>
      </c>
      <c r="C52" s="5" t="n">
        <v>-1673</v>
      </c>
      <c r="D52" s="4" t="inlineStr">
        <is>
          <t xml:space="preserve"> </t>
        </is>
      </c>
      <c r="E52" s="4" t="inlineStr">
        <is>
          <t xml:space="preserve"> </t>
        </is>
      </c>
    </row>
    <row r="53">
      <c r="A53" s="4" t="inlineStr">
        <is>
          <t>Buildings and improvements</t>
        </is>
      </c>
      <c r="B53" s="4" t="inlineStr">
        <is>
          <t xml:space="preserve"> </t>
        </is>
      </c>
      <c r="C53" s="5" t="n">
        <v>95923</v>
      </c>
      <c r="D53" s="4" t="inlineStr">
        <is>
          <t xml:space="preserve"> </t>
        </is>
      </c>
      <c r="E53" s="4" t="inlineStr">
        <is>
          <t xml:space="preserve"> </t>
        </is>
      </c>
    </row>
    <row r="54">
      <c r="A54" s="4" t="inlineStr">
        <is>
          <t>Total real estate held for investment</t>
        </is>
      </c>
      <c r="B54" s="4" t="inlineStr">
        <is>
          <t xml:space="preserve"> </t>
        </is>
      </c>
      <c r="C54" s="5" t="n">
        <v>94250</v>
      </c>
      <c r="D54" s="4" t="inlineStr">
        <is>
          <t xml:space="preserve"> </t>
        </is>
      </c>
      <c r="E54" s="4" t="inlineStr">
        <is>
          <t xml:space="preserve"> </t>
        </is>
      </c>
    </row>
    <row r="55">
      <c r="A55" s="4" t="inlineStr">
        <is>
          <t>Real estate and lease intangibles held for sale</t>
        </is>
      </c>
      <c r="B55" s="4" t="inlineStr">
        <is>
          <t xml:space="preserve"> </t>
        </is>
      </c>
      <c r="C55" s="5" t="n">
        <v>-1583</v>
      </c>
      <c r="D55" s="4" t="inlineStr">
        <is>
          <t xml:space="preserve"> </t>
        </is>
      </c>
      <c r="E55" s="4" t="inlineStr">
        <is>
          <t xml:space="preserve"> </t>
        </is>
      </c>
    </row>
    <row r="56">
      <c r="A56" s="4" t="inlineStr">
        <is>
          <t>Cash and cash equivalents</t>
        </is>
      </c>
      <c r="B56" s="4" t="inlineStr">
        <is>
          <t xml:space="preserve"> </t>
        </is>
      </c>
      <c r="C56" s="5" t="n">
        <v>0</v>
      </c>
      <c r="D56" s="4" t="inlineStr">
        <is>
          <t xml:space="preserve"> </t>
        </is>
      </c>
      <c r="E56" s="4" t="inlineStr">
        <is>
          <t xml:space="preserve"> </t>
        </is>
      </c>
    </row>
    <row r="57">
      <c r="A57" s="4" t="inlineStr">
        <is>
          <t>Accounts receivable</t>
        </is>
      </c>
      <c r="B57" s="4" t="inlineStr">
        <is>
          <t xml:space="preserve"> </t>
        </is>
      </c>
      <c r="C57" s="5" t="n">
        <v>-145</v>
      </c>
      <c r="D57" s="4" t="inlineStr">
        <is>
          <t xml:space="preserve"> </t>
        </is>
      </c>
      <c r="E57" s="4" t="inlineStr">
        <is>
          <t xml:space="preserve"> </t>
        </is>
      </c>
    </row>
    <row r="58">
      <c r="A58" s="4" t="inlineStr">
        <is>
          <t>Lease intangible assets</t>
        </is>
      </c>
      <c r="B58" s="4" t="inlineStr">
        <is>
          <t xml:space="preserve"> </t>
        </is>
      </c>
      <c r="C58" s="5" t="n">
        <v>-32665</v>
      </c>
      <c r="D58" s="4" t="inlineStr">
        <is>
          <t xml:space="preserve"> </t>
        </is>
      </c>
      <c r="E58" s="4" t="inlineStr">
        <is>
          <t xml:space="preserve"> </t>
        </is>
      </c>
    </row>
    <row r="59">
      <c r="A59" s="4" t="inlineStr">
        <is>
          <t>Goodwill</t>
        </is>
      </c>
      <c r="B59" s="4" t="inlineStr">
        <is>
          <t xml:space="preserve"> </t>
        </is>
      </c>
      <c r="C59" s="5" t="n">
        <v>-60183</v>
      </c>
      <c r="D59" s="4" t="inlineStr">
        <is>
          <t xml:space="preserve"> </t>
        </is>
      </c>
      <c r="E59" s="4" t="inlineStr">
        <is>
          <t xml:space="preserve"> </t>
        </is>
      </c>
    </row>
    <row r="60">
      <c r="A60" s="4" t="inlineStr">
        <is>
          <t>Other assets</t>
        </is>
      </c>
      <c r="B60" s="4" t="inlineStr">
        <is>
          <t xml:space="preserve"> </t>
        </is>
      </c>
      <c r="C60" s="5" t="n">
        <v>-1881</v>
      </c>
      <c r="D60" s="4" t="inlineStr">
        <is>
          <t xml:space="preserve"> </t>
        </is>
      </c>
      <c r="E60" s="4" t="inlineStr">
        <is>
          <t xml:space="preserve"> </t>
        </is>
      </c>
    </row>
    <row r="61">
      <c r="A61" s="4" t="inlineStr">
        <is>
          <t>Total assets acquired</t>
        </is>
      </c>
      <c r="B61" s="4" t="inlineStr">
        <is>
          <t xml:space="preserve"> </t>
        </is>
      </c>
      <c r="C61" s="5" t="n">
        <v>-2207</v>
      </c>
      <c r="D61" s="4" t="inlineStr">
        <is>
          <t xml:space="preserve"> </t>
        </is>
      </c>
      <c r="E61" s="4" t="inlineStr">
        <is>
          <t xml:space="preserve"> </t>
        </is>
      </c>
    </row>
    <row r="62">
      <c r="A62" s="3" t="inlineStr">
        <is>
          <t>LIABILITIES</t>
        </is>
      </c>
      <c r="B62" s="4" t="inlineStr">
        <is>
          <t xml:space="preserve"> </t>
        </is>
      </c>
      <c r="C62" s="4" t="inlineStr">
        <is>
          <t xml:space="preserve"> </t>
        </is>
      </c>
      <c r="D62" s="4" t="inlineStr">
        <is>
          <t xml:space="preserve"> </t>
        </is>
      </c>
      <c r="E62" s="4" t="inlineStr">
        <is>
          <t xml:space="preserve"> </t>
        </is>
      </c>
    </row>
    <row r="63">
      <c r="A63" s="4" t="inlineStr">
        <is>
          <t>Accounts payable and accrued expenses</t>
        </is>
      </c>
      <c r="B63" s="4" t="inlineStr">
        <is>
          <t xml:space="preserve"> </t>
        </is>
      </c>
      <c r="C63" s="5" t="n">
        <v>-1933</v>
      </c>
      <c r="D63" s="4" t="inlineStr">
        <is>
          <t xml:space="preserve"> </t>
        </is>
      </c>
      <c r="E63" s="4" t="inlineStr">
        <is>
          <t xml:space="preserve"> </t>
        </is>
      </c>
    </row>
    <row r="64">
      <c r="A64" s="4" t="inlineStr">
        <is>
          <t>Lease intangible liabilities</t>
        </is>
      </c>
      <c r="B64" s="4" t="inlineStr">
        <is>
          <t xml:space="preserve"> </t>
        </is>
      </c>
      <c r="C64" s="5" t="n">
        <v>-416</v>
      </c>
      <c r="D64" s="4" t="inlineStr">
        <is>
          <t xml:space="preserve"> </t>
        </is>
      </c>
      <c r="E64" s="4" t="inlineStr">
        <is>
          <t xml:space="preserve"> </t>
        </is>
      </c>
    </row>
    <row r="65">
      <c r="A65" s="4" t="inlineStr">
        <is>
          <t>Other liabilities</t>
        </is>
      </c>
      <c r="B65" s="4" t="inlineStr">
        <is>
          <t xml:space="preserve"> </t>
        </is>
      </c>
      <c r="C65" s="5" t="n">
        <v>142</v>
      </c>
      <c r="D65" s="4" t="inlineStr">
        <is>
          <t xml:space="preserve"> </t>
        </is>
      </c>
      <c r="E65" s="4" t="inlineStr">
        <is>
          <t xml:space="preserve"> </t>
        </is>
      </c>
    </row>
    <row r="66">
      <c r="A66" s="4" t="inlineStr">
        <is>
          <t>Total liabilities assumed</t>
        </is>
      </c>
      <c r="B66" s="4" t="inlineStr">
        <is>
          <t xml:space="preserve"> </t>
        </is>
      </c>
      <c r="C66" s="5" t="n">
        <v>-2207</v>
      </c>
      <c r="D66" s="4" t="inlineStr">
        <is>
          <t xml:space="preserve"> </t>
        </is>
      </c>
      <c r="E66" s="4" t="inlineStr">
        <is>
          <t xml:space="preserve"> </t>
        </is>
      </c>
    </row>
    <row r="67">
      <c r="A67" s="4" t="inlineStr">
        <is>
          <t>Net assets acquired, at fair value</t>
        </is>
      </c>
      <c r="B67" s="4" t="inlineStr">
        <is>
          <t xml:space="preserve"> </t>
        </is>
      </c>
      <c r="C67" s="5" t="n">
        <v>0</v>
      </c>
      <c r="D67" s="4" t="inlineStr">
        <is>
          <t xml:space="preserve"> </t>
        </is>
      </c>
      <c r="E67" s="4" t="inlineStr">
        <is>
          <t xml:space="preserve"> </t>
        </is>
      </c>
    </row>
    <row r="68">
      <c r="A68" s="4" t="inlineStr">
        <is>
          <t>Total purchase price</t>
        </is>
      </c>
      <c r="B68" s="4" t="inlineStr">
        <is>
          <t xml:space="preserve"> </t>
        </is>
      </c>
      <c r="C68" s="5" t="n">
        <v>0</v>
      </c>
      <c r="D68" s="4" t="inlineStr">
        <is>
          <t xml:space="preserve"> </t>
        </is>
      </c>
      <c r="E68" s="4" t="inlineStr">
        <is>
          <t xml:space="preserve"> </t>
        </is>
      </c>
    </row>
    <row r="69">
      <c r="A69" s="4" t="inlineStr">
        <is>
          <t>Spirit Realty Capital, Inc. | Term loans</t>
        </is>
      </c>
      <c r="B69" s="4" t="inlineStr">
        <is>
          <t xml:space="preserve"> </t>
        </is>
      </c>
      <c r="C69" s="4" t="inlineStr">
        <is>
          <t xml:space="preserve"> </t>
        </is>
      </c>
      <c r="D69" s="4" t="inlineStr">
        <is>
          <t xml:space="preserve"> </t>
        </is>
      </c>
      <c r="E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row>
    <row r="71">
      <c r="A71" s="4" t="inlineStr">
        <is>
          <t>Notes payable</t>
        </is>
      </c>
      <c r="B71" s="4" t="inlineStr">
        <is>
          <t xml:space="preserve"> </t>
        </is>
      </c>
      <c r="C71" s="5" t="n">
        <v>1300000</v>
      </c>
      <c r="D71" s="4" t="inlineStr">
        <is>
          <t xml:space="preserve"> </t>
        </is>
      </c>
      <c r="E71" s="4" t="inlineStr">
        <is>
          <t xml:space="preserve"> </t>
        </is>
      </c>
    </row>
    <row r="72">
      <c r="A72" s="4" t="inlineStr">
        <is>
          <t>Spirit Realty Capital, Inc. | Term loans | Previously Reported</t>
        </is>
      </c>
      <c r="B72" s="4" t="inlineStr">
        <is>
          <t xml:space="preserve"> </t>
        </is>
      </c>
      <c r="C72" s="4" t="inlineStr">
        <is>
          <t xml:space="preserve"> </t>
        </is>
      </c>
      <c r="D72" s="4" t="inlineStr">
        <is>
          <t xml:space="preserve"> </t>
        </is>
      </c>
      <c r="E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row>
    <row r="74">
      <c r="A74" s="4" t="inlineStr">
        <is>
          <t>Notes payable</t>
        </is>
      </c>
      <c r="B74" s="4" t="inlineStr">
        <is>
          <t xml:space="preserve"> </t>
        </is>
      </c>
      <c r="C74" s="4" t="inlineStr">
        <is>
          <t xml:space="preserve"> </t>
        </is>
      </c>
      <c r="D74" s="5" t="n">
        <v>1300000</v>
      </c>
      <c r="E74" s="4" t="inlineStr">
        <is>
          <t xml:space="preserve"> </t>
        </is>
      </c>
    </row>
    <row r="75">
      <c r="A75" s="4" t="inlineStr">
        <is>
          <t>Spirit Realty Capital, Inc. | Term loans | Measurement Period Adjustments</t>
        </is>
      </c>
      <c r="B75" s="4" t="inlineStr">
        <is>
          <t xml:space="preserve"> </t>
        </is>
      </c>
      <c r="C75" s="4" t="inlineStr">
        <is>
          <t xml:space="preserve"> </t>
        </is>
      </c>
      <c r="D75" s="4" t="inlineStr">
        <is>
          <t xml:space="preserve"> </t>
        </is>
      </c>
      <c r="E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row>
    <row r="77">
      <c r="A77" s="4" t="inlineStr">
        <is>
          <t>Notes payable</t>
        </is>
      </c>
      <c r="B77" s="4" t="inlineStr">
        <is>
          <t xml:space="preserve"> </t>
        </is>
      </c>
      <c r="C77" s="5" t="n">
        <v>0</v>
      </c>
      <c r="D77" s="4" t="inlineStr">
        <is>
          <t xml:space="preserve"> </t>
        </is>
      </c>
      <c r="E77" s="4" t="inlineStr">
        <is>
          <t xml:space="preserve"> </t>
        </is>
      </c>
    </row>
    <row r="78">
      <c r="A78" s="4" t="inlineStr">
        <is>
          <t>Spirit Realty Capital, Inc. | Notes payable</t>
        </is>
      </c>
      <c r="B78" s="4" t="inlineStr">
        <is>
          <t xml:space="preserve"> </t>
        </is>
      </c>
      <c r="C78" s="4" t="inlineStr">
        <is>
          <t xml:space="preserve"> </t>
        </is>
      </c>
      <c r="D78" s="4" t="inlineStr">
        <is>
          <t xml:space="preserve"> </t>
        </is>
      </c>
      <c r="E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row>
    <row r="80">
      <c r="A80" s="4" t="inlineStr">
        <is>
          <t>Notes payable</t>
        </is>
      </c>
      <c r="B80" s="4" t="inlineStr">
        <is>
          <t xml:space="preserve"> </t>
        </is>
      </c>
      <c r="C80" s="5" t="n">
        <v>2481486</v>
      </c>
      <c r="D80" s="4" t="inlineStr">
        <is>
          <t xml:space="preserve"> </t>
        </is>
      </c>
      <c r="E80" s="4" t="inlineStr">
        <is>
          <t xml:space="preserve"> </t>
        </is>
      </c>
    </row>
    <row r="81">
      <c r="A81" s="4" t="inlineStr">
        <is>
          <t>Spirit Realty Capital, Inc. | Notes payable | Previously Reported</t>
        </is>
      </c>
      <c r="B81" s="4" t="inlineStr">
        <is>
          <t xml:space="preserve"> </t>
        </is>
      </c>
      <c r="C81" s="4" t="inlineStr">
        <is>
          <t xml:space="preserve"> </t>
        </is>
      </c>
      <c r="D81" s="4" t="inlineStr">
        <is>
          <t xml:space="preserve"> </t>
        </is>
      </c>
      <c r="E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row>
    <row r="83">
      <c r="A83" s="4" t="inlineStr">
        <is>
          <t>Notes payable</t>
        </is>
      </c>
      <c r="B83" s="4" t="inlineStr">
        <is>
          <t xml:space="preserve"> </t>
        </is>
      </c>
      <c r="C83" s="4" t="inlineStr">
        <is>
          <t xml:space="preserve"> </t>
        </is>
      </c>
      <c r="D83" s="6" t="n">
        <v>2481486</v>
      </c>
      <c r="E83" s="4" t="inlineStr">
        <is>
          <t xml:space="preserve"> </t>
        </is>
      </c>
    </row>
    <row r="84">
      <c r="A84" s="4" t="inlineStr">
        <is>
          <t>Spirit Realty Capital, Inc. | Notes payable | Measurement Period Adjustments</t>
        </is>
      </c>
      <c r="B84" s="4" t="inlineStr">
        <is>
          <t xml:space="preserve"> </t>
        </is>
      </c>
      <c r="C84" s="4" t="inlineStr">
        <is>
          <t xml:space="preserve"> </t>
        </is>
      </c>
      <c r="D84" s="4" t="inlineStr">
        <is>
          <t xml:space="preserve"> </t>
        </is>
      </c>
      <c r="E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row>
    <row r="86">
      <c r="A86" s="4" t="inlineStr">
        <is>
          <t>Notes payable</t>
        </is>
      </c>
      <c r="B86" s="4" t="inlineStr">
        <is>
          <t xml:space="preserve"> </t>
        </is>
      </c>
      <c r="C86" s="6" t="n">
        <v>0</v>
      </c>
      <c r="D86" s="4" t="inlineStr">
        <is>
          <t xml:space="preserve"> </t>
        </is>
      </c>
      <c r="E8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39"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t>
        </is>
      </c>
      <c r="H1" s="2" t="inlineStr">
        <is>
          <t>Non-controlling interests</t>
        </is>
      </c>
    </row>
    <row r="2">
      <c r="A2" s="4" t="inlineStr">
        <is>
          <t>Beginning balance (in shares) at Dec. 31, 2022</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Jun. 30, 2023</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Jun. 30, 2023</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2</t>
        </is>
      </c>
      <c r="B6" s="4" t="inlineStr">
        <is>
          <t xml:space="preserve"> </t>
        </is>
      </c>
      <c r="C6" s="4" t="inlineStr">
        <is>
          <t xml:space="preserve"> </t>
        </is>
      </c>
      <c r="D6" s="5" t="n">
        <v>660300000</v>
      </c>
      <c r="E6" s="4" t="inlineStr">
        <is>
          <t xml:space="preserve"> </t>
        </is>
      </c>
      <c r="F6" s="4" t="inlineStr">
        <is>
          <t xml:space="preserve"> </t>
        </is>
      </c>
      <c r="G6" s="4" t="inlineStr">
        <is>
          <t xml:space="preserve"> </t>
        </is>
      </c>
      <c r="H6" s="4" t="inlineStr">
        <is>
          <t xml:space="preserve"> </t>
        </is>
      </c>
    </row>
    <row r="7">
      <c r="A7" s="4" t="inlineStr">
        <is>
          <t>Beginning balance at Dec. 31, 2022</t>
        </is>
      </c>
      <c r="B7" s="5" t="n">
        <v>28843289</v>
      </c>
      <c r="C7" s="6" t="n">
        <v>28713149</v>
      </c>
      <c r="D7" s="4" t="inlineStr">
        <is>
          <t xml:space="preserve"> </t>
        </is>
      </c>
      <c r="E7" s="6" t="n">
        <v>34159509</v>
      </c>
      <c r="F7" s="6" t="n">
        <v>-5493193</v>
      </c>
      <c r="G7" s="6" t="n">
        <v>46833</v>
      </c>
      <c r="H7" s="6" t="n">
        <v>130140</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t>
        </is>
      </c>
      <c r="B9" s="5" t="n">
        <v>423275</v>
      </c>
      <c r="C9" s="5" t="n">
        <v>420431</v>
      </c>
      <c r="D9" s="4" t="inlineStr">
        <is>
          <t xml:space="preserve"> </t>
        </is>
      </c>
      <c r="E9" s="4" t="inlineStr">
        <is>
          <t xml:space="preserve"> </t>
        </is>
      </c>
      <c r="F9" s="5" t="n">
        <v>420431</v>
      </c>
      <c r="G9" s="4" t="inlineStr">
        <is>
          <t xml:space="preserve"> </t>
        </is>
      </c>
      <c r="H9" s="5" t="n">
        <v>2844</v>
      </c>
    </row>
    <row r="10">
      <c r="A10" s="4" t="inlineStr">
        <is>
          <t>Other comprehensive income</t>
        </is>
      </c>
      <c r="B10" s="5" t="n">
        <v>49224</v>
      </c>
      <c r="C10" s="5" t="n">
        <v>49224</v>
      </c>
      <c r="D10" s="4" t="inlineStr">
        <is>
          <t xml:space="preserve"> </t>
        </is>
      </c>
      <c r="E10" s="4" t="inlineStr">
        <is>
          <t xml:space="preserve"> </t>
        </is>
      </c>
      <c r="F10" s="4" t="inlineStr">
        <is>
          <t xml:space="preserve"> </t>
        </is>
      </c>
      <c r="G10" s="5" t="n">
        <v>49224</v>
      </c>
      <c r="H10" s="4" t="inlineStr">
        <is>
          <t xml:space="preserve"> </t>
        </is>
      </c>
    </row>
    <row r="11">
      <c r="A11" s="4" t="inlineStr">
        <is>
          <t>Distributions paid and payable</t>
        </is>
      </c>
      <c r="B11" s="5" t="n">
        <v>-1034075</v>
      </c>
      <c r="C11" s="5" t="n">
        <v>-1029464</v>
      </c>
      <c r="D11" s="4" t="inlineStr">
        <is>
          <t xml:space="preserve"> </t>
        </is>
      </c>
      <c r="E11" s="4" t="inlineStr">
        <is>
          <t xml:space="preserve"> </t>
        </is>
      </c>
      <c r="F11" s="5" t="n">
        <v>-1029464</v>
      </c>
      <c r="G11" s="4" t="inlineStr">
        <is>
          <t xml:space="preserve"> </t>
        </is>
      </c>
      <c r="H11" s="5" t="n">
        <v>-4611</v>
      </c>
    </row>
    <row r="12">
      <c r="A12" s="4" t="inlineStr">
        <is>
          <t>Share issuances, net of costs (in shares)</t>
        </is>
      </c>
      <c r="B12" s="4" t="inlineStr">
        <is>
          <t xml:space="preserve"> </t>
        </is>
      </c>
      <c r="C12" s="4" t="inlineStr">
        <is>
          <t xml:space="preserve"> </t>
        </is>
      </c>
      <c r="D12" s="5" t="n">
        <v>48226000</v>
      </c>
      <c r="E12" s="4" t="inlineStr">
        <is>
          <t xml:space="preserve"> </t>
        </is>
      </c>
      <c r="F12" s="4" t="inlineStr">
        <is>
          <t xml:space="preserve"> </t>
        </is>
      </c>
      <c r="G12" s="4" t="inlineStr">
        <is>
          <t xml:space="preserve"> </t>
        </is>
      </c>
      <c r="H12" s="4" t="inlineStr">
        <is>
          <t xml:space="preserve"> </t>
        </is>
      </c>
    </row>
    <row r="13">
      <c r="A13" s="4" t="inlineStr">
        <is>
          <t>Share issuances, net of costs</t>
        </is>
      </c>
      <c r="B13" s="5" t="n">
        <v>2982094</v>
      </c>
      <c r="C13" s="5" t="n">
        <v>2982094</v>
      </c>
      <c r="D13" s="4" t="inlineStr">
        <is>
          <t xml:space="preserve"> </t>
        </is>
      </c>
      <c r="E13" s="5" t="n">
        <v>2982094</v>
      </c>
      <c r="F13" s="4" t="inlineStr">
        <is>
          <t xml:space="preserve"> </t>
        </is>
      </c>
      <c r="G13" s="4" t="inlineStr">
        <is>
          <t xml:space="preserve"> </t>
        </is>
      </c>
      <c r="H13" s="4" t="inlineStr">
        <is>
          <t xml:space="preserve"> </t>
        </is>
      </c>
    </row>
    <row r="14">
      <c r="A14" s="4" t="inlineStr">
        <is>
          <t>Contributions by noncontrolling interests</t>
        </is>
      </c>
      <c r="B14" s="5" t="n">
        <v>39559</v>
      </c>
      <c r="C14" s="4" t="inlineStr">
        <is>
          <t xml:space="preserve"> </t>
        </is>
      </c>
      <c r="D14" s="4" t="inlineStr">
        <is>
          <t xml:space="preserve"> </t>
        </is>
      </c>
      <c r="E14" s="4" t="inlineStr">
        <is>
          <t xml:space="preserve"> </t>
        </is>
      </c>
      <c r="F14" s="4" t="inlineStr">
        <is>
          <t xml:space="preserve"> </t>
        </is>
      </c>
      <c r="G14" s="4" t="inlineStr">
        <is>
          <t xml:space="preserve"> </t>
        </is>
      </c>
      <c r="H14" s="5" t="n">
        <v>39559</v>
      </c>
    </row>
    <row r="15">
      <c r="A15" s="4" t="inlineStr">
        <is>
          <t>Share-based compensation, net (in shares)</t>
        </is>
      </c>
      <c r="B15" s="4" t="inlineStr">
        <is>
          <t xml:space="preserve"> </t>
        </is>
      </c>
      <c r="C15" s="4" t="inlineStr">
        <is>
          <t xml:space="preserve"> </t>
        </is>
      </c>
      <c r="D15" s="5" t="n">
        <v>247000</v>
      </c>
      <c r="E15" s="4" t="inlineStr">
        <is>
          <t xml:space="preserve"> </t>
        </is>
      </c>
      <c r="F15" s="4" t="inlineStr">
        <is>
          <t xml:space="preserve"> </t>
        </is>
      </c>
      <c r="G15" s="4" t="inlineStr">
        <is>
          <t xml:space="preserve"> </t>
        </is>
      </c>
      <c r="H15" s="4" t="inlineStr">
        <is>
          <t xml:space="preserve"> </t>
        </is>
      </c>
    </row>
    <row r="16">
      <c r="A16" s="4" t="inlineStr">
        <is>
          <t>Share-based compensation, net</t>
        </is>
      </c>
      <c r="B16" s="5" t="n">
        <v>7777</v>
      </c>
      <c r="C16" s="5" t="n">
        <v>7777</v>
      </c>
      <c r="D16" s="4" t="inlineStr">
        <is>
          <t xml:space="preserve"> </t>
        </is>
      </c>
      <c r="E16" s="5" t="n">
        <v>7777</v>
      </c>
      <c r="F16" s="4" t="inlineStr">
        <is>
          <t xml:space="preserve"> </t>
        </is>
      </c>
      <c r="G16" s="4" t="inlineStr">
        <is>
          <t xml:space="preserve"> </t>
        </is>
      </c>
      <c r="H16" s="4" t="inlineStr">
        <is>
          <t xml:space="preserve"> </t>
        </is>
      </c>
    </row>
    <row r="17">
      <c r="A17" s="4" t="inlineStr">
        <is>
          <t>Ending balance (in shares) at Jun. 30, 2023</t>
        </is>
      </c>
      <c r="B17" s="4" t="inlineStr">
        <is>
          <t xml:space="preserve"> </t>
        </is>
      </c>
      <c r="C17" s="4" t="inlineStr">
        <is>
          <t xml:space="preserve"> </t>
        </is>
      </c>
      <c r="D17" s="5" t="n">
        <v>708773000</v>
      </c>
      <c r="E17" s="4" t="inlineStr">
        <is>
          <t xml:space="preserve"> </t>
        </is>
      </c>
      <c r="F17" s="4" t="inlineStr">
        <is>
          <t xml:space="preserve"> </t>
        </is>
      </c>
      <c r="G17" s="4" t="inlineStr">
        <is>
          <t xml:space="preserve"> </t>
        </is>
      </c>
      <c r="H17" s="4" t="inlineStr">
        <is>
          <t xml:space="preserve"> </t>
        </is>
      </c>
    </row>
    <row r="18">
      <c r="A18" s="4" t="inlineStr">
        <is>
          <t>Ending balance at Jun. 30, 2023</t>
        </is>
      </c>
      <c r="B18" s="6" t="n">
        <v>31311143</v>
      </c>
      <c r="C18" s="5" t="n">
        <v>31143211</v>
      </c>
      <c r="D18" s="4" t="inlineStr">
        <is>
          <t xml:space="preserve"> </t>
        </is>
      </c>
      <c r="E18" s="5" t="n">
        <v>37149380</v>
      </c>
      <c r="F18" s="5" t="n">
        <v>-6102226</v>
      </c>
      <c r="G18" s="5" t="n">
        <v>96057</v>
      </c>
      <c r="H18" s="5" t="n">
        <v>167932</v>
      </c>
    </row>
    <row r="19">
      <c r="A19" s="4" t="inlineStr">
        <is>
          <t>Beginning balance (in shares) at Mar. 31, 2023</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Mar. 31, 2023</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Jun. 30, 2023</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Jun. 30, 2023</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Mar. 31, 2023</t>
        </is>
      </c>
      <c r="B23" s="4" t="inlineStr">
        <is>
          <t xml:space="preserve"> </t>
        </is>
      </c>
      <c r="C23" s="4" t="inlineStr">
        <is>
          <t xml:space="preserve"> </t>
        </is>
      </c>
      <c r="D23" s="5" t="n">
        <v>673207000</v>
      </c>
      <c r="E23" s="4" t="inlineStr">
        <is>
          <t xml:space="preserve"> </t>
        </is>
      </c>
      <c r="F23" s="4" t="inlineStr">
        <is>
          <t xml:space="preserve"> </t>
        </is>
      </c>
      <c r="G23" s="4" t="inlineStr">
        <is>
          <t xml:space="preserve"> </t>
        </is>
      </c>
      <c r="H23" s="4" t="inlineStr">
        <is>
          <t xml:space="preserve"> </t>
        </is>
      </c>
    </row>
    <row r="24">
      <c r="A24" s="4" t="inlineStr">
        <is>
          <t>Beginning balance at Mar. 31, 2023</t>
        </is>
      </c>
      <c r="B24" s="5" t="n">
        <v>29387338</v>
      </c>
      <c r="C24" s="5" t="n">
        <v>29259106</v>
      </c>
      <c r="D24" s="4" t="inlineStr">
        <is>
          <t xml:space="preserve"> </t>
        </is>
      </c>
      <c r="E24" s="5" t="n">
        <v>34958608</v>
      </c>
      <c r="F24" s="5" t="n">
        <v>-5772923</v>
      </c>
      <c r="G24" s="5" t="n">
        <v>73421</v>
      </c>
      <c r="H24" s="5" t="n">
        <v>12823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97153</v>
      </c>
      <c r="C26" s="5" t="n">
        <v>195415</v>
      </c>
      <c r="D26" s="4" t="inlineStr">
        <is>
          <t xml:space="preserve"> </t>
        </is>
      </c>
      <c r="E26" s="4" t="inlineStr">
        <is>
          <t xml:space="preserve"> </t>
        </is>
      </c>
      <c r="F26" s="5" t="n">
        <v>195415</v>
      </c>
      <c r="G26" s="4" t="inlineStr">
        <is>
          <t xml:space="preserve"> </t>
        </is>
      </c>
      <c r="H26" s="5" t="n">
        <v>1738</v>
      </c>
    </row>
    <row r="27">
      <c r="A27" s="4" t="inlineStr">
        <is>
          <t>Other comprehensive income</t>
        </is>
      </c>
      <c r="B27" s="5" t="n">
        <v>22636</v>
      </c>
      <c r="C27" s="5" t="n">
        <v>22636</v>
      </c>
      <c r="D27" s="4" t="inlineStr">
        <is>
          <t xml:space="preserve"> </t>
        </is>
      </c>
      <c r="E27" s="4" t="inlineStr">
        <is>
          <t xml:space="preserve"> </t>
        </is>
      </c>
      <c r="F27" s="4" t="inlineStr">
        <is>
          <t xml:space="preserve"> </t>
        </is>
      </c>
      <c r="G27" s="5" t="n">
        <v>22636</v>
      </c>
      <c r="H27" s="4" t="inlineStr">
        <is>
          <t xml:space="preserve"> </t>
        </is>
      </c>
    </row>
    <row r="28">
      <c r="A28" s="4" t="inlineStr">
        <is>
          <t>Distributions paid and payable</t>
        </is>
      </c>
      <c r="B28" s="5" t="n">
        <v>-526315</v>
      </c>
      <c r="C28" s="5" t="n">
        <v>-524718</v>
      </c>
      <c r="D28" s="4" t="inlineStr">
        <is>
          <t xml:space="preserve"> </t>
        </is>
      </c>
      <c r="E28" s="4" t="inlineStr">
        <is>
          <t xml:space="preserve"> </t>
        </is>
      </c>
      <c r="F28" s="5" t="n">
        <v>-524718</v>
      </c>
      <c r="G28" s="4" t="inlineStr">
        <is>
          <t xml:space="preserve"> </t>
        </is>
      </c>
      <c r="H28" s="5" t="n">
        <v>-1597</v>
      </c>
    </row>
    <row r="29">
      <c r="A29" s="4" t="inlineStr">
        <is>
          <t>Share issuances, net of costs (in shares)</t>
        </is>
      </c>
      <c r="B29" s="4" t="inlineStr">
        <is>
          <t xml:space="preserve"> </t>
        </is>
      </c>
      <c r="C29" s="4" t="inlineStr">
        <is>
          <t xml:space="preserve"> </t>
        </is>
      </c>
      <c r="D29" s="5" t="n">
        <v>35519000</v>
      </c>
      <c r="E29" s="4" t="inlineStr">
        <is>
          <t xml:space="preserve"> </t>
        </is>
      </c>
      <c r="F29" s="4" t="inlineStr">
        <is>
          <t xml:space="preserve"> </t>
        </is>
      </c>
      <c r="G29" s="4" t="inlineStr">
        <is>
          <t xml:space="preserve"> </t>
        </is>
      </c>
      <c r="H29" s="4" t="inlineStr">
        <is>
          <t xml:space="preserve"> </t>
        </is>
      </c>
    </row>
    <row r="30">
      <c r="A30" s="4" t="inlineStr">
        <is>
          <t>Share issuances, net of costs</t>
        </is>
      </c>
      <c r="B30" s="5" t="n">
        <v>2183194</v>
      </c>
      <c r="C30" s="5" t="n">
        <v>2183194</v>
      </c>
      <c r="D30" s="4" t="inlineStr">
        <is>
          <t xml:space="preserve"> </t>
        </is>
      </c>
      <c r="E30" s="5" t="n">
        <v>2183194</v>
      </c>
      <c r="F30" s="4" t="inlineStr">
        <is>
          <t xml:space="preserve"> </t>
        </is>
      </c>
      <c r="G30" s="4" t="inlineStr">
        <is>
          <t xml:space="preserve"> </t>
        </is>
      </c>
      <c r="H30" s="4" t="inlineStr">
        <is>
          <t xml:space="preserve"> </t>
        </is>
      </c>
    </row>
    <row r="31">
      <c r="A31" s="4" t="inlineStr">
        <is>
          <t>Contributions by noncontrolling interests</t>
        </is>
      </c>
      <c r="B31" s="5" t="n">
        <v>39559</v>
      </c>
      <c r="C31" s="4" t="inlineStr">
        <is>
          <t xml:space="preserve"> </t>
        </is>
      </c>
      <c r="D31" s="4" t="inlineStr">
        <is>
          <t xml:space="preserve"> </t>
        </is>
      </c>
      <c r="E31" s="4" t="inlineStr">
        <is>
          <t xml:space="preserve"> </t>
        </is>
      </c>
      <c r="F31" s="4" t="inlineStr">
        <is>
          <t xml:space="preserve"> </t>
        </is>
      </c>
      <c r="G31" s="4" t="inlineStr">
        <is>
          <t xml:space="preserve"> </t>
        </is>
      </c>
      <c r="H31" s="5" t="n">
        <v>39559</v>
      </c>
    </row>
    <row r="32">
      <c r="A32" s="4" t="inlineStr">
        <is>
          <t>Share-based compensation, net (in shares)</t>
        </is>
      </c>
      <c r="B32" s="4" t="inlineStr">
        <is>
          <t xml:space="preserve"> </t>
        </is>
      </c>
      <c r="C32" s="4" t="inlineStr">
        <is>
          <t xml:space="preserve"> </t>
        </is>
      </c>
      <c r="D32" s="5" t="n">
        <v>47000</v>
      </c>
      <c r="E32" s="4" t="inlineStr">
        <is>
          <t xml:space="preserve"> </t>
        </is>
      </c>
      <c r="F32" s="4" t="inlineStr">
        <is>
          <t xml:space="preserve"> </t>
        </is>
      </c>
      <c r="G32" s="4" t="inlineStr">
        <is>
          <t xml:space="preserve"> </t>
        </is>
      </c>
      <c r="H32" s="4" t="inlineStr">
        <is>
          <t xml:space="preserve"> </t>
        </is>
      </c>
    </row>
    <row r="33">
      <c r="A33" s="4" t="inlineStr">
        <is>
          <t>Share-based compensation, net</t>
        </is>
      </c>
      <c r="B33" s="5" t="n">
        <v>7578</v>
      </c>
      <c r="C33" s="5" t="n">
        <v>7578</v>
      </c>
      <c r="D33" s="4" t="inlineStr">
        <is>
          <t xml:space="preserve"> </t>
        </is>
      </c>
      <c r="E33" s="5" t="n">
        <v>7578</v>
      </c>
      <c r="F33" s="4" t="inlineStr">
        <is>
          <t xml:space="preserve"> </t>
        </is>
      </c>
      <c r="G33" s="4" t="inlineStr">
        <is>
          <t xml:space="preserve"> </t>
        </is>
      </c>
      <c r="H33" s="4" t="inlineStr">
        <is>
          <t xml:space="preserve"> </t>
        </is>
      </c>
    </row>
    <row r="34">
      <c r="A34" s="4" t="inlineStr">
        <is>
          <t>Ending balance (in shares) at Jun. 30, 2023</t>
        </is>
      </c>
      <c r="B34" s="4" t="inlineStr">
        <is>
          <t xml:space="preserve"> </t>
        </is>
      </c>
      <c r="C34" s="4" t="inlineStr">
        <is>
          <t xml:space="preserve"> </t>
        </is>
      </c>
      <c r="D34" s="5" t="n">
        <v>708773000</v>
      </c>
      <c r="E34" s="4" t="inlineStr">
        <is>
          <t xml:space="preserve"> </t>
        </is>
      </c>
      <c r="F34" s="4" t="inlineStr">
        <is>
          <t xml:space="preserve"> </t>
        </is>
      </c>
      <c r="G34" s="4" t="inlineStr">
        <is>
          <t xml:space="preserve"> </t>
        </is>
      </c>
      <c r="H34" s="4" t="inlineStr">
        <is>
          <t xml:space="preserve"> </t>
        </is>
      </c>
    </row>
    <row r="35">
      <c r="A35" s="4" t="inlineStr">
        <is>
          <t>Ending balance at Jun. 30, 2023</t>
        </is>
      </c>
      <c r="B35" s="6" t="n">
        <v>31311143</v>
      </c>
      <c r="C35" s="5" t="n">
        <v>31143211</v>
      </c>
      <c r="D35" s="4" t="inlineStr">
        <is>
          <t xml:space="preserve"> </t>
        </is>
      </c>
      <c r="E35" s="5" t="n">
        <v>37149380</v>
      </c>
      <c r="F35" s="5" t="n">
        <v>-6102226</v>
      </c>
      <c r="G35" s="5" t="n">
        <v>96057</v>
      </c>
      <c r="H35" s="5" t="n">
        <v>167932</v>
      </c>
    </row>
    <row r="36">
      <c r="A36" s="4" t="inlineStr">
        <is>
          <t>Beginning balance (in shares) at Dec. 31, 2023</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3</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Temporary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with merger (in shares)</t>
        </is>
      </c>
      <c r="B39" s="5" t="n">
        <v>6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with merger</t>
        </is>
      </c>
      <c r="B40" s="6" t="n">
        <v>1673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in shares) at Jun. 30, 2024</t>
        </is>
      </c>
      <c r="B41" s="5" t="n">
        <v>6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Jun. 30, 2024</t>
        </is>
      </c>
      <c r="B42" s="6" t="n">
        <v>1673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in shares) at Dec. 31, 2023</t>
        </is>
      </c>
      <c r="B43" s="5" t="n">
        <v>752460000</v>
      </c>
      <c r="C43" s="4" t="inlineStr">
        <is>
          <t xml:space="preserve"> </t>
        </is>
      </c>
      <c r="D43" s="5" t="n">
        <v>752460000</v>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B44" s="6" t="n">
        <v>33106969</v>
      </c>
      <c r="C44" s="5" t="n">
        <v>32941467</v>
      </c>
      <c r="D44" s="4" t="inlineStr">
        <is>
          <t xml:space="preserve"> </t>
        </is>
      </c>
      <c r="E44" s="5" t="n">
        <v>39629709</v>
      </c>
      <c r="F44" s="5" t="n">
        <v>-6762136</v>
      </c>
      <c r="G44" s="5" t="n">
        <v>73894</v>
      </c>
      <c r="H44" s="5" t="n">
        <v>165502</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t>
        </is>
      </c>
      <c r="B46" s="5" t="n">
        <v>394867</v>
      </c>
      <c r="C46" s="5" t="n">
        <v>391675</v>
      </c>
      <c r="D46" s="4" t="inlineStr">
        <is>
          <t xml:space="preserve"> </t>
        </is>
      </c>
      <c r="E46" s="4" t="inlineStr">
        <is>
          <t xml:space="preserve"> </t>
        </is>
      </c>
      <c r="F46" s="5" t="n">
        <v>391675</v>
      </c>
      <c r="G46" s="4" t="inlineStr">
        <is>
          <t xml:space="preserve"> </t>
        </is>
      </c>
      <c r="H46" s="5" t="n">
        <v>3192</v>
      </c>
    </row>
    <row r="47">
      <c r="A47" s="4" t="inlineStr">
        <is>
          <t>Other comprehensive income</t>
        </is>
      </c>
      <c r="B47" s="5" t="n">
        <v>1428</v>
      </c>
      <c r="C47" s="5" t="n">
        <v>1428</v>
      </c>
      <c r="D47" s="4" t="inlineStr">
        <is>
          <t xml:space="preserve"> </t>
        </is>
      </c>
      <c r="E47" s="4" t="inlineStr">
        <is>
          <t xml:space="preserve"> </t>
        </is>
      </c>
      <c r="F47" s="4" t="inlineStr">
        <is>
          <t xml:space="preserve"> </t>
        </is>
      </c>
      <c r="G47" s="5" t="n">
        <v>1428</v>
      </c>
      <c r="H47" s="4" t="inlineStr">
        <is>
          <t xml:space="preserve"> </t>
        </is>
      </c>
    </row>
    <row r="48">
      <c r="A48" s="4" t="inlineStr">
        <is>
          <t>Distributions paid and payable</t>
        </is>
      </c>
      <c r="B48" s="5" t="n">
        <v>-1358555</v>
      </c>
      <c r="C48" s="5" t="n">
        <v>-1353857</v>
      </c>
      <c r="D48" s="4" t="inlineStr">
        <is>
          <t xml:space="preserve"> </t>
        </is>
      </c>
      <c r="E48" s="4" t="inlineStr">
        <is>
          <t xml:space="preserve"> </t>
        </is>
      </c>
      <c r="F48" s="5" t="n">
        <v>-1353857</v>
      </c>
      <c r="G48" s="4" t="inlineStr">
        <is>
          <t xml:space="preserve"> </t>
        </is>
      </c>
      <c r="H48" s="5" t="n">
        <v>-4698</v>
      </c>
    </row>
    <row r="49">
      <c r="A49" s="4" t="inlineStr">
        <is>
          <t>Share issuances, net of costs (in shares)</t>
        </is>
      </c>
      <c r="B49" s="4" t="inlineStr">
        <is>
          <t xml:space="preserve"> </t>
        </is>
      </c>
      <c r="C49" s="4" t="inlineStr">
        <is>
          <t xml:space="preserve"> </t>
        </is>
      </c>
      <c r="D49" s="5" t="n">
        <v>9720000</v>
      </c>
      <c r="E49" s="4" t="inlineStr">
        <is>
          <t xml:space="preserve"> </t>
        </is>
      </c>
      <c r="F49" s="4" t="inlineStr">
        <is>
          <t xml:space="preserve"> </t>
        </is>
      </c>
      <c r="G49" s="4" t="inlineStr">
        <is>
          <t xml:space="preserve"> </t>
        </is>
      </c>
      <c r="H49" s="4" t="inlineStr">
        <is>
          <t xml:space="preserve"> </t>
        </is>
      </c>
    </row>
    <row r="50">
      <c r="A50" s="4" t="inlineStr">
        <is>
          <t>Share issuances, net of costs</t>
        </is>
      </c>
      <c r="B50" s="5" t="n">
        <v>549452</v>
      </c>
      <c r="C50" s="5" t="n">
        <v>549452</v>
      </c>
      <c r="D50" s="4" t="inlineStr">
        <is>
          <t xml:space="preserve"> </t>
        </is>
      </c>
      <c r="E50" s="5" t="n">
        <v>549452</v>
      </c>
      <c r="F50" s="4" t="inlineStr">
        <is>
          <t xml:space="preserve"> </t>
        </is>
      </c>
      <c r="G50" s="4" t="inlineStr">
        <is>
          <t xml:space="preserve"> </t>
        </is>
      </c>
      <c r="H50" s="4" t="inlineStr">
        <is>
          <t xml:space="preserve"> </t>
        </is>
      </c>
    </row>
    <row r="51">
      <c r="A51" s="4" t="inlineStr">
        <is>
          <t>Shares issued with merger (in shares)</t>
        </is>
      </c>
      <c r="B51" s="4" t="inlineStr">
        <is>
          <t xml:space="preserve"> </t>
        </is>
      </c>
      <c r="C51" s="4" t="inlineStr">
        <is>
          <t xml:space="preserve"> </t>
        </is>
      </c>
      <c r="D51" s="5" t="n">
        <v>108308000</v>
      </c>
      <c r="E51" s="4" t="inlineStr">
        <is>
          <t xml:space="preserve"> </t>
        </is>
      </c>
      <c r="F51" s="4" t="inlineStr">
        <is>
          <t xml:space="preserve"> </t>
        </is>
      </c>
      <c r="G51" s="4" t="inlineStr">
        <is>
          <t xml:space="preserve"> </t>
        </is>
      </c>
      <c r="H51" s="4" t="inlineStr">
        <is>
          <t xml:space="preserve"> </t>
        </is>
      </c>
    </row>
    <row r="52">
      <c r="A52" s="4" t="inlineStr">
        <is>
          <t>Shares issued with merger</t>
        </is>
      </c>
      <c r="B52" s="5" t="n">
        <v>6043641</v>
      </c>
      <c r="C52" s="5" t="n">
        <v>6043641</v>
      </c>
      <c r="D52" s="4" t="inlineStr">
        <is>
          <t xml:space="preserve"> </t>
        </is>
      </c>
      <c r="E52" s="5" t="n">
        <v>6043641</v>
      </c>
      <c r="F52" s="4" t="inlineStr">
        <is>
          <t xml:space="preserve"> </t>
        </is>
      </c>
      <c r="G52" s="4" t="inlineStr">
        <is>
          <t xml:space="preserve"> </t>
        </is>
      </c>
      <c r="H52" s="4" t="inlineStr">
        <is>
          <t xml:space="preserve"> </t>
        </is>
      </c>
    </row>
    <row r="53">
      <c r="A53" s="4" t="inlineStr">
        <is>
          <t>Contributions by noncontrolling interests</t>
        </is>
      </c>
      <c r="B53" s="5" t="n">
        <v>1281</v>
      </c>
      <c r="C53" s="4" t="inlineStr">
        <is>
          <t xml:space="preserve"> </t>
        </is>
      </c>
      <c r="D53" s="4" t="inlineStr">
        <is>
          <t xml:space="preserve"> </t>
        </is>
      </c>
      <c r="E53" s="4" t="inlineStr">
        <is>
          <t xml:space="preserve"> </t>
        </is>
      </c>
      <c r="F53" s="4" t="inlineStr">
        <is>
          <t xml:space="preserve"> </t>
        </is>
      </c>
      <c r="G53" s="4" t="inlineStr">
        <is>
          <t xml:space="preserve"> </t>
        </is>
      </c>
      <c r="H53" s="5" t="n">
        <v>1281</v>
      </c>
    </row>
    <row r="54">
      <c r="A54" s="4" t="inlineStr">
        <is>
          <t>Share-based compensation, net (in shares)</t>
        </is>
      </c>
      <c r="B54" s="4" t="inlineStr">
        <is>
          <t xml:space="preserve"> </t>
        </is>
      </c>
      <c r="C54" s="4" t="inlineStr">
        <is>
          <t xml:space="preserve"> </t>
        </is>
      </c>
      <c r="D54" s="5" t="n">
        <v>360000</v>
      </c>
      <c r="E54" s="4" t="inlineStr">
        <is>
          <t xml:space="preserve"> </t>
        </is>
      </c>
      <c r="F54" s="4" t="inlineStr">
        <is>
          <t xml:space="preserve"> </t>
        </is>
      </c>
      <c r="G54" s="4" t="inlineStr">
        <is>
          <t xml:space="preserve"> </t>
        </is>
      </c>
      <c r="H54" s="4" t="inlineStr">
        <is>
          <t xml:space="preserve"> </t>
        </is>
      </c>
    </row>
    <row r="55">
      <c r="A55" s="4" t="inlineStr">
        <is>
          <t>Share-based compensation, net</t>
        </is>
      </c>
      <c r="B55" s="6" t="n">
        <v>7987</v>
      </c>
      <c r="C55" s="5" t="n">
        <v>7987</v>
      </c>
      <c r="D55" s="4" t="inlineStr">
        <is>
          <t xml:space="preserve"> </t>
        </is>
      </c>
      <c r="E55" s="5" t="n">
        <v>7987</v>
      </c>
      <c r="F55" s="4" t="inlineStr">
        <is>
          <t xml:space="preserve"> </t>
        </is>
      </c>
      <c r="G55" s="4" t="inlineStr">
        <is>
          <t xml:space="preserve"> </t>
        </is>
      </c>
      <c r="H55" s="4" t="inlineStr">
        <is>
          <t xml:space="preserve"> </t>
        </is>
      </c>
    </row>
    <row r="56">
      <c r="A56" s="4" t="inlineStr">
        <is>
          <t>Ending balance (in shares) at Jun. 30, 2024</t>
        </is>
      </c>
      <c r="B56" s="5" t="n">
        <v>870848000</v>
      </c>
      <c r="C56" s="4" t="inlineStr">
        <is>
          <t xml:space="preserve"> </t>
        </is>
      </c>
      <c r="D56" s="5" t="n">
        <v>870848000</v>
      </c>
      <c r="E56" s="4" t="inlineStr">
        <is>
          <t xml:space="preserve"> </t>
        </is>
      </c>
      <c r="F56" s="4" t="inlineStr">
        <is>
          <t xml:space="preserve"> </t>
        </is>
      </c>
      <c r="G56" s="4" t="inlineStr">
        <is>
          <t xml:space="preserve"> </t>
        </is>
      </c>
      <c r="H56" s="4" t="inlineStr">
        <is>
          <t xml:space="preserve"> </t>
        </is>
      </c>
    </row>
    <row r="57">
      <c r="A57" s="4" t="inlineStr">
        <is>
          <t>Ending balance at Jun. 30, 2024</t>
        </is>
      </c>
      <c r="B57" s="6" t="n">
        <v>38747070</v>
      </c>
      <c r="C57" s="5" t="n">
        <v>38581793</v>
      </c>
      <c r="D57" s="4" t="inlineStr">
        <is>
          <t xml:space="preserve"> </t>
        </is>
      </c>
      <c r="E57" s="5" t="n">
        <v>46230789</v>
      </c>
      <c r="F57" s="5" t="n">
        <v>-7724318</v>
      </c>
      <c r="G57" s="5" t="n">
        <v>75322</v>
      </c>
      <c r="H57" s="5" t="n">
        <v>165277</v>
      </c>
    </row>
    <row r="58">
      <c r="A58" s="4" t="inlineStr">
        <is>
          <t>Beginning balance (in shares) at Mar. 31, 2024</t>
        </is>
      </c>
      <c r="B58" s="5" t="n">
        <v>6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at Mar. 31, 2024</t>
        </is>
      </c>
      <c r="B59" s="6" t="n">
        <v>16739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in shares) at Jun. 30, 2024</t>
        </is>
      </c>
      <c r="B60" s="5" t="n">
        <v>69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nding balance at Jun. 30, 2024</t>
        </is>
      </c>
      <c r="B61" s="6" t="n">
        <v>1673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in shares) at Mar. 31, 2024</t>
        </is>
      </c>
      <c r="B62" s="4" t="inlineStr">
        <is>
          <t xml:space="preserve"> </t>
        </is>
      </c>
      <c r="C62" s="4" t="inlineStr">
        <is>
          <t xml:space="preserve"> </t>
        </is>
      </c>
      <c r="D62" s="5" t="n">
        <v>870756000</v>
      </c>
      <c r="E62" s="4" t="inlineStr">
        <is>
          <t xml:space="preserve"> </t>
        </is>
      </c>
      <c r="F62" s="4" t="inlineStr">
        <is>
          <t xml:space="preserve"> </t>
        </is>
      </c>
      <c r="G62" s="4" t="inlineStr">
        <is>
          <t xml:space="preserve"> </t>
        </is>
      </c>
      <c r="H62" s="4" t="inlineStr">
        <is>
          <t xml:space="preserve"> </t>
        </is>
      </c>
    </row>
    <row r="63">
      <c r="A63" s="4" t="inlineStr">
        <is>
          <t>Beginning balance at Mar. 31, 2024</t>
        </is>
      </c>
      <c r="B63" s="5" t="n">
        <v>39151090</v>
      </c>
      <c r="C63" s="5" t="n">
        <v>38986027</v>
      </c>
      <c r="D63" s="4" t="inlineStr">
        <is>
          <t xml:space="preserve"> </t>
        </is>
      </c>
      <c r="E63" s="5" t="n">
        <v>46220761</v>
      </c>
      <c r="F63" s="5" t="n">
        <v>-7299514</v>
      </c>
      <c r="G63" s="5" t="n">
        <v>64780</v>
      </c>
      <c r="H63" s="5" t="n">
        <v>165063</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t>
        </is>
      </c>
      <c r="B65" s="5" t="n">
        <v>260968</v>
      </c>
      <c r="C65" s="5" t="n">
        <v>259391</v>
      </c>
      <c r="D65" s="4" t="inlineStr">
        <is>
          <t xml:space="preserve"> </t>
        </is>
      </c>
      <c r="E65" s="4" t="inlineStr">
        <is>
          <t xml:space="preserve"> </t>
        </is>
      </c>
      <c r="F65" s="5" t="n">
        <v>259391</v>
      </c>
      <c r="G65" s="4" t="inlineStr">
        <is>
          <t xml:space="preserve"> </t>
        </is>
      </c>
      <c r="H65" s="5" t="n">
        <v>1577</v>
      </c>
    </row>
    <row r="66">
      <c r="A66" s="4" t="inlineStr">
        <is>
          <t>Other comprehensive income</t>
        </is>
      </c>
      <c r="B66" s="5" t="n">
        <v>10542</v>
      </c>
      <c r="C66" s="5" t="n">
        <v>10542</v>
      </c>
      <c r="D66" s="4" t="inlineStr">
        <is>
          <t xml:space="preserve"> </t>
        </is>
      </c>
      <c r="E66" s="4" t="inlineStr">
        <is>
          <t xml:space="preserve"> </t>
        </is>
      </c>
      <c r="F66" s="4" t="inlineStr">
        <is>
          <t xml:space="preserve"> </t>
        </is>
      </c>
      <c r="G66" s="5" t="n">
        <v>10542</v>
      </c>
      <c r="H66" s="4" t="inlineStr">
        <is>
          <t xml:space="preserve"> </t>
        </is>
      </c>
    </row>
    <row r="67">
      <c r="A67" s="4" t="inlineStr">
        <is>
          <t>Distributions paid and payable</t>
        </is>
      </c>
      <c r="B67" s="5" t="n">
        <v>-686625</v>
      </c>
      <c r="C67" s="5" t="n">
        <v>-684195</v>
      </c>
      <c r="D67" s="4" t="inlineStr">
        <is>
          <t xml:space="preserve"> </t>
        </is>
      </c>
      <c r="E67" s="4" t="inlineStr">
        <is>
          <t xml:space="preserve"> </t>
        </is>
      </c>
      <c r="F67" s="5" t="n">
        <v>-684195</v>
      </c>
      <c r="G67" s="4" t="inlineStr">
        <is>
          <t xml:space="preserve"> </t>
        </is>
      </c>
      <c r="H67" s="5" t="n">
        <v>-2430</v>
      </c>
    </row>
    <row r="68">
      <c r="A68" s="4" t="inlineStr">
        <is>
          <t>Share issuances, net of costs (in shares)</t>
        </is>
      </c>
      <c r="B68" s="4" t="inlineStr">
        <is>
          <t xml:space="preserve"> </t>
        </is>
      </c>
      <c r="C68" s="4" t="inlineStr">
        <is>
          <t xml:space="preserve"> </t>
        </is>
      </c>
      <c r="D68" s="5" t="n">
        <v>57000</v>
      </c>
      <c r="E68" s="4" t="inlineStr">
        <is>
          <t xml:space="preserve"> </t>
        </is>
      </c>
      <c r="F68" s="4" t="inlineStr">
        <is>
          <t xml:space="preserve"> </t>
        </is>
      </c>
      <c r="G68" s="4" t="inlineStr">
        <is>
          <t xml:space="preserve"> </t>
        </is>
      </c>
      <c r="H68" s="4" t="inlineStr">
        <is>
          <t xml:space="preserve"> </t>
        </is>
      </c>
    </row>
    <row r="69">
      <c r="A69" s="4" t="inlineStr">
        <is>
          <t>Share issuances, net of costs</t>
        </is>
      </c>
      <c r="B69" s="5" t="n">
        <v>2796</v>
      </c>
      <c r="C69" s="5" t="n">
        <v>2796</v>
      </c>
      <c r="D69" s="4" t="inlineStr">
        <is>
          <t xml:space="preserve"> </t>
        </is>
      </c>
      <c r="E69" s="5" t="n">
        <v>2796</v>
      </c>
      <c r="F69" s="4" t="inlineStr">
        <is>
          <t xml:space="preserve"> </t>
        </is>
      </c>
      <c r="G69" s="4" t="inlineStr">
        <is>
          <t xml:space="preserve"> </t>
        </is>
      </c>
      <c r="H69" s="4" t="inlineStr">
        <is>
          <t xml:space="preserve"> </t>
        </is>
      </c>
    </row>
    <row r="70">
      <c r="A70" s="4" t="inlineStr">
        <is>
          <t>Contributions by noncontrolling interests</t>
        </is>
      </c>
      <c r="B70" s="5" t="n">
        <v>1067</v>
      </c>
      <c r="C70" s="4" t="inlineStr">
        <is>
          <t xml:space="preserve"> </t>
        </is>
      </c>
      <c r="D70" s="4" t="inlineStr">
        <is>
          <t xml:space="preserve"> </t>
        </is>
      </c>
      <c r="E70" s="4" t="inlineStr">
        <is>
          <t xml:space="preserve"> </t>
        </is>
      </c>
      <c r="F70" s="4" t="inlineStr">
        <is>
          <t xml:space="preserve"> </t>
        </is>
      </c>
      <c r="G70" s="4" t="inlineStr">
        <is>
          <t xml:space="preserve"> </t>
        </is>
      </c>
      <c r="H70" s="5" t="n">
        <v>1067</v>
      </c>
    </row>
    <row r="71">
      <c r="A71" s="4" t="inlineStr">
        <is>
          <t>Share-based compensation, net (in shares)</t>
        </is>
      </c>
      <c r="B71" s="4" t="inlineStr">
        <is>
          <t xml:space="preserve"> </t>
        </is>
      </c>
      <c r="C71" s="4" t="inlineStr">
        <is>
          <t xml:space="preserve"> </t>
        </is>
      </c>
      <c r="D71" s="5" t="n">
        <v>35000</v>
      </c>
      <c r="E71" s="4" t="inlineStr">
        <is>
          <t xml:space="preserve"> </t>
        </is>
      </c>
      <c r="F71" s="4" t="inlineStr">
        <is>
          <t xml:space="preserve"> </t>
        </is>
      </c>
      <c r="G71" s="4" t="inlineStr">
        <is>
          <t xml:space="preserve"> </t>
        </is>
      </c>
      <c r="H71" s="4" t="inlineStr">
        <is>
          <t xml:space="preserve"> </t>
        </is>
      </c>
    </row>
    <row r="72">
      <c r="A72" s="4" t="inlineStr">
        <is>
          <t>Share-based compensation, net</t>
        </is>
      </c>
      <c r="B72" s="6" t="n">
        <v>7232</v>
      </c>
      <c r="C72" s="5" t="n">
        <v>7232</v>
      </c>
      <c r="D72" s="4" t="inlineStr">
        <is>
          <t xml:space="preserve"> </t>
        </is>
      </c>
      <c r="E72" s="5" t="n">
        <v>7232</v>
      </c>
      <c r="F72" s="4" t="inlineStr">
        <is>
          <t xml:space="preserve"> </t>
        </is>
      </c>
      <c r="G72" s="4" t="inlineStr">
        <is>
          <t xml:space="preserve"> </t>
        </is>
      </c>
      <c r="H72" s="4" t="inlineStr">
        <is>
          <t xml:space="preserve"> </t>
        </is>
      </c>
    </row>
    <row r="73">
      <c r="A73" s="4" t="inlineStr">
        <is>
          <t>Ending balance (in shares) at Jun. 30, 2024</t>
        </is>
      </c>
      <c r="B73" s="5" t="n">
        <v>870848000</v>
      </c>
      <c r="C73" s="4" t="inlineStr">
        <is>
          <t xml:space="preserve"> </t>
        </is>
      </c>
      <c r="D73" s="5" t="n">
        <v>870848000</v>
      </c>
      <c r="E73" s="4" t="inlineStr">
        <is>
          <t xml:space="preserve"> </t>
        </is>
      </c>
      <c r="F73" s="4" t="inlineStr">
        <is>
          <t xml:space="preserve"> </t>
        </is>
      </c>
      <c r="G73" s="4" t="inlineStr">
        <is>
          <t xml:space="preserve"> </t>
        </is>
      </c>
      <c r="H73" s="4" t="inlineStr">
        <is>
          <t xml:space="preserve"> </t>
        </is>
      </c>
    </row>
    <row r="74">
      <c r="A74" s="4" t="inlineStr">
        <is>
          <t>Ending balance at Jun. 30, 2024</t>
        </is>
      </c>
      <c r="B74" s="6" t="n">
        <v>38747070</v>
      </c>
      <c r="C74" s="6" t="n">
        <v>38581793</v>
      </c>
      <c r="D74" s="4" t="inlineStr">
        <is>
          <t xml:space="preserve"> </t>
        </is>
      </c>
      <c r="E74" s="6" t="n">
        <v>46230789</v>
      </c>
      <c r="F74" s="6" t="n">
        <v>-7724318</v>
      </c>
      <c r="G74" s="6" t="n">
        <v>75322</v>
      </c>
      <c r="H74" s="6" t="n">
        <v>165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with Spirit Realty Capital, Inc - Schedule of Pro Forma Information (Details) - Spirit Realty Capital, Inc.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Total revenues</t>
        </is>
      </c>
      <c r="B4" s="10" t="n">
        <v>1339.4</v>
      </c>
      <c r="C4" s="10" t="n">
        <v>1211.8</v>
      </c>
      <c r="D4" s="10" t="n">
        <v>2646.8</v>
      </c>
      <c r="E4" s="10" t="n">
        <v>2346.7</v>
      </c>
    </row>
    <row r="5">
      <c r="A5" s="4" t="inlineStr">
        <is>
          <t>Net income</t>
        </is>
      </c>
      <c r="B5" s="10" t="n">
        <v>256.8</v>
      </c>
      <c r="C5" s="10" t="n">
        <v>222.2</v>
      </c>
      <c r="D5" s="10" t="n">
        <v>490.8</v>
      </c>
      <c r="E5" s="10" t="n">
        <v>418.9</v>
      </c>
    </row>
    <row r="6">
      <c r="A6" s="4" t="inlineStr">
        <is>
          <t>Basic earnings per share (in dollars per share)</t>
        </is>
      </c>
      <c r="B6" s="8" t="n">
        <v>0.3</v>
      </c>
      <c r="C6" s="8" t="n">
        <v>0.28</v>
      </c>
      <c r="D6" s="8" t="n">
        <v>0.58</v>
      </c>
      <c r="E6" s="8" t="n">
        <v>0.54</v>
      </c>
    </row>
    <row r="7">
      <c r="A7" s="4" t="inlineStr">
        <is>
          <t>Diluted earnings per share (in dollars per share)</t>
        </is>
      </c>
      <c r="B7" s="8" t="n">
        <v>0.29</v>
      </c>
      <c r="C7" s="8" t="n">
        <v>0.28</v>
      </c>
      <c r="D7" s="8" t="n">
        <v>0.58</v>
      </c>
      <c r="E7" s="8" t="n">
        <v>0.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Schedule of Accounts Receivable, Net (Details) - USD ($) $ in Thousands</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Straight-line rent receivables, net</t>
        </is>
      </c>
      <c r="B3" s="6" t="n">
        <v>612934</v>
      </c>
      <c r="C3" s="6" t="n">
        <v>516692</v>
      </c>
    </row>
    <row r="4">
      <c r="A4" s="4" t="inlineStr">
        <is>
          <t>Client receivables, net</t>
        </is>
      </c>
      <c r="B4" s="5" t="n">
        <v>175705</v>
      </c>
      <c r="C4" s="5" t="n">
        <v>193844</v>
      </c>
    </row>
    <row r="5">
      <c r="A5" s="4" t="inlineStr">
        <is>
          <t>Accounts receivable</t>
        </is>
      </c>
      <c r="B5" s="6" t="n">
        <v>788639</v>
      </c>
      <c r="C5" s="6" t="n">
        <v>7105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Lease Intangible Assets, Net (Details) - USD ($) $ in Thousands</t>
        </is>
      </c>
      <c r="B1" s="2" t="inlineStr">
        <is>
          <t>Jun. 30, 2024</t>
        </is>
      </c>
      <c r="C1" s="2" t="inlineStr">
        <is>
          <t>Dec. 31, 2023</t>
        </is>
      </c>
    </row>
    <row r="2">
      <c r="A2" s="3" t="inlineStr">
        <is>
          <t>Lease intangible assets, net</t>
        </is>
      </c>
      <c r="B2" s="4" t="inlineStr">
        <is>
          <t xml:space="preserve"> </t>
        </is>
      </c>
      <c r="C2" s="4" t="inlineStr">
        <is>
          <t xml:space="preserve"> </t>
        </is>
      </c>
    </row>
    <row r="3">
      <c r="A3" s="4" t="inlineStr">
        <is>
          <t>Other items</t>
        </is>
      </c>
      <c r="B3" s="6" t="n">
        <v>1744</v>
      </c>
      <c r="C3" s="6" t="n">
        <v>1799</v>
      </c>
    </row>
    <row r="4">
      <c r="A4" s="4" t="inlineStr">
        <is>
          <t>Total acquired lease intangible assets, net</t>
        </is>
      </c>
      <c r="B4" s="5" t="n">
        <v>6730472</v>
      </c>
      <c r="C4" s="5" t="n">
        <v>5017907</v>
      </c>
    </row>
    <row r="5">
      <c r="A5" s="4" t="inlineStr">
        <is>
          <t>In-place leases</t>
        </is>
      </c>
      <c r="B5" s="4" t="inlineStr">
        <is>
          <t xml:space="preserve"> </t>
        </is>
      </c>
      <c r="C5" s="4" t="inlineStr">
        <is>
          <t xml:space="preserve"> </t>
        </is>
      </c>
    </row>
    <row r="6">
      <c r="A6" s="3" t="inlineStr">
        <is>
          <t>Lease intangible assets, net</t>
        </is>
      </c>
      <c r="B6" s="4" t="inlineStr">
        <is>
          <t xml:space="preserve"> </t>
        </is>
      </c>
      <c r="C6" s="4" t="inlineStr">
        <is>
          <t xml:space="preserve"> </t>
        </is>
      </c>
    </row>
    <row r="7">
      <c r="A7" s="4" t="inlineStr">
        <is>
          <t>Lease intangible assets, gross</t>
        </is>
      </c>
      <c r="B7" s="5" t="n">
        <v>7282427</v>
      </c>
      <c r="C7" s="5" t="n">
        <v>5500404</v>
      </c>
    </row>
    <row r="8">
      <c r="A8" s="4" t="inlineStr">
        <is>
          <t>Accumulated amortization of lease intangible assets</t>
        </is>
      </c>
      <c r="B8" s="5" t="n">
        <v>-2099483</v>
      </c>
      <c r="C8" s="5" t="n">
        <v>-1746377</v>
      </c>
    </row>
    <row r="9">
      <c r="A9" s="4" t="inlineStr">
        <is>
          <t>Above-market leases</t>
        </is>
      </c>
      <c r="B9" s="4" t="inlineStr">
        <is>
          <t xml:space="preserve"> </t>
        </is>
      </c>
      <c r="C9" s="4" t="inlineStr">
        <is>
          <t xml:space="preserve"> </t>
        </is>
      </c>
    </row>
    <row r="10">
      <c r="A10" s="3" t="inlineStr">
        <is>
          <t>Lease intangible assets, net</t>
        </is>
      </c>
      <c r="B10" s="4" t="inlineStr">
        <is>
          <t xml:space="preserve"> </t>
        </is>
      </c>
      <c r="C10" s="4" t="inlineStr">
        <is>
          <t xml:space="preserve"> </t>
        </is>
      </c>
    </row>
    <row r="11">
      <c r="A11" s="4" t="inlineStr">
        <is>
          <t>Lease intangible assets, gross</t>
        </is>
      </c>
      <c r="B11" s="5" t="n">
        <v>2191019</v>
      </c>
      <c r="C11" s="5" t="n">
        <v>1811400</v>
      </c>
    </row>
    <row r="12">
      <c r="A12" s="4" t="inlineStr">
        <is>
          <t>Accumulated amortization of lease intangible assets</t>
        </is>
      </c>
      <c r="B12" s="6" t="n">
        <v>-645235</v>
      </c>
      <c r="C12" s="6" t="n">
        <v>-5493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Schedule of Other Assets, Net (Details) - USD ($) $ in Thousands</t>
        </is>
      </c>
      <c r="B1" s="2" t="inlineStr">
        <is>
          <t>Jun. 30, 2024</t>
        </is>
      </c>
      <c r="C1" s="2" t="inlineStr">
        <is>
          <t>Dec. 31, 2023</t>
        </is>
      </c>
      <c r="D1" s="2" t="inlineStr">
        <is>
          <t>Jun. 30, 2023</t>
        </is>
      </c>
    </row>
    <row r="2">
      <c r="A2" s="3" t="inlineStr">
        <is>
          <t>Other assets, net</t>
        </is>
      </c>
      <c r="B2" s="4" t="inlineStr">
        <is>
          <t xml:space="preserve"> </t>
        </is>
      </c>
      <c r="C2" s="4" t="inlineStr">
        <is>
          <t xml:space="preserve"> </t>
        </is>
      </c>
      <c r="D2" s="4" t="inlineStr">
        <is>
          <t xml:space="preserve"> </t>
        </is>
      </c>
    </row>
    <row r="3">
      <c r="A3" s="4" t="inlineStr">
        <is>
          <t>Financing receivables, net</t>
        </is>
      </c>
      <c r="B3" s="6" t="n">
        <v>1553737</v>
      </c>
      <c r="C3" s="6" t="n">
        <v>1570943</v>
      </c>
      <c r="D3" s="4" t="inlineStr">
        <is>
          <t xml:space="preserve"> </t>
        </is>
      </c>
    </row>
    <row r="4">
      <c r="A4" s="4" t="inlineStr">
        <is>
          <t>Right of use asset - financing leases</t>
        </is>
      </c>
      <c r="B4" s="5" t="n">
        <v>694253</v>
      </c>
      <c r="C4" s="5" t="n">
        <v>706837</v>
      </c>
      <c r="D4" s="4" t="inlineStr">
        <is>
          <t xml:space="preserve"> </t>
        </is>
      </c>
    </row>
    <row r="5">
      <c r="A5" s="4" t="inlineStr">
        <is>
          <t>Right of use asset - operating leases, net</t>
        </is>
      </c>
      <c r="B5" s="5" t="n">
        <v>641873</v>
      </c>
      <c r="C5" s="5" t="n">
        <v>594712</v>
      </c>
      <c r="D5" s="4" t="inlineStr">
        <is>
          <t xml:space="preserve"> </t>
        </is>
      </c>
    </row>
    <row r="6">
      <c r="A6" s="4" t="inlineStr">
        <is>
          <t>Loan receivable, net</t>
        </is>
      </c>
      <c r="B6" s="5" t="n">
        <v>594048</v>
      </c>
      <c r="C6" s="5" t="n">
        <v>205339</v>
      </c>
      <c r="D6" s="4" t="inlineStr">
        <is>
          <t xml:space="preserve"> </t>
        </is>
      </c>
    </row>
    <row r="7">
      <c r="A7" s="4" t="inlineStr">
        <is>
          <t>Value-added tax receivable</t>
        </is>
      </c>
      <c r="B7" s="5" t="n">
        <v>77936</v>
      </c>
      <c r="C7" s="5" t="n">
        <v>100672</v>
      </c>
      <c r="D7" s="4" t="inlineStr">
        <is>
          <t xml:space="preserve"> </t>
        </is>
      </c>
    </row>
    <row r="8">
      <c r="A8" s="4" t="inlineStr">
        <is>
          <t>Prepaid expenses</t>
        </is>
      </c>
      <c r="B8" s="5" t="n">
        <v>58996</v>
      </c>
      <c r="C8" s="5" t="n">
        <v>33252</v>
      </c>
      <c r="D8" s="4" t="inlineStr">
        <is>
          <t xml:space="preserve"> </t>
        </is>
      </c>
    </row>
    <row r="9">
      <c r="A9" s="4" t="inlineStr">
        <is>
          <t>Derivative assets and receivables - at fair value</t>
        </is>
      </c>
      <c r="B9" s="5" t="n">
        <v>52195</v>
      </c>
      <c r="C9" s="5" t="n">
        <v>21170</v>
      </c>
      <c r="D9" s="4" t="inlineStr">
        <is>
          <t xml:space="preserve"> </t>
        </is>
      </c>
    </row>
    <row r="10">
      <c r="A10" s="4" t="inlineStr">
        <is>
          <t>Restricted escrow deposits</t>
        </is>
      </c>
      <c r="B10" s="5" t="n">
        <v>18806</v>
      </c>
      <c r="C10" s="5" t="n">
        <v>6247</v>
      </c>
      <c r="D10" s="6" t="n">
        <v>23995</v>
      </c>
    </row>
    <row r="11">
      <c r="A11" s="4" t="inlineStr">
        <is>
          <t>Corporate assets, net</t>
        </is>
      </c>
      <c r="B11" s="5" t="n">
        <v>14226</v>
      </c>
      <c r="C11" s="5" t="n">
        <v>12948</v>
      </c>
      <c r="D11" s="4" t="inlineStr">
        <is>
          <t xml:space="preserve"> </t>
        </is>
      </c>
    </row>
    <row r="12">
      <c r="A12" s="4" t="inlineStr">
        <is>
          <t>Interest receivable</t>
        </is>
      </c>
      <c r="B12" s="5" t="n">
        <v>11572</v>
      </c>
      <c r="C12" s="5" t="n">
        <v>6139</v>
      </c>
      <c r="D12" s="4" t="inlineStr">
        <is>
          <t xml:space="preserve"> </t>
        </is>
      </c>
    </row>
    <row r="13">
      <c r="A13" s="4" t="inlineStr">
        <is>
          <t>Impounds related to mortgages payable</t>
        </is>
      </c>
      <c r="B13" s="5" t="n">
        <v>11485</v>
      </c>
      <c r="C13" s="5" t="n">
        <v>53005</v>
      </c>
      <c r="D13" s="6" t="n">
        <v>37174</v>
      </c>
    </row>
    <row r="14">
      <c r="A14" s="4" t="inlineStr">
        <is>
          <t>Credit facility origination costs, net</t>
        </is>
      </c>
      <c r="B14" s="5" t="n">
        <v>9797</v>
      </c>
      <c r="C14" s="5" t="n">
        <v>12264</v>
      </c>
      <c r="D14" s="4" t="inlineStr">
        <is>
          <t xml:space="preserve"> </t>
        </is>
      </c>
    </row>
    <row r="15">
      <c r="A15" s="4" t="inlineStr">
        <is>
          <t>Investment in sales type lease</t>
        </is>
      </c>
      <c r="B15" s="5" t="n">
        <v>6098</v>
      </c>
      <c r="C15" s="5" t="n">
        <v>6056</v>
      </c>
      <c r="D15" s="4" t="inlineStr">
        <is>
          <t xml:space="preserve"> </t>
        </is>
      </c>
    </row>
    <row r="16">
      <c r="A16" s="4" t="inlineStr">
        <is>
          <t>Non-refundable escrow deposits</t>
        </is>
      </c>
      <c r="B16" s="5" t="n">
        <v>0</v>
      </c>
      <c r="C16" s="5" t="n">
        <v>200</v>
      </c>
      <c r="D16" s="4" t="inlineStr">
        <is>
          <t xml:space="preserve"> </t>
        </is>
      </c>
    </row>
    <row r="17">
      <c r="A17" s="4" t="inlineStr">
        <is>
          <t>Other items</t>
        </is>
      </c>
      <c r="B17" s="5" t="n">
        <v>50619</v>
      </c>
      <c r="C17" s="5" t="n">
        <v>38859</v>
      </c>
      <c r="D17" s="4" t="inlineStr">
        <is>
          <t xml:space="preserve"> </t>
        </is>
      </c>
    </row>
    <row r="18">
      <c r="A18" s="4" t="inlineStr">
        <is>
          <t>Total other assets, net</t>
        </is>
      </c>
      <c r="B18" s="6" t="n">
        <v>3795641</v>
      </c>
      <c r="C18" s="6" t="n">
        <v>3368643</v>
      </c>
      <c r="D18" s="4" t="inlineStr">
        <is>
          <t xml:space="preserve"> </t>
        </is>
      </c>
    </row>
    <row r="19">
      <c r="A19" s="4" t="inlineStr">
        <is>
          <t>Right-of-use asset, financing leases, balance sheet line item</t>
        </is>
      </c>
      <c r="B19" s="4" t="inlineStr">
        <is>
          <t>Total other assets, net</t>
        </is>
      </c>
      <c r="C19" s="4" t="inlineStr">
        <is>
          <t>Total other assets, net</t>
        </is>
      </c>
      <c r="D19" s="4" t="inlineStr">
        <is>
          <t xml:space="preserve"> </t>
        </is>
      </c>
    </row>
    <row r="20">
      <c r="A20" s="4" t="inlineStr">
        <is>
          <t>Right-of-use asset, operating leases, balance sheet line item</t>
        </is>
      </c>
      <c r="B20" s="4" t="inlineStr">
        <is>
          <t>Total other assets, net</t>
        </is>
      </c>
      <c r="C20" s="4" t="inlineStr">
        <is>
          <t>Total other assets, net</t>
        </is>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Schedule of Account Payable and Accrued Expenses (Details) - USD ($) $ in Thousands</t>
        </is>
      </c>
      <c r="B1" s="2" t="inlineStr">
        <is>
          <t>Jun. 30, 2024</t>
        </is>
      </c>
      <c r="C1" s="2" t="inlineStr">
        <is>
          <t>Dec. 31, 2023</t>
        </is>
      </c>
    </row>
    <row r="2">
      <c r="A2" s="3" t="inlineStr">
        <is>
          <t>Accounts payable and accrued expenses</t>
        </is>
      </c>
      <c r="B2" s="4" t="inlineStr">
        <is>
          <t xml:space="preserve"> </t>
        </is>
      </c>
      <c r="C2" s="4" t="inlineStr">
        <is>
          <t xml:space="preserve"> </t>
        </is>
      </c>
    </row>
    <row r="3">
      <c r="A3" s="4" t="inlineStr">
        <is>
          <t>Accrued costs on properties under development</t>
        </is>
      </c>
      <c r="B3" s="6" t="n">
        <v>103715</v>
      </c>
      <c r="C3" s="6" t="n">
        <v>65967</v>
      </c>
    </row>
    <row r="4">
      <c r="A4" s="4" t="inlineStr">
        <is>
          <t>Value-added tax payable</t>
        </is>
      </c>
      <c r="B4" s="5" t="n">
        <v>89955</v>
      </c>
      <c r="C4" s="5" t="n">
        <v>64885</v>
      </c>
    </row>
    <row r="5">
      <c r="A5" s="4" t="inlineStr">
        <is>
          <t>Derivative liabilities and payables - at fair value</t>
        </is>
      </c>
      <c r="B5" s="5" t="n">
        <v>88597</v>
      </c>
      <c r="C5" s="5" t="n">
        <v>119620</v>
      </c>
    </row>
    <row r="6">
      <c r="A6" s="4" t="inlineStr">
        <is>
          <t>Property taxes payable</t>
        </is>
      </c>
      <c r="B6" s="5" t="n">
        <v>81411</v>
      </c>
      <c r="C6" s="5" t="n">
        <v>78809</v>
      </c>
    </row>
    <row r="7">
      <c r="A7" s="4" t="inlineStr">
        <is>
          <t>Accrued income taxes</t>
        </is>
      </c>
      <c r="B7" s="5" t="n">
        <v>60655</v>
      </c>
      <c r="C7" s="5" t="n">
        <v>61070</v>
      </c>
    </row>
    <row r="8">
      <c r="A8" s="4" t="inlineStr">
        <is>
          <t>Accrued property expenses</t>
        </is>
      </c>
      <c r="B8" s="5" t="n">
        <v>43482</v>
      </c>
      <c r="C8" s="5" t="n">
        <v>54208</v>
      </c>
    </row>
    <row r="9">
      <c r="A9" s="4" t="inlineStr">
        <is>
          <t>Accrued merger-related costs</t>
        </is>
      </c>
      <c r="B9" s="5" t="n">
        <v>19077</v>
      </c>
      <c r="C9" s="5" t="n">
        <v>4551</v>
      </c>
    </row>
    <row r="10">
      <c r="A10" s="4" t="inlineStr">
        <is>
          <t>Other items</t>
        </is>
      </c>
      <c r="B10" s="5" t="n">
        <v>66578</v>
      </c>
      <c r="C10" s="5" t="n">
        <v>62025</v>
      </c>
    </row>
    <row r="11">
      <c r="A11" s="4" t="inlineStr">
        <is>
          <t>Accounts payable and accrued expenses</t>
        </is>
      </c>
      <c r="B11" s="5" t="n">
        <v>884087</v>
      </c>
      <c r="C11" s="5" t="n">
        <v>738526</v>
      </c>
    </row>
    <row r="12">
      <c r="A12" s="4" t="inlineStr">
        <is>
          <t>Notes payable</t>
        </is>
      </c>
      <c r="B12" s="4" t="inlineStr">
        <is>
          <t xml:space="preserve"> </t>
        </is>
      </c>
      <c r="C12" s="4" t="inlineStr">
        <is>
          <t xml:space="preserve"> </t>
        </is>
      </c>
    </row>
    <row r="13">
      <c r="A13" s="3" t="inlineStr">
        <is>
          <t>Accounts payable and accrued expenses</t>
        </is>
      </c>
      <c r="B13" s="4" t="inlineStr">
        <is>
          <t xml:space="preserve"> </t>
        </is>
      </c>
      <c r="C13" s="4" t="inlineStr">
        <is>
          <t xml:space="preserve"> </t>
        </is>
      </c>
    </row>
    <row r="14">
      <c r="A14" s="4" t="inlineStr">
        <is>
          <t>Interest payable</t>
        </is>
      </c>
      <c r="B14" s="5" t="n">
        <v>325788</v>
      </c>
      <c r="C14" s="5" t="n">
        <v>218811</v>
      </c>
    </row>
    <row r="15">
      <c r="A15" s="4" t="inlineStr">
        <is>
          <t>Mortgages, term loans, credit line</t>
        </is>
      </c>
      <c r="B15" s="4" t="inlineStr">
        <is>
          <t xml:space="preserve"> </t>
        </is>
      </c>
      <c r="C15" s="4" t="inlineStr">
        <is>
          <t xml:space="preserve"> </t>
        </is>
      </c>
    </row>
    <row r="16">
      <c r="A16" s="3" t="inlineStr">
        <is>
          <t>Accounts payable and accrued expenses</t>
        </is>
      </c>
      <c r="B16" s="4" t="inlineStr">
        <is>
          <t xml:space="preserve"> </t>
        </is>
      </c>
      <c r="C16" s="4" t="inlineStr">
        <is>
          <t xml:space="preserve"> </t>
        </is>
      </c>
    </row>
    <row r="17">
      <c r="A17" s="4" t="inlineStr">
        <is>
          <t>Interest payable</t>
        </is>
      </c>
      <c r="B17" s="6" t="n">
        <v>4829</v>
      </c>
      <c r="C17" s="6" t="n">
        <v>8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Schedule of Lease Intangible Liabilities, Net (Details) - USD ($) $ in Thousands</t>
        </is>
      </c>
      <c r="B1" s="2" t="inlineStr">
        <is>
          <t>Jun. 30, 2024</t>
        </is>
      </c>
      <c r="C1" s="2" t="inlineStr">
        <is>
          <t>Dec. 31, 2023</t>
        </is>
      </c>
    </row>
    <row r="2">
      <c r="A2" s="3" t="inlineStr">
        <is>
          <t>Lease intangible liabilities, net</t>
        </is>
      </c>
      <c r="B2" s="4" t="inlineStr">
        <is>
          <t xml:space="preserve"> </t>
        </is>
      </c>
      <c r="C2" s="4" t="inlineStr">
        <is>
          <t xml:space="preserve"> </t>
        </is>
      </c>
    </row>
    <row r="3">
      <c r="A3" s="4" t="inlineStr">
        <is>
          <t>Below-market leases</t>
        </is>
      </c>
      <c r="B3" s="6" t="n">
        <v>2107340</v>
      </c>
      <c r="C3" s="6" t="n">
        <v>1728027</v>
      </c>
    </row>
    <row r="4">
      <c r="A4" s="4" t="inlineStr">
        <is>
          <t>Accumulated amortization of below-market leases</t>
        </is>
      </c>
      <c r="B4" s="5" t="n">
        <v>-402593</v>
      </c>
      <c r="C4" s="5" t="n">
        <v>-321174</v>
      </c>
    </row>
    <row r="5">
      <c r="A5" s="4" t="inlineStr">
        <is>
          <t>Total lease intangible liabilities, net</t>
        </is>
      </c>
      <c r="B5" s="6" t="n">
        <v>1704747</v>
      </c>
      <c r="C5" s="6" t="n">
        <v>1406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Schedule of Other Liabilities (Details) - USD ($) $ in Thousands</t>
        </is>
      </c>
      <c r="B1" s="2" t="inlineStr">
        <is>
          <t>Jun. 30, 2024</t>
        </is>
      </c>
      <c r="C1" s="2" t="inlineStr">
        <is>
          <t>Dec. 31, 2023</t>
        </is>
      </c>
    </row>
    <row r="2">
      <c r="A2" s="3" t="inlineStr">
        <is>
          <t>Lease intangible liabilities, net</t>
        </is>
      </c>
      <c r="B2" s="4" t="inlineStr">
        <is>
          <t xml:space="preserve"> </t>
        </is>
      </c>
      <c r="C2" s="4" t="inlineStr">
        <is>
          <t xml:space="preserve"> </t>
        </is>
      </c>
    </row>
    <row r="3">
      <c r="A3" s="4" t="inlineStr">
        <is>
          <t>Lease liability - operating leases, net</t>
        </is>
      </c>
      <c r="B3" s="6" t="n">
        <v>473173</v>
      </c>
      <c r="C3" s="6" t="n">
        <v>425213</v>
      </c>
    </row>
    <row r="4">
      <c r="A4" s="4" t="inlineStr">
        <is>
          <t>Rent received in advance and other deferred revenue</t>
        </is>
      </c>
      <c r="B4" s="5" t="n">
        <v>306203</v>
      </c>
      <c r="C4" s="5" t="n">
        <v>312195</v>
      </c>
    </row>
    <row r="5">
      <c r="A5" s="4" t="inlineStr">
        <is>
          <t>Lease liability - financing leases</t>
        </is>
      </c>
      <c r="B5" s="5" t="n">
        <v>55366</v>
      </c>
      <c r="C5" s="5" t="n">
        <v>44345</v>
      </c>
    </row>
    <row r="6">
      <c r="A6" s="4" t="inlineStr">
        <is>
          <t>Security deposits</t>
        </is>
      </c>
      <c r="B6" s="5" t="n">
        <v>30653</v>
      </c>
      <c r="C6" s="5" t="n">
        <v>28250</v>
      </c>
    </row>
    <row r="7">
      <c r="A7" s="4" t="inlineStr">
        <is>
          <t>Other acquisition liabilities</t>
        </is>
      </c>
      <c r="B7" s="5" t="n">
        <v>1597</v>
      </c>
      <c r="C7" s="5" t="n">
        <v>1647</v>
      </c>
    </row>
    <row r="8">
      <c r="A8" s="4" t="inlineStr">
        <is>
          <t>Total other liabilities</t>
        </is>
      </c>
      <c r="B8" s="6" t="n">
        <v>866992</v>
      </c>
      <c r="C8" s="6" t="n">
        <v>811650</v>
      </c>
    </row>
    <row r="9">
      <c r="A9" s="4" t="inlineStr">
        <is>
          <t>Lease liability, operating leases, balance sheet line item</t>
        </is>
      </c>
      <c r="B9" s="4" t="inlineStr">
        <is>
          <t>Total other liabilities</t>
        </is>
      </c>
      <c r="C9" s="4" t="inlineStr">
        <is>
          <t>Total other liabilities</t>
        </is>
      </c>
    </row>
    <row r="10">
      <c r="A10" s="4" t="inlineStr">
        <is>
          <t>Lease liability, financing leases, balance sheet line item</t>
        </is>
      </c>
      <c r="B10" s="4" t="inlineStr">
        <is>
          <t>Total other liabilities</t>
        </is>
      </c>
      <c r="C10" s="4" t="inlineStr">
        <is>
          <t>Total 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Investments in Real Estate - Acquisitions (Details) - 6 months ended Jun. 30, 2024 ft² in Thousands, € in Millions, £ in Millions, $ in Millions</t>
        </is>
      </c>
      <c r="B1" s="2" t="inlineStr">
        <is>
          <t>USD ($) ft² property</t>
        </is>
      </c>
      <c r="C1" s="2" t="inlineStr">
        <is>
          <t>GBP (£) ft² property</t>
        </is>
      </c>
      <c r="D1" s="2" t="inlineStr">
        <is>
          <t>EUR (€) ft² property</t>
        </is>
      </c>
    </row>
    <row r="2">
      <c r="A2" s="3" t="inlineStr">
        <is>
          <t>Real Estate [Line Items]</t>
        </is>
      </c>
      <c r="B2" s="4" t="inlineStr">
        <is>
          <t xml:space="preserve"> </t>
        </is>
      </c>
      <c r="C2" s="4" t="inlineStr">
        <is>
          <t xml:space="preserve"> </t>
        </is>
      </c>
      <c r="D2" s="4" t="inlineStr">
        <is>
          <t xml:space="preserve"> </t>
        </is>
      </c>
    </row>
    <row r="3">
      <c r="A3" s="4" t="inlineStr">
        <is>
          <t>Number of properties | property</t>
        </is>
      </c>
      <c r="B3" s="5" t="n">
        <v>196</v>
      </c>
      <c r="C3" s="5" t="n">
        <v>196</v>
      </c>
      <c r="D3" s="5" t="n">
        <v>196</v>
      </c>
    </row>
    <row r="4">
      <c r="A4" s="4" t="inlineStr">
        <is>
          <t>Leasable square feet (sq ft) | ft²</t>
        </is>
      </c>
      <c r="B4" s="5" t="n">
        <v>8435</v>
      </c>
      <c r="C4" s="5" t="n">
        <v>8435</v>
      </c>
      <c r="D4" s="5" t="n">
        <v>8435</v>
      </c>
    </row>
    <row r="5">
      <c r="A5" s="4" t="inlineStr">
        <is>
          <t>Investment</t>
        </is>
      </c>
      <c r="B5" s="6" t="n">
        <v>974</v>
      </c>
      <c r="C5" s="4" t="inlineStr">
        <is>
          <t xml:space="preserve"> </t>
        </is>
      </c>
      <c r="D5" s="4" t="inlineStr">
        <is>
          <t xml:space="preserve"> </t>
        </is>
      </c>
    </row>
    <row r="6">
      <c r="A6" s="4" t="inlineStr">
        <is>
          <t>Weighted average lease term (years)</t>
        </is>
      </c>
      <c r="B6" s="4" t="inlineStr">
        <is>
          <t>11 years 10 months 24 days</t>
        </is>
      </c>
      <c r="C6" s="4" t="inlineStr">
        <is>
          <t>11 years 10 months 24 days</t>
        </is>
      </c>
      <c r="D6" s="4" t="inlineStr">
        <is>
          <t>11 years 10 months 24 days</t>
        </is>
      </c>
    </row>
    <row r="7">
      <c r="A7" s="4" t="inlineStr">
        <is>
          <t>Initial weighted average cash lease yield (percent)</t>
        </is>
      </c>
      <c r="B7" s="12" t="n">
        <v>0.078</v>
      </c>
      <c r="C7" s="12" t="n">
        <v>0.078</v>
      </c>
      <c r="D7" s="12" t="n">
        <v>0.078</v>
      </c>
    </row>
    <row r="8">
      <c r="A8" s="4" t="inlineStr">
        <is>
          <t>Settlement credits as reimbursement for acquired rent free period</t>
        </is>
      </c>
      <c r="B8" s="10" t="n">
        <v>0.5</v>
      </c>
      <c r="C8" s="4" t="inlineStr">
        <is>
          <t xml:space="preserve"> </t>
        </is>
      </c>
      <c r="D8" s="4" t="inlineStr">
        <is>
          <t xml:space="preserve"> </t>
        </is>
      </c>
    </row>
    <row r="9">
      <c r="A9" s="4" t="inlineStr">
        <is>
          <t>Rental revenue generated from acquisitions from investment grade tenants (as a percent)</t>
        </is>
      </c>
      <c r="B9" s="7" t="n">
        <v>0.31</v>
      </c>
      <c r="C9" s="7" t="n">
        <v>0.31</v>
      </c>
      <c r="D9" s="7" t="n">
        <v>0.31</v>
      </c>
    </row>
    <row r="10">
      <c r="A10" s="4" t="inlineStr">
        <is>
          <t>Retail</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Property type acquired based on rental revenue (as a percent)</t>
        </is>
      </c>
      <c r="B12" s="12" t="n">
        <v>0.862</v>
      </c>
      <c r="C12" s="12" t="n">
        <v>0.862</v>
      </c>
      <c r="D12" s="12" t="n">
        <v>0.862</v>
      </c>
    </row>
    <row r="13">
      <c r="A13" s="4" t="inlineStr">
        <is>
          <t>Industrial</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roperty type acquired based on rental revenue (as a percent)</t>
        </is>
      </c>
      <c r="B15" s="12" t="n">
        <v>0.138</v>
      </c>
      <c r="C15" s="12" t="n">
        <v>0.138</v>
      </c>
      <c r="D15" s="12" t="n">
        <v>0.138</v>
      </c>
    </row>
    <row r="16">
      <c r="A16" s="4" t="inlineStr">
        <is>
          <t>New properties</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Number of properties, new | property</t>
        </is>
      </c>
      <c r="B18" s="5" t="n">
        <v>34</v>
      </c>
      <c r="C18" s="5" t="n">
        <v>34</v>
      </c>
      <c r="D18" s="5" t="n">
        <v>34</v>
      </c>
    </row>
    <row r="19">
      <c r="A19" s="4" t="inlineStr">
        <is>
          <t>Leasable square feet (sq ft) | ft²</t>
        </is>
      </c>
      <c r="B19" s="5" t="n">
        <v>2283</v>
      </c>
      <c r="C19" s="5" t="n">
        <v>2283</v>
      </c>
      <c r="D19" s="5" t="n">
        <v>2283</v>
      </c>
    </row>
    <row r="20">
      <c r="A20" s="4" t="inlineStr">
        <is>
          <t>Investment</t>
        </is>
      </c>
      <c r="B20" s="6" t="n">
        <v>565</v>
      </c>
      <c r="C20" s="4" t="inlineStr">
        <is>
          <t xml:space="preserve"> </t>
        </is>
      </c>
      <c r="D20" s="4" t="inlineStr">
        <is>
          <t xml:space="preserve"> </t>
        </is>
      </c>
    </row>
    <row r="21">
      <c r="A21" s="4" t="inlineStr">
        <is>
          <t>Weighted average lease term (years)</t>
        </is>
      </c>
      <c r="B21" s="4" t="inlineStr">
        <is>
          <t>9 years 6 months</t>
        </is>
      </c>
      <c r="C21" s="4" t="inlineStr">
        <is>
          <t>9 years 6 months</t>
        </is>
      </c>
      <c r="D21" s="4" t="inlineStr">
        <is>
          <t>9 years 6 months</t>
        </is>
      </c>
    </row>
    <row r="22">
      <c r="A22" s="4" t="inlineStr">
        <is>
          <t>Initial weighted average cash lease yield (percent)</t>
        </is>
      </c>
      <c r="B22" s="12" t="n">
        <v>0.081</v>
      </c>
      <c r="C22" s="12" t="n">
        <v>0.081</v>
      </c>
      <c r="D22" s="12" t="n">
        <v>0.081</v>
      </c>
    </row>
    <row r="23">
      <c r="A23" s="4" t="inlineStr">
        <is>
          <t>New properties | Acquisitions - U.S.</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Number of properties, new | property</t>
        </is>
      </c>
      <c r="B25" s="5" t="n">
        <v>20</v>
      </c>
      <c r="C25" s="5" t="n">
        <v>20</v>
      </c>
      <c r="D25" s="5" t="n">
        <v>20</v>
      </c>
    </row>
    <row r="26">
      <c r="A26" s="4" t="inlineStr">
        <is>
          <t>Leasable square feet (sq ft) | ft²</t>
        </is>
      </c>
      <c r="B26" s="5" t="n">
        <v>719</v>
      </c>
      <c r="C26" s="5" t="n">
        <v>719</v>
      </c>
      <c r="D26" s="5" t="n">
        <v>719</v>
      </c>
    </row>
    <row r="27">
      <c r="A27" s="4" t="inlineStr">
        <is>
          <t>Investment</t>
        </is>
      </c>
      <c r="B27" s="10" t="n">
        <v>147.1</v>
      </c>
      <c r="C27" s="4" t="inlineStr">
        <is>
          <t xml:space="preserve"> </t>
        </is>
      </c>
      <c r="D27" s="4" t="inlineStr">
        <is>
          <t xml:space="preserve"> </t>
        </is>
      </c>
    </row>
    <row r="28">
      <c r="A28" s="4" t="inlineStr">
        <is>
          <t>Weighted average lease term (years)</t>
        </is>
      </c>
      <c r="B28" s="4" t="inlineStr">
        <is>
          <t>19 years 3 months 18 days</t>
        </is>
      </c>
      <c r="C28" s="4" t="inlineStr">
        <is>
          <t>19 years 3 months 18 days</t>
        </is>
      </c>
      <c r="D28" s="4" t="inlineStr">
        <is>
          <t>19 years 3 months 18 days</t>
        </is>
      </c>
    </row>
    <row r="29">
      <c r="A29" s="4" t="inlineStr">
        <is>
          <t>Initial weighted average cash lease yield (percent)</t>
        </is>
      </c>
      <c r="B29" s="12" t="n">
        <v>0.077</v>
      </c>
      <c r="C29" s="12" t="n">
        <v>0.077</v>
      </c>
      <c r="D29" s="12" t="n">
        <v>0.077</v>
      </c>
    </row>
    <row r="30">
      <c r="A30" s="4" t="inlineStr">
        <is>
          <t>New properties | Acquisitions - Europe</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Number of properties, new | property</t>
        </is>
      </c>
      <c r="B32" s="5" t="n">
        <v>14</v>
      </c>
      <c r="C32" s="5" t="n">
        <v>14</v>
      </c>
      <c r="D32" s="5" t="n">
        <v>14</v>
      </c>
    </row>
    <row r="33">
      <c r="A33" s="4" t="inlineStr">
        <is>
          <t>Leasable square feet (sq ft) | ft²</t>
        </is>
      </c>
      <c r="B33" s="5" t="n">
        <v>1564</v>
      </c>
      <c r="C33" s="5" t="n">
        <v>1564</v>
      </c>
      <c r="D33" s="5" t="n">
        <v>1564</v>
      </c>
    </row>
    <row r="34">
      <c r="A34" s="4" t="inlineStr">
        <is>
          <t>Investment</t>
        </is>
      </c>
      <c r="B34" s="10" t="n">
        <v>417.9</v>
      </c>
      <c r="C34" s="4" t="inlineStr">
        <is>
          <t xml:space="preserve"> </t>
        </is>
      </c>
      <c r="D34" s="4" t="inlineStr">
        <is>
          <t xml:space="preserve"> </t>
        </is>
      </c>
    </row>
    <row r="35">
      <c r="A35" s="4" t="inlineStr">
        <is>
          <t>Weighted average lease term (years)</t>
        </is>
      </c>
      <c r="B35" s="4" t="inlineStr">
        <is>
          <t>6 years 2 months 12 days</t>
        </is>
      </c>
      <c r="C35" s="4" t="inlineStr">
        <is>
          <t>6 years 2 months 12 days</t>
        </is>
      </c>
      <c r="D35" s="4" t="inlineStr">
        <is>
          <t>6 years 2 months 12 days</t>
        </is>
      </c>
    </row>
    <row r="36">
      <c r="A36" s="4" t="inlineStr">
        <is>
          <t>Initial weighted average cash lease yield (percent)</t>
        </is>
      </c>
      <c r="B36" s="12" t="n">
        <v>0.082</v>
      </c>
      <c r="C36" s="12" t="n">
        <v>0.082</v>
      </c>
      <c r="D36" s="12" t="n">
        <v>0.082</v>
      </c>
    </row>
    <row r="37">
      <c r="A37" s="4" t="inlineStr">
        <is>
          <t>Properties under development</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Number of properties, under development | property</t>
        </is>
      </c>
      <c r="B39" s="5" t="n">
        <v>162</v>
      </c>
      <c r="C39" s="5" t="n">
        <v>162</v>
      </c>
      <c r="D39" s="5" t="n">
        <v>162</v>
      </c>
    </row>
    <row r="40">
      <c r="A40" s="4" t="inlineStr">
        <is>
          <t>Leasable square feet (sq ft) | ft²</t>
        </is>
      </c>
      <c r="B40" s="5" t="n">
        <v>6152</v>
      </c>
      <c r="C40" s="5" t="n">
        <v>6152</v>
      </c>
      <c r="D40" s="5" t="n">
        <v>6152</v>
      </c>
    </row>
    <row r="41">
      <c r="A41" s="4" t="inlineStr">
        <is>
          <t>Investment</t>
        </is>
      </c>
      <c r="B41" s="6" t="n">
        <v>409</v>
      </c>
      <c r="C41" s="4" t="inlineStr">
        <is>
          <t xml:space="preserve"> </t>
        </is>
      </c>
      <c r="D41" s="4" t="inlineStr">
        <is>
          <t xml:space="preserve"> </t>
        </is>
      </c>
    </row>
    <row r="42">
      <c r="A42" s="4" t="inlineStr">
        <is>
          <t>Weighted average lease term (years)</t>
        </is>
      </c>
      <c r="B42" s="4" t="inlineStr">
        <is>
          <t>15 years 6 months</t>
        </is>
      </c>
      <c r="C42" s="4" t="inlineStr">
        <is>
          <t>15 years 6 months</t>
        </is>
      </c>
      <c r="D42" s="4" t="inlineStr">
        <is>
          <t>15 years 6 months</t>
        </is>
      </c>
    </row>
    <row r="43">
      <c r="A43" s="4" t="inlineStr">
        <is>
          <t>Initial weighted average cash lease yield (percent)</t>
        </is>
      </c>
      <c r="B43" s="12" t="n">
        <v>0.074</v>
      </c>
      <c r="C43" s="12" t="n">
        <v>0.074</v>
      </c>
      <c r="D43" s="12" t="n">
        <v>0.074</v>
      </c>
    </row>
    <row r="44">
      <c r="A44" s="4" t="inlineStr">
        <is>
          <t>Properties under development | U.K.</t>
        </is>
      </c>
      <c r="B44" s="4" t="inlineStr">
        <is>
          <t xml:space="preserve"> </t>
        </is>
      </c>
      <c r="C44" s="4" t="inlineStr">
        <is>
          <t xml:space="preserve"> </t>
        </is>
      </c>
      <c r="D44" s="4" t="inlineStr">
        <is>
          <t xml:space="preserve"> </t>
        </is>
      </c>
    </row>
    <row r="45">
      <c r="A45" s="3" t="inlineStr">
        <is>
          <t>Real Estate [Line Items]</t>
        </is>
      </c>
      <c r="B45" s="4" t="inlineStr">
        <is>
          <t xml:space="preserve"> </t>
        </is>
      </c>
      <c r="C45" s="4" t="inlineStr">
        <is>
          <t xml:space="preserve"> </t>
        </is>
      </c>
      <c r="D45" s="4" t="inlineStr">
        <is>
          <t xml:space="preserve"> </t>
        </is>
      </c>
    </row>
    <row r="46">
      <c r="A46" s="4" t="inlineStr">
        <is>
          <t>Investment | £</t>
        </is>
      </c>
      <c r="B46" s="4" t="inlineStr">
        <is>
          <t xml:space="preserve"> </t>
        </is>
      </c>
      <c r="C46" s="13" t="n">
        <v>35.2</v>
      </c>
      <c r="D46" s="4" t="inlineStr">
        <is>
          <t xml:space="preserve"> </t>
        </is>
      </c>
    </row>
    <row r="47">
      <c r="A47" s="4" t="inlineStr">
        <is>
          <t>Properties under development | Spain</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Investment | €</t>
        </is>
      </c>
      <c r="B49" s="4" t="inlineStr">
        <is>
          <t xml:space="preserve"> </t>
        </is>
      </c>
      <c r="C49" s="4" t="inlineStr">
        <is>
          <t xml:space="preserve"> </t>
        </is>
      </c>
      <c r="D49" s="14" t="n">
        <v>17.7</v>
      </c>
    </row>
    <row r="50">
      <c r="A50" s="4" t="inlineStr">
        <is>
          <t>Properties under development | Portugal</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Investment | €</t>
        </is>
      </c>
      <c r="B52" s="4" t="inlineStr">
        <is>
          <t xml:space="preserve"> </t>
        </is>
      </c>
      <c r="C52" s="4" t="inlineStr">
        <is>
          <t xml:space="preserve"> </t>
        </is>
      </c>
      <c r="D52" s="14" t="n">
        <v>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Real Estate - Allocation of Acquisitions (Details) € in Millions, £ in Millions, $ in Millions</t>
        </is>
      </c>
      <c r="B1" s="2" t="inlineStr">
        <is>
          <t>6 Months Ended</t>
        </is>
      </c>
    </row>
    <row r="2">
      <c r="B2" s="2" t="inlineStr">
        <is>
          <t>Jun. 30, 2024 USD ($)</t>
        </is>
      </c>
      <c r="C2" s="2" t="inlineStr">
        <is>
          <t>Jun. 30, 2024 GBP (£)</t>
        </is>
      </c>
      <c r="D2" s="2" t="inlineStr">
        <is>
          <t>Jun. 30, 2024 EUR (€)</t>
        </is>
      </c>
    </row>
    <row r="3">
      <c r="A3" s="3" t="inlineStr">
        <is>
          <t>Real Estate [Abstract]</t>
        </is>
      </c>
      <c r="B3" s="4" t="inlineStr">
        <is>
          <t xml:space="preserve"> </t>
        </is>
      </c>
      <c r="C3" s="4" t="inlineStr">
        <is>
          <t xml:space="preserve"> </t>
        </is>
      </c>
      <c r="D3" s="4" t="inlineStr">
        <is>
          <t xml:space="preserve"> </t>
        </is>
      </c>
    </row>
    <row r="4">
      <c r="A4" s="4" t="inlineStr">
        <is>
          <t>Land</t>
        </is>
      </c>
      <c r="B4" s="10" t="n">
        <v>37.4</v>
      </c>
      <c r="C4" s="13" t="n">
        <v>73.5</v>
      </c>
      <c r="D4" s="14" t="n">
        <v>11.1</v>
      </c>
    </row>
    <row r="5">
      <c r="A5" s="4" t="inlineStr">
        <is>
          <t>Buildings and improvements</t>
        </is>
      </c>
      <c r="B5" s="9" t="n">
        <v>237.3</v>
      </c>
      <c r="C5" s="9" t="n">
        <v>157.8</v>
      </c>
      <c r="D5" s="9" t="n">
        <v>29.2</v>
      </c>
    </row>
    <row r="6">
      <c r="A6" s="4" t="inlineStr">
        <is>
          <t>Lease intangible assets</t>
        </is>
      </c>
      <c r="B6" s="9" t="n">
        <v>36.6</v>
      </c>
      <c r="C6" s="9" t="n">
        <v>60.3</v>
      </c>
      <c r="D6" s="9" t="n">
        <v>9.5</v>
      </c>
    </row>
    <row r="7">
      <c r="A7" s="4" t="inlineStr">
        <is>
          <t>Other assets</t>
        </is>
      </c>
      <c r="B7" s="9" t="n">
        <v>3.8</v>
      </c>
      <c r="C7" s="5" t="n">
        <v>0</v>
      </c>
      <c r="D7" s="5" t="n">
        <v>0</v>
      </c>
    </row>
    <row r="8">
      <c r="A8" s="4" t="inlineStr">
        <is>
          <t>Lease intangible liabilities</t>
        </is>
      </c>
      <c r="B8" s="9" t="n">
        <v>-14.9</v>
      </c>
      <c r="C8" s="9" t="n">
        <v>-2.4</v>
      </c>
      <c r="D8" s="9" t="n">
        <v>-0.8</v>
      </c>
    </row>
    <row r="9">
      <c r="A9" s="4" t="inlineStr">
        <is>
          <t>Net</t>
        </is>
      </c>
      <c r="B9" s="10" t="n">
        <v>300.2</v>
      </c>
      <c r="C9" s="13" t="n">
        <v>289.2</v>
      </c>
      <c r="D9" s="15" t="n">
        <v>49</v>
      </c>
    </row>
    <row r="10">
      <c r="A10" s="4" t="inlineStr">
        <is>
          <t>Weighted average amortization period for acquired lease intangible assets</t>
        </is>
      </c>
      <c r="B10" s="4" t="inlineStr">
        <is>
          <t>8 years 6 months</t>
        </is>
      </c>
      <c r="C10" s="4" t="inlineStr">
        <is>
          <t>8 years 6 months</t>
        </is>
      </c>
      <c r="D10" s="4" t="inlineStr">
        <is>
          <t>8 years 6 months</t>
        </is>
      </c>
    </row>
    <row r="11">
      <c r="A11" s="4" t="inlineStr">
        <is>
          <t>Weighted average amortization period for acquired lease intangible liabilities</t>
        </is>
      </c>
      <c r="B11" s="4" t="inlineStr">
        <is>
          <t>10 years</t>
        </is>
      </c>
      <c r="C11" s="4" t="inlineStr">
        <is>
          <t>10 years</t>
        </is>
      </c>
      <c r="D11" s="4" t="inlineStr">
        <is>
          <t>10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Investments in Real Estate - Acquisitions Narrative (Details) $ in Millions</t>
        </is>
      </c>
      <c r="B1" s="2" t="inlineStr">
        <is>
          <t>6 Months Ended</t>
        </is>
      </c>
    </row>
    <row r="2">
      <c r="B2" s="2" t="inlineStr">
        <is>
          <t>Jun. 30, 2024 USD ($)</t>
        </is>
      </c>
    </row>
    <row r="3">
      <c r="A3" s="3" t="inlineStr">
        <is>
          <t>Real Estate [Abstract]</t>
        </is>
      </c>
      <c r="B3" s="4" t="inlineStr">
        <is>
          <t xml:space="preserve"> </t>
        </is>
      </c>
    </row>
    <row r="4">
      <c r="A4" s="4" t="inlineStr">
        <is>
          <t>Revenue generated from acquired properties during the period</t>
        </is>
      </c>
      <c r="B4" s="10" t="n">
        <v>13.1</v>
      </c>
    </row>
    <row r="5">
      <c r="A5" s="4" t="inlineStr">
        <is>
          <t>Net income generated from acquired properties during the period</t>
        </is>
      </c>
      <c r="B5" s="10" t="n">
        <v>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94867</v>
      </c>
      <c r="C4" s="6" t="n">
        <v>423275</v>
      </c>
    </row>
    <row r="5">
      <c r="A5" s="3" t="inlineStr">
        <is>
          <t>Adjustments to net income:</t>
        </is>
      </c>
      <c r="B5" s="4" t="inlineStr">
        <is>
          <t xml:space="preserve"> </t>
        </is>
      </c>
      <c r="C5" s="4" t="inlineStr">
        <is>
          <t xml:space="preserve"> </t>
        </is>
      </c>
    </row>
    <row r="6">
      <c r="A6" s="4" t="inlineStr">
        <is>
          <t>Depreciation and amortization</t>
        </is>
      </c>
      <c r="B6" s="5" t="n">
        <v>1186634</v>
      </c>
      <c r="C6" s="5" t="n">
        <v>923755</v>
      </c>
    </row>
    <row r="7">
      <c r="A7" s="4" t="inlineStr">
        <is>
          <t>Amortization of share-based compensation</t>
        </is>
      </c>
      <c r="B7" s="5" t="n">
        <v>41270</v>
      </c>
      <c r="C7" s="5" t="n">
        <v>13923</v>
      </c>
    </row>
    <row r="8">
      <c r="A8" s="4" t="inlineStr">
        <is>
          <t>Non-cash revenue adjustments</t>
        </is>
      </c>
      <c r="B8" s="5" t="n">
        <v>-64367</v>
      </c>
      <c r="C8" s="5" t="n">
        <v>-33420</v>
      </c>
    </row>
    <row r="9">
      <c r="A9" s="4" t="inlineStr">
        <is>
          <t>Amortization of deferred financing costs</t>
        </is>
      </c>
      <c r="B9" s="5" t="n">
        <v>11693</v>
      </c>
      <c r="C9" s="5" t="n">
        <v>12568</v>
      </c>
    </row>
    <row r="10">
      <c r="A10" s="4" t="inlineStr">
        <is>
          <t>Foreign currency and unrealized derivative gain, net</t>
        </is>
      </c>
      <c r="B10" s="5" t="n">
        <v>-5104</v>
      </c>
      <c r="C10" s="5" t="n">
        <v>-6289</v>
      </c>
    </row>
    <row r="11">
      <c r="A11" s="4" t="inlineStr">
        <is>
          <t>Non-cash interest expense (income)</t>
        </is>
      </c>
      <c r="B11" s="5" t="n">
        <v>7409</v>
      </c>
      <c r="C11" s="5" t="n">
        <v>-3600</v>
      </c>
    </row>
    <row r="12">
      <c r="A12" s="4" t="inlineStr">
        <is>
          <t>Gain on sales of real estate</t>
        </is>
      </c>
      <c r="B12" s="5" t="n">
        <v>-41727</v>
      </c>
      <c r="C12" s="5" t="n">
        <v>-12103</v>
      </c>
    </row>
    <row r="13">
      <c r="A13" s="4" t="inlineStr">
        <is>
          <t>Equity in earnings of unconsolidated entities</t>
        </is>
      </c>
      <c r="B13" s="5" t="n">
        <v>-353</v>
      </c>
      <c r="C13" s="5" t="n">
        <v>-411</v>
      </c>
    </row>
    <row r="14">
      <c r="A14" s="4" t="inlineStr">
        <is>
          <t>Distributions on common equity from unconsolidated entities</t>
        </is>
      </c>
      <c r="B14" s="5" t="n">
        <v>10551</v>
      </c>
      <c r="C14" s="5" t="n">
        <v>0</v>
      </c>
    </row>
    <row r="15">
      <c r="A15" s="4" t="inlineStr">
        <is>
          <t>Provisions for impairment</t>
        </is>
      </c>
      <c r="B15" s="5" t="n">
        <v>185947</v>
      </c>
      <c r="C15" s="5" t="n">
        <v>42993</v>
      </c>
    </row>
    <row r="16">
      <c r="A16" s="3" t="inlineStr">
        <is>
          <t>Change in assets and liabilities</t>
        </is>
      </c>
      <c r="B16" s="4" t="inlineStr">
        <is>
          <t xml:space="preserve"> </t>
        </is>
      </c>
      <c r="C16" s="4" t="inlineStr">
        <is>
          <t xml:space="preserve"> </t>
        </is>
      </c>
    </row>
    <row r="17">
      <c r="A17" s="4" t="inlineStr">
        <is>
          <t>Accounts receivable and other assets</t>
        </is>
      </c>
      <c r="B17" s="5" t="n">
        <v>25139</v>
      </c>
      <c r="C17" s="5" t="n">
        <v>25733</v>
      </c>
    </row>
    <row r="18">
      <c r="A18" s="4" t="inlineStr">
        <is>
          <t>Accounts payable, accrued expenses and other liabilities</t>
        </is>
      </c>
      <c r="B18" s="5" t="n">
        <v>12080</v>
      </c>
      <c r="C18" s="5" t="n">
        <v>116742</v>
      </c>
    </row>
    <row r="19">
      <c r="A19" s="4" t="inlineStr">
        <is>
          <t>Net cash provided by operating activities</t>
        </is>
      </c>
      <c r="B19" s="5" t="n">
        <v>1759845</v>
      </c>
      <c r="C19" s="5" t="n">
        <v>1466113</v>
      </c>
    </row>
    <row r="20">
      <c r="A20" s="3" t="inlineStr">
        <is>
          <t>CASH FLOWS FROM INVESTING ACTIVITIES</t>
        </is>
      </c>
      <c r="B20" s="4" t="inlineStr">
        <is>
          <t xml:space="preserve"> </t>
        </is>
      </c>
      <c r="C20" s="4" t="inlineStr">
        <is>
          <t xml:space="preserve"> </t>
        </is>
      </c>
    </row>
    <row r="21">
      <c r="A21" s="4" t="inlineStr">
        <is>
          <t>Investment in real estate</t>
        </is>
      </c>
      <c r="B21" s="5" t="n">
        <v>-892956</v>
      </c>
      <c r="C21" s="5" t="n">
        <v>-4686800</v>
      </c>
    </row>
    <row r="22">
      <c r="A22" s="4" t="inlineStr">
        <is>
          <t>Improvements to real estate, including leasing costs</t>
        </is>
      </c>
      <c r="B22" s="5" t="n">
        <v>-51644</v>
      </c>
      <c r="C22" s="5" t="n">
        <v>-29458</v>
      </c>
    </row>
    <row r="23">
      <c r="A23" s="4" t="inlineStr">
        <is>
          <t>Investment in unconsolidated entities</t>
        </is>
      </c>
      <c r="B23" s="5" t="n">
        <v>-51856</v>
      </c>
      <c r="C23" s="5" t="n">
        <v>0</v>
      </c>
    </row>
    <row r="24">
      <c r="A24" s="4" t="inlineStr">
        <is>
          <t>Investment in loans</t>
        </is>
      </c>
      <c r="B24" s="5" t="n">
        <v>-377490</v>
      </c>
      <c r="C24" s="5" t="n">
        <v>0</v>
      </c>
    </row>
    <row r="25">
      <c r="A25" s="4" t="inlineStr">
        <is>
          <t>Proceeds from sales of real estate</t>
        </is>
      </c>
      <c r="B25" s="5" t="n">
        <v>201904</v>
      </c>
      <c r="C25" s="5" t="n">
        <v>60460</v>
      </c>
    </row>
    <row r="26">
      <c r="A26" s="4" t="inlineStr">
        <is>
          <t>Return of investment from unconsolidated entities</t>
        </is>
      </c>
      <c r="B26" s="5" t="n">
        <v>0</v>
      </c>
      <c r="C26" s="5" t="n">
        <v>3927</v>
      </c>
    </row>
    <row r="27">
      <c r="A27" s="4" t="inlineStr">
        <is>
          <t>Proceeds from note receivable</t>
        </is>
      </c>
      <c r="B27" s="5" t="n">
        <v>42574</v>
      </c>
      <c r="C27" s="5" t="n">
        <v>0</v>
      </c>
    </row>
    <row r="28">
      <c r="A28" s="4" t="inlineStr">
        <is>
          <t>Insurance proceeds received</t>
        </is>
      </c>
      <c r="B28" s="5" t="n">
        <v>1865</v>
      </c>
      <c r="C28" s="5" t="n">
        <v>7198</v>
      </c>
    </row>
    <row r="29">
      <c r="A29" s="4" t="inlineStr">
        <is>
          <t>Non-refundable escrow deposits</t>
        </is>
      </c>
      <c r="B29" s="5" t="n">
        <v>0</v>
      </c>
      <c r="C29" s="5" t="n">
        <v>-1935</v>
      </c>
    </row>
    <row r="30">
      <c r="A30" s="4" t="inlineStr">
        <is>
          <t>Net cash acquired in merger</t>
        </is>
      </c>
      <c r="B30" s="5" t="n">
        <v>93683</v>
      </c>
      <c r="C30" s="5" t="n">
        <v>0</v>
      </c>
    </row>
    <row r="31">
      <c r="A31" s="4" t="inlineStr">
        <is>
          <t>Net cash used in investing activities</t>
        </is>
      </c>
      <c r="B31" s="5" t="n">
        <v>-1033920</v>
      </c>
      <c r="C31" s="5" t="n">
        <v>-4646608</v>
      </c>
    </row>
    <row r="32">
      <c r="A32" s="3" t="inlineStr">
        <is>
          <t>CASH FLOWS FROM FINANCING ACTIVITIES</t>
        </is>
      </c>
      <c r="B32" s="4" t="inlineStr">
        <is>
          <t xml:space="preserve"> </t>
        </is>
      </c>
      <c r="C32" s="4" t="inlineStr">
        <is>
          <t xml:space="preserve"> </t>
        </is>
      </c>
    </row>
    <row r="33">
      <c r="A33" s="4" t="inlineStr">
        <is>
          <t>Cash distributions to common stockholders</t>
        </is>
      </c>
      <c r="B33" s="5" t="n">
        <v>-1312714</v>
      </c>
      <c r="C33" s="5" t="n">
        <v>-1012336</v>
      </c>
    </row>
    <row r="34">
      <c r="A34" s="4" t="inlineStr">
        <is>
          <t>Cash distributions to preferred stockholders</t>
        </is>
      </c>
      <c r="B34" s="5" t="n">
        <v>-5175</v>
      </c>
      <c r="C34" s="5" t="n">
        <v>0</v>
      </c>
    </row>
    <row r="35">
      <c r="A35" s="4" t="inlineStr">
        <is>
          <t>Borrowings on line of credit and commercial paper programs</t>
        </is>
      </c>
      <c r="B35" s="5" t="n">
        <v>11308772</v>
      </c>
      <c r="C35" s="5" t="n">
        <v>27136997</v>
      </c>
    </row>
    <row r="36">
      <c r="A36" s="4" t="inlineStr">
        <is>
          <t>Payments on line of credit and commercial paper programs</t>
        </is>
      </c>
      <c r="B36" s="5" t="n">
        <v>-10919709</v>
      </c>
      <c r="C36" s="5" t="n">
        <v>-28911973</v>
      </c>
    </row>
    <row r="37">
      <c r="A37" s="4" t="inlineStr">
        <is>
          <t>Proceeds from term loan</t>
        </is>
      </c>
      <c r="B37" s="5" t="n">
        <v>0</v>
      </c>
      <c r="C37" s="5" t="n">
        <v>1029383</v>
      </c>
    </row>
    <row r="38">
      <c r="A38" s="4" t="inlineStr">
        <is>
          <t>Principal payment on term loan</t>
        </is>
      </c>
      <c r="B38" s="5" t="n">
        <v>-250000</v>
      </c>
      <c r="C38" s="5" t="n">
        <v>0</v>
      </c>
    </row>
    <row r="39">
      <c r="A39" s="4" t="inlineStr">
        <is>
          <t>Proceeds from notes payable issued</t>
        </is>
      </c>
      <c r="B39" s="5" t="n">
        <v>1250000</v>
      </c>
      <c r="C39" s="5" t="n">
        <v>2074883</v>
      </c>
    </row>
    <row r="40">
      <c r="A40" s="4" t="inlineStr">
        <is>
          <t>Principal payment on notes payable</t>
        </is>
      </c>
      <c r="B40" s="5" t="n">
        <v>-499999</v>
      </c>
      <c r="C40" s="5" t="n">
        <v>0</v>
      </c>
    </row>
    <row r="41">
      <c r="A41" s="4" t="inlineStr">
        <is>
          <t>Principal payments on mortgages payable</t>
        </is>
      </c>
      <c r="B41" s="5" t="n">
        <v>-622357</v>
      </c>
      <c r="C41" s="5" t="n">
        <v>-8070</v>
      </c>
    </row>
    <row r="42">
      <c r="A42" s="4" t="inlineStr">
        <is>
          <t>Proceeds from common stock offerings, net</t>
        </is>
      </c>
      <c r="B42" s="5" t="n">
        <v>543283</v>
      </c>
      <c r="C42" s="5" t="n">
        <v>2976683</v>
      </c>
    </row>
    <row r="43">
      <c r="A43" s="4" t="inlineStr">
        <is>
          <t>Proceeds from dividend reinvestment and stock purchase plan</t>
        </is>
      </c>
      <c r="B43" s="5" t="n">
        <v>6169</v>
      </c>
      <c r="C43" s="5" t="n">
        <v>5411</v>
      </c>
    </row>
    <row r="44">
      <c r="A44" s="4" t="inlineStr">
        <is>
          <t>Distributions to noncontrolling interests</t>
        </is>
      </c>
      <c r="B44" s="5" t="n">
        <v>-4698</v>
      </c>
      <c r="C44" s="5" t="n">
        <v>-3038</v>
      </c>
    </row>
    <row r="45">
      <c r="A45" s="4" t="inlineStr">
        <is>
          <t>Net payments on derivative settlements</t>
        </is>
      </c>
      <c r="B45" s="5" t="n">
        <v>0</v>
      </c>
      <c r="C45" s="5" t="n">
        <v>-9285</v>
      </c>
    </row>
    <row r="46">
      <c r="A46" s="4" t="inlineStr">
        <is>
          <t>Debt issuance costs</t>
        </is>
      </c>
      <c r="B46" s="5" t="n">
        <v>-28603</v>
      </c>
      <c r="C46" s="5" t="n">
        <v>-25108</v>
      </c>
    </row>
    <row r="47">
      <c r="A47" s="4" t="inlineStr">
        <is>
          <t>Other items, including shares withheld upon vesting</t>
        </is>
      </c>
      <c r="B47" s="5" t="n">
        <v>-8529</v>
      </c>
      <c r="C47" s="5" t="n">
        <v>-6146</v>
      </c>
    </row>
    <row r="48">
      <c r="A48" s="4" t="inlineStr">
        <is>
          <t>Net cash (used in) provided by financing activities</t>
        </is>
      </c>
      <c r="B48" s="5" t="n">
        <v>-543560</v>
      </c>
      <c r="C48" s="5" t="n">
        <v>3247401</v>
      </c>
    </row>
    <row r="49">
      <c r="A49" s="4" t="inlineStr">
        <is>
          <t>Effect of exchange rate changes on cash and cash equivalents</t>
        </is>
      </c>
      <c r="B49" s="5" t="n">
        <v>-1429</v>
      </c>
      <c r="C49" s="5" t="n">
        <v>21075</v>
      </c>
    </row>
    <row r="50">
      <c r="A50" s="4" t="inlineStr">
        <is>
          <t>Net increase in cash, cash equivalents and restricted cash</t>
        </is>
      </c>
      <c r="B50" s="5" t="n">
        <v>180936</v>
      </c>
      <c r="C50" s="5" t="n">
        <v>87981</v>
      </c>
    </row>
    <row r="51">
      <c r="A51" s="4" t="inlineStr">
        <is>
          <t>Cash, cash equivalents and restricted cash, beginning of period</t>
        </is>
      </c>
      <c r="B51" s="5" t="n">
        <v>292175</v>
      </c>
      <c r="C51" s="5" t="n">
        <v>226881</v>
      </c>
    </row>
    <row r="52">
      <c r="A52" s="4" t="inlineStr">
        <is>
          <t>Cash, cash equivalents and restricted cash, end of period</t>
        </is>
      </c>
      <c r="B52" s="5" t="n">
        <v>473111</v>
      </c>
      <c r="C52" s="5" t="n">
        <v>314862</v>
      </c>
    </row>
    <row r="53">
      <c r="A53" s="4" t="inlineStr">
        <is>
          <t>Mortgages</t>
        </is>
      </c>
      <c r="B53" s="4" t="inlineStr">
        <is>
          <t xml:space="preserve"> </t>
        </is>
      </c>
      <c r="C53" s="4" t="inlineStr">
        <is>
          <t xml:space="preserve"> </t>
        </is>
      </c>
    </row>
    <row r="54">
      <c r="A54" s="3" t="inlineStr">
        <is>
          <t>Adjustments to net income:</t>
        </is>
      </c>
      <c r="B54" s="4" t="inlineStr">
        <is>
          <t xml:space="preserve"> </t>
        </is>
      </c>
      <c r="C54" s="4" t="inlineStr">
        <is>
          <t xml:space="preserve"> </t>
        </is>
      </c>
    </row>
    <row r="55">
      <c r="A55" s="4" t="inlineStr">
        <is>
          <t>Amortization of net premiums</t>
        </is>
      </c>
      <c r="B55" s="5" t="n">
        <v>-69</v>
      </c>
      <c r="C55" s="5" t="n">
        <v>-6396</v>
      </c>
    </row>
    <row r="56">
      <c r="A56" s="3" t="inlineStr">
        <is>
          <t>CASH FLOWS FROM FINANCING ACTIVITIES</t>
        </is>
      </c>
      <c r="B56" s="4" t="inlineStr">
        <is>
          <t xml:space="preserve"> </t>
        </is>
      </c>
      <c r="C56" s="4" t="inlineStr">
        <is>
          <t xml:space="preserve"> </t>
        </is>
      </c>
    </row>
    <row r="57">
      <c r="A57" s="4" t="inlineStr">
        <is>
          <t>Principal payments on mortgages payable</t>
        </is>
      </c>
      <c r="B57" s="5" t="n">
        <v>-622400</v>
      </c>
      <c r="C57" s="4" t="inlineStr">
        <is>
          <t xml:space="preserve"> </t>
        </is>
      </c>
    </row>
    <row r="58">
      <c r="A58" s="4" t="inlineStr">
        <is>
          <t>Notes payable</t>
        </is>
      </c>
      <c r="B58" s="4" t="inlineStr">
        <is>
          <t xml:space="preserve"> </t>
        </is>
      </c>
      <c r="C58" s="4" t="inlineStr">
        <is>
          <t xml:space="preserve"> </t>
        </is>
      </c>
    </row>
    <row r="59">
      <c r="A59" s="3" t="inlineStr">
        <is>
          <t>Adjustments to net income:</t>
        </is>
      </c>
      <c r="B59" s="4" t="inlineStr">
        <is>
          <t xml:space="preserve"> </t>
        </is>
      </c>
      <c r="C59" s="4" t="inlineStr">
        <is>
          <t xml:space="preserve"> </t>
        </is>
      </c>
    </row>
    <row r="60">
      <c r="A60" s="4" t="inlineStr">
        <is>
          <t>Amortization of net premiums</t>
        </is>
      </c>
      <c r="B60" s="6" t="n">
        <v>-4125</v>
      </c>
      <c r="C60" s="6" t="n">
        <v>-306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6 Months Ended</t>
        </is>
      </c>
    </row>
    <row r="2">
      <c r="B2" s="2" t="inlineStr">
        <is>
          <t>Jun. 30, 2024</t>
        </is>
      </c>
      <c r="C2" s="2" t="inlineStr">
        <is>
          <t>Jun. 30, 2023</t>
        </is>
      </c>
    </row>
    <row r="3">
      <c r="A3" s="3" t="inlineStr">
        <is>
          <t>Investments in real estate properties</t>
        </is>
      </c>
      <c r="B3" s="4" t="inlineStr">
        <is>
          <t xml:space="preserve"> </t>
        </is>
      </c>
      <c r="C3" s="4" t="inlineStr">
        <is>
          <t xml:space="preserve"> </t>
        </is>
      </c>
    </row>
    <row r="4">
      <c r="A4" s="4" t="inlineStr">
        <is>
          <t>Capitalized costs on existing portfolio</t>
        </is>
      </c>
      <c r="B4" s="6" t="n">
        <v>51644</v>
      </c>
      <c r="C4" s="6" t="n">
        <v>29458</v>
      </c>
    </row>
    <row r="5">
      <c r="A5" s="4" t="inlineStr">
        <is>
          <t>Investments in existing properties</t>
        </is>
      </c>
      <c r="B5" s="4" t="inlineStr">
        <is>
          <t xml:space="preserve"> </t>
        </is>
      </c>
      <c r="C5" s="4" t="inlineStr">
        <is>
          <t xml:space="preserve"> </t>
        </is>
      </c>
    </row>
    <row r="6">
      <c r="A6" s="3" t="inlineStr">
        <is>
          <t>Investments in real estate properties</t>
        </is>
      </c>
      <c r="B6" s="4" t="inlineStr">
        <is>
          <t xml:space="preserve"> </t>
        </is>
      </c>
      <c r="C6" s="4" t="inlineStr">
        <is>
          <t xml:space="preserve"> </t>
        </is>
      </c>
    </row>
    <row r="7">
      <c r="A7" s="4" t="inlineStr">
        <is>
          <t>Capitalized costs on existing portfolio</t>
        </is>
      </c>
      <c r="B7" s="5" t="n">
        <v>49300</v>
      </c>
      <c r="C7" s="5" t="n">
        <v>31900</v>
      </c>
    </row>
    <row r="8">
      <c r="A8" s="4" t="inlineStr">
        <is>
          <t>Non-recurring building improvements</t>
        </is>
      </c>
      <c r="B8" s="5" t="n">
        <v>46200</v>
      </c>
      <c r="C8" s="5" t="n">
        <v>26300</v>
      </c>
    </row>
    <row r="9">
      <c r="A9" s="4" t="inlineStr">
        <is>
          <t>Re-leasing costs</t>
        </is>
      </c>
      <c r="B9" s="5" t="n">
        <v>3100</v>
      </c>
      <c r="C9" s="5" t="n">
        <v>5500</v>
      </c>
    </row>
    <row r="10">
      <c r="A10" s="4" t="inlineStr">
        <is>
          <t>Recurring capital expenditures</t>
        </is>
      </c>
      <c r="B10" s="6" t="n">
        <v>100</v>
      </c>
      <c r="C10" s="6"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Properties with Existing Leases Narrative (Details) - USD ($) $ in Millions</t>
        </is>
      </c>
      <c r="B1" s="2" t="inlineStr">
        <is>
          <t>6 Months Ended</t>
        </is>
      </c>
    </row>
    <row r="2">
      <c r="B2" s="2" t="inlineStr">
        <is>
          <t>Jun. 30, 2024</t>
        </is>
      </c>
      <c r="C2" s="2" t="inlineStr">
        <is>
          <t>Jun. 30, 2023</t>
        </is>
      </c>
    </row>
    <row r="3">
      <c r="A3" s="4" t="inlineStr">
        <is>
          <t>In-place leases</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Depreciation and amortization expense</t>
        </is>
      </c>
      <c r="B5" s="10" t="n">
        <v>434.2</v>
      </c>
      <c r="C5" s="10" t="n">
        <v>319.4</v>
      </c>
    </row>
    <row r="6">
      <c r="A6" s="4" t="inlineStr">
        <is>
          <t>Above and below market leas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Amortization of above and below market leases</t>
        </is>
      </c>
      <c r="B8" s="10" t="n">
        <v>19.1</v>
      </c>
      <c r="C8" s="10" t="n">
        <v>2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Future Impact Related to Amortization of Above-Market, Below-Market and in-place Lease Intangibles (Details) $ in Thousands</t>
        </is>
      </c>
      <c r="B1" s="2" t="inlineStr">
        <is>
          <t>Jun. 30, 2024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4</t>
        </is>
      </c>
      <c r="B4" s="6" t="n">
        <v>-17510</v>
      </c>
    </row>
    <row r="5">
      <c r="A5" s="4" t="inlineStr">
        <is>
          <t>2025</t>
        </is>
      </c>
      <c r="B5" s="5" t="n">
        <v>-31545</v>
      </c>
    </row>
    <row r="6">
      <c r="A6" s="4" t="inlineStr">
        <is>
          <t>2026</t>
        </is>
      </c>
      <c r="B6" s="5" t="n">
        <v>-34543</v>
      </c>
    </row>
    <row r="7">
      <c r="A7" s="4" t="inlineStr">
        <is>
          <t>2027</t>
        </is>
      </c>
      <c r="B7" s="5" t="n">
        <v>-35137</v>
      </c>
    </row>
    <row r="8">
      <c r="A8" s="4" t="inlineStr">
        <is>
          <t>2028</t>
        </is>
      </c>
      <c r="B8" s="5" t="n">
        <v>-28122</v>
      </c>
    </row>
    <row r="9">
      <c r="A9" s="4" t="inlineStr">
        <is>
          <t>Thereafter</t>
        </is>
      </c>
      <c r="B9" s="5" t="n">
        <v>305820</v>
      </c>
    </row>
    <row r="10">
      <c r="A10" s="4" t="inlineStr">
        <is>
          <t>Totals</t>
        </is>
      </c>
      <c r="B10" s="5" t="n">
        <v>158963</v>
      </c>
    </row>
    <row r="11">
      <c r="A11" s="4" t="inlineStr">
        <is>
          <t>In-place leases</t>
        </is>
      </c>
      <c r="B11" s="4" t="inlineStr">
        <is>
          <t xml:space="preserve"> </t>
        </is>
      </c>
    </row>
    <row r="12">
      <c r="A12" s="3" t="inlineStr">
        <is>
          <t>Increase to amortization expense</t>
        </is>
      </c>
      <c r="B12" s="4" t="inlineStr">
        <is>
          <t xml:space="preserve"> </t>
        </is>
      </c>
    </row>
    <row r="13">
      <c r="A13" s="4" t="inlineStr">
        <is>
          <t>2024</t>
        </is>
      </c>
      <c r="B13" s="5" t="n">
        <v>418215</v>
      </c>
    </row>
    <row r="14">
      <c r="A14" s="4" t="inlineStr">
        <is>
          <t>2025</t>
        </is>
      </c>
      <c r="B14" s="5" t="n">
        <v>762169</v>
      </c>
    </row>
    <row r="15">
      <c r="A15" s="4" t="inlineStr">
        <is>
          <t>2026</t>
        </is>
      </c>
      <c r="B15" s="5" t="n">
        <v>672135</v>
      </c>
    </row>
    <row r="16">
      <c r="A16" s="4" t="inlineStr">
        <is>
          <t>2027</t>
        </is>
      </c>
      <c r="B16" s="5" t="n">
        <v>575914</v>
      </c>
    </row>
    <row r="17">
      <c r="A17" s="4" t="inlineStr">
        <is>
          <t>2028</t>
        </is>
      </c>
      <c r="B17" s="5" t="n">
        <v>488379</v>
      </c>
    </row>
    <row r="18">
      <c r="A18" s="4" t="inlineStr">
        <is>
          <t>Thereafter</t>
        </is>
      </c>
      <c r="B18" s="5" t="n">
        <v>2266132</v>
      </c>
    </row>
    <row r="19">
      <c r="A19" s="4" t="inlineStr">
        <is>
          <t>Totals</t>
        </is>
      </c>
      <c r="B19" s="6" t="n">
        <v>51829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nvestments in Real Estate - Gain on Sales of Real Estate (Details) $ in Million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t>
        </is>
      </c>
    </row>
    <row r="3">
      <c r="A3" s="3" t="inlineStr">
        <is>
          <t>Properties sold during the period</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76</v>
      </c>
      <c r="C4" s="5" t="n">
        <v>29</v>
      </c>
      <c r="D4" s="5" t="n">
        <v>122</v>
      </c>
      <c r="E4" s="5" t="n">
        <v>55</v>
      </c>
    </row>
    <row r="5">
      <c r="A5" s="4" t="inlineStr">
        <is>
          <t>Net sales proceeds</t>
        </is>
      </c>
      <c r="B5" s="10" t="n">
        <v>106.3</v>
      </c>
      <c r="C5" s="10" t="n">
        <v>31.9</v>
      </c>
      <c r="D5" s="10" t="n">
        <v>201.9</v>
      </c>
      <c r="E5" s="10" t="n">
        <v>60.5</v>
      </c>
    </row>
    <row r="6">
      <c r="A6" s="4" t="inlineStr">
        <is>
          <t>Gain on sales of real estate</t>
        </is>
      </c>
      <c r="B6" s="10" t="n">
        <v>25.2</v>
      </c>
      <c r="C6" s="10" t="n">
        <v>7.8</v>
      </c>
      <c r="D6" s="10" t="n">
        <v>41.7</v>
      </c>
      <c r="E6" s="10" t="n">
        <v>1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Investments in Unconsolidated Entities (Details) $ in Thousands</t>
        </is>
      </c>
      <c r="B1" s="2" t="inlineStr">
        <is>
          <t>Jun. 30, 2024 USD ($) property</t>
        </is>
      </c>
      <c r="C1" s="2" t="inlineStr">
        <is>
          <t>Dec. 31, 2023 USD ($)</t>
        </is>
      </c>
    </row>
    <row r="2">
      <c r="A2" s="3" t="inlineStr">
        <is>
          <t>Schedule of Equity Method Investments [Line Items]</t>
        </is>
      </c>
      <c r="B2" s="4" t="inlineStr">
        <is>
          <t xml:space="preserve"> </t>
        </is>
      </c>
      <c r="C2" s="4" t="inlineStr">
        <is>
          <t xml:space="preserve"> </t>
        </is>
      </c>
    </row>
    <row r="3">
      <c r="A3" s="4" t="inlineStr">
        <is>
          <t>Investment in unconsolidated entities</t>
        </is>
      </c>
      <c r="B3" s="6" t="n">
        <v>1219759</v>
      </c>
      <c r="C3" s="6" t="n">
        <v>1172118</v>
      </c>
    </row>
    <row r="4">
      <c r="A4" s="4" t="inlineStr">
        <is>
          <t>Carrying amount of investments in excess of underlying equity in net assets</t>
        </is>
      </c>
      <c r="B4" s="6" t="n">
        <v>7800</v>
      </c>
      <c r="C4" s="4" t="inlineStr">
        <is>
          <t xml:space="preserve"> </t>
        </is>
      </c>
    </row>
    <row r="5">
      <c r="A5" s="4" t="inlineStr">
        <is>
          <t>Bellagio Las Vegas Joint Venture - Common Equity Intere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2" t="n">
        <v>0.219</v>
      </c>
      <c r="C7" s="4" t="inlineStr">
        <is>
          <t xml:space="preserve"> </t>
        </is>
      </c>
    </row>
    <row r="8">
      <c r="A8" s="4" t="inlineStr">
        <is>
          <t>Number of Properties | property</t>
        </is>
      </c>
      <c r="B8" s="5" t="n">
        <v>1</v>
      </c>
      <c r="C8" s="4" t="inlineStr">
        <is>
          <t xml:space="preserve"> </t>
        </is>
      </c>
    </row>
    <row r="9">
      <c r="A9" s="4" t="inlineStr">
        <is>
          <t>Investment in unconsolidated entities</t>
        </is>
      </c>
      <c r="B9" s="6" t="n">
        <v>283608</v>
      </c>
      <c r="C9" s="5" t="n">
        <v>296097</v>
      </c>
    </row>
    <row r="10">
      <c r="A10" s="4" t="inlineStr">
        <is>
          <t>Bellagio Las Vegas Joint Venture - Preferred Equity Intere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entities</t>
        </is>
      </c>
      <c r="B12" s="6" t="n">
        <v>650000</v>
      </c>
      <c r="C12" s="5" t="n">
        <v>650000</v>
      </c>
    </row>
    <row r="13">
      <c r="A13" s="4" t="inlineStr">
        <is>
          <t>Data Center Joint Ventur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wnership percentage</t>
        </is>
      </c>
      <c r="B15" s="7" t="n">
        <v>0.8</v>
      </c>
      <c r="C15" s="4" t="inlineStr">
        <is>
          <t xml:space="preserve"> </t>
        </is>
      </c>
    </row>
    <row r="16">
      <c r="A16" s="4" t="inlineStr">
        <is>
          <t>Number of Properties | property</t>
        </is>
      </c>
      <c r="B16" s="5" t="n">
        <v>2</v>
      </c>
      <c r="C16" s="4" t="inlineStr">
        <is>
          <t xml:space="preserve"> </t>
        </is>
      </c>
    </row>
    <row r="17">
      <c r="A17" s="4" t="inlineStr">
        <is>
          <t>Investment in unconsolidated entities</t>
        </is>
      </c>
      <c r="B17" s="6" t="n">
        <v>286151</v>
      </c>
      <c r="C17" s="6" t="n">
        <v>2260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s in Unconsolidated Entities - Additional Information (Details) $ in Millions</t>
        </is>
      </c>
      <c r="B1" s="2" t="inlineStr">
        <is>
          <t>1 Months Ended</t>
        </is>
      </c>
      <c r="C1" s="2" t="inlineStr">
        <is>
          <t>3 Months Ended</t>
        </is>
      </c>
      <c r="D1" s="2" t="inlineStr">
        <is>
          <t>6 Months Ended</t>
        </is>
      </c>
    </row>
    <row r="2">
      <c r="B2" s="2" t="inlineStr">
        <is>
          <t>Oct. 31, 2023 USD ($)</t>
        </is>
      </c>
      <c r="C2" s="2" t="inlineStr">
        <is>
          <t>Jun. 30, 2024 USD ($) property</t>
        </is>
      </c>
      <c r="D2" s="2" t="inlineStr">
        <is>
          <t>Jun. 30,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ebt outstanding</t>
        </is>
      </c>
      <c r="B4" s="4" t="inlineStr">
        <is>
          <t xml:space="preserve"> </t>
        </is>
      </c>
      <c r="C4" s="4" t="inlineStr">
        <is>
          <t xml:space="preserve"> </t>
        </is>
      </c>
      <c r="D4" s="6" t="n">
        <v>3000</v>
      </c>
    </row>
    <row r="5">
      <c r="A5" s="4" t="inlineStr">
        <is>
          <t>The Bellagio Las Vegas | Blackstone Real Estate Trust, In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7" t="n">
        <v>0.95</v>
      </c>
      <c r="D7" s="7" t="n">
        <v>0.95</v>
      </c>
    </row>
    <row r="8">
      <c r="A8" s="4" t="inlineStr">
        <is>
          <t>Bellagio Las Vegas Joint Venture - Common Equity Interes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4" t="inlineStr">
        <is>
          <t xml:space="preserve"> </t>
        </is>
      </c>
      <c r="C10" s="12" t="n">
        <v>0.219</v>
      </c>
      <c r="D10" s="12" t="n">
        <v>0.219</v>
      </c>
    </row>
    <row r="11">
      <c r="A11" s="4" t="inlineStr">
        <is>
          <t>Indirect voting interests acquired</t>
        </is>
      </c>
      <c r="B11" s="12" t="n">
        <v>0.219</v>
      </c>
      <c r="C11" s="4" t="inlineStr">
        <is>
          <t xml:space="preserve"> </t>
        </is>
      </c>
      <c r="D11" s="4" t="inlineStr">
        <is>
          <t xml:space="preserve"> </t>
        </is>
      </c>
    </row>
    <row r="12">
      <c r="A12" s="4" t="inlineStr">
        <is>
          <t>Bellagio Las Vegas Joint Venture - Preferred Equity Interes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terest income, other</t>
        </is>
      </c>
      <c r="B14" s="4" t="inlineStr">
        <is>
          <t xml:space="preserve"> </t>
        </is>
      </c>
      <c r="C14" s="4" t="inlineStr">
        <is>
          <t xml:space="preserve"> </t>
        </is>
      </c>
      <c r="D14" s="10" t="n">
        <v>26.3</v>
      </c>
    </row>
    <row r="15">
      <c r="A15" s="4" t="inlineStr">
        <is>
          <t>Data Center Joint Ventur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4" t="inlineStr">
        <is>
          <t xml:space="preserve"> </t>
        </is>
      </c>
      <c r="C17" s="7" t="n">
        <v>0.8</v>
      </c>
      <c r="D17" s="7" t="n">
        <v>0.8</v>
      </c>
    </row>
    <row r="18">
      <c r="A18" s="4" t="inlineStr">
        <is>
          <t>Number of build-to-suit data centers | property</t>
        </is>
      </c>
      <c r="B18" s="4" t="inlineStr">
        <is>
          <t xml:space="preserve"> </t>
        </is>
      </c>
      <c r="C18" s="5" t="n">
        <v>2</v>
      </c>
      <c r="D18" s="4" t="inlineStr">
        <is>
          <t xml:space="preserve"> </t>
        </is>
      </c>
    </row>
    <row r="19">
      <c r="A19" s="4" t="inlineStr">
        <is>
          <t>Pro rata share of remaining development costs</t>
        </is>
      </c>
      <c r="B19" s="4" t="inlineStr">
        <is>
          <t xml:space="preserve"> </t>
        </is>
      </c>
      <c r="C19" s="10" t="n">
        <v>52.4</v>
      </c>
      <c r="D19" s="10" t="n">
        <v>52.4</v>
      </c>
    </row>
    <row r="20">
      <c r="A20" s="4" t="inlineStr">
        <is>
          <t>Blackstone Real Estate Trust, In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Common equity interests acquired</t>
        </is>
      </c>
      <c r="B22" s="10" t="n">
        <v>301.4</v>
      </c>
      <c r="C22" s="4" t="inlineStr">
        <is>
          <t xml:space="preserve"> </t>
        </is>
      </c>
      <c r="D22" s="4" t="inlineStr">
        <is>
          <t xml:space="preserve"> </t>
        </is>
      </c>
    </row>
    <row r="23">
      <c r="A23" s="4" t="inlineStr">
        <is>
          <t>Preferred equity interests acquired</t>
        </is>
      </c>
      <c r="B23" s="6" t="n">
        <v>650</v>
      </c>
      <c r="C23" s="4" t="inlineStr">
        <is>
          <t xml:space="preserve"> </t>
        </is>
      </c>
      <c r="D23" s="4" t="inlineStr">
        <is>
          <t xml:space="preserve"> </t>
        </is>
      </c>
    </row>
    <row r="24">
      <c r="A24" s="4" t="inlineStr">
        <is>
          <t>Preferred cumulative return</t>
        </is>
      </c>
      <c r="B24" s="4" t="inlineStr">
        <is>
          <t xml:space="preserve"> </t>
        </is>
      </c>
      <c r="C24" s="12" t="n">
        <v>0.081</v>
      </c>
      <c r="D24" s="12" t="n">
        <v>0.0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Investments in Loans - Schedule of Loan Information (Details) $ in Thousands, £ in Millions</t>
        </is>
      </c>
      <c r="B1" s="2" t="inlineStr">
        <is>
          <t>6 Months Ended</t>
        </is>
      </c>
    </row>
    <row r="2">
      <c r="B2" s="2" t="inlineStr">
        <is>
          <t>Jun. 30, 2024 USD ($)</t>
        </is>
      </c>
      <c r="C2" s="2" t="inlineStr">
        <is>
          <t>May 31, 2024 GBP (£)</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mortized Cost</t>
        </is>
      </c>
      <c r="B4" s="6" t="n">
        <v>603028</v>
      </c>
      <c r="C4" s="4" t="inlineStr">
        <is>
          <t xml:space="preserve"> </t>
        </is>
      </c>
      <c r="D4" s="6" t="n">
        <v>207837</v>
      </c>
    </row>
    <row r="5">
      <c r="A5" s="4" t="inlineStr">
        <is>
          <t>Allowance</t>
        </is>
      </c>
      <c r="B5" s="5" t="n">
        <v>-8980</v>
      </c>
      <c r="C5" s="4" t="inlineStr">
        <is>
          <t xml:space="preserve"> </t>
        </is>
      </c>
      <c r="D5" s="5" t="n">
        <v>-2498</v>
      </c>
    </row>
    <row r="6">
      <c r="A6" s="4" t="inlineStr">
        <is>
          <t>Carrying Amount</t>
        </is>
      </c>
      <c r="B6" s="5" t="n">
        <v>594048</v>
      </c>
      <c r="C6" s="4" t="inlineStr">
        <is>
          <t xml:space="preserve"> </t>
        </is>
      </c>
      <c r="D6" s="5" t="n">
        <v>205339</v>
      </c>
    </row>
    <row r="7">
      <c r="A7" s="4" t="inlineStr">
        <is>
          <t>Increase in allowance for credit losses</t>
        </is>
      </c>
      <c r="B7" s="6" t="n">
        <v>6500</v>
      </c>
      <c r="C7" s="4" t="inlineStr">
        <is>
          <t xml:space="preserve"> </t>
        </is>
      </c>
      <c r="D7" s="4" t="inlineStr">
        <is>
          <t xml:space="preserve"> </t>
        </is>
      </c>
    </row>
    <row r="8">
      <c r="A8" s="4" t="inlineStr">
        <is>
          <t>Financing Receivable, Accrued Interest, after Allowance for Credit Loss, Statement of Financial Position [Extensible Enumeration]</t>
        </is>
      </c>
      <c r="B8" s="4" t="inlineStr">
        <is>
          <t>Other assets, net</t>
        </is>
      </c>
      <c r="C8" s="4" t="inlineStr">
        <is>
          <t xml:space="preserve"> </t>
        </is>
      </c>
      <c r="D8" s="4" t="inlineStr">
        <is>
          <t xml:space="preserve"> </t>
        </is>
      </c>
    </row>
    <row r="9">
      <c r="A9" s="4" t="inlineStr">
        <is>
          <t>Senior Secured Not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Carrying Amount</t>
        </is>
      </c>
      <c r="B11" s="6" t="n">
        <v>379100</v>
      </c>
      <c r="C11" s="16" t="n">
        <v>300</v>
      </c>
      <c r="D11" s="4" t="inlineStr">
        <is>
          <t xml:space="preserve"> </t>
        </is>
      </c>
    </row>
    <row r="12">
      <c r="A12" s="4" t="inlineStr">
        <is>
          <t>Senior Secured Note | Spirit Realty Capital, Inc.</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Loan acquired in conjunction with acquisition, fair value</t>
        </is>
      </c>
      <c r="B14" s="5" t="n">
        <v>4600</v>
      </c>
      <c r="C14" s="4" t="inlineStr">
        <is>
          <t xml:space="preserve"> </t>
        </is>
      </c>
      <c r="D14" s="4" t="inlineStr">
        <is>
          <t xml:space="preserve"> </t>
        </is>
      </c>
    </row>
    <row r="15">
      <c r="A15" s="4" t="inlineStr">
        <is>
          <t>Loan acquired in conjunction with acquisition, initial expected credit loss</t>
        </is>
      </c>
      <c r="B15" s="5" t="n">
        <v>1800</v>
      </c>
      <c r="C15" s="4" t="inlineStr">
        <is>
          <t xml:space="preserve"> </t>
        </is>
      </c>
      <c r="D15" s="4" t="inlineStr">
        <is>
          <t xml:space="preserve"> </t>
        </is>
      </c>
    </row>
    <row r="16">
      <c r="A16" s="4" t="inlineStr">
        <is>
          <t>Senior Secured Notes Receivable</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Amortized Cost</t>
        </is>
      </c>
      <c r="B18" s="5" t="n">
        <v>559580</v>
      </c>
      <c r="C18" s="4" t="inlineStr">
        <is>
          <t xml:space="preserve"> </t>
        </is>
      </c>
      <c r="D18" s="5" t="n">
        <v>174337</v>
      </c>
    </row>
    <row r="19">
      <c r="A19" s="4" t="inlineStr">
        <is>
          <t>Allowance</t>
        </is>
      </c>
      <c r="B19" s="5" t="n">
        <v>-7945</v>
      </c>
      <c r="C19" s="4" t="inlineStr">
        <is>
          <t xml:space="preserve"> </t>
        </is>
      </c>
      <c r="D19" s="5" t="n">
        <v>-2498</v>
      </c>
    </row>
    <row r="20">
      <c r="A20" s="4" t="inlineStr">
        <is>
          <t>Carrying Amount</t>
        </is>
      </c>
      <c r="B20" s="5" t="n">
        <v>551635</v>
      </c>
      <c r="C20" s="4" t="inlineStr">
        <is>
          <t xml:space="preserve"> </t>
        </is>
      </c>
      <c r="D20" s="5" t="n">
        <v>171839</v>
      </c>
    </row>
    <row r="21">
      <c r="A21" s="4" t="inlineStr">
        <is>
          <t>Mortgage Loans</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Amortized Cost</t>
        </is>
      </c>
      <c r="B23" s="5" t="n">
        <v>33500</v>
      </c>
      <c r="C23" s="4" t="inlineStr">
        <is>
          <t xml:space="preserve"> </t>
        </is>
      </c>
      <c r="D23" s="5" t="n">
        <v>33500</v>
      </c>
    </row>
    <row r="24">
      <c r="A24" s="4" t="inlineStr">
        <is>
          <t>Allowance</t>
        </is>
      </c>
      <c r="B24" s="5" t="n">
        <v>0</v>
      </c>
      <c r="C24" s="4" t="inlineStr">
        <is>
          <t xml:space="preserve"> </t>
        </is>
      </c>
      <c r="D24" s="5" t="n">
        <v>0</v>
      </c>
    </row>
    <row r="25">
      <c r="A25" s="4" t="inlineStr">
        <is>
          <t>Carrying Amount</t>
        </is>
      </c>
      <c r="B25" s="5" t="n">
        <v>33500</v>
      </c>
      <c r="C25" s="4" t="inlineStr">
        <is>
          <t xml:space="preserve"> </t>
        </is>
      </c>
      <c r="D25" s="5" t="n">
        <v>33500</v>
      </c>
    </row>
    <row r="26">
      <c r="A26" s="4" t="inlineStr">
        <is>
          <t>Accrued interest</t>
        </is>
      </c>
      <c r="B26" s="5" t="n">
        <v>9400</v>
      </c>
      <c r="C26" s="4" t="inlineStr">
        <is>
          <t xml:space="preserve"> </t>
        </is>
      </c>
      <c r="D26" s="6" t="n">
        <v>3400</v>
      </c>
    </row>
    <row r="27">
      <c r="A27" s="4" t="inlineStr">
        <is>
          <t>Unsecured Loan</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Amortized Cost</t>
        </is>
      </c>
      <c r="B29" s="5" t="n">
        <v>9948</v>
      </c>
      <c r="C29" s="4" t="inlineStr">
        <is>
          <t xml:space="preserve"> </t>
        </is>
      </c>
      <c r="D29" s="4" t="inlineStr">
        <is>
          <t xml:space="preserve"> </t>
        </is>
      </c>
    </row>
    <row r="30">
      <c r="A30" s="4" t="inlineStr">
        <is>
          <t>Allowance</t>
        </is>
      </c>
      <c r="B30" s="5" t="n">
        <v>-1035</v>
      </c>
      <c r="C30" s="4" t="inlineStr">
        <is>
          <t xml:space="preserve"> </t>
        </is>
      </c>
      <c r="D30" s="4" t="inlineStr">
        <is>
          <t xml:space="preserve"> </t>
        </is>
      </c>
    </row>
    <row r="31">
      <c r="A31" s="4" t="inlineStr">
        <is>
          <t>Carrying Amount</t>
        </is>
      </c>
      <c r="B31" s="6" t="n">
        <v>8913</v>
      </c>
      <c r="C31" s="4" t="inlineStr">
        <is>
          <t xml:space="preserve"> </t>
        </is>
      </c>
      <c r="D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s>
  <sheetData>
    <row r="1">
      <c r="A1" s="1" t="inlineStr">
        <is>
          <t>Investments in Loans - Narrative (Details) $ in Thousands, £ in Millions</t>
        </is>
      </c>
      <c r="B1" s="2" t="inlineStr">
        <is>
          <t>Jun. 30, 2024 USD ($)</t>
        </is>
      </c>
      <c r="C1" s="2" t="inlineStr">
        <is>
          <t>May 31, 2024 GBP (£)</t>
        </is>
      </c>
      <c r="D1" s="2" t="inlineStr">
        <is>
          <t>Dec. 31, 2023 USD ($)</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s, net</t>
        </is>
      </c>
      <c r="B3" s="6" t="n">
        <v>594048</v>
      </c>
      <c r="C3" s="4" t="inlineStr">
        <is>
          <t xml:space="preserve"> </t>
        </is>
      </c>
      <c r="D3" s="6" t="n">
        <v>205339</v>
      </c>
    </row>
    <row r="4">
      <c r="A4" s="4" t="inlineStr">
        <is>
          <t>Senior Secured Not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Financing receivables, net</t>
        </is>
      </c>
      <c r="B6" s="6" t="n">
        <v>379100</v>
      </c>
      <c r="C6" s="16" t="n">
        <v>300</v>
      </c>
      <c r="D6" s="4" t="inlineStr">
        <is>
          <t xml:space="preserve"> </t>
        </is>
      </c>
    </row>
    <row r="7">
      <c r="A7" s="4" t="inlineStr">
        <is>
          <t>Interest rate</t>
        </is>
      </c>
      <c r="B7" s="4" t="inlineStr">
        <is>
          <t xml:space="preserve"> </t>
        </is>
      </c>
      <c r="C7" s="17" t="n">
        <v>0.08125</v>
      </c>
      <c r="D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1" customWidth="1" min="2" max="2"/>
    <col width="14" customWidth="1" min="3" max="3"/>
    <col width="32" customWidth="1" min="4" max="4"/>
    <col width="32" customWidth="1" min="5" max="5"/>
    <col width="22" customWidth="1" min="6" max="6"/>
    <col width="22" customWidth="1" min="7" max="7"/>
  </cols>
  <sheetData>
    <row r="1">
      <c r="A1" s="1" t="inlineStr">
        <is>
          <t>Revolving Credit Facility and Commercial Paper Programs (Details) € in Millions, £ in Millions</t>
        </is>
      </c>
      <c r="B1" s="2" t="inlineStr">
        <is>
          <t>6 Months Ended</t>
        </is>
      </c>
    </row>
    <row r="2">
      <c r="B2" s="2" t="inlineStr">
        <is>
          <t>Jun. 30, 2024 USD ($) extension currency</t>
        </is>
      </c>
      <c r="C2" s="2" t="inlineStr">
        <is>
          <t>Jun. 30, 2023</t>
        </is>
      </c>
      <c r="D2" s="2" t="inlineStr">
        <is>
          <t>Jun. 30, 2024 GBP (£) extension</t>
        </is>
      </c>
      <c r="E2" s="2" t="inlineStr">
        <is>
          <t>Jun. 30, 2024 EUR (€) extension</t>
        </is>
      </c>
      <c r="F2" s="2" t="inlineStr">
        <is>
          <t>Dec. 31, 2023 USD ($)</t>
        </is>
      </c>
      <c r="G2" s="2" t="inlineStr">
        <is>
          <t>Dec. 31, 2023 EUR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at the end of the period (as a percent)</t>
        </is>
      </c>
      <c r="B4" s="7" t="n">
        <v>0.05</v>
      </c>
      <c r="C4" s="4" t="inlineStr">
        <is>
          <t xml:space="preserve"> </t>
        </is>
      </c>
      <c r="D4" s="7" t="n">
        <v>0.05</v>
      </c>
      <c r="E4" s="7" t="n">
        <v>0.05</v>
      </c>
      <c r="F4" s="4" t="inlineStr">
        <is>
          <t xml:space="preserve"> </t>
        </is>
      </c>
      <c r="G4" s="4" t="inlineStr">
        <is>
          <t xml:space="preserve"> </t>
        </is>
      </c>
    </row>
    <row r="5">
      <c r="A5" s="4" t="inlineStr">
        <is>
          <t>Credit facility origination costs</t>
        </is>
      </c>
      <c r="B5" s="6" t="n">
        <v>9797000</v>
      </c>
      <c r="C5" s="4" t="inlineStr">
        <is>
          <t xml:space="preserve"> </t>
        </is>
      </c>
      <c r="D5" s="4" t="inlineStr">
        <is>
          <t xml:space="preserve"> </t>
        </is>
      </c>
      <c r="E5" s="4" t="inlineStr">
        <is>
          <t xml:space="preserve"> </t>
        </is>
      </c>
      <c r="F5" s="6" t="n">
        <v>12264000</v>
      </c>
      <c r="G5" s="4" t="inlineStr">
        <is>
          <t xml:space="preserve"> </t>
        </is>
      </c>
    </row>
    <row r="6">
      <c r="A6" s="4" t="inlineStr">
        <is>
          <t>Commercial paper borrowings outstanding</t>
        </is>
      </c>
      <c r="B6" s="5" t="n">
        <v>302200000</v>
      </c>
      <c r="C6" s="4" t="inlineStr">
        <is>
          <t xml:space="preserve"> </t>
        </is>
      </c>
      <c r="D6" s="4" t="inlineStr">
        <is>
          <t xml:space="preserve"> </t>
        </is>
      </c>
      <c r="E6" s="15" t="n">
        <v>100</v>
      </c>
      <c r="F6" s="5" t="n">
        <v>764400000</v>
      </c>
      <c r="G6" s="15" t="n">
        <v>583</v>
      </c>
    </row>
    <row r="7">
      <c r="A7" s="4" t="inlineStr">
        <is>
          <t>Unsecured Debt | U.S. Dollar-Denominated Unsecured 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ggregate capacity of commercial paper program</t>
        </is>
      </c>
      <c r="B9" s="5" t="n">
        <v>15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secured Debt | Euro-Denominated Unsecured 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ggregate capacity of commercial paper program</t>
        </is>
      </c>
      <c r="B12" s="6" t="n">
        <v>15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interest rate at the end of the period (as a percent)</t>
        </is>
      </c>
      <c r="B15" s="12" t="n">
        <v>0.058</v>
      </c>
      <c r="C15" s="4" t="inlineStr">
        <is>
          <t xml:space="preserve"> </t>
        </is>
      </c>
      <c r="D15" s="12" t="n">
        <v>0.058</v>
      </c>
      <c r="E15" s="12" t="n">
        <v>0.058</v>
      </c>
      <c r="F15" s="4" t="inlineStr">
        <is>
          <t xml:space="preserve"> </t>
        </is>
      </c>
      <c r="G15" s="4" t="inlineStr">
        <is>
          <t xml:space="preserve"> </t>
        </is>
      </c>
    </row>
    <row r="16">
      <c r="A16" s="4" t="inlineStr">
        <is>
          <t>Revolving credit facility | 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borrowing capacity</t>
        </is>
      </c>
      <c r="B18" s="6" t="n">
        <v>34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balance</t>
        </is>
      </c>
      <c r="B19" s="6" t="n">
        <v>800000000</v>
      </c>
      <c r="C19" s="4" t="inlineStr">
        <is>
          <t xml:space="preserve"> </t>
        </is>
      </c>
      <c r="D19" s="16" t="n">
        <v>600</v>
      </c>
      <c r="E19" s="15" t="n">
        <v>40</v>
      </c>
      <c r="F19" s="5" t="n">
        <v>0</v>
      </c>
      <c r="G19" s="4" t="inlineStr">
        <is>
          <t xml:space="preserve"> </t>
        </is>
      </c>
    </row>
    <row r="20">
      <c r="A20" s="4" t="inlineStr">
        <is>
          <t>Weighted average borrowing rate during the period (as a percent)</t>
        </is>
      </c>
      <c r="B20" s="12" t="n">
        <v>0.057</v>
      </c>
      <c r="C20" s="12" t="n">
        <v>0.046</v>
      </c>
      <c r="D20" s="4" t="inlineStr">
        <is>
          <t xml:space="preserve"> </t>
        </is>
      </c>
      <c r="E20" s="4" t="inlineStr">
        <is>
          <t xml:space="preserve"> </t>
        </is>
      </c>
      <c r="F20" s="4" t="inlineStr">
        <is>
          <t xml:space="preserve"> </t>
        </is>
      </c>
      <c r="G20" s="4" t="inlineStr">
        <is>
          <t xml:space="preserve"> </t>
        </is>
      </c>
    </row>
    <row r="21">
      <c r="A21" s="4" t="inlineStr">
        <is>
          <t>Credit facility origination costs</t>
        </is>
      </c>
      <c r="B21" s="6" t="n">
        <v>9800000</v>
      </c>
      <c r="C21" s="4" t="inlineStr">
        <is>
          <t xml:space="preserve"> </t>
        </is>
      </c>
      <c r="D21" s="4" t="inlineStr">
        <is>
          <t xml:space="preserve"> </t>
        </is>
      </c>
      <c r="E21" s="4" t="inlineStr">
        <is>
          <t xml:space="preserve"> </t>
        </is>
      </c>
      <c r="F21" s="6" t="n">
        <v>12300000</v>
      </c>
      <c r="G21" s="4" t="inlineStr">
        <is>
          <t xml:space="preserve"> </t>
        </is>
      </c>
    </row>
    <row r="22">
      <c r="A22" s="4" t="inlineStr">
        <is>
          <t>Revolving credit facility | Unsecured Debt | Multicurrency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6" t="n">
        <v>42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xtensions | extension</t>
        </is>
      </c>
      <c r="B25" s="5" t="n">
        <v>2</v>
      </c>
      <c r="C25" s="4" t="inlineStr">
        <is>
          <t xml:space="preserve"> </t>
        </is>
      </c>
      <c r="D25" s="5" t="n">
        <v>2</v>
      </c>
      <c r="E25" s="5" t="n">
        <v>2</v>
      </c>
      <c r="F25" s="4" t="inlineStr">
        <is>
          <t xml:space="preserve"> </t>
        </is>
      </c>
      <c r="G25" s="4" t="inlineStr">
        <is>
          <t xml:space="preserve"> </t>
        </is>
      </c>
    </row>
    <row r="26">
      <c r="A26" s="4" t="inlineStr">
        <is>
          <t>Term of extension option</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urrencies allowable per facility | currency</t>
        </is>
      </c>
      <c r="B27" s="5" t="n">
        <v>1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expansion option</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Unsecured Debt | Secured Overnight Financing Rate (SOFR) | Multicurrency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as a percent)</t>
        </is>
      </c>
      <c r="B31" s="17" t="n">
        <v>0.007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 adjustment share (as a percent)</t>
        </is>
      </c>
      <c r="B32" s="12" t="n">
        <v>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as a percent)</t>
        </is>
      </c>
      <c r="B33" s="17" t="n">
        <v>0.001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in drawn variable interest rate (as a percent)</t>
        </is>
      </c>
      <c r="B34" s="12" t="n">
        <v>0.009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Unsecured Debt | Sterling Overnight Indexed Average (SONIA) | Multicurrency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as a percent)</t>
        </is>
      </c>
      <c r="B37" s="17" t="n">
        <v>0.007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 adjustment share (as a percent)</t>
        </is>
      </c>
      <c r="B38" s="18" t="n">
        <v>0.00032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 (as a percent)</t>
        </is>
      </c>
      <c r="B39" s="17" t="n">
        <v>0.001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in drawn variable interest rate (as a percent)</t>
        </is>
      </c>
      <c r="B40" s="18" t="n">
        <v>0.0088260000000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Unsecured Debt | Euro Interbank Offered Rate (EURIBOR) | Multicurrency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 (as a percent)</t>
        </is>
      </c>
      <c r="B43" s="17" t="n">
        <v>0.007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itment fee (as a percent)</t>
        </is>
      </c>
      <c r="B44" s="17" t="n">
        <v>0.00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in drawn variable interest rate (as a percent)</t>
        </is>
      </c>
      <c r="B45" s="12" t="n">
        <v>0.008500000000000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pap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borrowing rate during the period (as a percent)</t>
        </is>
      </c>
      <c r="B48" s="12" t="n">
        <v>0.045</v>
      </c>
      <c r="C48" s="12" t="n">
        <v>0.045</v>
      </c>
      <c r="D48" s="4" t="inlineStr">
        <is>
          <t xml:space="preserve"> </t>
        </is>
      </c>
      <c r="E48" s="4" t="inlineStr">
        <is>
          <t xml:space="preserve"> </t>
        </is>
      </c>
      <c r="F48" s="4" t="inlineStr">
        <is>
          <t xml:space="preserve"> </t>
        </is>
      </c>
      <c r="G48"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s>
  <sheetData>
    <row r="1">
      <c r="A1" s="1" t="inlineStr">
        <is>
          <t>Term Loans (Details) € in Millions, £ in Millions, $ in Millions</t>
        </is>
      </c>
      <c r="B1" s="2" t="inlineStr">
        <is>
          <t>1 Months Ended</t>
        </is>
      </c>
    </row>
    <row r="2">
      <c r="B2" s="2" t="inlineStr">
        <is>
          <t>Jan. 31, 2024 USD ($)</t>
        </is>
      </c>
      <c r="C2" s="2" t="inlineStr">
        <is>
          <t>Jan. 31, 2023 USD ($) extension</t>
        </is>
      </c>
      <c r="D2" s="2" t="inlineStr">
        <is>
          <t>Jun. 30, 2024 USD ($)</t>
        </is>
      </c>
      <c r="E2" s="2" t="inlineStr">
        <is>
          <t>Jun. 30, 2024 GBP (£)</t>
        </is>
      </c>
      <c r="F2" s="2" t="inlineStr">
        <is>
          <t>Jun. 30, 2024 EUR (€)</t>
        </is>
      </c>
      <c r="G2" s="2" t="inlineStr">
        <is>
          <t>Dec. 31, 2023 USD ($)</t>
        </is>
      </c>
    </row>
    <row r="3">
      <c r="A3" s="4" t="inlineStr">
        <is>
          <t>Spirit Realty Capital, Inc. |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interest rate (as a percent)</t>
        </is>
      </c>
      <c r="B5" s="12" t="n">
        <v>0.03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loans | Spirit Realty Capital,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loan</t>
        </is>
      </c>
      <c r="B8" s="6" t="n">
        <v>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loan</t>
        </is>
      </c>
      <c r="B9" s="5" t="n">
        <v>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Agreement One | Revolving credit facility | Spirit Realty Capit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loan</t>
        </is>
      </c>
      <c r="B12" s="5" t="n">
        <v>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Agreement Two | Spirit Realty Capit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oan</t>
        </is>
      </c>
      <c r="B15" s="5" t="n">
        <v>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 of loan</t>
        </is>
      </c>
      <c r="B16" s="5" t="n">
        <v>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Agreement Two | Revolving credit facility | Spirit Realty Capital,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oan</t>
        </is>
      </c>
      <c r="B19" s="6" t="n">
        <v>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ulticurrency Unsecured Debt | Unsecured Debt Maturing In January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f loan</t>
        </is>
      </c>
      <c r="B22" s="4" t="inlineStr">
        <is>
          <t xml:space="preserve"> </t>
        </is>
      </c>
      <c r="C22" s="4" t="inlineStr">
        <is>
          <t xml:space="preserve"> </t>
        </is>
      </c>
      <c r="D22" s="6" t="n">
        <v>1100</v>
      </c>
      <c r="E22" s="4" t="inlineStr">
        <is>
          <t xml:space="preserve"> </t>
        </is>
      </c>
      <c r="F22" s="4" t="inlineStr">
        <is>
          <t xml:space="preserve"> </t>
        </is>
      </c>
      <c r="G22" s="4" t="inlineStr">
        <is>
          <t xml:space="preserve"> </t>
        </is>
      </c>
    </row>
    <row r="23">
      <c r="A23" s="4" t="inlineStr">
        <is>
          <t>Maximum amount of loan</t>
        </is>
      </c>
      <c r="B23" s="4" t="inlineStr">
        <is>
          <t xml:space="preserve"> </t>
        </is>
      </c>
      <c r="C23" s="6" t="n">
        <v>1500</v>
      </c>
      <c r="D23" s="4" t="inlineStr">
        <is>
          <t xml:space="preserve"> </t>
        </is>
      </c>
      <c r="E23" s="4" t="inlineStr">
        <is>
          <t xml:space="preserve"> </t>
        </is>
      </c>
      <c r="F23" s="4" t="inlineStr">
        <is>
          <t xml:space="preserve"> </t>
        </is>
      </c>
      <c r="G23" s="4" t="inlineStr">
        <is>
          <t xml:space="preserve"> </t>
        </is>
      </c>
    </row>
    <row r="24">
      <c r="A24" s="4" t="inlineStr">
        <is>
          <t>Number of extension options | extension</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4" t="inlineStr">
        <is>
          <t>Length of extension option</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row>
    <row r="26">
      <c r="A26" s="4" t="inlineStr">
        <is>
          <t>Borrowing rate over applicable benchmark rate (in basis points) | extension</t>
        </is>
      </c>
      <c r="B26" s="4" t="inlineStr">
        <is>
          <t xml:space="preserve"> </t>
        </is>
      </c>
      <c r="C26" s="19" t="n">
        <v>0.008</v>
      </c>
      <c r="D26" s="4" t="inlineStr">
        <is>
          <t xml:space="preserve"> </t>
        </is>
      </c>
      <c r="E26" s="4" t="inlineStr">
        <is>
          <t xml:space="preserve"> </t>
        </is>
      </c>
      <c r="F26" s="4" t="inlineStr">
        <is>
          <t xml:space="preserve"> </t>
        </is>
      </c>
      <c r="G26" s="4" t="inlineStr">
        <is>
          <t xml:space="preserve"> </t>
        </is>
      </c>
    </row>
    <row r="27">
      <c r="A27" s="4" t="inlineStr">
        <is>
          <t>Stated interest rate (as a percent)</t>
        </is>
      </c>
      <c r="B27" s="12" t="n">
        <v>0.04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ulticurrency Unsecured Debt | Unsecured Debt Maturing In January 2024 |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 of loan</t>
        </is>
      </c>
      <c r="B30" s="4" t="inlineStr">
        <is>
          <t xml:space="preserve"> </t>
        </is>
      </c>
      <c r="C30" s="4" t="inlineStr">
        <is>
          <t xml:space="preserve"> </t>
        </is>
      </c>
      <c r="D30" s="5" t="n">
        <v>90</v>
      </c>
      <c r="E30" s="16" t="n">
        <v>705</v>
      </c>
      <c r="F30" s="15" t="n">
        <v>85</v>
      </c>
      <c r="G30" s="4" t="inlineStr">
        <is>
          <t xml:space="preserve"> </t>
        </is>
      </c>
    </row>
    <row r="31">
      <c r="A31" s="4" t="inlineStr">
        <is>
          <t>Senior Unsecured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finance costs balance</t>
        </is>
      </c>
      <c r="B33" s="4" t="inlineStr">
        <is>
          <t xml:space="preserve"> </t>
        </is>
      </c>
      <c r="C33" s="4" t="inlineStr">
        <is>
          <t xml:space="preserve"> </t>
        </is>
      </c>
      <c r="D33" s="6" t="n">
        <v>2</v>
      </c>
      <c r="E33" s="4" t="inlineStr">
        <is>
          <t xml:space="preserve"> </t>
        </is>
      </c>
      <c r="F33" s="4" t="inlineStr">
        <is>
          <t xml:space="preserve"> </t>
        </is>
      </c>
      <c r="G33" s="10" t="n">
        <v>0.1</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ty Income Corporation (“Realty Income,” the “Company,” “we,” “our” or “us”), a Maryland corporation, is an S&amp;P 500 company and real estate partner to the world's leading companies. The Company was founded in 1969 and our shares of common stock trade on the New York Stock Exchange ("NYSE") under the symbol “O”. As of June 30, 2024, we owned or held interests in a diversified portfolio of 15,450 properties located in all 50 states of the United States ("U.S."), the United Kingdom ("U.K."), and six other countries in Europe, with approximately 335.3 million square feet of leasable space. In January 2024, we completed our merger with Spirit Realty Capital, Inc. (“Spirit”). For more details, please see note 2 , Merger with Spirit Realty Capital, Inc. Basis of Presentation . These consolidated financial statements have been prepared in accordance with accounting principles generally accepted in the United States of America ("U.S. GAAP"). Intercompany accounts and transactions are eliminated in consolidation. The U.S. dollar ("USD") is our reporting currency. Unless otherwise indicated, all dollar amounts are expressed in USD.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on our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gain (loss), net' in our consolidated statements of income and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In the opinion of management, all adjustments (consisting of only normal recurring accruals) necessary to present a fair statement of results for the interim periods presented have been included. Operating results for the three and six months ended June 30, 2024 are not necessarily an indication of the results that may be expected for the entire year. Readers of this quarterly report should refer to our audited consolidated financial statements for the year ended December 31, 2023, which are included in our 2023 Annual Report on Form 10-K , as certain disclosures that would substantially duplicate those contained in the audited financial statements have not been included in this report.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VO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At June 30, 2024, we are considered the primary beneficiary of Realty Income, L.P. and certain investments, including investments in joint ventures. Below is a summary of selected financial data of such consolidated VIEs, included on our consolidated balance sheets at June 30, 2024 and December 31, 2023 (in thousands): June 30, 2024 December 31, 2023 Net real estate $ 2,875,524 $ 2,866,272 Total assets $ 3,555,788 $ 3,588,720 Total liabilities $ 158,801 $ 134,366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see note 11, Noncontrolling Interests ). Use of Estimates. The consolidated financial statements were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 Reporting. We report our results in a single reportable segment, which reflects how our chief operating decision maker allocates resources and assesses our performance. Income Taxes. We have elected to be taxed as a real estate investment trust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K.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 eterminable rent increases are recognized on a straight-line basis over the lease term. Any rental revenue contingent upon a client’s sales, or percentage rent, is recognized only after such client exceeds its sales breakpoint. Rental increases based upon changes in the consumer price indic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We assess the probability of collecting substantially all of the lease payments to which we are entitled under the original lease contract as required under ASC 842, Leases . We assess the collectability of our future lease payments based on an analysis of creditworthiness, economic trends and other facts and circumstances related to the applicable clients. If we conclude the collection of substantially all of the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Allowance for Credit Losses . The allowance for credit losses, which is recorded as a reduction to loans receivable and financing receivable within 'Other assets, net' on our consolidated balance sheets, is measured using a probability of default method based on our clients' respective credit ratings and the expected value of the underlying collateral upon its repossession. Included in our model are factors that incorporate forward-looking information. Allowance for credit losses is presented in 'Provisions for impairment' in our consolidated statements of income and comprehensive income. During the three and six months ended June 30, 2024, we recognized a provision for credit losses of $9.3 million and $10.5 million, respectively. The amount recognized during the six months ended June 30, 2024 is comprised of increases of $4.6 million in allowances on loans receivable and $5.9 million in allowances on financing receivables. Goodwill. Goodwill is not amortized, but is subject to impairment reviews annually, or more frequently if necessary. Goodwill is qualitatively assessed to determine whether a quantitative impairment assessment is necessary. Impairment is the condition that exists when the carrying amount of goodwill exceeds its implied fair value. If the carrying value of the asset exceeds its estimated fair value, an impairment loss is recognized, and the asset is written down to its estimated fair value. We perform our annual goodwill impairment assessment as of June 30. During the six months ended June 30, 2024 and 2023, there were no impairments of goodwill. Recent Accounting Standards Not Yet Adopted. In December 2023, the Financial Accounting Standards Board ("FASB") issued Accounting Standards Update ("ASU") 2023-09, Income Taxes , to enhance income tax disclosures, provide more information about tax risks and opportunities present in worldwide operations, and to disaggregate existing income tax disclosures. The guidance is effective for annual periods beginning after December 15, 2024 on a prospective basis, with the option to apply the standard retrospectively. Early adoption is permitted. We are currently evaluating the impact on our financial statement disclosures. In November 2023, FASB issued Accounting Standards Update ASU 2023-07, Segment Reporting ,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fiscal years beginning after December 15, 2023 and interim periods within fiscal years beginning after December 15, 2024 and the amendments should be applied retrospectively to all periods presented in the financial statements. We are currently evaluating the impact on our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ortgages Payable - Additional Information (Details) $ in Thousands</t>
        </is>
      </c>
      <c r="B1" s="2" t="inlineStr">
        <is>
          <t>6 Months Ended</t>
        </is>
      </c>
    </row>
    <row r="2">
      <c r="B2" s="2" t="inlineStr">
        <is>
          <t>Jun. 30, 2024 USD ($) mortgage</t>
        </is>
      </c>
      <c r="C2" s="2" t="inlineStr">
        <is>
          <t>Jun. 30, 2023 USD ($)</t>
        </is>
      </c>
      <c r="D2" s="2" t="inlineStr">
        <is>
          <t>Dec. 31, 2023 USD ($)</t>
        </is>
      </c>
    </row>
    <row r="3">
      <c r="A3" s="3" t="inlineStr">
        <is>
          <t>Debt</t>
        </is>
      </c>
      <c r="B3" s="4" t="inlineStr">
        <is>
          <t xml:space="preserve"> </t>
        </is>
      </c>
      <c r="C3" s="4" t="inlineStr">
        <is>
          <t xml:space="preserve"> </t>
        </is>
      </c>
      <c r="D3" s="4" t="inlineStr">
        <is>
          <t xml:space="preserve"> </t>
        </is>
      </c>
    </row>
    <row r="4">
      <c r="A4" s="4" t="inlineStr">
        <is>
          <t>Principal payments</t>
        </is>
      </c>
      <c r="B4" s="6" t="n">
        <v>622357</v>
      </c>
      <c r="C4" s="6" t="n">
        <v>8070</v>
      </c>
      <c r="D4" s="4" t="inlineStr">
        <is>
          <t xml:space="preserve"> </t>
        </is>
      </c>
    </row>
    <row r="5">
      <c r="A5" s="4" t="inlineStr">
        <is>
          <t>Mortgages</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payments</t>
        </is>
      </c>
      <c r="B7" s="6" t="n">
        <v>622400</v>
      </c>
      <c r="C7" s="4" t="inlineStr">
        <is>
          <t xml:space="preserve"> </t>
        </is>
      </c>
      <c r="D7" s="4" t="inlineStr">
        <is>
          <t xml:space="preserve"> </t>
        </is>
      </c>
    </row>
    <row r="8">
      <c r="A8" s="4" t="inlineStr">
        <is>
          <t>Number of mortgages assumed during period | mortgage</t>
        </is>
      </c>
      <c r="B8" s="5" t="n">
        <v>0</v>
      </c>
      <c r="C8" s="4" t="inlineStr">
        <is>
          <t xml:space="preserve"> </t>
        </is>
      </c>
      <c r="D8" s="4" t="inlineStr">
        <is>
          <t xml:space="preserve"> </t>
        </is>
      </c>
    </row>
    <row r="9">
      <c r="A9" s="4" t="inlineStr">
        <is>
          <t>Deferred financing costs</t>
        </is>
      </c>
      <c r="B9" s="6" t="n">
        <v>300</v>
      </c>
      <c r="C9" s="4" t="inlineStr">
        <is>
          <t xml:space="preserve"> </t>
        </is>
      </c>
      <c r="D9" s="6" t="n">
        <v>400</v>
      </c>
    </row>
    <row r="10">
      <c r="A10" s="4" t="inlineStr">
        <is>
          <t>Unamortized net premiums, deferred financing costs and basis adjustment on interest rate swaps designated as fair value hedge</t>
        </is>
      </c>
      <c r="B10" s="5" t="n">
        <v>-700</v>
      </c>
      <c r="C10" s="4" t="inlineStr">
        <is>
          <t xml:space="preserve"> </t>
        </is>
      </c>
      <c r="D10" s="6" t="n">
        <v>-800</v>
      </c>
    </row>
    <row r="11">
      <c r="A11" s="4" t="inlineStr">
        <is>
          <t>Mortgages | Mortgages repaid in full</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incipal payments</t>
        </is>
      </c>
      <c r="B13" s="6" t="n">
        <v>620000</v>
      </c>
      <c r="C13" s="4" t="inlineStr">
        <is>
          <t xml:space="preserve"> </t>
        </is>
      </c>
      <c r="D13" s="4" t="inlineStr">
        <is>
          <t xml:space="preserve"> </t>
        </is>
      </c>
    </row>
    <row r="14">
      <c r="A14" s="4" t="inlineStr">
        <is>
          <t>Mortgages repaid in full | mortgage</t>
        </is>
      </c>
      <c r="B14" s="5" t="n">
        <v>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Mortgages Payable - Summary of Mortgages Payable (Details) - Mortgages $ in Millions</t>
        </is>
      </c>
      <c r="B1" s="2" t="inlineStr">
        <is>
          <t>6 Months Ended</t>
        </is>
      </c>
      <c r="C1" s="2" t="inlineStr">
        <is>
          <t>12 Months Ended</t>
        </is>
      </c>
    </row>
    <row r="2">
      <c r="B2" s="2" t="inlineStr">
        <is>
          <t>Jun. 30, 2024 USD ($) mortgage property</t>
        </is>
      </c>
      <c r="C2" s="2" t="inlineStr">
        <is>
          <t>Dec. 31, 2023 USD ($) property mortgage</t>
        </is>
      </c>
    </row>
    <row r="3">
      <c r="A3" s="3" t="inlineStr">
        <is>
          <t>Debt</t>
        </is>
      </c>
      <c r="B3" s="4" t="inlineStr">
        <is>
          <t xml:space="preserve"> </t>
        </is>
      </c>
      <c r="C3" s="4" t="inlineStr">
        <is>
          <t xml:space="preserve"> </t>
        </is>
      </c>
    </row>
    <row r="4">
      <c r="A4" s="4" t="inlineStr">
        <is>
          <t>Number of properties | property</t>
        </is>
      </c>
      <c r="B4" s="5" t="n">
        <v>49</v>
      </c>
      <c r="C4" s="5" t="n">
        <v>131</v>
      </c>
    </row>
    <row r="5">
      <c r="A5" s="4" t="inlineStr">
        <is>
          <t>Weighted Average Stated Interest Rate (as a percent)</t>
        </is>
      </c>
      <c r="B5" s="12" t="n">
        <v>0.043</v>
      </c>
      <c r="C5" s="12" t="n">
        <v>0.048</v>
      </c>
    </row>
    <row r="6">
      <c r="A6" s="4" t="inlineStr">
        <is>
          <t>Weighted Average Effective Interest Rate (as a percent)</t>
        </is>
      </c>
      <c r="B6" s="12" t="n">
        <v>0.046</v>
      </c>
      <c r="C6" s="12" t="n">
        <v>0.033</v>
      </c>
    </row>
    <row r="7">
      <c r="A7" s="4" t="inlineStr">
        <is>
          <t>Weighted Average Remaining Years Until Maturity</t>
        </is>
      </c>
      <c r="B7" s="4" t="inlineStr">
        <is>
          <t>1 year 1 month 6 days</t>
        </is>
      </c>
      <c r="C7" s="4" t="inlineStr">
        <is>
          <t>4 months 24 days</t>
        </is>
      </c>
    </row>
    <row r="8">
      <c r="A8" s="4" t="inlineStr">
        <is>
          <t>Remaining Principal Balance</t>
        </is>
      </c>
      <c r="B8" s="10" t="n">
        <v>199.8</v>
      </c>
      <c r="C8" s="10" t="n">
        <v>822.4</v>
      </c>
    </row>
    <row r="9">
      <c r="A9" s="4" t="inlineStr">
        <is>
          <t>Unamortized Premium (Discount) and Deferred Financing Costs Balance, net</t>
        </is>
      </c>
      <c r="B9" s="9" t="n">
        <v>-0.7</v>
      </c>
      <c r="C9" s="9" t="n">
        <v>-0.8</v>
      </c>
    </row>
    <row r="10">
      <c r="A10" s="4" t="inlineStr">
        <is>
          <t>Mortgage Payable Balance</t>
        </is>
      </c>
      <c r="B10" s="6" t="n">
        <v>199</v>
      </c>
      <c r="C10" s="10" t="n">
        <v>821.6</v>
      </c>
    </row>
    <row r="11">
      <c r="A11" s="4" t="inlineStr">
        <is>
          <t>Number of mortgages | mortgage</t>
        </is>
      </c>
      <c r="B11" s="5" t="n">
        <v>14</v>
      </c>
      <c r="C11" s="5" t="n">
        <v>16</v>
      </c>
    </row>
    <row r="12">
      <c r="A12" s="4" t="inlineStr">
        <is>
          <t>Number of Sterling-denominated mortgages paid quarterly | mortgage</t>
        </is>
      </c>
      <c r="B12" s="5" t="n">
        <v>1</v>
      </c>
      <c r="C12" s="5" t="n">
        <v>1</v>
      </c>
    </row>
    <row r="13">
      <c r="A13" s="4" t="inlineStr">
        <is>
          <t>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Weighted Average Effective Interest Rate (as a percent)</t>
        </is>
      </c>
      <c r="B15" s="12" t="n">
        <v>0.028</v>
      </c>
      <c r="C15" s="12" t="n">
        <v>0.005</v>
      </c>
    </row>
    <row r="16">
      <c r="A16" s="4" t="inlineStr">
        <is>
          <t>Stated interest rate (as a percent)</t>
        </is>
      </c>
      <c r="B16" s="7" t="n">
        <v>0.03</v>
      </c>
      <c r="C16" s="7" t="n">
        <v>0.03</v>
      </c>
    </row>
    <row r="17">
      <c r="A17" s="4" t="inlineStr">
        <is>
          <t>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Weighted Average Effective Interest Rate (as a percent)</t>
        </is>
      </c>
      <c r="B19" s="12" t="n">
        <v>0.066</v>
      </c>
      <c r="C19" s="12" t="n">
        <v>0.066</v>
      </c>
    </row>
    <row r="20">
      <c r="A20" s="4" t="inlineStr">
        <is>
          <t>Stated interest rate (as a percent)</t>
        </is>
      </c>
      <c r="B20" s="12" t="n">
        <v>0.06900000000000001</v>
      </c>
      <c r="C20" s="12" t="n">
        <v>0.069000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 USD ($) $ in Millions</t>
        </is>
      </c>
      <c r="B1" s="2" t="inlineStr">
        <is>
          <t>Jun. 30, 2024</t>
        </is>
      </c>
      <c r="C1" s="2" t="inlineStr">
        <is>
          <t>Dec. 31, 2023</t>
        </is>
      </c>
    </row>
    <row r="2">
      <c r="A2" s="3" t="inlineStr">
        <is>
          <t>Maturity of mortgages payable</t>
        </is>
      </c>
      <c r="B2" s="4" t="inlineStr">
        <is>
          <t xml:space="preserve"> </t>
        </is>
      </c>
      <c r="C2" s="4" t="inlineStr">
        <is>
          <t xml:space="preserve"> </t>
        </is>
      </c>
    </row>
    <row r="3">
      <c r="A3" s="4" t="inlineStr">
        <is>
          <t>2024</t>
        </is>
      </c>
      <c r="B3" s="10" t="n">
        <v>118.1</v>
      </c>
      <c r="C3" s="4" t="inlineStr">
        <is>
          <t xml:space="preserve"> </t>
        </is>
      </c>
    </row>
    <row r="4">
      <c r="A4" s="4" t="inlineStr">
        <is>
          <t>2025</t>
        </is>
      </c>
      <c r="B4" s="9" t="n">
        <v>43.7</v>
      </c>
      <c r="C4" s="4" t="inlineStr">
        <is>
          <t xml:space="preserve"> </t>
        </is>
      </c>
    </row>
    <row r="5">
      <c r="A5" s="4" t="inlineStr">
        <is>
          <t>2026</t>
        </is>
      </c>
      <c r="B5" s="5" t="n">
        <v>12</v>
      </c>
      <c r="C5" s="4" t="inlineStr">
        <is>
          <t xml:space="preserve"> </t>
        </is>
      </c>
    </row>
    <row r="6">
      <c r="A6" s="4" t="inlineStr">
        <is>
          <t>2027</t>
        </is>
      </c>
      <c r="B6" s="9" t="n">
        <v>22.3</v>
      </c>
      <c r="C6" s="4" t="inlineStr">
        <is>
          <t xml:space="preserve"> </t>
        </is>
      </c>
    </row>
    <row r="7">
      <c r="A7" s="4" t="inlineStr">
        <is>
          <t>2028</t>
        </is>
      </c>
      <c r="B7" s="9" t="n">
        <v>1.3</v>
      </c>
      <c r="C7" s="4" t="inlineStr">
        <is>
          <t xml:space="preserve"> </t>
        </is>
      </c>
    </row>
    <row r="8">
      <c r="A8" s="4" t="inlineStr">
        <is>
          <t>Thereafter</t>
        </is>
      </c>
      <c r="B8" s="9" t="n">
        <v>2.4</v>
      </c>
      <c r="C8" s="4" t="inlineStr">
        <is>
          <t xml:space="preserve"> </t>
        </is>
      </c>
    </row>
    <row r="9">
      <c r="A9" s="4" t="inlineStr">
        <is>
          <t>Totals</t>
        </is>
      </c>
      <c r="B9" s="10" t="n">
        <v>199.8</v>
      </c>
      <c r="C9" s="10" t="n">
        <v>82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General (Details)</t>
        </is>
      </c>
      <c r="B1" s="2" t="inlineStr">
        <is>
          <t>6 Months Ended</t>
        </is>
      </c>
    </row>
    <row r="2">
      <c r="B2" s="2" t="inlineStr">
        <is>
          <t>Jun. 30, 2024 USD ($)</t>
        </is>
      </c>
      <c r="C2" s="2" t="inlineStr">
        <is>
          <t>Jun. 30, 2024 GBP (£)</t>
        </is>
      </c>
      <c r="D2" s="2" t="inlineStr">
        <is>
          <t>Jun. 30, 2024 EUR (€)</t>
        </is>
      </c>
      <c r="E2" s="2" t="inlineStr">
        <is>
          <t>Dec. 31, 2023 USD ($)</t>
        </is>
      </c>
    </row>
    <row r="3">
      <c r="A3" s="4" t="inlineStr">
        <is>
          <t>5.050% Notes due 2026 | Interest rate swaps</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Length of swap contracts</t>
        </is>
      </c>
      <c r="B5" s="4" t="inlineStr">
        <is>
          <t>3 years</t>
        </is>
      </c>
      <c r="C5" s="4" t="inlineStr">
        <is>
          <t xml:space="preserve"> </t>
        </is>
      </c>
      <c r="D5" s="4" t="inlineStr">
        <is>
          <t xml:space="preserve"> </t>
        </is>
      </c>
      <c r="E5" s="4" t="inlineStr">
        <is>
          <t xml:space="preserve"> </t>
        </is>
      </c>
    </row>
    <row r="6">
      <c r="A6" s="4" t="inlineStr">
        <is>
          <t>Notes and bonds payable</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Total principal amount</t>
        </is>
      </c>
      <c r="B8" s="6" t="n">
        <v>21991675000</v>
      </c>
      <c r="C8" s="4" t="inlineStr">
        <is>
          <t xml:space="preserve"> </t>
        </is>
      </c>
      <c r="D8" s="4" t="inlineStr">
        <is>
          <t xml:space="preserve"> </t>
        </is>
      </c>
      <c r="E8" s="6" t="n">
        <v>18562064000</v>
      </c>
    </row>
    <row r="9">
      <c r="A9" s="4" t="inlineStr">
        <is>
          <t>Unamortized net premiums, deferred financing costs and basis adjustment on interest rate swaps designated as fair value hedge</t>
        </is>
      </c>
      <c r="B9" s="5" t="n">
        <v>-250069000</v>
      </c>
      <c r="C9" s="4" t="inlineStr">
        <is>
          <t xml:space="preserve"> </t>
        </is>
      </c>
      <c r="D9" s="4" t="inlineStr">
        <is>
          <t xml:space="preserve"> </t>
        </is>
      </c>
      <c r="E9" s="5" t="n">
        <v>40255000</v>
      </c>
    </row>
    <row r="10">
      <c r="A10" s="4" t="inlineStr">
        <is>
          <t>Net payable amount</t>
        </is>
      </c>
      <c r="B10" s="6" t="n">
        <v>21741606000</v>
      </c>
      <c r="C10" s="4" t="inlineStr">
        <is>
          <t xml:space="preserve"> </t>
        </is>
      </c>
      <c r="D10" s="4" t="inlineStr">
        <is>
          <t xml:space="preserve"> </t>
        </is>
      </c>
      <c r="E10" s="5" t="n">
        <v>18602319000</v>
      </c>
    </row>
    <row r="11">
      <c r="A11" s="4" t="inlineStr">
        <is>
          <t>Notes and bonds payable | 4.600% Notes due 2024</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2" t="n">
        <v>0.046</v>
      </c>
      <c r="C13" s="12" t="n">
        <v>0.046</v>
      </c>
      <c r="D13" s="12" t="n">
        <v>0.046</v>
      </c>
      <c r="E13" s="4" t="inlineStr">
        <is>
          <t xml:space="preserve"> </t>
        </is>
      </c>
    </row>
    <row r="14">
      <c r="A14" s="4" t="inlineStr">
        <is>
          <t>Principal (Currency Denomination)</t>
        </is>
      </c>
      <c r="B14" s="6" t="n">
        <v>499999000</v>
      </c>
      <c r="C14" s="4" t="inlineStr">
        <is>
          <t xml:space="preserve"> </t>
        </is>
      </c>
      <c r="D14" s="4" t="inlineStr">
        <is>
          <t xml:space="preserve"> </t>
        </is>
      </c>
      <c r="E14" s="4" t="inlineStr">
        <is>
          <t xml:space="preserve"> </t>
        </is>
      </c>
    </row>
    <row r="15">
      <c r="A15" s="4" t="inlineStr">
        <is>
          <t>Total principal amount</t>
        </is>
      </c>
      <c r="B15" s="6" t="n">
        <v>0</v>
      </c>
      <c r="C15" s="4" t="inlineStr">
        <is>
          <t xml:space="preserve"> </t>
        </is>
      </c>
      <c r="D15" s="4" t="inlineStr">
        <is>
          <t xml:space="preserve"> </t>
        </is>
      </c>
      <c r="E15" s="5" t="n">
        <v>499999000</v>
      </c>
    </row>
    <row r="16">
      <c r="A16" s="4" t="inlineStr">
        <is>
          <t>Notes and bonds payable | 3.875% Notes due 2024</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terest rate (as a percent)</t>
        </is>
      </c>
      <c r="B18" s="17" t="n">
        <v>0.03875</v>
      </c>
      <c r="C18" s="17" t="n">
        <v>0.03875</v>
      </c>
      <c r="D18" s="17" t="n">
        <v>0.03875</v>
      </c>
      <c r="E18" s="4" t="inlineStr">
        <is>
          <t xml:space="preserve"> </t>
        </is>
      </c>
    </row>
    <row r="19">
      <c r="A19" s="4" t="inlineStr">
        <is>
          <t>Principal (Currency Denomination)</t>
        </is>
      </c>
      <c r="B19" s="6" t="n">
        <v>350000000</v>
      </c>
      <c r="C19" s="4" t="inlineStr">
        <is>
          <t xml:space="preserve"> </t>
        </is>
      </c>
      <c r="D19" s="4" t="inlineStr">
        <is>
          <t xml:space="preserve"> </t>
        </is>
      </c>
      <c r="E19" s="4" t="inlineStr">
        <is>
          <t xml:space="preserve"> </t>
        </is>
      </c>
    </row>
    <row r="20">
      <c r="A20" s="4" t="inlineStr">
        <is>
          <t>Total principal amount</t>
        </is>
      </c>
      <c r="B20" s="6" t="n">
        <v>350000000</v>
      </c>
      <c r="C20" s="4" t="inlineStr">
        <is>
          <t xml:space="preserve"> </t>
        </is>
      </c>
      <c r="D20" s="4" t="inlineStr">
        <is>
          <t xml:space="preserve"> </t>
        </is>
      </c>
      <c r="E20" s="5" t="n">
        <v>350000000</v>
      </c>
    </row>
    <row r="21">
      <c r="A21" s="4" t="inlineStr">
        <is>
          <t>Notes and bonds payable | 3.875% Notes due 2025</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Interest rate (as a percent)</t>
        </is>
      </c>
      <c r="B23" s="17" t="n">
        <v>0.03875</v>
      </c>
      <c r="C23" s="17" t="n">
        <v>0.03875</v>
      </c>
      <c r="D23" s="17" t="n">
        <v>0.03875</v>
      </c>
      <c r="E23" s="4" t="inlineStr">
        <is>
          <t xml:space="preserve"> </t>
        </is>
      </c>
    </row>
    <row r="24">
      <c r="A24" s="4" t="inlineStr">
        <is>
          <t>Principal (Currency Denomination)</t>
        </is>
      </c>
      <c r="B24" s="6" t="n">
        <v>500000000</v>
      </c>
      <c r="C24" s="4" t="inlineStr">
        <is>
          <t xml:space="preserve"> </t>
        </is>
      </c>
      <c r="D24" s="4" t="inlineStr">
        <is>
          <t xml:space="preserve"> </t>
        </is>
      </c>
      <c r="E24" s="4" t="inlineStr">
        <is>
          <t xml:space="preserve"> </t>
        </is>
      </c>
    </row>
    <row r="25">
      <c r="A25" s="4" t="inlineStr">
        <is>
          <t>Total principal amount</t>
        </is>
      </c>
      <c r="B25" s="6" t="n">
        <v>500000000</v>
      </c>
      <c r="C25" s="4" t="inlineStr">
        <is>
          <t xml:space="preserve"> </t>
        </is>
      </c>
      <c r="D25" s="4" t="inlineStr">
        <is>
          <t xml:space="preserve"> </t>
        </is>
      </c>
      <c r="E25" s="5" t="n">
        <v>500000000</v>
      </c>
    </row>
    <row r="26">
      <c r="A26" s="4" t="inlineStr">
        <is>
          <t>Notes and bonds payable | 4.625% Notes due 2025</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 (as a percent)</t>
        </is>
      </c>
      <c r="B28" s="17" t="n">
        <v>0.04625</v>
      </c>
      <c r="C28" s="17" t="n">
        <v>0.04625</v>
      </c>
      <c r="D28" s="17" t="n">
        <v>0.04625</v>
      </c>
      <c r="E28" s="4" t="inlineStr">
        <is>
          <t xml:space="preserve"> </t>
        </is>
      </c>
    </row>
    <row r="29">
      <c r="A29" s="4" t="inlineStr">
        <is>
          <t>Principal (Currency Denomination)</t>
        </is>
      </c>
      <c r="B29" s="6" t="n">
        <v>549997000</v>
      </c>
      <c r="C29" s="4" t="inlineStr">
        <is>
          <t xml:space="preserve"> </t>
        </is>
      </c>
      <c r="D29" s="4" t="inlineStr">
        <is>
          <t xml:space="preserve"> </t>
        </is>
      </c>
      <c r="E29" s="4" t="inlineStr">
        <is>
          <t xml:space="preserve"> </t>
        </is>
      </c>
    </row>
    <row r="30">
      <c r="A30" s="4" t="inlineStr">
        <is>
          <t>Total principal amount</t>
        </is>
      </c>
      <c r="B30" s="6" t="n">
        <v>549997000</v>
      </c>
      <c r="C30" s="4" t="inlineStr">
        <is>
          <t xml:space="preserve"> </t>
        </is>
      </c>
      <c r="D30" s="4" t="inlineStr">
        <is>
          <t xml:space="preserve"> </t>
        </is>
      </c>
      <c r="E30" s="5" t="n">
        <v>549997000</v>
      </c>
    </row>
    <row r="31">
      <c r="A31" s="4" t="inlineStr">
        <is>
          <t>Notes and bonds payable | 5.050% Notes due 2026</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Interest rate (as a percent)</t>
        </is>
      </c>
      <c r="B33" s="12" t="n">
        <v>0.0505</v>
      </c>
      <c r="C33" s="12" t="n">
        <v>0.0505</v>
      </c>
      <c r="D33" s="12" t="n">
        <v>0.0505</v>
      </c>
      <c r="E33" s="4" t="inlineStr">
        <is>
          <t xml:space="preserve"> </t>
        </is>
      </c>
    </row>
    <row r="34">
      <c r="A34" s="4" t="inlineStr">
        <is>
          <t>Principal (Currency Denomination)</t>
        </is>
      </c>
      <c r="B34" s="6" t="n">
        <v>500000000</v>
      </c>
      <c r="C34" s="4" t="inlineStr">
        <is>
          <t xml:space="preserve"> </t>
        </is>
      </c>
      <c r="D34" s="4" t="inlineStr">
        <is>
          <t xml:space="preserve"> </t>
        </is>
      </c>
      <c r="E34" s="4" t="inlineStr">
        <is>
          <t xml:space="preserve"> </t>
        </is>
      </c>
    </row>
    <row r="35">
      <c r="A35" s="4" t="inlineStr">
        <is>
          <t>Total principal amount</t>
        </is>
      </c>
      <c r="B35" s="6" t="n">
        <v>500000000</v>
      </c>
      <c r="C35" s="4" t="inlineStr">
        <is>
          <t xml:space="preserve"> </t>
        </is>
      </c>
      <c r="D35" s="4" t="inlineStr">
        <is>
          <t xml:space="preserve"> </t>
        </is>
      </c>
      <c r="E35" s="5" t="n">
        <v>500000000</v>
      </c>
    </row>
    <row r="36">
      <c r="A36" s="4" t="inlineStr">
        <is>
          <t>Notes and bonds payable | 0.750% Notes due 2026</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12" t="n">
        <v>0.0075</v>
      </c>
      <c r="C38" s="12" t="n">
        <v>0.0075</v>
      </c>
      <c r="D38" s="12" t="n">
        <v>0.0075</v>
      </c>
      <c r="E38" s="4" t="inlineStr">
        <is>
          <t xml:space="preserve"> </t>
        </is>
      </c>
    </row>
    <row r="39">
      <c r="A39" s="4" t="inlineStr">
        <is>
          <t>Principal (Currency Denomination)</t>
        </is>
      </c>
      <c r="B39" s="6" t="n">
        <v>325000000</v>
      </c>
      <c r="C39" s="4" t="inlineStr">
        <is>
          <t xml:space="preserve"> </t>
        </is>
      </c>
      <c r="D39" s="4" t="inlineStr">
        <is>
          <t xml:space="preserve"> </t>
        </is>
      </c>
      <c r="E39" s="4" t="inlineStr">
        <is>
          <t xml:space="preserve"> </t>
        </is>
      </c>
    </row>
    <row r="40">
      <c r="A40" s="4" t="inlineStr">
        <is>
          <t>Total principal amount</t>
        </is>
      </c>
      <c r="B40" s="6" t="n">
        <v>325000000</v>
      </c>
      <c r="C40" s="4" t="inlineStr">
        <is>
          <t xml:space="preserve"> </t>
        </is>
      </c>
      <c r="D40" s="4" t="inlineStr">
        <is>
          <t xml:space="preserve"> </t>
        </is>
      </c>
      <c r="E40" s="5" t="n">
        <v>325000000</v>
      </c>
    </row>
    <row r="41">
      <c r="A41" s="4" t="inlineStr">
        <is>
          <t>Notes and bonds payable | 4.875% Notes due 2026</t>
        </is>
      </c>
      <c r="B41" s="4" t="inlineStr">
        <is>
          <t xml:space="preserve"> </t>
        </is>
      </c>
      <c r="C41" s="4" t="inlineStr">
        <is>
          <t xml:space="preserve"> </t>
        </is>
      </c>
      <c r="D41" s="4" t="inlineStr">
        <is>
          <t xml:space="preserve"> </t>
        </is>
      </c>
      <c r="E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row>
    <row r="43">
      <c r="A43" s="4" t="inlineStr">
        <is>
          <t>Interest rate (as a percent)</t>
        </is>
      </c>
      <c r="B43" s="17" t="n">
        <v>0.04875</v>
      </c>
      <c r="C43" s="17" t="n">
        <v>0.04875</v>
      </c>
      <c r="D43" s="17" t="n">
        <v>0.04875</v>
      </c>
      <c r="E43" s="4" t="inlineStr">
        <is>
          <t xml:space="preserve"> </t>
        </is>
      </c>
    </row>
    <row r="44">
      <c r="A44" s="4" t="inlineStr">
        <is>
          <t>Principal (Currency Denomination)</t>
        </is>
      </c>
      <c r="B44" s="6" t="n">
        <v>599997000</v>
      </c>
      <c r="C44" s="4" t="inlineStr">
        <is>
          <t xml:space="preserve"> </t>
        </is>
      </c>
      <c r="D44" s="4" t="inlineStr">
        <is>
          <t xml:space="preserve"> </t>
        </is>
      </c>
      <c r="E44" s="4" t="inlineStr">
        <is>
          <t xml:space="preserve"> </t>
        </is>
      </c>
    </row>
    <row r="45">
      <c r="A45" s="4" t="inlineStr">
        <is>
          <t>Total principal amount</t>
        </is>
      </c>
      <c r="B45" s="6" t="n">
        <v>599997000</v>
      </c>
      <c r="C45" s="4" t="inlineStr">
        <is>
          <t xml:space="preserve"> </t>
        </is>
      </c>
      <c r="D45" s="4" t="inlineStr">
        <is>
          <t xml:space="preserve"> </t>
        </is>
      </c>
      <c r="E45" s="5" t="n">
        <v>599997000</v>
      </c>
    </row>
    <row r="46">
      <c r="A46" s="4" t="inlineStr">
        <is>
          <t>Notes and bonds payable | 4.450% Notes due 2026</t>
        </is>
      </c>
      <c r="B46" s="4" t="inlineStr">
        <is>
          <t xml:space="preserve"> </t>
        </is>
      </c>
      <c r="C46" s="4" t="inlineStr">
        <is>
          <t xml:space="preserve"> </t>
        </is>
      </c>
      <c r="D46" s="4" t="inlineStr">
        <is>
          <t xml:space="preserve"> </t>
        </is>
      </c>
      <c r="E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row>
    <row r="48">
      <c r="A48" s="4" t="inlineStr">
        <is>
          <t>Interest rate (as a percent)</t>
        </is>
      </c>
      <c r="B48" s="12" t="n">
        <v>0.0445</v>
      </c>
      <c r="C48" s="12" t="n">
        <v>0.0445</v>
      </c>
      <c r="D48" s="12" t="n">
        <v>0.0445</v>
      </c>
      <c r="E48" s="4" t="inlineStr">
        <is>
          <t xml:space="preserve"> </t>
        </is>
      </c>
    </row>
    <row r="49">
      <c r="A49" s="4" t="inlineStr">
        <is>
          <t>Principal (Currency Denomination)</t>
        </is>
      </c>
      <c r="B49" s="6" t="n">
        <v>299968000</v>
      </c>
      <c r="C49" s="4" t="inlineStr">
        <is>
          <t xml:space="preserve"> </t>
        </is>
      </c>
      <c r="D49" s="4" t="inlineStr">
        <is>
          <t xml:space="preserve"> </t>
        </is>
      </c>
      <c r="E49" s="4" t="inlineStr">
        <is>
          <t xml:space="preserve"> </t>
        </is>
      </c>
    </row>
    <row r="50">
      <c r="A50" s="4" t="inlineStr">
        <is>
          <t>Total principal amount</t>
        </is>
      </c>
      <c r="B50" s="6" t="n">
        <v>299968000</v>
      </c>
      <c r="C50" s="4" t="inlineStr">
        <is>
          <t xml:space="preserve"> </t>
        </is>
      </c>
      <c r="D50" s="4" t="inlineStr">
        <is>
          <t xml:space="preserve"> </t>
        </is>
      </c>
      <c r="E50" s="5" t="n">
        <v>0</v>
      </c>
    </row>
    <row r="51">
      <c r="A51" s="4" t="inlineStr">
        <is>
          <t>Notes and bonds payable | 4.125% Notes due 2026</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Interest rate (as a percent)</t>
        </is>
      </c>
      <c r="B53" s="17" t="n">
        <v>0.04125</v>
      </c>
      <c r="C53" s="17" t="n">
        <v>0.04125</v>
      </c>
      <c r="D53" s="17" t="n">
        <v>0.04125</v>
      </c>
      <c r="E53" s="4" t="inlineStr">
        <is>
          <t xml:space="preserve"> </t>
        </is>
      </c>
    </row>
    <row r="54">
      <c r="A54" s="4" t="inlineStr">
        <is>
          <t>Principal (Currency Denomination)</t>
        </is>
      </c>
      <c r="B54" s="6" t="n">
        <v>650000000</v>
      </c>
      <c r="C54" s="4" t="inlineStr">
        <is>
          <t xml:space="preserve"> </t>
        </is>
      </c>
      <c r="D54" s="4" t="inlineStr">
        <is>
          <t xml:space="preserve"> </t>
        </is>
      </c>
      <c r="E54" s="4" t="inlineStr">
        <is>
          <t xml:space="preserve"> </t>
        </is>
      </c>
    </row>
    <row r="55">
      <c r="A55" s="4" t="inlineStr">
        <is>
          <t>Total principal amount</t>
        </is>
      </c>
      <c r="B55" s="6" t="n">
        <v>650000000</v>
      </c>
      <c r="C55" s="4" t="inlineStr">
        <is>
          <t xml:space="preserve"> </t>
        </is>
      </c>
      <c r="D55" s="4" t="inlineStr">
        <is>
          <t xml:space="preserve"> </t>
        </is>
      </c>
      <c r="E55" s="5" t="n">
        <v>650000000</v>
      </c>
    </row>
    <row r="56">
      <c r="A56" s="4" t="inlineStr">
        <is>
          <t>Notes and bonds payable | 1.875% Notes due 2027</t>
        </is>
      </c>
      <c r="B56" s="4" t="inlineStr">
        <is>
          <t xml:space="preserve"> </t>
        </is>
      </c>
      <c r="C56" s="4" t="inlineStr">
        <is>
          <t xml:space="preserve"> </t>
        </is>
      </c>
      <c r="D56" s="4" t="inlineStr">
        <is>
          <t xml:space="preserve"> </t>
        </is>
      </c>
      <c r="E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row>
    <row r="58">
      <c r="A58" s="4" t="inlineStr">
        <is>
          <t>Interest rate (as a percent)</t>
        </is>
      </c>
      <c r="B58" s="17" t="n">
        <v>0.01875</v>
      </c>
      <c r="C58" s="17" t="n">
        <v>0.01875</v>
      </c>
      <c r="D58" s="17" t="n">
        <v>0.01875</v>
      </c>
      <c r="E58" s="4" t="inlineStr">
        <is>
          <t xml:space="preserve"> </t>
        </is>
      </c>
    </row>
    <row r="59">
      <c r="A59" s="4" t="inlineStr">
        <is>
          <t>Principal (Currency Denomination) | £</t>
        </is>
      </c>
      <c r="B59" s="4" t="inlineStr">
        <is>
          <t xml:space="preserve"> </t>
        </is>
      </c>
      <c r="C59" s="16" t="n">
        <v>250000000</v>
      </c>
      <c r="D59" s="4" t="inlineStr">
        <is>
          <t xml:space="preserve"> </t>
        </is>
      </c>
      <c r="E59" s="4" t="inlineStr">
        <is>
          <t xml:space="preserve"> </t>
        </is>
      </c>
    </row>
    <row r="60">
      <c r="A60" s="4" t="inlineStr">
        <is>
          <t>Total principal amount</t>
        </is>
      </c>
      <c r="B60" s="6" t="n">
        <v>315950000</v>
      </c>
      <c r="C60" s="4" t="inlineStr">
        <is>
          <t xml:space="preserve"> </t>
        </is>
      </c>
      <c r="D60" s="4" t="inlineStr">
        <is>
          <t xml:space="preserve"> </t>
        </is>
      </c>
      <c r="E60" s="5" t="n">
        <v>318450000</v>
      </c>
    </row>
    <row r="61">
      <c r="A61" s="4" t="inlineStr">
        <is>
          <t>Notes and bonds payable | 3.000% Notes due 2027</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Interest rate (as a percent)</t>
        </is>
      </c>
      <c r="B63" s="7" t="n">
        <v>0.03</v>
      </c>
      <c r="C63" s="7" t="n">
        <v>0.03</v>
      </c>
      <c r="D63" s="7" t="n">
        <v>0.03</v>
      </c>
      <c r="E63" s="4" t="inlineStr">
        <is>
          <t xml:space="preserve"> </t>
        </is>
      </c>
    </row>
    <row r="64">
      <c r="A64" s="4" t="inlineStr">
        <is>
          <t>Principal (Currency Denomination)</t>
        </is>
      </c>
      <c r="B64" s="6" t="n">
        <v>600000000</v>
      </c>
      <c r="C64" s="4" t="inlineStr">
        <is>
          <t xml:space="preserve"> </t>
        </is>
      </c>
      <c r="D64" s="4" t="inlineStr">
        <is>
          <t xml:space="preserve"> </t>
        </is>
      </c>
      <c r="E64" s="4" t="inlineStr">
        <is>
          <t xml:space="preserve"> </t>
        </is>
      </c>
    </row>
    <row r="65">
      <c r="A65" s="4" t="inlineStr">
        <is>
          <t>Total principal amount</t>
        </is>
      </c>
      <c r="B65" s="6" t="n">
        <v>600000000</v>
      </c>
      <c r="C65" s="4" t="inlineStr">
        <is>
          <t xml:space="preserve"> </t>
        </is>
      </c>
      <c r="D65" s="4" t="inlineStr">
        <is>
          <t xml:space="preserve"> </t>
        </is>
      </c>
      <c r="E65" s="5" t="n">
        <v>600000000</v>
      </c>
    </row>
    <row r="66">
      <c r="A66" s="4" t="inlineStr">
        <is>
          <t>Notes and bonds payable | 3.200% Notes due 2027</t>
        </is>
      </c>
      <c r="B66" s="4" t="inlineStr">
        <is>
          <t xml:space="preserve"> </t>
        </is>
      </c>
      <c r="C66" s="4" t="inlineStr">
        <is>
          <t xml:space="preserve"> </t>
        </is>
      </c>
      <c r="D66" s="4" t="inlineStr">
        <is>
          <t xml:space="preserve"> </t>
        </is>
      </c>
      <c r="E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row>
    <row r="68">
      <c r="A68" s="4" t="inlineStr">
        <is>
          <t>Interest rate (as a percent)</t>
        </is>
      </c>
      <c r="B68" s="12" t="n">
        <v>0.032</v>
      </c>
      <c r="C68" s="12" t="n">
        <v>0.032</v>
      </c>
      <c r="D68" s="12" t="n">
        <v>0.032</v>
      </c>
      <c r="E68" s="4" t="inlineStr">
        <is>
          <t xml:space="preserve"> </t>
        </is>
      </c>
    </row>
    <row r="69">
      <c r="A69" s="4" t="inlineStr">
        <is>
          <t>Principal (Currency Denomination)</t>
        </is>
      </c>
      <c r="B69" s="6" t="n">
        <v>299984000</v>
      </c>
      <c r="C69" s="4" t="inlineStr">
        <is>
          <t xml:space="preserve"> </t>
        </is>
      </c>
      <c r="D69" s="4" t="inlineStr">
        <is>
          <t xml:space="preserve"> </t>
        </is>
      </c>
      <c r="E69" s="4" t="inlineStr">
        <is>
          <t xml:space="preserve"> </t>
        </is>
      </c>
    </row>
    <row r="70">
      <c r="A70" s="4" t="inlineStr">
        <is>
          <t>Total principal amount</t>
        </is>
      </c>
      <c r="B70" s="6" t="n">
        <v>299984000</v>
      </c>
      <c r="C70" s="4" t="inlineStr">
        <is>
          <t xml:space="preserve"> </t>
        </is>
      </c>
      <c r="D70" s="4" t="inlineStr">
        <is>
          <t xml:space="preserve"> </t>
        </is>
      </c>
      <c r="E70" s="5" t="n">
        <v>0</v>
      </c>
    </row>
    <row r="71">
      <c r="A71" s="4" t="inlineStr">
        <is>
          <t>Notes and bonds payable | 1.125% Notes due 2027</t>
        </is>
      </c>
      <c r="B71" s="4" t="inlineStr">
        <is>
          <t xml:space="preserve"> </t>
        </is>
      </c>
      <c r="C71" s="4" t="inlineStr">
        <is>
          <t xml:space="preserve"> </t>
        </is>
      </c>
      <c r="D71" s="4" t="inlineStr">
        <is>
          <t xml:space="preserve"> </t>
        </is>
      </c>
      <c r="E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row>
    <row r="73">
      <c r="A73" s="4" t="inlineStr">
        <is>
          <t>Interest rate (as a percent)</t>
        </is>
      </c>
      <c r="B73" s="17" t="n">
        <v>0.01125</v>
      </c>
      <c r="C73" s="17" t="n">
        <v>0.01125</v>
      </c>
      <c r="D73" s="17" t="n">
        <v>0.01125</v>
      </c>
      <c r="E73" s="4" t="inlineStr">
        <is>
          <t xml:space="preserve"> </t>
        </is>
      </c>
    </row>
    <row r="74">
      <c r="A74" s="4" t="inlineStr">
        <is>
          <t>Principal (Currency Denomination) | £</t>
        </is>
      </c>
      <c r="B74" s="4" t="inlineStr">
        <is>
          <t xml:space="preserve"> </t>
        </is>
      </c>
      <c r="C74" s="16" t="n">
        <v>400000000</v>
      </c>
      <c r="D74" s="4" t="inlineStr">
        <is>
          <t xml:space="preserve"> </t>
        </is>
      </c>
      <c r="E74" s="4" t="inlineStr">
        <is>
          <t xml:space="preserve"> </t>
        </is>
      </c>
    </row>
    <row r="75">
      <c r="A75" s="4" t="inlineStr">
        <is>
          <t>Total principal amount</t>
        </is>
      </c>
      <c r="B75" s="6" t="n">
        <v>505520000</v>
      </c>
      <c r="C75" s="4" t="inlineStr">
        <is>
          <t xml:space="preserve"> </t>
        </is>
      </c>
      <c r="D75" s="4" t="inlineStr">
        <is>
          <t xml:space="preserve"> </t>
        </is>
      </c>
      <c r="E75" s="5" t="n">
        <v>509520000</v>
      </c>
    </row>
    <row r="76">
      <c r="A76" s="4" t="inlineStr">
        <is>
          <t>Notes and bonds payable | 3.950% Notes due 2027</t>
        </is>
      </c>
      <c r="B76" s="4" t="inlineStr">
        <is>
          <t xml:space="preserve"> </t>
        </is>
      </c>
      <c r="C76" s="4" t="inlineStr">
        <is>
          <t xml:space="preserve"> </t>
        </is>
      </c>
      <c r="D76" s="4" t="inlineStr">
        <is>
          <t xml:space="preserve"> </t>
        </is>
      </c>
      <c r="E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row>
    <row r="78">
      <c r="A78" s="4" t="inlineStr">
        <is>
          <t>Interest rate (as a percent)</t>
        </is>
      </c>
      <c r="B78" s="12" t="n">
        <v>0.0395</v>
      </c>
      <c r="C78" s="12" t="n">
        <v>0.0395</v>
      </c>
      <c r="D78" s="12" t="n">
        <v>0.0395</v>
      </c>
      <c r="E78" s="4" t="inlineStr">
        <is>
          <t xml:space="preserve"> </t>
        </is>
      </c>
    </row>
    <row r="79">
      <c r="A79" s="4" t="inlineStr">
        <is>
          <t>Principal (Currency Denomination)</t>
        </is>
      </c>
      <c r="B79" s="6" t="n">
        <v>599873000</v>
      </c>
      <c r="C79" s="4" t="inlineStr">
        <is>
          <t xml:space="preserve"> </t>
        </is>
      </c>
      <c r="D79" s="4" t="inlineStr">
        <is>
          <t xml:space="preserve"> </t>
        </is>
      </c>
      <c r="E79" s="4" t="inlineStr">
        <is>
          <t xml:space="preserve"> </t>
        </is>
      </c>
    </row>
    <row r="80">
      <c r="A80" s="4" t="inlineStr">
        <is>
          <t>Total principal amount</t>
        </is>
      </c>
      <c r="B80" s="6" t="n">
        <v>599873000</v>
      </c>
      <c r="C80" s="4" t="inlineStr">
        <is>
          <t xml:space="preserve"> </t>
        </is>
      </c>
      <c r="D80" s="4" t="inlineStr">
        <is>
          <t xml:space="preserve"> </t>
        </is>
      </c>
      <c r="E80" s="5" t="n">
        <v>599873000</v>
      </c>
    </row>
    <row r="81">
      <c r="A81" s="4" t="inlineStr">
        <is>
          <t>Notes and bonds payable | 3.650% Notes due 2028</t>
        </is>
      </c>
      <c r="B81" s="4" t="inlineStr">
        <is>
          <t xml:space="preserve"> </t>
        </is>
      </c>
      <c r="C81" s="4" t="inlineStr">
        <is>
          <t xml:space="preserve"> </t>
        </is>
      </c>
      <c r="D81" s="4" t="inlineStr">
        <is>
          <t xml:space="preserve"> </t>
        </is>
      </c>
      <c r="E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row>
    <row r="83">
      <c r="A83" s="4" t="inlineStr">
        <is>
          <t>Interest rate (as a percent)</t>
        </is>
      </c>
      <c r="B83" s="12" t="n">
        <v>0.0365</v>
      </c>
      <c r="C83" s="12" t="n">
        <v>0.0365</v>
      </c>
      <c r="D83" s="12" t="n">
        <v>0.0365</v>
      </c>
      <c r="E83" s="4" t="inlineStr">
        <is>
          <t xml:space="preserve"> </t>
        </is>
      </c>
    </row>
    <row r="84">
      <c r="A84" s="4" t="inlineStr">
        <is>
          <t>Principal (Currency Denomination)</t>
        </is>
      </c>
      <c r="B84" s="6" t="n">
        <v>550000000</v>
      </c>
      <c r="C84" s="4" t="inlineStr">
        <is>
          <t xml:space="preserve"> </t>
        </is>
      </c>
      <c r="D84" s="4" t="inlineStr">
        <is>
          <t xml:space="preserve"> </t>
        </is>
      </c>
      <c r="E84" s="4" t="inlineStr">
        <is>
          <t xml:space="preserve"> </t>
        </is>
      </c>
    </row>
    <row r="85">
      <c r="A85" s="4" t="inlineStr">
        <is>
          <t>Total principal amount</t>
        </is>
      </c>
      <c r="B85" s="6" t="n">
        <v>550000000</v>
      </c>
      <c r="C85" s="4" t="inlineStr">
        <is>
          <t xml:space="preserve"> </t>
        </is>
      </c>
      <c r="D85" s="4" t="inlineStr">
        <is>
          <t xml:space="preserve"> </t>
        </is>
      </c>
      <c r="E85" s="5" t="n">
        <v>550000000</v>
      </c>
    </row>
    <row r="86">
      <c r="A86" s="4" t="inlineStr">
        <is>
          <t>Notes and bonds payable | 3.400% Notes due 2028</t>
        </is>
      </c>
      <c r="B86" s="4" t="inlineStr">
        <is>
          <t xml:space="preserve"> </t>
        </is>
      </c>
      <c r="C86" s="4" t="inlineStr">
        <is>
          <t xml:space="preserve"> </t>
        </is>
      </c>
      <c r="D86" s="4" t="inlineStr">
        <is>
          <t xml:space="preserve"> </t>
        </is>
      </c>
      <c r="E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row>
    <row r="88">
      <c r="A88" s="4" t="inlineStr">
        <is>
          <t>Interest rate (as a percent)</t>
        </is>
      </c>
      <c r="B88" s="12" t="n">
        <v>0.034</v>
      </c>
      <c r="C88" s="12" t="n">
        <v>0.034</v>
      </c>
      <c r="D88" s="12" t="n">
        <v>0.034</v>
      </c>
      <c r="E88" s="4" t="inlineStr">
        <is>
          <t xml:space="preserve"> </t>
        </is>
      </c>
    </row>
    <row r="89">
      <c r="A89" s="4" t="inlineStr">
        <is>
          <t>Principal (Currency Denomination)</t>
        </is>
      </c>
      <c r="B89" s="6" t="n">
        <v>599816000</v>
      </c>
      <c r="C89" s="4" t="inlineStr">
        <is>
          <t xml:space="preserve"> </t>
        </is>
      </c>
      <c r="D89" s="4" t="inlineStr">
        <is>
          <t xml:space="preserve"> </t>
        </is>
      </c>
      <c r="E89" s="4" t="inlineStr">
        <is>
          <t xml:space="preserve"> </t>
        </is>
      </c>
    </row>
    <row r="90">
      <c r="A90" s="4" t="inlineStr">
        <is>
          <t>Total principal amount</t>
        </is>
      </c>
      <c r="B90" s="6" t="n">
        <v>599816000</v>
      </c>
      <c r="C90" s="4" t="inlineStr">
        <is>
          <t xml:space="preserve"> </t>
        </is>
      </c>
      <c r="D90" s="4" t="inlineStr">
        <is>
          <t xml:space="preserve"> </t>
        </is>
      </c>
      <c r="E90" s="5" t="n">
        <v>599816000</v>
      </c>
    </row>
    <row r="91">
      <c r="A91" s="4" t="inlineStr">
        <is>
          <t>Notes and bonds payable | 2.100% Notes due 2028</t>
        </is>
      </c>
      <c r="B91" s="4" t="inlineStr">
        <is>
          <t xml:space="preserve"> </t>
        </is>
      </c>
      <c r="C91" s="4" t="inlineStr">
        <is>
          <t xml:space="preserve"> </t>
        </is>
      </c>
      <c r="D91" s="4" t="inlineStr">
        <is>
          <t xml:space="preserve"> </t>
        </is>
      </c>
      <c r="E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row>
    <row r="93">
      <c r="A93" s="4" t="inlineStr">
        <is>
          <t>Interest rate (as a percent)</t>
        </is>
      </c>
      <c r="B93" s="12" t="n">
        <v>0.021</v>
      </c>
      <c r="C93" s="12" t="n">
        <v>0.021</v>
      </c>
      <c r="D93" s="12" t="n">
        <v>0.021</v>
      </c>
      <c r="E93" s="4" t="inlineStr">
        <is>
          <t xml:space="preserve"> </t>
        </is>
      </c>
    </row>
    <row r="94">
      <c r="A94" s="4" t="inlineStr">
        <is>
          <t>Principal (Currency Denomination)</t>
        </is>
      </c>
      <c r="B94" s="6" t="n">
        <v>449994000</v>
      </c>
      <c r="C94" s="4" t="inlineStr">
        <is>
          <t xml:space="preserve"> </t>
        </is>
      </c>
      <c r="D94" s="4" t="inlineStr">
        <is>
          <t xml:space="preserve"> </t>
        </is>
      </c>
      <c r="E94" s="4" t="inlineStr">
        <is>
          <t xml:space="preserve"> </t>
        </is>
      </c>
    </row>
    <row r="95">
      <c r="A95" s="4" t="inlineStr">
        <is>
          <t>Total principal amount</t>
        </is>
      </c>
      <c r="B95" s="6" t="n">
        <v>449994000</v>
      </c>
      <c r="C95" s="4" t="inlineStr">
        <is>
          <t xml:space="preserve"> </t>
        </is>
      </c>
      <c r="D95" s="4" t="inlineStr">
        <is>
          <t xml:space="preserve"> </t>
        </is>
      </c>
      <c r="E95" s="5" t="n">
        <v>0</v>
      </c>
    </row>
    <row r="96">
      <c r="A96" s="4" t="inlineStr">
        <is>
          <t>Notes and bonds payable | 2.200% Notes due 2028</t>
        </is>
      </c>
      <c r="B96" s="4" t="inlineStr">
        <is>
          <t xml:space="preserve"> </t>
        </is>
      </c>
      <c r="C96" s="4" t="inlineStr">
        <is>
          <t xml:space="preserve"> </t>
        </is>
      </c>
      <c r="D96" s="4" t="inlineStr">
        <is>
          <t xml:space="preserve"> </t>
        </is>
      </c>
      <c r="E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row>
    <row r="98">
      <c r="A98" s="4" t="inlineStr">
        <is>
          <t>Interest rate (as a percent)</t>
        </is>
      </c>
      <c r="B98" s="12" t="n">
        <v>0.022</v>
      </c>
      <c r="C98" s="12" t="n">
        <v>0.022</v>
      </c>
      <c r="D98" s="12" t="n">
        <v>0.022</v>
      </c>
      <c r="E98" s="4" t="inlineStr">
        <is>
          <t xml:space="preserve"> </t>
        </is>
      </c>
    </row>
    <row r="99">
      <c r="A99" s="4" t="inlineStr">
        <is>
          <t>Principal (Currency Denomination)</t>
        </is>
      </c>
      <c r="B99" s="6" t="n">
        <v>499959000</v>
      </c>
      <c r="C99" s="4" t="inlineStr">
        <is>
          <t xml:space="preserve"> </t>
        </is>
      </c>
      <c r="D99" s="4" t="inlineStr">
        <is>
          <t xml:space="preserve"> </t>
        </is>
      </c>
      <c r="E99" s="4" t="inlineStr">
        <is>
          <t xml:space="preserve"> </t>
        </is>
      </c>
    </row>
    <row r="100">
      <c r="A100" s="4" t="inlineStr">
        <is>
          <t>Total principal amount</t>
        </is>
      </c>
      <c r="B100" s="6" t="n">
        <v>499959000</v>
      </c>
      <c r="C100" s="4" t="inlineStr">
        <is>
          <t xml:space="preserve"> </t>
        </is>
      </c>
      <c r="D100" s="4" t="inlineStr">
        <is>
          <t xml:space="preserve"> </t>
        </is>
      </c>
      <c r="E100" s="5" t="n">
        <v>499959000</v>
      </c>
    </row>
    <row r="101">
      <c r="A101" s="4" t="inlineStr">
        <is>
          <t>Notes and bonds payable | 4.700% Notes due 2028</t>
        </is>
      </c>
      <c r="B101" s="4" t="inlineStr">
        <is>
          <t xml:space="preserve"> </t>
        </is>
      </c>
      <c r="C101" s="4" t="inlineStr">
        <is>
          <t xml:space="preserve"> </t>
        </is>
      </c>
      <c r="D101" s="4" t="inlineStr">
        <is>
          <t xml:space="preserve"> </t>
        </is>
      </c>
      <c r="E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row>
    <row r="103">
      <c r="A103" s="4" t="inlineStr">
        <is>
          <t>Interest rate (as a percent)</t>
        </is>
      </c>
      <c r="B103" s="12" t="n">
        <v>0.047</v>
      </c>
      <c r="C103" s="12" t="n">
        <v>0.047</v>
      </c>
      <c r="D103" s="12" t="n">
        <v>0.047</v>
      </c>
      <c r="E103" s="4" t="inlineStr">
        <is>
          <t xml:space="preserve"> </t>
        </is>
      </c>
    </row>
    <row r="104">
      <c r="A104" s="4" t="inlineStr">
        <is>
          <t>Principal (Currency Denomination)</t>
        </is>
      </c>
      <c r="B104" s="6" t="n">
        <v>400000000</v>
      </c>
      <c r="C104" s="4" t="inlineStr">
        <is>
          <t xml:space="preserve"> </t>
        </is>
      </c>
      <c r="D104" s="4" t="inlineStr">
        <is>
          <t xml:space="preserve"> </t>
        </is>
      </c>
      <c r="E104" s="4" t="inlineStr">
        <is>
          <t xml:space="preserve"> </t>
        </is>
      </c>
    </row>
    <row r="105">
      <c r="A105" s="4" t="inlineStr">
        <is>
          <t>Total principal amount</t>
        </is>
      </c>
      <c r="B105" s="6" t="n">
        <v>400000000</v>
      </c>
      <c r="C105" s="4" t="inlineStr">
        <is>
          <t xml:space="preserve"> </t>
        </is>
      </c>
      <c r="D105" s="4" t="inlineStr">
        <is>
          <t xml:space="preserve"> </t>
        </is>
      </c>
      <c r="E105" s="5" t="n">
        <v>400000000</v>
      </c>
    </row>
    <row r="106">
      <c r="A106" s="4" t="inlineStr">
        <is>
          <t>Notes and bonds payable | $4.750% Notes</t>
        </is>
      </c>
      <c r="B106" s="4" t="inlineStr">
        <is>
          <t xml:space="preserve"> </t>
        </is>
      </c>
      <c r="C106" s="4" t="inlineStr">
        <is>
          <t xml:space="preserve"> </t>
        </is>
      </c>
      <c r="D106" s="4" t="inlineStr">
        <is>
          <t xml:space="preserve"> </t>
        </is>
      </c>
      <c r="E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row>
    <row r="108">
      <c r="A108" s="4" t="inlineStr">
        <is>
          <t>Interest rate (as a percent)</t>
        </is>
      </c>
      <c r="B108" s="12" t="n">
        <v>0.0475</v>
      </c>
      <c r="C108" s="12" t="n">
        <v>0.0475</v>
      </c>
      <c r="D108" s="12" t="n">
        <v>0.0475</v>
      </c>
      <c r="E108" s="4" t="inlineStr">
        <is>
          <t xml:space="preserve"> </t>
        </is>
      </c>
    </row>
    <row r="109">
      <c r="A109" s="4" t="inlineStr">
        <is>
          <t>Principal (Currency Denomination)</t>
        </is>
      </c>
      <c r="B109" s="6" t="n">
        <v>450000000</v>
      </c>
      <c r="C109" s="4" t="inlineStr">
        <is>
          <t xml:space="preserve"> </t>
        </is>
      </c>
      <c r="D109" s="4" t="inlineStr">
        <is>
          <t xml:space="preserve"> </t>
        </is>
      </c>
      <c r="E109" s="4" t="inlineStr">
        <is>
          <t xml:space="preserve"> </t>
        </is>
      </c>
    </row>
    <row r="110">
      <c r="A110" s="4" t="inlineStr">
        <is>
          <t>Total principal amount</t>
        </is>
      </c>
      <c r="B110" s="6" t="n">
        <v>450000000</v>
      </c>
      <c r="C110" s="4" t="inlineStr">
        <is>
          <t xml:space="preserve"> </t>
        </is>
      </c>
      <c r="D110" s="4" t="inlineStr">
        <is>
          <t xml:space="preserve"> </t>
        </is>
      </c>
      <c r="E110" s="5" t="n">
        <v>0</v>
      </c>
    </row>
    <row r="111">
      <c r="A111" s="4" t="inlineStr">
        <is>
          <t>Notes and bonds payable | 3.250% Notes due 2029</t>
        </is>
      </c>
      <c r="B111" s="4" t="inlineStr">
        <is>
          <t xml:space="preserve"> </t>
        </is>
      </c>
      <c r="C111" s="4" t="inlineStr">
        <is>
          <t xml:space="preserve"> </t>
        </is>
      </c>
      <c r="D111" s="4" t="inlineStr">
        <is>
          <t xml:space="preserve"> </t>
        </is>
      </c>
      <c r="E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row>
    <row r="113">
      <c r="A113" s="4" t="inlineStr">
        <is>
          <t>Interest rate (as a percent)</t>
        </is>
      </c>
      <c r="B113" s="12" t="n">
        <v>0.0325</v>
      </c>
      <c r="C113" s="12" t="n">
        <v>0.0325</v>
      </c>
      <c r="D113" s="12" t="n">
        <v>0.0325</v>
      </c>
      <c r="E113" s="4" t="inlineStr">
        <is>
          <t xml:space="preserve"> </t>
        </is>
      </c>
    </row>
    <row r="114">
      <c r="A114" s="4" t="inlineStr">
        <is>
          <t>Principal (Currency Denomination)</t>
        </is>
      </c>
      <c r="B114" s="6" t="n">
        <v>500000000</v>
      </c>
      <c r="C114" s="4" t="inlineStr">
        <is>
          <t xml:space="preserve"> </t>
        </is>
      </c>
      <c r="D114" s="4" t="inlineStr">
        <is>
          <t xml:space="preserve"> </t>
        </is>
      </c>
      <c r="E114" s="4" t="inlineStr">
        <is>
          <t xml:space="preserve"> </t>
        </is>
      </c>
    </row>
    <row r="115">
      <c r="A115" s="4" t="inlineStr">
        <is>
          <t>Total principal amount</t>
        </is>
      </c>
      <c r="B115" s="6" t="n">
        <v>500000000</v>
      </c>
      <c r="C115" s="4" t="inlineStr">
        <is>
          <t xml:space="preserve"> </t>
        </is>
      </c>
      <c r="D115" s="4" t="inlineStr">
        <is>
          <t xml:space="preserve"> </t>
        </is>
      </c>
      <c r="E115" s="5" t="n">
        <v>500000000</v>
      </c>
    </row>
    <row r="116">
      <c r="A116" s="4" t="inlineStr">
        <is>
          <t>Notes and bonds payable | 4.000% Notes due 2029</t>
        </is>
      </c>
      <c r="B116" s="4" t="inlineStr">
        <is>
          <t xml:space="preserve"> </t>
        </is>
      </c>
      <c r="C116" s="4" t="inlineStr">
        <is>
          <t xml:space="preserve"> </t>
        </is>
      </c>
      <c r="D116" s="4" t="inlineStr">
        <is>
          <t xml:space="preserve"> </t>
        </is>
      </c>
      <c r="E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row>
    <row r="118">
      <c r="A118" s="4" t="inlineStr">
        <is>
          <t>Interest rate (as a percent)</t>
        </is>
      </c>
      <c r="B118" s="7" t="n">
        <v>0.04</v>
      </c>
      <c r="C118" s="7" t="n">
        <v>0.04</v>
      </c>
      <c r="D118" s="7" t="n">
        <v>0.04</v>
      </c>
      <c r="E118" s="4" t="inlineStr">
        <is>
          <t xml:space="preserve"> </t>
        </is>
      </c>
    </row>
    <row r="119">
      <c r="A119" s="4" t="inlineStr">
        <is>
          <t>Principal (Currency Denomination)</t>
        </is>
      </c>
      <c r="B119" s="6" t="n">
        <v>399999000</v>
      </c>
      <c r="C119" s="4" t="inlineStr">
        <is>
          <t xml:space="preserve"> </t>
        </is>
      </c>
      <c r="D119" s="4" t="inlineStr">
        <is>
          <t xml:space="preserve"> </t>
        </is>
      </c>
      <c r="E119" s="4" t="inlineStr">
        <is>
          <t xml:space="preserve"> </t>
        </is>
      </c>
    </row>
    <row r="120">
      <c r="A120" s="4" t="inlineStr">
        <is>
          <t>Total principal amount</t>
        </is>
      </c>
      <c r="B120" s="6" t="n">
        <v>399999000</v>
      </c>
      <c r="C120" s="4" t="inlineStr">
        <is>
          <t xml:space="preserve"> </t>
        </is>
      </c>
      <c r="D120" s="4" t="inlineStr">
        <is>
          <t xml:space="preserve"> </t>
        </is>
      </c>
      <c r="E120" s="5" t="n">
        <v>0</v>
      </c>
    </row>
    <row r="121">
      <c r="A121" s="4" t="inlineStr">
        <is>
          <t>Notes and bonds payable | 3.100% Notes due 2029</t>
        </is>
      </c>
      <c r="B121" s="4" t="inlineStr">
        <is>
          <t xml:space="preserve"> </t>
        </is>
      </c>
      <c r="C121" s="4" t="inlineStr">
        <is>
          <t xml:space="preserve"> </t>
        </is>
      </c>
      <c r="D121" s="4" t="inlineStr">
        <is>
          <t xml:space="preserve"> </t>
        </is>
      </c>
      <c r="E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row>
    <row r="123">
      <c r="A123" s="4" t="inlineStr">
        <is>
          <t>Interest rate (as a percent)</t>
        </is>
      </c>
      <c r="B123" s="12" t="n">
        <v>0.031</v>
      </c>
      <c r="C123" s="12" t="n">
        <v>0.031</v>
      </c>
      <c r="D123" s="12" t="n">
        <v>0.031</v>
      </c>
      <c r="E123" s="4" t="inlineStr">
        <is>
          <t xml:space="preserve"> </t>
        </is>
      </c>
    </row>
    <row r="124">
      <c r="A124" s="4" t="inlineStr">
        <is>
          <t>Principal (Currency Denomination)</t>
        </is>
      </c>
      <c r="B124" s="6" t="n">
        <v>599291000</v>
      </c>
      <c r="C124" s="4" t="inlineStr">
        <is>
          <t xml:space="preserve"> </t>
        </is>
      </c>
      <c r="D124" s="4" t="inlineStr">
        <is>
          <t xml:space="preserve"> </t>
        </is>
      </c>
      <c r="E124" s="4" t="inlineStr">
        <is>
          <t xml:space="preserve"> </t>
        </is>
      </c>
    </row>
    <row r="125">
      <c r="A125" s="4" t="inlineStr">
        <is>
          <t>Total principal amount</t>
        </is>
      </c>
      <c r="B125" s="6" t="n">
        <v>599291000</v>
      </c>
      <c r="C125" s="4" t="inlineStr">
        <is>
          <t xml:space="preserve"> </t>
        </is>
      </c>
      <c r="D125" s="4" t="inlineStr">
        <is>
          <t xml:space="preserve"> </t>
        </is>
      </c>
      <c r="E125" s="5" t="n">
        <v>599291000</v>
      </c>
    </row>
    <row r="126">
      <c r="A126" s="4" t="inlineStr">
        <is>
          <t>Notes and bonds payable | 3.400% Notes due 2030</t>
        </is>
      </c>
      <c r="B126" s="4" t="inlineStr">
        <is>
          <t xml:space="preserve"> </t>
        </is>
      </c>
      <c r="C126" s="4" t="inlineStr">
        <is>
          <t xml:space="preserve"> </t>
        </is>
      </c>
      <c r="D126" s="4" t="inlineStr">
        <is>
          <t xml:space="preserve"> </t>
        </is>
      </c>
      <c r="E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row>
    <row r="128">
      <c r="A128" s="4" t="inlineStr">
        <is>
          <t>Interest rate (as a percent)</t>
        </is>
      </c>
      <c r="B128" s="12" t="n">
        <v>0.034</v>
      </c>
      <c r="C128" s="12" t="n">
        <v>0.034</v>
      </c>
      <c r="D128" s="12" t="n">
        <v>0.034</v>
      </c>
      <c r="E128" s="4" t="inlineStr">
        <is>
          <t xml:space="preserve"> </t>
        </is>
      </c>
    </row>
    <row r="129">
      <c r="A129" s="4" t="inlineStr">
        <is>
          <t>Principal (Currency Denomination)</t>
        </is>
      </c>
      <c r="B129" s="6" t="n">
        <v>500000000</v>
      </c>
      <c r="C129" s="4" t="inlineStr">
        <is>
          <t xml:space="preserve"> </t>
        </is>
      </c>
      <c r="D129" s="4" t="inlineStr">
        <is>
          <t xml:space="preserve"> </t>
        </is>
      </c>
      <c r="E129" s="4" t="inlineStr">
        <is>
          <t xml:space="preserve"> </t>
        </is>
      </c>
    </row>
    <row r="130">
      <c r="A130" s="4" t="inlineStr">
        <is>
          <t>Total principal amount</t>
        </is>
      </c>
      <c r="B130" s="6" t="n">
        <v>500000000</v>
      </c>
      <c r="C130" s="4" t="inlineStr">
        <is>
          <t xml:space="preserve"> </t>
        </is>
      </c>
      <c r="D130" s="4" t="inlineStr">
        <is>
          <t xml:space="preserve"> </t>
        </is>
      </c>
      <c r="E130" s="5" t="n">
        <v>0</v>
      </c>
    </row>
    <row r="131">
      <c r="A131" s="4" t="inlineStr">
        <is>
          <t>Notes and bonds payable | 4.850% Notes due 2030</t>
        </is>
      </c>
      <c r="B131" s="4" t="inlineStr">
        <is>
          <t xml:space="preserve"> </t>
        </is>
      </c>
      <c r="C131" s="4" t="inlineStr">
        <is>
          <t xml:space="preserve"> </t>
        </is>
      </c>
      <c r="D131" s="4" t="inlineStr">
        <is>
          <t xml:space="preserve"> </t>
        </is>
      </c>
      <c r="E131" s="4" t="inlineStr">
        <is>
          <t xml:space="preserve"> </t>
        </is>
      </c>
    </row>
    <row r="132">
      <c r="A132" s="3" t="inlineStr">
        <is>
          <t>Debt</t>
        </is>
      </c>
      <c r="B132" s="4" t="inlineStr">
        <is>
          <t xml:space="preserve"> </t>
        </is>
      </c>
      <c r="C132" s="4" t="inlineStr">
        <is>
          <t xml:space="preserve"> </t>
        </is>
      </c>
      <c r="D132" s="4" t="inlineStr">
        <is>
          <t xml:space="preserve"> </t>
        </is>
      </c>
      <c r="E132" s="4" t="inlineStr">
        <is>
          <t xml:space="preserve"> </t>
        </is>
      </c>
    </row>
    <row r="133">
      <c r="A133" s="4" t="inlineStr">
        <is>
          <t>Interest rate (as a percent)</t>
        </is>
      </c>
      <c r="B133" s="12" t="n">
        <v>0.0485</v>
      </c>
      <c r="C133" s="12" t="n">
        <v>0.0485</v>
      </c>
      <c r="D133" s="12" t="n">
        <v>0.0485</v>
      </c>
      <c r="E133" s="4" t="inlineStr">
        <is>
          <t xml:space="preserve"> </t>
        </is>
      </c>
    </row>
    <row r="134">
      <c r="A134" s="4" t="inlineStr">
        <is>
          <t>Principal (Currency Denomination)</t>
        </is>
      </c>
      <c r="B134" s="6" t="n">
        <v>600000000</v>
      </c>
      <c r="C134" s="4" t="inlineStr">
        <is>
          <t xml:space="preserve"> </t>
        </is>
      </c>
      <c r="D134" s="4" t="inlineStr">
        <is>
          <t xml:space="preserve"> </t>
        </is>
      </c>
      <c r="E134" s="4" t="inlineStr">
        <is>
          <t xml:space="preserve"> </t>
        </is>
      </c>
    </row>
    <row r="135">
      <c r="A135" s="4" t="inlineStr">
        <is>
          <t>Total principal amount</t>
        </is>
      </c>
      <c r="B135" s="6" t="n">
        <v>600000000</v>
      </c>
      <c r="C135" s="4" t="inlineStr">
        <is>
          <t xml:space="preserve"> </t>
        </is>
      </c>
      <c r="D135" s="4" t="inlineStr">
        <is>
          <t xml:space="preserve"> </t>
        </is>
      </c>
      <c r="E135" s="5" t="n">
        <v>600000000</v>
      </c>
    </row>
    <row r="136">
      <c r="A136" s="4" t="inlineStr">
        <is>
          <t>Notes and bonds payable | 3.160% Notes due 2030</t>
        </is>
      </c>
      <c r="B136" s="4" t="inlineStr">
        <is>
          <t xml:space="preserve"> </t>
        </is>
      </c>
      <c r="C136" s="4" t="inlineStr">
        <is>
          <t xml:space="preserve"> </t>
        </is>
      </c>
      <c r="D136" s="4" t="inlineStr">
        <is>
          <t xml:space="preserve"> </t>
        </is>
      </c>
      <c r="E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row>
    <row r="138">
      <c r="A138" s="4" t="inlineStr">
        <is>
          <t>Interest rate (as a percent)</t>
        </is>
      </c>
      <c r="B138" s="12" t="n">
        <v>0.0316</v>
      </c>
      <c r="C138" s="12" t="n">
        <v>0.0316</v>
      </c>
      <c r="D138" s="12" t="n">
        <v>0.0316</v>
      </c>
      <c r="E138" s="4" t="inlineStr">
        <is>
          <t xml:space="preserve"> </t>
        </is>
      </c>
    </row>
    <row r="139">
      <c r="A139" s="4" t="inlineStr">
        <is>
          <t>Principal (Currency Denomination) | £</t>
        </is>
      </c>
      <c r="B139" s="4" t="inlineStr">
        <is>
          <t xml:space="preserve"> </t>
        </is>
      </c>
      <c r="C139" s="16" t="n">
        <v>140000000</v>
      </c>
      <c r="D139" s="4" t="inlineStr">
        <is>
          <t xml:space="preserve"> </t>
        </is>
      </c>
      <c r="E139" s="4" t="inlineStr">
        <is>
          <t xml:space="preserve"> </t>
        </is>
      </c>
    </row>
    <row r="140">
      <c r="A140" s="4" t="inlineStr">
        <is>
          <t>Total principal amount</t>
        </is>
      </c>
      <c r="B140" s="6" t="n">
        <v>176932000</v>
      </c>
      <c r="C140" s="4" t="inlineStr">
        <is>
          <t xml:space="preserve"> </t>
        </is>
      </c>
      <c r="D140" s="4" t="inlineStr">
        <is>
          <t xml:space="preserve"> </t>
        </is>
      </c>
      <c r="E140" s="5" t="n">
        <v>178332000</v>
      </c>
    </row>
    <row r="141">
      <c r="A141" s="4" t="inlineStr">
        <is>
          <t>Notes and bonds payable | 4.875% Notes due 2030</t>
        </is>
      </c>
      <c r="B141" s="4" t="inlineStr">
        <is>
          <t xml:space="preserve"> </t>
        </is>
      </c>
      <c r="C141" s="4" t="inlineStr">
        <is>
          <t xml:space="preserve"> </t>
        </is>
      </c>
      <c r="D141" s="4" t="inlineStr">
        <is>
          <t xml:space="preserve"> </t>
        </is>
      </c>
      <c r="E141" s="4" t="inlineStr">
        <is>
          <t xml:space="preserve"> </t>
        </is>
      </c>
    </row>
    <row r="142">
      <c r="A142" s="3" t="inlineStr">
        <is>
          <t>Debt</t>
        </is>
      </c>
      <c r="B142" s="4" t="inlineStr">
        <is>
          <t xml:space="preserve"> </t>
        </is>
      </c>
      <c r="C142" s="4" t="inlineStr">
        <is>
          <t xml:space="preserve"> </t>
        </is>
      </c>
      <c r="D142" s="4" t="inlineStr">
        <is>
          <t xml:space="preserve"> </t>
        </is>
      </c>
      <c r="E142" s="4" t="inlineStr">
        <is>
          <t xml:space="preserve"> </t>
        </is>
      </c>
    </row>
    <row r="143">
      <c r="A143" s="4" t="inlineStr">
        <is>
          <t>Interest rate (as a percent)</t>
        </is>
      </c>
      <c r="B143" s="17" t="n">
        <v>0.04875</v>
      </c>
      <c r="C143" s="17" t="n">
        <v>0.04875</v>
      </c>
      <c r="D143" s="17" t="n">
        <v>0.04875</v>
      </c>
      <c r="E143" s="4" t="inlineStr">
        <is>
          <t xml:space="preserve"> </t>
        </is>
      </c>
    </row>
    <row r="144">
      <c r="A144" s="4" t="inlineStr">
        <is>
          <t>Principal (Currency Denomination) | €</t>
        </is>
      </c>
      <c r="B144" s="4" t="inlineStr">
        <is>
          <t xml:space="preserve"> </t>
        </is>
      </c>
      <c r="C144" s="4" t="inlineStr">
        <is>
          <t xml:space="preserve"> </t>
        </is>
      </c>
      <c r="D144" s="15" t="n">
        <v>550000000</v>
      </c>
      <c r="E144" s="4" t="inlineStr">
        <is>
          <t xml:space="preserve"> </t>
        </is>
      </c>
    </row>
    <row r="145">
      <c r="A145" s="4" t="inlineStr">
        <is>
          <t>Total principal amount</t>
        </is>
      </c>
      <c r="B145" s="6" t="n">
        <v>589325000</v>
      </c>
      <c r="C145" s="4" t="inlineStr">
        <is>
          <t xml:space="preserve"> </t>
        </is>
      </c>
      <c r="D145" s="4" t="inlineStr">
        <is>
          <t xml:space="preserve"> </t>
        </is>
      </c>
      <c r="E145" s="5" t="n">
        <v>607915000</v>
      </c>
    </row>
    <row r="146">
      <c r="A146" s="4" t="inlineStr">
        <is>
          <t>Notes and bonds payable | 1.625% Notes due 2030</t>
        </is>
      </c>
      <c r="B146" s="4" t="inlineStr">
        <is>
          <t xml:space="preserve"> </t>
        </is>
      </c>
      <c r="C146" s="4" t="inlineStr">
        <is>
          <t xml:space="preserve"> </t>
        </is>
      </c>
      <c r="D146" s="4" t="inlineStr">
        <is>
          <t xml:space="preserve"> </t>
        </is>
      </c>
      <c r="E146" s="4" t="inlineStr">
        <is>
          <t xml:space="preserve"> </t>
        </is>
      </c>
    </row>
    <row r="147">
      <c r="A147" s="3" t="inlineStr">
        <is>
          <t>Debt</t>
        </is>
      </c>
      <c r="B147" s="4" t="inlineStr">
        <is>
          <t xml:space="preserve"> </t>
        </is>
      </c>
      <c r="C147" s="4" t="inlineStr">
        <is>
          <t xml:space="preserve"> </t>
        </is>
      </c>
      <c r="D147" s="4" t="inlineStr">
        <is>
          <t xml:space="preserve"> </t>
        </is>
      </c>
      <c r="E147" s="4" t="inlineStr">
        <is>
          <t xml:space="preserve"> </t>
        </is>
      </c>
    </row>
    <row r="148">
      <c r="A148" s="4" t="inlineStr">
        <is>
          <t>Interest rate (as a percent)</t>
        </is>
      </c>
      <c r="B148" s="17" t="n">
        <v>0.01625</v>
      </c>
      <c r="C148" s="17" t="n">
        <v>0.01625</v>
      </c>
      <c r="D148" s="17" t="n">
        <v>0.01625</v>
      </c>
      <c r="E148" s="4" t="inlineStr">
        <is>
          <t xml:space="preserve"> </t>
        </is>
      </c>
    </row>
    <row r="149">
      <c r="A149" s="4" t="inlineStr">
        <is>
          <t>Principal (Currency Denomination) | £</t>
        </is>
      </c>
      <c r="B149" s="4" t="inlineStr">
        <is>
          <t xml:space="preserve"> </t>
        </is>
      </c>
      <c r="C149" s="16" t="n">
        <v>400000000</v>
      </c>
      <c r="D149" s="4" t="inlineStr">
        <is>
          <t xml:space="preserve"> </t>
        </is>
      </c>
      <c r="E149" s="4" t="inlineStr">
        <is>
          <t xml:space="preserve"> </t>
        </is>
      </c>
    </row>
    <row r="150">
      <c r="A150" s="4" t="inlineStr">
        <is>
          <t>Total principal amount</t>
        </is>
      </c>
      <c r="B150" s="6" t="n">
        <v>505520000</v>
      </c>
      <c r="C150" s="4" t="inlineStr">
        <is>
          <t xml:space="preserve"> </t>
        </is>
      </c>
      <c r="D150" s="4" t="inlineStr">
        <is>
          <t xml:space="preserve"> </t>
        </is>
      </c>
      <c r="E150" s="5" t="n">
        <v>509520000</v>
      </c>
    </row>
    <row r="151">
      <c r="A151" s="4" t="inlineStr">
        <is>
          <t>Notes and bonds payable | 3.250% Notes due 2031</t>
        </is>
      </c>
      <c r="B151" s="4" t="inlineStr">
        <is>
          <t xml:space="preserve"> </t>
        </is>
      </c>
      <c r="C151" s="4" t="inlineStr">
        <is>
          <t xml:space="preserve"> </t>
        </is>
      </c>
      <c r="D151" s="4" t="inlineStr">
        <is>
          <t xml:space="preserve"> </t>
        </is>
      </c>
      <c r="E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row>
    <row r="153">
      <c r="A153" s="4" t="inlineStr">
        <is>
          <t>Interest rate (as a percent)</t>
        </is>
      </c>
      <c r="B153" s="12" t="n">
        <v>0.0325</v>
      </c>
      <c r="C153" s="12" t="n">
        <v>0.0325</v>
      </c>
      <c r="D153" s="12" t="n">
        <v>0.0325</v>
      </c>
      <c r="E153" s="4" t="inlineStr">
        <is>
          <t xml:space="preserve"> </t>
        </is>
      </c>
    </row>
    <row r="154">
      <c r="A154" s="4" t="inlineStr">
        <is>
          <t>Principal (Currency Denomination)</t>
        </is>
      </c>
      <c r="B154" s="6" t="n">
        <v>950000000</v>
      </c>
      <c r="C154" s="4" t="inlineStr">
        <is>
          <t xml:space="preserve"> </t>
        </is>
      </c>
      <c r="D154" s="4" t="inlineStr">
        <is>
          <t xml:space="preserve"> </t>
        </is>
      </c>
      <c r="E154" s="4" t="inlineStr">
        <is>
          <t xml:space="preserve"> </t>
        </is>
      </c>
    </row>
    <row r="155">
      <c r="A155" s="4" t="inlineStr">
        <is>
          <t>Total principal amount</t>
        </is>
      </c>
      <c r="B155" s="6" t="n">
        <v>950000000</v>
      </c>
      <c r="C155" s="4" t="inlineStr">
        <is>
          <t xml:space="preserve"> </t>
        </is>
      </c>
      <c r="D155" s="4" t="inlineStr">
        <is>
          <t xml:space="preserve"> </t>
        </is>
      </c>
      <c r="E155" s="5" t="n">
        <v>950000000</v>
      </c>
    </row>
    <row r="156">
      <c r="A156" s="4" t="inlineStr">
        <is>
          <t>Notes and bonds payable | 3.200% Notes due 2031</t>
        </is>
      </c>
      <c r="B156" s="4" t="inlineStr">
        <is>
          <t xml:space="preserve"> </t>
        </is>
      </c>
      <c r="C156" s="4" t="inlineStr">
        <is>
          <t xml:space="preserve"> </t>
        </is>
      </c>
      <c r="D156" s="4" t="inlineStr">
        <is>
          <t xml:space="preserve"> </t>
        </is>
      </c>
      <c r="E156" s="4" t="inlineStr">
        <is>
          <t xml:space="preserve"> </t>
        </is>
      </c>
    </row>
    <row r="157">
      <c r="A157" s="3" t="inlineStr">
        <is>
          <t>Debt</t>
        </is>
      </c>
      <c r="B157" s="4" t="inlineStr">
        <is>
          <t xml:space="preserve"> </t>
        </is>
      </c>
      <c r="C157" s="4" t="inlineStr">
        <is>
          <t xml:space="preserve"> </t>
        </is>
      </c>
      <c r="D157" s="4" t="inlineStr">
        <is>
          <t xml:space="preserve"> </t>
        </is>
      </c>
      <c r="E157" s="4" t="inlineStr">
        <is>
          <t xml:space="preserve"> </t>
        </is>
      </c>
    </row>
    <row r="158">
      <c r="A158" s="4" t="inlineStr">
        <is>
          <t>Interest rate (as a percent)</t>
        </is>
      </c>
      <c r="B158" s="12" t="n">
        <v>0.032</v>
      </c>
      <c r="C158" s="12" t="n">
        <v>0.032</v>
      </c>
      <c r="D158" s="12" t="n">
        <v>0.032</v>
      </c>
      <c r="E158" s="4" t="inlineStr">
        <is>
          <t xml:space="preserve"> </t>
        </is>
      </c>
    </row>
    <row r="159">
      <c r="A159" s="4" t="inlineStr">
        <is>
          <t>Principal (Currency Denomination)</t>
        </is>
      </c>
      <c r="B159" s="6" t="n">
        <v>449995000</v>
      </c>
      <c r="C159" s="4" t="inlineStr">
        <is>
          <t xml:space="preserve"> </t>
        </is>
      </c>
      <c r="D159" s="4" t="inlineStr">
        <is>
          <t xml:space="preserve"> </t>
        </is>
      </c>
      <c r="E159" s="4" t="inlineStr">
        <is>
          <t xml:space="preserve"> </t>
        </is>
      </c>
    </row>
    <row r="160">
      <c r="A160" s="4" t="inlineStr">
        <is>
          <t>Total principal amount</t>
        </is>
      </c>
      <c r="B160" s="6" t="n">
        <v>449995000</v>
      </c>
      <c r="C160" s="4" t="inlineStr">
        <is>
          <t xml:space="preserve"> </t>
        </is>
      </c>
      <c r="D160" s="4" t="inlineStr">
        <is>
          <t xml:space="preserve"> </t>
        </is>
      </c>
      <c r="E160" s="5" t="n">
        <v>0</v>
      </c>
    </row>
    <row r="161">
      <c r="A161" s="4" t="inlineStr">
        <is>
          <t>Notes and bonds payable | 5.750% Notes due 2031</t>
        </is>
      </c>
      <c r="B161" s="4" t="inlineStr">
        <is>
          <t xml:space="preserve"> </t>
        </is>
      </c>
      <c r="C161" s="4" t="inlineStr">
        <is>
          <t xml:space="preserve"> </t>
        </is>
      </c>
      <c r="D161" s="4" t="inlineStr">
        <is>
          <t xml:space="preserve"> </t>
        </is>
      </c>
      <c r="E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row>
    <row r="163">
      <c r="A163" s="4" t="inlineStr">
        <is>
          <t>Interest rate (as a percent)</t>
        </is>
      </c>
      <c r="B163" s="12" t="n">
        <v>0.0575</v>
      </c>
      <c r="C163" s="12" t="n">
        <v>0.0575</v>
      </c>
      <c r="D163" s="12" t="n">
        <v>0.0575</v>
      </c>
      <c r="E163" s="4" t="inlineStr">
        <is>
          <t xml:space="preserve"> </t>
        </is>
      </c>
    </row>
    <row r="164">
      <c r="A164" s="4" t="inlineStr">
        <is>
          <t>Principal (Currency Denomination) | £</t>
        </is>
      </c>
      <c r="B164" s="4" t="inlineStr">
        <is>
          <t xml:space="preserve"> </t>
        </is>
      </c>
      <c r="C164" s="16" t="n">
        <v>300000000</v>
      </c>
      <c r="D164" s="4" t="inlineStr">
        <is>
          <t xml:space="preserve"> </t>
        </is>
      </c>
      <c r="E164" s="4" t="inlineStr">
        <is>
          <t xml:space="preserve"> </t>
        </is>
      </c>
    </row>
    <row r="165">
      <c r="A165" s="4" t="inlineStr">
        <is>
          <t>Total principal amount</t>
        </is>
      </c>
      <c r="B165" s="6" t="n">
        <v>379140000</v>
      </c>
      <c r="C165" s="4" t="inlineStr">
        <is>
          <t xml:space="preserve"> </t>
        </is>
      </c>
      <c r="D165" s="4" t="inlineStr">
        <is>
          <t xml:space="preserve"> </t>
        </is>
      </c>
      <c r="E165" s="5" t="n">
        <v>382140000</v>
      </c>
    </row>
    <row r="166">
      <c r="A166" s="4" t="inlineStr">
        <is>
          <t>Notes and bonds payable | 2.700% Notes due 2032</t>
        </is>
      </c>
      <c r="B166" s="4" t="inlineStr">
        <is>
          <t xml:space="preserve"> </t>
        </is>
      </c>
      <c r="C166" s="4" t="inlineStr">
        <is>
          <t xml:space="preserve"> </t>
        </is>
      </c>
      <c r="D166" s="4" t="inlineStr">
        <is>
          <t xml:space="preserve"> </t>
        </is>
      </c>
      <c r="E166" s="4" t="inlineStr">
        <is>
          <t xml:space="preserve"> </t>
        </is>
      </c>
    </row>
    <row r="167">
      <c r="A167" s="3" t="inlineStr">
        <is>
          <t>Debt</t>
        </is>
      </c>
      <c r="B167" s="4" t="inlineStr">
        <is>
          <t xml:space="preserve"> </t>
        </is>
      </c>
      <c r="C167" s="4" t="inlineStr">
        <is>
          <t xml:space="preserve"> </t>
        </is>
      </c>
      <c r="D167" s="4" t="inlineStr">
        <is>
          <t xml:space="preserve"> </t>
        </is>
      </c>
      <c r="E167" s="4" t="inlineStr">
        <is>
          <t xml:space="preserve"> </t>
        </is>
      </c>
    </row>
    <row r="168">
      <c r="A168" s="4" t="inlineStr">
        <is>
          <t>Interest rate (as a percent)</t>
        </is>
      </c>
      <c r="B168" s="12" t="n">
        <v>0.027</v>
      </c>
      <c r="C168" s="12" t="n">
        <v>0.027</v>
      </c>
      <c r="D168" s="12" t="n">
        <v>0.027</v>
      </c>
      <c r="E168" s="4" t="inlineStr">
        <is>
          <t xml:space="preserve"> </t>
        </is>
      </c>
    </row>
    <row r="169">
      <c r="A169" s="4" t="inlineStr">
        <is>
          <t>Principal (Currency Denomination)</t>
        </is>
      </c>
      <c r="B169" s="6" t="n">
        <v>350000000</v>
      </c>
      <c r="C169" s="4" t="inlineStr">
        <is>
          <t xml:space="preserve"> </t>
        </is>
      </c>
      <c r="D169" s="4" t="inlineStr">
        <is>
          <t xml:space="preserve"> </t>
        </is>
      </c>
      <c r="E169" s="4" t="inlineStr">
        <is>
          <t xml:space="preserve"> </t>
        </is>
      </c>
    </row>
    <row r="170">
      <c r="A170" s="4" t="inlineStr">
        <is>
          <t>Total principal amount</t>
        </is>
      </c>
      <c r="B170" s="6" t="n">
        <v>350000000</v>
      </c>
      <c r="C170" s="4" t="inlineStr">
        <is>
          <t xml:space="preserve"> </t>
        </is>
      </c>
      <c r="D170" s="4" t="inlineStr">
        <is>
          <t xml:space="preserve"> </t>
        </is>
      </c>
      <c r="E170" s="5" t="n">
        <v>0</v>
      </c>
    </row>
    <row r="171">
      <c r="A171" s="4" t="inlineStr">
        <is>
          <t>Notes and bonds payable | 3.180% Notes due 2032</t>
        </is>
      </c>
      <c r="B171" s="4" t="inlineStr">
        <is>
          <t xml:space="preserve"> </t>
        </is>
      </c>
      <c r="C171" s="4" t="inlineStr">
        <is>
          <t xml:space="preserve"> </t>
        </is>
      </c>
      <c r="D171" s="4" t="inlineStr">
        <is>
          <t xml:space="preserve"> </t>
        </is>
      </c>
      <c r="E171" s="4" t="inlineStr">
        <is>
          <t xml:space="preserve"> </t>
        </is>
      </c>
    </row>
    <row r="172">
      <c r="A172" s="3" t="inlineStr">
        <is>
          <t>Debt</t>
        </is>
      </c>
      <c r="B172" s="4" t="inlineStr">
        <is>
          <t xml:space="preserve"> </t>
        </is>
      </c>
      <c r="C172" s="4" t="inlineStr">
        <is>
          <t xml:space="preserve"> </t>
        </is>
      </c>
      <c r="D172" s="4" t="inlineStr">
        <is>
          <t xml:space="preserve"> </t>
        </is>
      </c>
      <c r="E172" s="4" t="inlineStr">
        <is>
          <t xml:space="preserve"> </t>
        </is>
      </c>
    </row>
    <row r="173">
      <c r="A173" s="4" t="inlineStr">
        <is>
          <t>Interest rate (as a percent)</t>
        </is>
      </c>
      <c r="B173" s="12" t="n">
        <v>0.0318</v>
      </c>
      <c r="C173" s="12" t="n">
        <v>0.0318</v>
      </c>
      <c r="D173" s="12" t="n">
        <v>0.0318</v>
      </c>
      <c r="E173" s="4" t="inlineStr">
        <is>
          <t xml:space="preserve"> </t>
        </is>
      </c>
    </row>
    <row r="174">
      <c r="A174" s="4" t="inlineStr">
        <is>
          <t>Principal (Currency Denomination) | £</t>
        </is>
      </c>
      <c r="B174" s="4" t="inlineStr">
        <is>
          <t xml:space="preserve"> </t>
        </is>
      </c>
      <c r="C174" s="16" t="n">
        <v>345000000</v>
      </c>
      <c r="D174" s="4" t="inlineStr">
        <is>
          <t xml:space="preserve"> </t>
        </is>
      </c>
      <c r="E174" s="4" t="inlineStr">
        <is>
          <t xml:space="preserve"> </t>
        </is>
      </c>
    </row>
    <row r="175">
      <c r="A175" s="4" t="inlineStr">
        <is>
          <t>Total principal amount</t>
        </is>
      </c>
      <c r="B175" s="6" t="n">
        <v>436011000</v>
      </c>
      <c r="C175" s="4" t="inlineStr">
        <is>
          <t xml:space="preserve"> </t>
        </is>
      </c>
      <c r="D175" s="4" t="inlineStr">
        <is>
          <t xml:space="preserve"> </t>
        </is>
      </c>
      <c r="E175" s="5" t="n">
        <v>439461000</v>
      </c>
    </row>
    <row r="176">
      <c r="A176" s="4" t="inlineStr">
        <is>
          <t>Notes and bonds payable | 5.625% Notes due 2032</t>
        </is>
      </c>
      <c r="B176" s="4" t="inlineStr">
        <is>
          <t xml:space="preserve"> </t>
        </is>
      </c>
      <c r="C176" s="4" t="inlineStr">
        <is>
          <t xml:space="preserve"> </t>
        </is>
      </c>
      <c r="D176" s="4" t="inlineStr">
        <is>
          <t xml:space="preserve"> </t>
        </is>
      </c>
      <c r="E176" s="4" t="inlineStr">
        <is>
          <t xml:space="preserve"> </t>
        </is>
      </c>
    </row>
    <row r="177">
      <c r="A177" s="3" t="inlineStr">
        <is>
          <t>Debt</t>
        </is>
      </c>
      <c r="B177" s="4" t="inlineStr">
        <is>
          <t xml:space="preserve"> </t>
        </is>
      </c>
      <c r="C177" s="4" t="inlineStr">
        <is>
          <t xml:space="preserve"> </t>
        </is>
      </c>
      <c r="D177" s="4" t="inlineStr">
        <is>
          <t xml:space="preserve"> </t>
        </is>
      </c>
      <c r="E177" s="4" t="inlineStr">
        <is>
          <t xml:space="preserve"> </t>
        </is>
      </c>
    </row>
    <row r="178">
      <c r="A178" s="4" t="inlineStr">
        <is>
          <t>Interest rate (as a percent)</t>
        </is>
      </c>
      <c r="B178" s="17" t="n">
        <v>0.05625</v>
      </c>
      <c r="C178" s="17" t="n">
        <v>0.05625</v>
      </c>
      <c r="D178" s="17" t="n">
        <v>0.05625</v>
      </c>
      <c r="E178" s="4" t="inlineStr">
        <is>
          <t xml:space="preserve"> </t>
        </is>
      </c>
    </row>
    <row r="179">
      <c r="A179" s="4" t="inlineStr">
        <is>
          <t>Principal (Currency Denomination)</t>
        </is>
      </c>
      <c r="B179" s="6" t="n">
        <v>750000000</v>
      </c>
      <c r="C179" s="4" t="inlineStr">
        <is>
          <t xml:space="preserve"> </t>
        </is>
      </c>
      <c r="D179" s="4" t="inlineStr">
        <is>
          <t xml:space="preserve"> </t>
        </is>
      </c>
      <c r="E179" s="4" t="inlineStr">
        <is>
          <t xml:space="preserve"> </t>
        </is>
      </c>
    </row>
    <row r="180">
      <c r="A180" s="4" t="inlineStr">
        <is>
          <t>Total principal amount</t>
        </is>
      </c>
      <c r="B180" s="6" t="n">
        <v>750000000</v>
      </c>
      <c r="C180" s="4" t="inlineStr">
        <is>
          <t xml:space="preserve"> </t>
        </is>
      </c>
      <c r="D180" s="4" t="inlineStr">
        <is>
          <t xml:space="preserve"> </t>
        </is>
      </c>
      <c r="E180" s="5" t="n">
        <v>750000000</v>
      </c>
    </row>
    <row r="181">
      <c r="A181" s="4" t="inlineStr">
        <is>
          <t>Notes and bonds payable | 2.850% Notes due 2032</t>
        </is>
      </c>
      <c r="B181" s="4" t="inlineStr">
        <is>
          <t xml:space="preserve"> </t>
        </is>
      </c>
      <c r="C181" s="4" t="inlineStr">
        <is>
          <t xml:space="preserve"> </t>
        </is>
      </c>
      <c r="D181" s="4" t="inlineStr">
        <is>
          <t xml:space="preserve"> </t>
        </is>
      </c>
      <c r="E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row>
    <row r="183">
      <c r="A183" s="4" t="inlineStr">
        <is>
          <t>Interest rate (as a percent)</t>
        </is>
      </c>
      <c r="B183" s="12" t="n">
        <v>0.0285</v>
      </c>
      <c r="C183" s="12" t="n">
        <v>0.0285</v>
      </c>
      <c r="D183" s="12" t="n">
        <v>0.0285</v>
      </c>
      <c r="E183" s="4" t="inlineStr">
        <is>
          <t xml:space="preserve"> </t>
        </is>
      </c>
    </row>
    <row r="184">
      <c r="A184" s="4" t="inlineStr">
        <is>
          <t>Principal (Currency Denomination)</t>
        </is>
      </c>
      <c r="B184" s="6" t="n">
        <v>699655000</v>
      </c>
      <c r="C184" s="4" t="inlineStr">
        <is>
          <t xml:space="preserve"> </t>
        </is>
      </c>
      <c r="D184" s="4" t="inlineStr">
        <is>
          <t xml:space="preserve"> </t>
        </is>
      </c>
      <c r="E184" s="4" t="inlineStr">
        <is>
          <t xml:space="preserve"> </t>
        </is>
      </c>
    </row>
    <row r="185">
      <c r="A185" s="4" t="inlineStr">
        <is>
          <t>Total principal amount</t>
        </is>
      </c>
      <c r="B185" s="6" t="n">
        <v>699655000</v>
      </c>
      <c r="C185" s="4" t="inlineStr">
        <is>
          <t xml:space="preserve"> </t>
        </is>
      </c>
      <c r="D185" s="4" t="inlineStr">
        <is>
          <t xml:space="preserve"> </t>
        </is>
      </c>
      <c r="E185" s="5" t="n">
        <v>699655000</v>
      </c>
    </row>
    <row r="186">
      <c r="A186" s="4" t="inlineStr">
        <is>
          <t>Notes and bonds payable | 1.800% Notes due 2033</t>
        </is>
      </c>
      <c r="B186" s="4" t="inlineStr">
        <is>
          <t xml:space="preserve"> </t>
        </is>
      </c>
      <c r="C186" s="4" t="inlineStr">
        <is>
          <t xml:space="preserve"> </t>
        </is>
      </c>
      <c r="D186" s="4" t="inlineStr">
        <is>
          <t xml:space="preserve"> </t>
        </is>
      </c>
      <c r="E186" s="4" t="inlineStr">
        <is>
          <t xml:space="preserve"> </t>
        </is>
      </c>
    </row>
    <row r="187">
      <c r="A187" s="3" t="inlineStr">
        <is>
          <t>Debt</t>
        </is>
      </c>
      <c r="B187" s="4" t="inlineStr">
        <is>
          <t xml:space="preserve"> </t>
        </is>
      </c>
      <c r="C187" s="4" t="inlineStr">
        <is>
          <t xml:space="preserve"> </t>
        </is>
      </c>
      <c r="D187" s="4" t="inlineStr">
        <is>
          <t xml:space="preserve"> </t>
        </is>
      </c>
      <c r="E187" s="4" t="inlineStr">
        <is>
          <t xml:space="preserve"> </t>
        </is>
      </c>
    </row>
    <row r="188">
      <c r="A188" s="4" t="inlineStr">
        <is>
          <t>Interest rate (as a percent)</t>
        </is>
      </c>
      <c r="B188" s="12" t="n">
        <v>0.018</v>
      </c>
      <c r="C188" s="12" t="n">
        <v>0.018</v>
      </c>
      <c r="D188" s="12" t="n">
        <v>0.018</v>
      </c>
      <c r="E188" s="4" t="inlineStr">
        <is>
          <t xml:space="preserve"> </t>
        </is>
      </c>
    </row>
    <row r="189">
      <c r="A189" s="4" t="inlineStr">
        <is>
          <t>Principal (Currency Denomination)</t>
        </is>
      </c>
      <c r="B189" s="6" t="n">
        <v>400000000</v>
      </c>
      <c r="C189" s="4" t="inlineStr">
        <is>
          <t xml:space="preserve"> </t>
        </is>
      </c>
      <c r="D189" s="4" t="inlineStr">
        <is>
          <t xml:space="preserve"> </t>
        </is>
      </c>
      <c r="E189" s="4" t="inlineStr">
        <is>
          <t xml:space="preserve"> </t>
        </is>
      </c>
    </row>
    <row r="190">
      <c r="A190" s="4" t="inlineStr">
        <is>
          <t>Total principal amount</t>
        </is>
      </c>
      <c r="B190" s="6" t="n">
        <v>400000000</v>
      </c>
      <c r="C190" s="4" t="inlineStr">
        <is>
          <t xml:space="preserve"> </t>
        </is>
      </c>
      <c r="D190" s="4" t="inlineStr">
        <is>
          <t xml:space="preserve"> </t>
        </is>
      </c>
      <c r="E190" s="5" t="n">
        <v>400000000</v>
      </c>
    </row>
    <row r="191">
      <c r="A191" s="4" t="inlineStr">
        <is>
          <t>Notes and bonds payable | 1.750% Notes due 2033</t>
        </is>
      </c>
      <c r="B191" s="4" t="inlineStr">
        <is>
          <t xml:space="preserve"> </t>
        </is>
      </c>
      <c r="C191" s="4" t="inlineStr">
        <is>
          <t xml:space="preserve"> </t>
        </is>
      </c>
      <c r="D191" s="4" t="inlineStr">
        <is>
          <t xml:space="preserve"> </t>
        </is>
      </c>
      <c r="E191" s="4" t="inlineStr">
        <is>
          <t xml:space="preserve"> </t>
        </is>
      </c>
    </row>
    <row r="192">
      <c r="A192" s="3" t="inlineStr">
        <is>
          <t>Debt</t>
        </is>
      </c>
      <c r="B192" s="4" t="inlineStr">
        <is>
          <t xml:space="preserve"> </t>
        </is>
      </c>
      <c r="C192" s="4" t="inlineStr">
        <is>
          <t xml:space="preserve"> </t>
        </is>
      </c>
      <c r="D192" s="4" t="inlineStr">
        <is>
          <t xml:space="preserve"> </t>
        </is>
      </c>
      <c r="E192" s="4" t="inlineStr">
        <is>
          <t xml:space="preserve"> </t>
        </is>
      </c>
    </row>
    <row r="193">
      <c r="A193" s="4" t="inlineStr">
        <is>
          <t>Interest rate (as a percent)</t>
        </is>
      </c>
      <c r="B193" s="12" t="n">
        <v>0.0175</v>
      </c>
      <c r="C193" s="12" t="n">
        <v>0.0175</v>
      </c>
      <c r="D193" s="12" t="n">
        <v>0.0175</v>
      </c>
      <c r="E193" s="4" t="inlineStr">
        <is>
          <t xml:space="preserve"> </t>
        </is>
      </c>
    </row>
    <row r="194">
      <c r="A194" s="4" t="inlineStr">
        <is>
          <t>Principal (Currency Denomination) | £</t>
        </is>
      </c>
      <c r="B194" s="4" t="inlineStr">
        <is>
          <t xml:space="preserve"> </t>
        </is>
      </c>
      <c r="C194" s="16" t="n">
        <v>350000000</v>
      </c>
      <c r="D194" s="4" t="inlineStr">
        <is>
          <t xml:space="preserve"> </t>
        </is>
      </c>
      <c r="E194" s="4" t="inlineStr">
        <is>
          <t xml:space="preserve"> </t>
        </is>
      </c>
    </row>
    <row r="195">
      <c r="A195" s="4" t="inlineStr">
        <is>
          <t>Total principal amount</t>
        </is>
      </c>
      <c r="B195" s="6" t="n">
        <v>442330000</v>
      </c>
      <c r="C195" s="4" t="inlineStr">
        <is>
          <t xml:space="preserve"> </t>
        </is>
      </c>
      <c r="D195" s="4" t="inlineStr">
        <is>
          <t xml:space="preserve"> </t>
        </is>
      </c>
      <c r="E195" s="5" t="n">
        <v>445830000</v>
      </c>
    </row>
    <row r="196">
      <c r="A196" s="4" t="inlineStr">
        <is>
          <t>Notes and bonds payable | 4.900% Notes due 2033</t>
        </is>
      </c>
      <c r="B196" s="4" t="inlineStr">
        <is>
          <t xml:space="preserve"> </t>
        </is>
      </c>
      <c r="C196" s="4" t="inlineStr">
        <is>
          <t xml:space="preserve"> </t>
        </is>
      </c>
      <c r="D196" s="4" t="inlineStr">
        <is>
          <t xml:space="preserve"> </t>
        </is>
      </c>
      <c r="E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row>
    <row r="198">
      <c r="A198" s="4" t="inlineStr">
        <is>
          <t>Interest rate (as a percent)</t>
        </is>
      </c>
      <c r="B198" s="12" t="n">
        <v>0.049</v>
      </c>
      <c r="C198" s="12" t="n">
        <v>0.049</v>
      </c>
      <c r="D198" s="12" t="n">
        <v>0.049</v>
      </c>
      <c r="E198" s="4" t="inlineStr">
        <is>
          <t xml:space="preserve"> </t>
        </is>
      </c>
    </row>
    <row r="199">
      <c r="A199" s="4" t="inlineStr">
        <is>
          <t>Principal (Currency Denomination)</t>
        </is>
      </c>
      <c r="B199" s="6" t="n">
        <v>600000000</v>
      </c>
      <c r="C199" s="4" t="inlineStr">
        <is>
          <t xml:space="preserve"> </t>
        </is>
      </c>
      <c r="D199" s="4" t="inlineStr">
        <is>
          <t xml:space="preserve"> </t>
        </is>
      </c>
      <c r="E199" s="4" t="inlineStr">
        <is>
          <t xml:space="preserve"> </t>
        </is>
      </c>
    </row>
    <row r="200">
      <c r="A200" s="4" t="inlineStr">
        <is>
          <t>Total principal amount</t>
        </is>
      </c>
      <c r="B200" s="6" t="n">
        <v>600000000</v>
      </c>
      <c r="C200" s="4" t="inlineStr">
        <is>
          <t xml:space="preserve"> </t>
        </is>
      </c>
      <c r="D200" s="4" t="inlineStr">
        <is>
          <t xml:space="preserve"> </t>
        </is>
      </c>
      <c r="E200" s="5" t="n">
        <v>600000000</v>
      </c>
    </row>
    <row r="201">
      <c r="A201" s="4" t="inlineStr">
        <is>
          <t>Notes and bonds payable | $5.125% Notes</t>
        </is>
      </c>
      <c r="B201" s="4" t="inlineStr">
        <is>
          <t xml:space="preserve"> </t>
        </is>
      </c>
      <c r="C201" s="4" t="inlineStr">
        <is>
          <t xml:space="preserve"> </t>
        </is>
      </c>
      <c r="D201" s="4" t="inlineStr">
        <is>
          <t xml:space="preserve"> </t>
        </is>
      </c>
      <c r="E201" s="4" t="inlineStr">
        <is>
          <t xml:space="preserve"> </t>
        </is>
      </c>
    </row>
    <row r="202">
      <c r="A202" s="3" t="inlineStr">
        <is>
          <t>Debt</t>
        </is>
      </c>
      <c r="B202" s="4" t="inlineStr">
        <is>
          <t xml:space="preserve"> </t>
        </is>
      </c>
      <c r="C202" s="4" t="inlineStr">
        <is>
          <t xml:space="preserve"> </t>
        </is>
      </c>
      <c r="D202" s="4" t="inlineStr">
        <is>
          <t xml:space="preserve"> </t>
        </is>
      </c>
      <c r="E202" s="4" t="inlineStr">
        <is>
          <t xml:space="preserve"> </t>
        </is>
      </c>
    </row>
    <row r="203">
      <c r="A203" s="4" t="inlineStr">
        <is>
          <t>Interest rate (as a percent)</t>
        </is>
      </c>
      <c r="B203" s="17" t="n">
        <v>0.05125</v>
      </c>
      <c r="C203" s="17" t="n">
        <v>0.05125</v>
      </c>
      <c r="D203" s="17" t="n">
        <v>0.05125</v>
      </c>
      <c r="E203" s="4" t="inlineStr">
        <is>
          <t xml:space="preserve"> </t>
        </is>
      </c>
    </row>
    <row r="204">
      <c r="A204" s="4" t="inlineStr">
        <is>
          <t>Principal (Currency Denomination)</t>
        </is>
      </c>
      <c r="B204" s="6" t="n">
        <v>800000000</v>
      </c>
      <c r="C204" s="4" t="inlineStr">
        <is>
          <t xml:space="preserve"> </t>
        </is>
      </c>
      <c r="D204" s="4" t="inlineStr">
        <is>
          <t xml:space="preserve"> </t>
        </is>
      </c>
      <c r="E204" s="4" t="inlineStr">
        <is>
          <t xml:space="preserve"> </t>
        </is>
      </c>
    </row>
    <row r="205">
      <c r="A205" s="4" t="inlineStr">
        <is>
          <t>Total principal amount</t>
        </is>
      </c>
      <c r="B205" s="6" t="n">
        <v>800000000</v>
      </c>
      <c r="C205" s="4" t="inlineStr">
        <is>
          <t xml:space="preserve"> </t>
        </is>
      </c>
      <c r="D205" s="4" t="inlineStr">
        <is>
          <t xml:space="preserve"> </t>
        </is>
      </c>
      <c r="E205" s="5" t="n">
        <v>0</v>
      </c>
    </row>
    <row r="206">
      <c r="A206" s="4" t="inlineStr">
        <is>
          <t>Notes and bonds payable | 2.730% Notes due 2034</t>
        </is>
      </c>
      <c r="B206" s="4" t="inlineStr">
        <is>
          <t xml:space="preserve"> </t>
        </is>
      </c>
      <c r="C206" s="4" t="inlineStr">
        <is>
          <t xml:space="preserve"> </t>
        </is>
      </c>
      <c r="D206" s="4" t="inlineStr">
        <is>
          <t xml:space="preserve"> </t>
        </is>
      </c>
      <c r="E206" s="4" t="inlineStr">
        <is>
          <t xml:space="preserve"> </t>
        </is>
      </c>
    </row>
    <row r="207">
      <c r="A207" s="3" t="inlineStr">
        <is>
          <t>Debt</t>
        </is>
      </c>
      <c r="B207" s="4" t="inlineStr">
        <is>
          <t xml:space="preserve"> </t>
        </is>
      </c>
      <c r="C207" s="4" t="inlineStr">
        <is>
          <t xml:space="preserve"> </t>
        </is>
      </c>
      <c r="D207" s="4" t="inlineStr">
        <is>
          <t xml:space="preserve"> </t>
        </is>
      </c>
      <c r="E207" s="4" t="inlineStr">
        <is>
          <t xml:space="preserve"> </t>
        </is>
      </c>
    </row>
    <row r="208">
      <c r="A208" s="4" t="inlineStr">
        <is>
          <t>Interest rate (as a percent)</t>
        </is>
      </c>
      <c r="B208" s="12" t="n">
        <v>0.0273</v>
      </c>
      <c r="C208" s="12" t="n">
        <v>0.0273</v>
      </c>
      <c r="D208" s="12" t="n">
        <v>0.0273</v>
      </c>
      <c r="E208" s="4" t="inlineStr">
        <is>
          <t xml:space="preserve"> </t>
        </is>
      </c>
    </row>
    <row r="209">
      <c r="A209" s="4" t="inlineStr">
        <is>
          <t>Principal (Currency Denomination) | £</t>
        </is>
      </c>
      <c r="B209" s="4" t="inlineStr">
        <is>
          <t xml:space="preserve"> </t>
        </is>
      </c>
      <c r="C209" s="16" t="n">
        <v>315000000</v>
      </c>
      <c r="D209" s="4" t="inlineStr">
        <is>
          <t xml:space="preserve"> </t>
        </is>
      </c>
      <c r="E209" s="4" t="inlineStr">
        <is>
          <t xml:space="preserve"> </t>
        </is>
      </c>
    </row>
    <row r="210">
      <c r="A210" s="4" t="inlineStr">
        <is>
          <t>Total principal amount</t>
        </is>
      </c>
      <c r="B210" s="6" t="n">
        <v>398097000</v>
      </c>
      <c r="C210" s="4" t="inlineStr">
        <is>
          <t xml:space="preserve"> </t>
        </is>
      </c>
      <c r="D210" s="4" t="inlineStr">
        <is>
          <t xml:space="preserve"> </t>
        </is>
      </c>
      <c r="E210" s="5" t="n">
        <v>401247000</v>
      </c>
    </row>
    <row r="211">
      <c r="A211" s="4" t="inlineStr">
        <is>
          <t>Notes and bonds payable | 5.125% Notes due 2034</t>
        </is>
      </c>
      <c r="B211" s="4" t="inlineStr">
        <is>
          <t xml:space="preserve"> </t>
        </is>
      </c>
      <c r="C211" s="4" t="inlineStr">
        <is>
          <t xml:space="preserve"> </t>
        </is>
      </c>
      <c r="D211" s="4" t="inlineStr">
        <is>
          <t xml:space="preserve"> </t>
        </is>
      </c>
      <c r="E211" s="4" t="inlineStr">
        <is>
          <t xml:space="preserve"> </t>
        </is>
      </c>
    </row>
    <row r="212">
      <c r="A212" s="3" t="inlineStr">
        <is>
          <t>Debt</t>
        </is>
      </c>
      <c r="B212" s="4" t="inlineStr">
        <is>
          <t xml:space="preserve"> </t>
        </is>
      </c>
      <c r="C212" s="4" t="inlineStr">
        <is>
          <t xml:space="preserve"> </t>
        </is>
      </c>
      <c r="D212" s="4" t="inlineStr">
        <is>
          <t xml:space="preserve"> </t>
        </is>
      </c>
      <c r="E212" s="4" t="inlineStr">
        <is>
          <t xml:space="preserve"> </t>
        </is>
      </c>
    </row>
    <row r="213">
      <c r="A213" s="4" t="inlineStr">
        <is>
          <t>Interest rate (as a percent)</t>
        </is>
      </c>
      <c r="B213" s="17" t="n">
        <v>0.05125</v>
      </c>
      <c r="C213" s="17" t="n">
        <v>0.05125</v>
      </c>
      <c r="D213" s="17" t="n">
        <v>0.05125</v>
      </c>
      <c r="E213" s="4" t="inlineStr">
        <is>
          <t xml:space="preserve"> </t>
        </is>
      </c>
    </row>
    <row r="214">
      <c r="A214" s="4" t="inlineStr">
        <is>
          <t>Principal (Currency Denomination) | €</t>
        </is>
      </c>
      <c r="B214" s="4" t="inlineStr">
        <is>
          <t xml:space="preserve"> </t>
        </is>
      </c>
      <c r="C214" s="4" t="inlineStr">
        <is>
          <t xml:space="preserve"> </t>
        </is>
      </c>
      <c r="D214" s="15" t="n">
        <v>550000000</v>
      </c>
      <c r="E214" s="4" t="inlineStr">
        <is>
          <t xml:space="preserve"> </t>
        </is>
      </c>
    </row>
    <row r="215">
      <c r="A215" s="4" t="inlineStr">
        <is>
          <t>Total principal amount</t>
        </is>
      </c>
      <c r="B215" s="6" t="n">
        <v>589325000</v>
      </c>
      <c r="C215" s="4" t="inlineStr">
        <is>
          <t xml:space="preserve"> </t>
        </is>
      </c>
      <c r="D215" s="4" t="inlineStr">
        <is>
          <t xml:space="preserve"> </t>
        </is>
      </c>
      <c r="E215" s="5" t="n">
        <v>607915000</v>
      </c>
    </row>
    <row r="216">
      <c r="A216" s="4" t="inlineStr">
        <is>
          <t>Notes and bonds payable | 5.875% Bonds due 2035</t>
        </is>
      </c>
      <c r="B216" s="4" t="inlineStr">
        <is>
          <t xml:space="preserve"> </t>
        </is>
      </c>
      <c r="C216" s="4" t="inlineStr">
        <is>
          <t xml:space="preserve"> </t>
        </is>
      </c>
      <c r="D216" s="4" t="inlineStr">
        <is>
          <t xml:space="preserve"> </t>
        </is>
      </c>
      <c r="E216" s="4" t="inlineStr">
        <is>
          <t xml:space="preserve"> </t>
        </is>
      </c>
    </row>
    <row r="217">
      <c r="A217" s="3" t="inlineStr">
        <is>
          <t>Debt</t>
        </is>
      </c>
      <c r="B217" s="4" t="inlineStr">
        <is>
          <t xml:space="preserve"> </t>
        </is>
      </c>
      <c r="C217" s="4" t="inlineStr">
        <is>
          <t xml:space="preserve"> </t>
        </is>
      </c>
      <c r="D217" s="4" t="inlineStr">
        <is>
          <t xml:space="preserve"> </t>
        </is>
      </c>
      <c r="E217" s="4" t="inlineStr">
        <is>
          <t xml:space="preserve"> </t>
        </is>
      </c>
    </row>
    <row r="218">
      <c r="A218" s="4" t="inlineStr">
        <is>
          <t>Interest rate (as a percent)</t>
        </is>
      </c>
      <c r="B218" s="17" t="n">
        <v>0.05875</v>
      </c>
      <c r="C218" s="17" t="n">
        <v>0.05875</v>
      </c>
      <c r="D218" s="17" t="n">
        <v>0.05875</v>
      </c>
      <c r="E218" s="4" t="inlineStr">
        <is>
          <t xml:space="preserve"> </t>
        </is>
      </c>
    </row>
    <row r="219">
      <c r="A219" s="4" t="inlineStr">
        <is>
          <t>Principal (Currency Denomination)</t>
        </is>
      </c>
      <c r="B219" s="6" t="n">
        <v>250000000</v>
      </c>
      <c r="C219" s="4" t="inlineStr">
        <is>
          <t xml:space="preserve"> </t>
        </is>
      </c>
      <c r="D219" s="4" t="inlineStr">
        <is>
          <t xml:space="preserve"> </t>
        </is>
      </c>
      <c r="E219" s="4" t="inlineStr">
        <is>
          <t xml:space="preserve"> </t>
        </is>
      </c>
    </row>
    <row r="220">
      <c r="A220" s="4" t="inlineStr">
        <is>
          <t>Total principal amount</t>
        </is>
      </c>
      <c r="B220" s="6" t="n">
        <v>250000000</v>
      </c>
      <c r="C220" s="4" t="inlineStr">
        <is>
          <t xml:space="preserve"> </t>
        </is>
      </c>
      <c r="D220" s="4" t="inlineStr">
        <is>
          <t xml:space="preserve"> </t>
        </is>
      </c>
      <c r="E220" s="5" t="n">
        <v>250000000</v>
      </c>
    </row>
    <row r="221">
      <c r="A221" s="4" t="inlineStr">
        <is>
          <t>Notes and bonds payable | 3.390% Notes due 2037</t>
        </is>
      </c>
      <c r="B221" s="4" t="inlineStr">
        <is>
          <t xml:space="preserve"> </t>
        </is>
      </c>
      <c r="C221" s="4" t="inlineStr">
        <is>
          <t xml:space="preserve"> </t>
        </is>
      </c>
      <c r="D221" s="4" t="inlineStr">
        <is>
          <t xml:space="preserve"> </t>
        </is>
      </c>
      <c r="E221" s="4" t="inlineStr">
        <is>
          <t xml:space="preserve"> </t>
        </is>
      </c>
    </row>
    <row r="222">
      <c r="A222" s="3" t="inlineStr">
        <is>
          <t>Debt</t>
        </is>
      </c>
      <c r="B222" s="4" t="inlineStr">
        <is>
          <t xml:space="preserve"> </t>
        </is>
      </c>
      <c r="C222" s="4" t="inlineStr">
        <is>
          <t xml:space="preserve"> </t>
        </is>
      </c>
      <c r="D222" s="4" t="inlineStr">
        <is>
          <t xml:space="preserve"> </t>
        </is>
      </c>
      <c r="E222" s="4" t="inlineStr">
        <is>
          <t xml:space="preserve"> </t>
        </is>
      </c>
    </row>
    <row r="223">
      <c r="A223" s="4" t="inlineStr">
        <is>
          <t>Interest rate (as a percent)</t>
        </is>
      </c>
      <c r="B223" s="12" t="n">
        <v>0.0339</v>
      </c>
      <c r="C223" s="12" t="n">
        <v>0.0339</v>
      </c>
      <c r="D223" s="12" t="n">
        <v>0.0339</v>
      </c>
      <c r="E223" s="4" t="inlineStr">
        <is>
          <t xml:space="preserve"> </t>
        </is>
      </c>
    </row>
    <row r="224">
      <c r="A224" s="4" t="inlineStr">
        <is>
          <t>Principal (Currency Denomination) | £</t>
        </is>
      </c>
      <c r="B224" s="4" t="inlineStr">
        <is>
          <t xml:space="preserve"> </t>
        </is>
      </c>
      <c r="C224" s="16" t="n">
        <v>115000000</v>
      </c>
      <c r="D224" s="4" t="inlineStr">
        <is>
          <t xml:space="preserve"> </t>
        </is>
      </c>
      <c r="E224" s="4" t="inlineStr">
        <is>
          <t xml:space="preserve"> </t>
        </is>
      </c>
    </row>
    <row r="225">
      <c r="A225" s="4" t="inlineStr">
        <is>
          <t>Total principal amount</t>
        </is>
      </c>
      <c r="B225" s="6" t="n">
        <v>145337000</v>
      </c>
      <c r="C225" s="4" t="inlineStr">
        <is>
          <t xml:space="preserve"> </t>
        </is>
      </c>
      <c r="D225" s="4" t="inlineStr">
        <is>
          <t xml:space="preserve"> </t>
        </is>
      </c>
      <c r="E225" s="5" t="n">
        <v>146487000</v>
      </c>
    </row>
    <row r="226">
      <c r="A226" s="4" t="inlineStr">
        <is>
          <t>Notes and bonds payable | 6.000% Notes due 2039</t>
        </is>
      </c>
      <c r="B226" s="4" t="inlineStr">
        <is>
          <t xml:space="preserve"> </t>
        </is>
      </c>
      <c r="C226" s="4" t="inlineStr">
        <is>
          <t xml:space="preserve"> </t>
        </is>
      </c>
      <c r="D226" s="4" t="inlineStr">
        <is>
          <t xml:space="preserve"> </t>
        </is>
      </c>
      <c r="E226" s="4" t="inlineStr">
        <is>
          <t xml:space="preserve"> </t>
        </is>
      </c>
    </row>
    <row r="227">
      <c r="A227" s="3" t="inlineStr">
        <is>
          <t>Debt</t>
        </is>
      </c>
      <c r="B227" s="4" t="inlineStr">
        <is>
          <t xml:space="preserve"> </t>
        </is>
      </c>
      <c r="C227" s="4" t="inlineStr">
        <is>
          <t xml:space="preserve"> </t>
        </is>
      </c>
      <c r="D227" s="4" t="inlineStr">
        <is>
          <t xml:space="preserve"> </t>
        </is>
      </c>
      <c r="E227" s="4" t="inlineStr">
        <is>
          <t xml:space="preserve"> </t>
        </is>
      </c>
    </row>
    <row r="228">
      <c r="A228" s="4" t="inlineStr">
        <is>
          <t>Interest rate (as a percent)</t>
        </is>
      </c>
      <c r="B228" s="7" t="n">
        <v>0.06</v>
      </c>
      <c r="C228" s="7" t="n">
        <v>0.06</v>
      </c>
      <c r="D228" s="7" t="n">
        <v>0.06</v>
      </c>
      <c r="E228" s="4" t="inlineStr">
        <is>
          <t xml:space="preserve"> </t>
        </is>
      </c>
    </row>
    <row r="229">
      <c r="A229" s="4" t="inlineStr">
        <is>
          <t>Principal (Currency Denomination) | £</t>
        </is>
      </c>
      <c r="B229" s="4" t="inlineStr">
        <is>
          <t xml:space="preserve"> </t>
        </is>
      </c>
      <c r="C229" s="16" t="n">
        <v>450000000</v>
      </c>
      <c r="D229" s="4" t="inlineStr">
        <is>
          <t xml:space="preserve"> </t>
        </is>
      </c>
      <c r="E229" s="4" t="inlineStr">
        <is>
          <t xml:space="preserve"> </t>
        </is>
      </c>
    </row>
    <row r="230">
      <c r="A230" s="4" t="inlineStr">
        <is>
          <t>Total principal amount</t>
        </is>
      </c>
      <c r="B230" s="6" t="n">
        <v>568710000</v>
      </c>
      <c r="C230" s="4" t="inlineStr">
        <is>
          <t xml:space="preserve"> </t>
        </is>
      </c>
      <c r="D230" s="4" t="inlineStr">
        <is>
          <t xml:space="preserve"> </t>
        </is>
      </c>
      <c r="E230" s="5" t="n">
        <v>573210000</v>
      </c>
    </row>
    <row r="231">
      <c r="A231" s="4" t="inlineStr">
        <is>
          <t>Notes and bonds payable | 2.500% Notes due 2042</t>
        </is>
      </c>
      <c r="B231" s="4" t="inlineStr">
        <is>
          <t xml:space="preserve"> </t>
        </is>
      </c>
      <c r="C231" s="4" t="inlineStr">
        <is>
          <t xml:space="preserve"> </t>
        </is>
      </c>
      <c r="D231" s="4" t="inlineStr">
        <is>
          <t xml:space="preserve"> </t>
        </is>
      </c>
      <c r="E231" s="4" t="inlineStr">
        <is>
          <t xml:space="preserve"> </t>
        </is>
      </c>
    </row>
    <row r="232">
      <c r="A232" s="3" t="inlineStr">
        <is>
          <t>Debt</t>
        </is>
      </c>
      <c r="B232" s="4" t="inlineStr">
        <is>
          <t xml:space="preserve"> </t>
        </is>
      </c>
      <c r="C232" s="4" t="inlineStr">
        <is>
          <t xml:space="preserve"> </t>
        </is>
      </c>
      <c r="D232" s="4" t="inlineStr">
        <is>
          <t xml:space="preserve"> </t>
        </is>
      </c>
      <c r="E232" s="4" t="inlineStr">
        <is>
          <t xml:space="preserve"> </t>
        </is>
      </c>
    </row>
    <row r="233">
      <c r="A233" s="4" t="inlineStr">
        <is>
          <t>Interest rate (as a percent)</t>
        </is>
      </c>
      <c r="B233" s="12" t="n">
        <v>0.025</v>
      </c>
      <c r="C233" s="12" t="n">
        <v>0.025</v>
      </c>
      <c r="D233" s="12" t="n">
        <v>0.025</v>
      </c>
      <c r="E233" s="4" t="inlineStr">
        <is>
          <t xml:space="preserve"> </t>
        </is>
      </c>
    </row>
    <row r="234">
      <c r="A234" s="4" t="inlineStr">
        <is>
          <t>Principal (Currency Denomination) | £</t>
        </is>
      </c>
      <c r="B234" s="4" t="inlineStr">
        <is>
          <t xml:space="preserve"> </t>
        </is>
      </c>
      <c r="C234" s="16" t="n">
        <v>250000000</v>
      </c>
      <c r="D234" s="4" t="inlineStr">
        <is>
          <t xml:space="preserve"> </t>
        </is>
      </c>
      <c r="E234" s="4" t="inlineStr">
        <is>
          <t xml:space="preserve"> </t>
        </is>
      </c>
    </row>
    <row r="235">
      <c r="A235" s="4" t="inlineStr">
        <is>
          <t>Total principal amount</t>
        </is>
      </c>
      <c r="B235" s="6" t="n">
        <v>315950000</v>
      </c>
      <c r="C235" s="4" t="inlineStr">
        <is>
          <t xml:space="preserve"> </t>
        </is>
      </c>
      <c r="D235" s="4" t="inlineStr">
        <is>
          <t xml:space="preserve"> </t>
        </is>
      </c>
      <c r="E235" s="5" t="n">
        <v>318450000</v>
      </c>
    </row>
    <row r="236">
      <c r="A236" s="4" t="inlineStr">
        <is>
          <t>Notes and bonds payable | 4.650% Notes due 2047</t>
        </is>
      </c>
      <c r="B236" s="4" t="inlineStr">
        <is>
          <t xml:space="preserve"> </t>
        </is>
      </c>
      <c r="C236" s="4" t="inlineStr">
        <is>
          <t xml:space="preserve"> </t>
        </is>
      </c>
      <c r="D236" s="4" t="inlineStr">
        <is>
          <t xml:space="preserve"> </t>
        </is>
      </c>
      <c r="E236" s="4" t="inlineStr">
        <is>
          <t xml:space="preserve"> </t>
        </is>
      </c>
    </row>
    <row r="237">
      <c r="A237" s="3" t="inlineStr">
        <is>
          <t>Debt</t>
        </is>
      </c>
      <c r="B237" s="4" t="inlineStr">
        <is>
          <t xml:space="preserve"> </t>
        </is>
      </c>
      <c r="C237" s="4" t="inlineStr">
        <is>
          <t xml:space="preserve"> </t>
        </is>
      </c>
      <c r="D237" s="4" t="inlineStr">
        <is>
          <t xml:space="preserve"> </t>
        </is>
      </c>
      <c r="E237" s="4" t="inlineStr">
        <is>
          <t xml:space="preserve"> </t>
        </is>
      </c>
    </row>
    <row r="238">
      <c r="A238" s="4" t="inlineStr">
        <is>
          <t>Interest rate (as a percent)</t>
        </is>
      </c>
      <c r="B238" s="12" t="n">
        <v>0.0465</v>
      </c>
      <c r="C238" s="12" t="n">
        <v>0.0465</v>
      </c>
      <c r="D238" s="12" t="n">
        <v>0.0465</v>
      </c>
      <c r="E238" s="4" t="inlineStr">
        <is>
          <t xml:space="preserve"> </t>
        </is>
      </c>
    </row>
    <row r="239">
      <c r="A239" s="4" t="inlineStr">
        <is>
          <t>Principal (Currency Denomination)</t>
        </is>
      </c>
      <c r="B239" s="6" t="n">
        <v>550000000</v>
      </c>
      <c r="C239" s="4" t="inlineStr">
        <is>
          <t xml:space="preserve"> </t>
        </is>
      </c>
      <c r="D239" s="4" t="inlineStr">
        <is>
          <t xml:space="preserve"> </t>
        </is>
      </c>
      <c r="E239" s="4" t="inlineStr">
        <is>
          <t xml:space="preserve"> </t>
        </is>
      </c>
    </row>
    <row r="240">
      <c r="A240" s="4" t="inlineStr">
        <is>
          <t>Total principal amount</t>
        </is>
      </c>
      <c r="B240" s="6" t="n">
        <v>550000000</v>
      </c>
      <c r="C240" s="4" t="inlineStr">
        <is>
          <t xml:space="preserve"> </t>
        </is>
      </c>
      <c r="D240" s="4" t="inlineStr">
        <is>
          <t xml:space="preserve"> </t>
        </is>
      </c>
      <c r="E240" s="6" t="n">
        <v>5500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2024</t>
        </is>
      </c>
      <c r="B3" s="6" t="n">
        <v>350000</v>
      </c>
      <c r="C3" s="4" t="inlineStr">
        <is>
          <t xml:space="preserve"> </t>
        </is>
      </c>
    </row>
    <row r="4">
      <c r="A4" s="4" t="inlineStr">
        <is>
          <t>2025</t>
        </is>
      </c>
      <c r="B4" s="5" t="n">
        <v>1050000</v>
      </c>
      <c r="C4" s="4" t="inlineStr">
        <is>
          <t xml:space="preserve"> </t>
        </is>
      </c>
    </row>
    <row r="5">
      <c r="A5" s="4" t="inlineStr">
        <is>
          <t>2026</t>
        </is>
      </c>
      <c r="B5" s="5" t="n">
        <v>2375000</v>
      </c>
      <c r="C5" s="4" t="inlineStr">
        <is>
          <t xml:space="preserve"> </t>
        </is>
      </c>
    </row>
    <row r="6">
      <c r="A6" s="4" t="inlineStr">
        <is>
          <t>2027</t>
        </is>
      </c>
      <c r="B6" s="5" t="n">
        <v>2321300</v>
      </c>
      <c r="C6" s="4" t="inlineStr">
        <is>
          <t xml:space="preserve"> </t>
        </is>
      </c>
    </row>
    <row r="7">
      <c r="A7" s="4" t="inlineStr">
        <is>
          <t>2028</t>
        </is>
      </c>
      <c r="B7" s="5" t="n">
        <v>2499800</v>
      </c>
      <c r="C7" s="4" t="inlineStr">
        <is>
          <t xml:space="preserve"> </t>
        </is>
      </c>
    </row>
    <row r="8">
      <c r="A8" s="4" t="inlineStr">
        <is>
          <t>Thereafter</t>
        </is>
      </c>
      <c r="B8" s="5" t="n">
        <v>13395600</v>
      </c>
      <c r="C8" s="4" t="inlineStr">
        <is>
          <t xml:space="preserve"> </t>
        </is>
      </c>
    </row>
    <row r="9">
      <c r="A9" s="4" t="inlineStr">
        <is>
          <t>Totals</t>
        </is>
      </c>
      <c r="B9" s="6" t="n">
        <v>21991675</v>
      </c>
      <c r="C9" s="6" t="n">
        <v>185620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25" customWidth="1" min="4" max="4"/>
    <col width="14" customWidth="1" min="5" max="5"/>
  </cols>
  <sheetData>
    <row r="1">
      <c r="A1" s="1" t="inlineStr">
        <is>
          <t>Notes Payable - Additional Information (Details) - Notes payabl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Weighted average interest rate (as a percent)</t>
        </is>
      </c>
      <c r="B4" s="12" t="n">
        <v>0.038</v>
      </c>
      <c r="C4" s="4" t="inlineStr">
        <is>
          <t xml:space="preserve"> </t>
        </is>
      </c>
      <c r="D4" s="12" t="n">
        <v>0.038</v>
      </c>
      <c r="E4" s="4" t="inlineStr">
        <is>
          <t xml:space="preserve"> </t>
        </is>
      </c>
    </row>
    <row r="5">
      <c r="A5" s="4" t="inlineStr">
        <is>
          <t>Weighted average remaining years until maturity</t>
        </is>
      </c>
      <c r="B5" s="4" t="inlineStr">
        <is>
          <t xml:space="preserve"> </t>
        </is>
      </c>
      <c r="C5" s="4" t="inlineStr">
        <is>
          <t xml:space="preserve"> </t>
        </is>
      </c>
      <c r="D5" s="4" t="inlineStr">
        <is>
          <t>6 years 3 months 18 days</t>
        </is>
      </c>
      <c r="E5" s="4" t="inlineStr">
        <is>
          <t xml:space="preserve"> </t>
        </is>
      </c>
    </row>
    <row r="6">
      <c r="A6" s="4" t="inlineStr">
        <is>
          <t>Interest incurred on notes and bonds</t>
        </is>
      </c>
      <c r="B6" s="6" t="n">
        <v>206100000</v>
      </c>
      <c r="C6" s="6" t="n">
        <v>144100000</v>
      </c>
      <c r="D6" s="6" t="n">
        <v>406600000</v>
      </c>
      <c r="E6" s="6" t="n">
        <v>274400000</v>
      </c>
    </row>
    <row r="7">
      <c r="A7" s="4" t="inlineStr">
        <is>
          <t>3.875% Notes due 2024</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Face amount of loan</t>
        </is>
      </c>
      <c r="B9" s="6" t="n">
        <v>350000000</v>
      </c>
      <c r="C9" s="4" t="inlineStr">
        <is>
          <t xml:space="preserve"> </t>
        </is>
      </c>
      <c r="D9" s="6" t="n">
        <v>350000000</v>
      </c>
      <c r="E9" s="4" t="inlineStr">
        <is>
          <t xml:space="preserve"> </t>
        </is>
      </c>
    </row>
    <row r="10">
      <c r="A10" s="4" t="inlineStr">
        <is>
          <t>Stated interest rate (as a percent)</t>
        </is>
      </c>
      <c r="B10" s="17" t="n">
        <v>0.03875</v>
      </c>
      <c r="C10" s="4" t="inlineStr">
        <is>
          <t xml:space="preserve"> </t>
        </is>
      </c>
      <c r="D10" s="17" t="n">
        <v>0.03875</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Debt to total adjusted assets ratio (as a percent)</t>
        </is>
      </c>
      <c r="B13" s="4" t="inlineStr">
        <is>
          <t xml:space="preserve"> </t>
        </is>
      </c>
      <c r="C13" s="4" t="inlineStr">
        <is>
          <t xml:space="preserve"> </t>
        </is>
      </c>
      <c r="D13" s="7" t="n">
        <v>0.6</v>
      </c>
      <c r="E13" s="4" t="inlineStr">
        <is>
          <t xml:space="preserve"> </t>
        </is>
      </c>
    </row>
    <row r="14">
      <c r="A14" s="4" t="inlineStr">
        <is>
          <t>Secured debt to total adjusted assets ratio (as a percent)</t>
        </is>
      </c>
      <c r="B14" s="4" t="inlineStr">
        <is>
          <t xml:space="preserve"> </t>
        </is>
      </c>
      <c r="C14" s="4" t="inlineStr">
        <is>
          <t xml:space="preserve"> </t>
        </is>
      </c>
      <c r="D14" s="7" t="n">
        <v>0.4</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Debt service coverage ratio</t>
        </is>
      </c>
      <c r="B17" s="4" t="inlineStr">
        <is>
          <t xml:space="preserve"> </t>
        </is>
      </c>
      <c r="C17" s="4" t="inlineStr">
        <is>
          <t xml:space="preserve"> </t>
        </is>
      </c>
      <c r="D17" s="9" t="n">
        <v>1.5</v>
      </c>
      <c r="E17" s="4" t="inlineStr">
        <is>
          <t xml:space="preserve"> </t>
        </is>
      </c>
    </row>
    <row r="18">
      <c r="A18" s="4" t="inlineStr">
        <is>
          <t>Total unencumbered assets as a percentage of outstanding unsecured debt</t>
        </is>
      </c>
      <c r="B18" s="4" t="inlineStr">
        <is>
          <t xml:space="preserve"> </t>
        </is>
      </c>
      <c r="C18" s="4" t="inlineStr">
        <is>
          <t xml:space="preserve"> </t>
        </is>
      </c>
      <c r="D18" s="7" t="n">
        <v>1.5</v>
      </c>
      <c r="E1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Notes Payable - Note Issuances (Details) - Notes payable $ in Millions</t>
        </is>
      </c>
      <c r="B1" s="2" t="inlineStr">
        <is>
          <t>Jun. 30, 2024 USD ($)</t>
        </is>
      </c>
    </row>
    <row r="2">
      <c r="A2" s="4" t="inlineStr">
        <is>
          <t>$4.750% Notes</t>
        </is>
      </c>
      <c r="B2" s="4" t="inlineStr">
        <is>
          <t xml:space="preserve"> </t>
        </is>
      </c>
    </row>
    <row r="3">
      <c r="A3" s="3" t="inlineStr">
        <is>
          <t>Debt</t>
        </is>
      </c>
      <c r="B3" s="4" t="inlineStr">
        <is>
          <t xml:space="preserve"> </t>
        </is>
      </c>
    </row>
    <row r="4">
      <c r="A4" s="4" t="inlineStr">
        <is>
          <t>Interest rate (as a percent)</t>
        </is>
      </c>
      <c r="B4" s="12" t="n">
        <v>0.0475</v>
      </c>
    </row>
    <row r="5">
      <c r="A5" s="4" t="inlineStr">
        <is>
          <t>Principal amount</t>
        </is>
      </c>
      <c r="B5" s="6" t="n">
        <v>450</v>
      </c>
    </row>
    <row r="6">
      <c r="A6" s="4" t="inlineStr">
        <is>
          <t>Price of par value (as a percent)</t>
        </is>
      </c>
      <c r="B6" s="12" t="n">
        <v>0.9923</v>
      </c>
    </row>
    <row r="7">
      <c r="A7" s="4" t="inlineStr">
        <is>
          <t>Effective yield to maturity (as a percent)</t>
        </is>
      </c>
      <c r="B7" s="17" t="n">
        <v>0.04923</v>
      </c>
    </row>
    <row r="8">
      <c r="A8" s="4" t="inlineStr">
        <is>
          <t>$5.125% Notes</t>
        </is>
      </c>
      <c r="B8" s="4" t="inlineStr">
        <is>
          <t xml:space="preserve"> </t>
        </is>
      </c>
    </row>
    <row r="9">
      <c r="A9" s="3" t="inlineStr">
        <is>
          <t>Debt</t>
        </is>
      </c>
      <c r="B9" s="4" t="inlineStr">
        <is>
          <t xml:space="preserve"> </t>
        </is>
      </c>
    </row>
    <row r="10">
      <c r="A10" s="4" t="inlineStr">
        <is>
          <t>Interest rate (as a percent)</t>
        </is>
      </c>
      <c r="B10" s="17" t="n">
        <v>0.05125</v>
      </c>
    </row>
    <row r="11">
      <c r="A11" s="4" t="inlineStr">
        <is>
          <t>Principal amount</t>
        </is>
      </c>
      <c r="B11" s="6" t="n">
        <v>800</v>
      </c>
    </row>
    <row r="12">
      <c r="A12" s="4" t="inlineStr">
        <is>
          <t>Price of par value (as a percent)</t>
        </is>
      </c>
      <c r="B12" s="12" t="n">
        <v>0.9891</v>
      </c>
    </row>
    <row r="13">
      <c r="A13" s="4" t="inlineStr">
        <is>
          <t>Effective yield to maturity (as a percent)</t>
        </is>
      </c>
      <c r="B13" s="17" t="n">
        <v>0.052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Notes Payable - Merger with Spirit (Details) - Notes payable</t>
        </is>
      </c>
      <c r="B1" s="2" t="inlineStr">
        <is>
          <t>6 Months Ended</t>
        </is>
      </c>
    </row>
    <row r="2">
      <c r="B2" s="2" t="inlineStr">
        <is>
          <t>Jun. 30, 2024 USD ($)</t>
        </is>
      </c>
    </row>
    <row r="3">
      <c r="A3" s="4" t="inlineStr">
        <is>
          <t>$4.450% Notes due September 2026</t>
        </is>
      </c>
      <c r="B3" s="4" t="inlineStr">
        <is>
          <t xml:space="preserve"> </t>
        </is>
      </c>
    </row>
    <row r="4">
      <c r="A4" s="3" t="inlineStr">
        <is>
          <t>Debt</t>
        </is>
      </c>
      <c r="B4" s="4" t="inlineStr">
        <is>
          <t xml:space="preserve"> </t>
        </is>
      </c>
    </row>
    <row r="5">
      <c r="A5" s="4" t="inlineStr">
        <is>
          <t>Stated interest rate (as a percent)</t>
        </is>
      </c>
      <c r="B5" s="12" t="n">
        <v>0.0445</v>
      </c>
    </row>
    <row r="6">
      <c r="A6" s="4" t="inlineStr">
        <is>
          <t>Tenders and Consents Received as of the Expiration Date</t>
        </is>
      </c>
      <c r="B6" s="6" t="n">
        <v>291700000</v>
      </c>
    </row>
    <row r="7">
      <c r="A7" s="4" t="inlineStr">
        <is>
          <t>Percentage of Total Outstanding Principal Amount of Such Series of Spirit Notes</t>
        </is>
      </c>
      <c r="B7" s="12" t="n">
        <v>0.9724</v>
      </c>
    </row>
    <row r="8">
      <c r="A8" s="4" t="inlineStr">
        <is>
          <t>$3.200% Notes due January 2027</t>
        </is>
      </c>
      <c r="B8" s="4" t="inlineStr">
        <is>
          <t xml:space="preserve"> </t>
        </is>
      </c>
    </row>
    <row r="9">
      <c r="A9" s="3" t="inlineStr">
        <is>
          <t>Debt</t>
        </is>
      </c>
      <c r="B9" s="4" t="inlineStr">
        <is>
          <t xml:space="preserve"> </t>
        </is>
      </c>
    </row>
    <row r="10">
      <c r="A10" s="4" t="inlineStr">
        <is>
          <t>Stated interest rate (as a percent)</t>
        </is>
      </c>
      <c r="B10" s="12" t="n">
        <v>0.032</v>
      </c>
    </row>
    <row r="11">
      <c r="A11" s="4" t="inlineStr">
        <is>
          <t>Tenders and Consents Received as of the Expiration Date</t>
        </is>
      </c>
      <c r="B11" s="6" t="n">
        <v>292700000</v>
      </c>
    </row>
    <row r="12">
      <c r="A12" s="4" t="inlineStr">
        <is>
          <t>Percentage of Total Outstanding Principal Amount of Such Series of Spirit Notes</t>
        </is>
      </c>
      <c r="B12" s="12" t="n">
        <v>0.9756</v>
      </c>
    </row>
    <row r="13">
      <c r="A13" s="4" t="inlineStr">
        <is>
          <t>$2.100% Notes due March 2028</t>
        </is>
      </c>
      <c r="B13" s="4" t="inlineStr">
        <is>
          <t xml:space="preserve"> </t>
        </is>
      </c>
    </row>
    <row r="14">
      <c r="A14" s="3" t="inlineStr">
        <is>
          <t>Debt</t>
        </is>
      </c>
      <c r="B14" s="4" t="inlineStr">
        <is>
          <t xml:space="preserve"> </t>
        </is>
      </c>
    </row>
    <row r="15">
      <c r="A15" s="4" t="inlineStr">
        <is>
          <t>Stated interest rate (as a percent)</t>
        </is>
      </c>
      <c r="B15" s="12" t="n">
        <v>0.021</v>
      </c>
    </row>
    <row r="16">
      <c r="A16" s="4" t="inlineStr">
        <is>
          <t>Tenders and Consents Received as of the Expiration Date</t>
        </is>
      </c>
      <c r="B16" s="6" t="n">
        <v>443800000</v>
      </c>
    </row>
    <row r="17">
      <c r="A17" s="4" t="inlineStr">
        <is>
          <t>Percentage of Total Outstanding Principal Amount of Such Series of Spirit Notes</t>
        </is>
      </c>
      <c r="B17" s="12" t="n">
        <v>0.9862</v>
      </c>
    </row>
    <row r="18">
      <c r="A18" s="4" t="inlineStr">
        <is>
          <t>$4.000% Notes due July 2029</t>
        </is>
      </c>
      <c r="B18" s="4" t="inlineStr">
        <is>
          <t xml:space="preserve"> </t>
        </is>
      </c>
    </row>
    <row r="19">
      <c r="A19" s="3" t="inlineStr">
        <is>
          <t>Debt</t>
        </is>
      </c>
      <c r="B19" s="4" t="inlineStr">
        <is>
          <t xml:space="preserve"> </t>
        </is>
      </c>
    </row>
    <row r="20">
      <c r="A20" s="4" t="inlineStr">
        <is>
          <t>Stated interest rate (as a percent)</t>
        </is>
      </c>
      <c r="B20" s="7" t="n">
        <v>0.04</v>
      </c>
    </row>
    <row r="21">
      <c r="A21" s="4" t="inlineStr">
        <is>
          <t>Tenders and Consents Received as of the Expiration Date</t>
        </is>
      </c>
      <c r="B21" s="6" t="n">
        <v>391700000</v>
      </c>
    </row>
    <row r="22">
      <c r="A22" s="4" t="inlineStr">
        <is>
          <t>Percentage of Total Outstanding Principal Amount of Such Series of Spirit Notes</t>
        </is>
      </c>
      <c r="B22" s="12" t="n">
        <v>0.9792999999999999</v>
      </c>
    </row>
    <row r="23">
      <c r="A23" s="4" t="inlineStr">
        <is>
          <t>$3.400% Notes due January 2030</t>
        </is>
      </c>
      <c r="B23" s="4" t="inlineStr">
        <is>
          <t xml:space="preserve"> </t>
        </is>
      </c>
    </row>
    <row r="24">
      <c r="A24" s="3" t="inlineStr">
        <is>
          <t>Debt</t>
        </is>
      </c>
      <c r="B24" s="4" t="inlineStr">
        <is>
          <t xml:space="preserve"> </t>
        </is>
      </c>
    </row>
    <row r="25">
      <c r="A25" s="4" t="inlineStr">
        <is>
          <t>Stated interest rate (as a percent)</t>
        </is>
      </c>
      <c r="B25" s="12" t="n">
        <v>0.034</v>
      </c>
    </row>
    <row r="26">
      <c r="A26" s="4" t="inlineStr">
        <is>
          <t>Tenders and Consents Received as of the Expiration Date</t>
        </is>
      </c>
      <c r="B26" s="6" t="n">
        <v>484500000</v>
      </c>
    </row>
    <row r="27">
      <c r="A27" s="4" t="inlineStr">
        <is>
          <t>Percentage of Total Outstanding Principal Amount of Such Series of Spirit Notes</t>
        </is>
      </c>
      <c r="B27" s="12" t="n">
        <v>0.9691</v>
      </c>
    </row>
    <row r="28">
      <c r="A28" s="4" t="inlineStr">
        <is>
          <t>$3.200% Notes due February 2031</t>
        </is>
      </c>
      <c r="B28" s="4" t="inlineStr">
        <is>
          <t xml:space="preserve"> </t>
        </is>
      </c>
    </row>
    <row r="29">
      <c r="A29" s="3" t="inlineStr">
        <is>
          <t>Debt</t>
        </is>
      </c>
      <c r="B29" s="4" t="inlineStr">
        <is>
          <t xml:space="preserve"> </t>
        </is>
      </c>
    </row>
    <row r="30">
      <c r="A30" s="4" t="inlineStr">
        <is>
          <t>Stated interest rate (as a percent)</t>
        </is>
      </c>
      <c r="B30" s="12" t="n">
        <v>0.032</v>
      </c>
    </row>
    <row r="31">
      <c r="A31" s="4" t="inlineStr">
        <is>
          <t>Tenders and Consents Received as of the Expiration Date</t>
        </is>
      </c>
      <c r="B31" s="6" t="n">
        <v>445000000</v>
      </c>
    </row>
    <row r="32">
      <c r="A32" s="4" t="inlineStr">
        <is>
          <t>Percentage of Total Outstanding Principal Amount of Such Series of Spirit Notes</t>
        </is>
      </c>
      <c r="B32" s="12" t="n">
        <v>0.989</v>
      </c>
    </row>
    <row r="33">
      <c r="A33" s="4" t="inlineStr">
        <is>
          <t>$2.700% Notes due February 2032</t>
        </is>
      </c>
      <c r="B33" s="4" t="inlineStr">
        <is>
          <t xml:space="preserve"> </t>
        </is>
      </c>
    </row>
    <row r="34">
      <c r="A34" s="3" t="inlineStr">
        <is>
          <t>Debt</t>
        </is>
      </c>
      <c r="B34" s="4" t="inlineStr">
        <is>
          <t xml:space="preserve"> </t>
        </is>
      </c>
    </row>
    <row r="35">
      <c r="A35" s="4" t="inlineStr">
        <is>
          <t>Stated interest rate (as a percent)</t>
        </is>
      </c>
      <c r="B35" s="12" t="n">
        <v>0.027</v>
      </c>
    </row>
    <row r="36">
      <c r="A36" s="4" t="inlineStr">
        <is>
          <t>Tenders and Consents Received as of the Expiration Date</t>
        </is>
      </c>
      <c r="B36" s="6" t="n">
        <v>347600000</v>
      </c>
    </row>
    <row r="37">
      <c r="A37" s="4" t="inlineStr">
        <is>
          <t>Percentage of Total Outstanding Principal Amount of Such Series of Spirit Notes</t>
        </is>
      </c>
      <c r="B37" s="12" t="n">
        <v>0.9931</v>
      </c>
    </row>
    <row r="38">
      <c r="A38" s="4" t="inlineStr">
        <is>
          <t>Spirit Notes</t>
        </is>
      </c>
      <c r="B38" s="4" t="inlineStr">
        <is>
          <t xml:space="preserve"> </t>
        </is>
      </c>
    </row>
    <row r="39">
      <c r="A39" s="3" t="inlineStr">
        <is>
          <t>Debt</t>
        </is>
      </c>
      <c r="B39" s="4" t="inlineStr">
        <is>
          <t xml:space="preserve"> </t>
        </is>
      </c>
    </row>
    <row r="40">
      <c r="A40" s="4" t="inlineStr">
        <is>
          <t>Notes exchange, cash payment equal to basis points of note principal amount held</t>
        </is>
      </c>
      <c r="B40" s="12" t="n">
        <v>0.001</v>
      </c>
    </row>
    <row r="41">
      <c r="A41" s="4" t="inlineStr">
        <is>
          <t>Notes exchange, success rate</t>
        </is>
      </c>
      <c r="B41" s="12" t="n">
        <v>0.981</v>
      </c>
    </row>
    <row r="42">
      <c r="A42" s="4" t="inlineStr">
        <is>
          <t>Notes exchange, payments to participating shareholders</t>
        </is>
      </c>
      <c r="B42" s="6" t="n">
        <v>27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37" customWidth="1" min="2" max="2"/>
  </cols>
  <sheetData>
    <row r="1">
      <c r="A1" s="1" t="inlineStr">
        <is>
          <t>Noncontrolling Interests - Additional Information (Details)</t>
        </is>
      </c>
      <c r="B1" s="2" t="inlineStr">
        <is>
          <t>Jun. 30, 2024 noncontrollingInterest</t>
        </is>
      </c>
    </row>
    <row r="2">
      <c r="A2" s="3" t="inlineStr">
        <is>
          <t>Noncontrolling Interest [Abstract]</t>
        </is>
      </c>
      <c r="B2" s="4" t="inlineStr">
        <is>
          <t xml:space="preserve"> </t>
        </is>
      </c>
    </row>
    <row r="3">
      <c r="A3" s="4" t="inlineStr">
        <is>
          <t>Number of noncontrolling interests consolidated</t>
        </is>
      </c>
      <c r="B3" s="5"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s - Change in Carrying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hange in the carrying value of all noncontrolling intere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at beginning of the period</t>
        </is>
      </c>
      <c r="B4" s="4" t="inlineStr">
        <is>
          <t xml:space="preserve"> </t>
        </is>
      </c>
      <c r="C4" s="4" t="inlineStr">
        <is>
          <t xml:space="preserve"> </t>
        </is>
      </c>
      <c r="D4" s="6" t="n">
        <v>165502</v>
      </c>
      <c r="E4" s="4" t="inlineStr">
        <is>
          <t xml:space="preserve"> </t>
        </is>
      </c>
      <c r="F4" s="4" t="inlineStr">
        <is>
          <t xml:space="preserve"> </t>
        </is>
      </c>
    </row>
    <row r="5">
      <c r="A5" s="4" t="inlineStr">
        <is>
          <t>Allocation of net income</t>
        </is>
      </c>
      <c r="B5" s="6" t="n">
        <v>1577</v>
      </c>
      <c r="C5" s="6" t="n">
        <v>1738</v>
      </c>
      <c r="D5" s="5" t="n">
        <v>3192</v>
      </c>
      <c r="E5" s="6" t="n">
        <v>2844</v>
      </c>
      <c r="F5" s="4" t="inlineStr">
        <is>
          <t xml:space="preserve"> </t>
        </is>
      </c>
    </row>
    <row r="6">
      <c r="A6" s="4" t="inlineStr">
        <is>
          <t>Carrying value at end of the period</t>
        </is>
      </c>
      <c r="B6" s="6" t="n">
        <v>165277</v>
      </c>
      <c r="C6" s="4" t="inlineStr">
        <is>
          <t xml:space="preserve"> </t>
        </is>
      </c>
      <c r="D6" s="6" t="n">
        <v>165277</v>
      </c>
      <c r="E6" s="4" t="inlineStr">
        <is>
          <t xml:space="preserve"> </t>
        </is>
      </c>
      <c r="F6" s="4" t="inlineStr">
        <is>
          <t xml:space="preserve"> </t>
        </is>
      </c>
    </row>
    <row r="7">
      <c r="A7" s="4" t="inlineStr">
        <is>
          <t>Realty Income,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the carrying value of all noncontrolling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artnership units outstanding (in units)</t>
        </is>
      </c>
      <c r="B9" s="5" t="n">
        <v>1795167</v>
      </c>
      <c r="C9" s="4" t="inlineStr">
        <is>
          <t xml:space="preserve"> </t>
        </is>
      </c>
      <c r="D9" s="5" t="n">
        <v>1795167</v>
      </c>
      <c r="E9" s="4" t="inlineStr">
        <is>
          <t xml:space="preserve"> </t>
        </is>
      </c>
      <c r="F9" s="5" t="n">
        <v>1795167</v>
      </c>
    </row>
    <row r="10">
      <c r="A10" s="4" t="inlineStr">
        <is>
          <t>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 in the carrying value of all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at beginning of the period</t>
        </is>
      </c>
      <c r="B12" s="4" t="inlineStr">
        <is>
          <t xml:space="preserve"> </t>
        </is>
      </c>
      <c r="C12" s="4" t="inlineStr">
        <is>
          <t xml:space="preserve"> </t>
        </is>
      </c>
      <c r="D12" s="6" t="n">
        <v>165502</v>
      </c>
      <c r="E12" s="4" t="inlineStr">
        <is>
          <t xml:space="preserve"> </t>
        </is>
      </c>
      <c r="F12" s="4" t="inlineStr">
        <is>
          <t xml:space="preserve"> </t>
        </is>
      </c>
    </row>
    <row r="13">
      <c r="A13" s="4" t="inlineStr">
        <is>
          <t>Contributions</t>
        </is>
      </c>
      <c r="B13" s="4" t="inlineStr">
        <is>
          <t xml:space="preserve"> </t>
        </is>
      </c>
      <c r="C13" s="4" t="inlineStr">
        <is>
          <t xml:space="preserve"> </t>
        </is>
      </c>
      <c r="D13" s="5" t="n">
        <v>1281</v>
      </c>
      <c r="E13" s="4" t="inlineStr">
        <is>
          <t xml:space="preserve"> </t>
        </is>
      </c>
      <c r="F13" s="4" t="inlineStr">
        <is>
          <t xml:space="preserve"> </t>
        </is>
      </c>
    </row>
    <row r="14">
      <c r="A14" s="4" t="inlineStr">
        <is>
          <t>Distributions</t>
        </is>
      </c>
      <c r="B14" s="4" t="inlineStr">
        <is>
          <t xml:space="preserve"> </t>
        </is>
      </c>
      <c r="C14" s="4" t="inlineStr">
        <is>
          <t xml:space="preserve"> </t>
        </is>
      </c>
      <c r="D14" s="5" t="n">
        <v>-4698</v>
      </c>
      <c r="E14" s="4" t="inlineStr">
        <is>
          <t xml:space="preserve"> </t>
        </is>
      </c>
      <c r="F14" s="4" t="inlineStr">
        <is>
          <t xml:space="preserve"> </t>
        </is>
      </c>
    </row>
    <row r="15">
      <c r="A15" s="4" t="inlineStr">
        <is>
          <t>Allocation of net income</t>
        </is>
      </c>
      <c r="B15" s="4" t="inlineStr">
        <is>
          <t xml:space="preserve"> </t>
        </is>
      </c>
      <c r="C15" s="4" t="inlineStr">
        <is>
          <t xml:space="preserve"> </t>
        </is>
      </c>
      <c r="D15" s="5" t="n">
        <v>3192</v>
      </c>
      <c r="E15" s="4" t="inlineStr">
        <is>
          <t xml:space="preserve"> </t>
        </is>
      </c>
      <c r="F15" s="4" t="inlineStr">
        <is>
          <t xml:space="preserve"> </t>
        </is>
      </c>
    </row>
    <row r="16">
      <c r="A16" s="4" t="inlineStr">
        <is>
          <t>Carrying value at end of the period</t>
        </is>
      </c>
      <c r="B16" s="6" t="n">
        <v>165277</v>
      </c>
      <c r="C16" s="4" t="inlineStr">
        <is>
          <t xml:space="preserve"> </t>
        </is>
      </c>
      <c r="D16" s="5" t="n">
        <v>165277</v>
      </c>
      <c r="E16" s="4" t="inlineStr">
        <is>
          <t xml:space="preserve"> </t>
        </is>
      </c>
      <c r="F16" s="4" t="inlineStr">
        <is>
          <t xml:space="preserve"> </t>
        </is>
      </c>
    </row>
    <row r="17">
      <c r="A17" s="4" t="inlineStr">
        <is>
          <t>Non-controlling interests | Realty Income,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hange in the carrying value of all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at beginning of the period</t>
        </is>
      </c>
      <c r="B19" s="4" t="inlineStr">
        <is>
          <t xml:space="preserve"> </t>
        </is>
      </c>
      <c r="C19" s="4" t="inlineStr">
        <is>
          <t xml:space="preserve"> </t>
        </is>
      </c>
      <c r="D19" s="5" t="n">
        <v>114072</v>
      </c>
      <c r="E19" s="4" t="inlineStr">
        <is>
          <t xml:space="preserve"> </t>
        </is>
      </c>
      <c r="F19" s="4" t="inlineStr">
        <is>
          <t xml:space="preserve"> </t>
        </is>
      </c>
    </row>
    <row r="20">
      <c r="A20" s="4" t="inlineStr">
        <is>
          <t>Contributions</t>
        </is>
      </c>
      <c r="B20" s="4" t="inlineStr">
        <is>
          <t xml:space="preserve"> </t>
        </is>
      </c>
      <c r="C20" s="4" t="inlineStr">
        <is>
          <t xml:space="preserve"> </t>
        </is>
      </c>
      <c r="D20" s="5" t="n">
        <v>0</v>
      </c>
      <c r="E20" s="4" t="inlineStr">
        <is>
          <t xml:space="preserve"> </t>
        </is>
      </c>
      <c r="F20" s="4" t="inlineStr">
        <is>
          <t xml:space="preserve"> </t>
        </is>
      </c>
    </row>
    <row r="21">
      <c r="A21" s="4" t="inlineStr">
        <is>
          <t>Distributions</t>
        </is>
      </c>
      <c r="B21" s="4" t="inlineStr">
        <is>
          <t xml:space="preserve"> </t>
        </is>
      </c>
      <c r="C21" s="4" t="inlineStr">
        <is>
          <t xml:space="preserve"> </t>
        </is>
      </c>
      <c r="D21" s="5" t="n">
        <v>-2842</v>
      </c>
      <c r="E21" s="4" t="inlineStr">
        <is>
          <t xml:space="preserve"> </t>
        </is>
      </c>
      <c r="F21" s="4" t="inlineStr">
        <is>
          <t xml:space="preserve"> </t>
        </is>
      </c>
    </row>
    <row r="22">
      <c r="A22" s="4" t="inlineStr">
        <is>
          <t>Allocation of net income</t>
        </is>
      </c>
      <c r="B22" s="4" t="inlineStr">
        <is>
          <t xml:space="preserve"> </t>
        </is>
      </c>
      <c r="C22" s="4" t="inlineStr">
        <is>
          <t xml:space="preserve"> </t>
        </is>
      </c>
      <c r="D22" s="5" t="n">
        <v>2782</v>
      </c>
      <c r="E22" s="4" t="inlineStr">
        <is>
          <t xml:space="preserve"> </t>
        </is>
      </c>
      <c r="F22" s="4" t="inlineStr">
        <is>
          <t xml:space="preserve"> </t>
        </is>
      </c>
    </row>
    <row r="23">
      <c r="A23" s="4" t="inlineStr">
        <is>
          <t>Carrying value at end of the period</t>
        </is>
      </c>
      <c r="B23" s="5" t="n">
        <v>114012</v>
      </c>
      <c r="C23" s="4" t="inlineStr">
        <is>
          <t xml:space="preserve"> </t>
        </is>
      </c>
      <c r="D23" s="5" t="n">
        <v>114012</v>
      </c>
      <c r="E23" s="4" t="inlineStr">
        <is>
          <t xml:space="preserve"> </t>
        </is>
      </c>
      <c r="F23" s="4" t="inlineStr">
        <is>
          <t xml:space="preserve"> </t>
        </is>
      </c>
    </row>
    <row r="24">
      <c r="A24" s="4" t="inlineStr">
        <is>
          <t>Non-controlling interests | Other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 in the carrying value of all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 at beginning of the period</t>
        </is>
      </c>
      <c r="B26" s="4" t="inlineStr">
        <is>
          <t xml:space="preserve"> </t>
        </is>
      </c>
      <c r="C26" s="4" t="inlineStr">
        <is>
          <t xml:space="preserve"> </t>
        </is>
      </c>
      <c r="D26" s="5" t="n">
        <v>51430</v>
      </c>
      <c r="E26" s="4" t="inlineStr">
        <is>
          <t xml:space="preserve"> </t>
        </is>
      </c>
      <c r="F26" s="4" t="inlineStr">
        <is>
          <t xml:space="preserve"> </t>
        </is>
      </c>
    </row>
    <row r="27">
      <c r="A27" s="4" t="inlineStr">
        <is>
          <t>Contributions</t>
        </is>
      </c>
      <c r="B27" s="4" t="inlineStr">
        <is>
          <t xml:space="preserve"> </t>
        </is>
      </c>
      <c r="C27" s="4" t="inlineStr">
        <is>
          <t xml:space="preserve"> </t>
        </is>
      </c>
      <c r="D27" s="5" t="n">
        <v>1281</v>
      </c>
      <c r="E27" s="4" t="inlineStr">
        <is>
          <t xml:space="preserve"> </t>
        </is>
      </c>
      <c r="F27" s="4" t="inlineStr">
        <is>
          <t xml:space="preserve"> </t>
        </is>
      </c>
    </row>
    <row r="28">
      <c r="A28" s="4" t="inlineStr">
        <is>
          <t>Distributions</t>
        </is>
      </c>
      <c r="B28" s="4" t="inlineStr">
        <is>
          <t xml:space="preserve"> </t>
        </is>
      </c>
      <c r="C28" s="4" t="inlineStr">
        <is>
          <t xml:space="preserve"> </t>
        </is>
      </c>
      <c r="D28" s="5" t="n">
        <v>-1856</v>
      </c>
      <c r="E28" s="4" t="inlineStr">
        <is>
          <t xml:space="preserve"> </t>
        </is>
      </c>
      <c r="F28" s="4" t="inlineStr">
        <is>
          <t xml:space="preserve"> </t>
        </is>
      </c>
    </row>
    <row r="29">
      <c r="A29" s="4" t="inlineStr">
        <is>
          <t>Allocation of net income</t>
        </is>
      </c>
      <c r="B29" s="4" t="inlineStr">
        <is>
          <t xml:space="preserve"> </t>
        </is>
      </c>
      <c r="C29" s="4" t="inlineStr">
        <is>
          <t xml:space="preserve"> </t>
        </is>
      </c>
      <c r="D29" s="5" t="n">
        <v>410</v>
      </c>
      <c r="E29" s="4" t="inlineStr">
        <is>
          <t xml:space="preserve"> </t>
        </is>
      </c>
      <c r="F29" s="4" t="inlineStr">
        <is>
          <t xml:space="preserve"> </t>
        </is>
      </c>
    </row>
    <row r="30">
      <c r="A30" s="4" t="inlineStr">
        <is>
          <t>Carrying value at end of the period</t>
        </is>
      </c>
      <c r="B30" s="6" t="n">
        <v>51265</v>
      </c>
      <c r="C30" s="4" t="inlineStr">
        <is>
          <t xml:space="preserve"> </t>
        </is>
      </c>
      <c r="D30" s="6" t="n">
        <v>5126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Spirit Realty Capital, Inc</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with Spirit Realty Capital, Inc</t>
        </is>
      </c>
      <c r="B4" s="4" t="inlineStr">
        <is>
          <t xml:space="preserve">Merger with Spirit Realty Capital, Inc. On October 29, 2023, we entered into an Agreement and Plan of Merger (as amended, or the “Merger Agreement”) with Saints MD Subsidiary, Inc., (“Merger Sub”) a Maryland corporation and direct wholly owned subsidiary of Realty Income and Spirit, a Maryland corporation. On January 23, 2024, we completed our merger with Spirit. Pursuant to the terms and subject to the conditions of the Merger Agreement, Spirit merged with and into Merger Sub, with Merger Sub continuing as the surviving corporation (the “Merger”). At the effective time of the Merger (the “Effective Time”), (i) each outstanding share of Spirit common stock, par value $0.05 per share, automatically converted into 0.762 (the “Exchange Ratio”) of a newly issued share of our common stock, subject to adjustments as set forth in the Merger Agreement, and cash in lieu of fractional shares, and (ii) each outstanding share of Spirit’s 6.000% Series A Cumulative Redeemable Preferred Stock, par value $0.01 per share, converted into the right to receive one share of newly issued Realty Income 6.000% Series A Cumulative Redeemable Preferred Stock, having substantially the same terms as the Spirit Series A Preferred Stock. Immediately prior to the Effective Time, each award of outstanding restricted Spirit common stock and Spirit performance share award was cancelled and converted into Realty Income common stock, using the Exchange Ratio. For more details, see note 16, Redeemable Preferred Stock. The primary reason for the merger was to expand our size, scale and diversification, in order to further position us as the real estate partner of choice for large net lease transactions. Our merger with Spirit has been accounted for using the acquisition method of accounting in accordance with ASC 805, Business Combinations , with Realty Income as the accounting acquirer, which requires, among other things, that the assets acquired, and liabilities assumed be recognized at their acquisition date fair value. The fair value of the consideration transferred on the date of the acquisition is as follows (in thousands, except share and per share data): Shares of Spirit common stock exchanged (1) 142,136,567 Exchange Ratio 0.762 Shares of Realty Income common stock issued 108,308,064 Opening price of Realty Income common stock on January 23, 2024 $ 55.80 Fair value of Realty Income common stock issued to the former holders of Spirit common stock $ 6,043,590 Shares of Realty Income Series A preferred stock issued in exchange for Spirit Series A preferred stock 6,900,000 Opening price of Realty Income Series A preferred stock on January 23, 2024 $ 24.26 Fair value of Realty Income Series A preferred stock issued to the former holders of Spirit Series A preferred stock $ 167,394 Cash paid for fractional shares $ 51 Less: Fair value of Spirit restricted stock and performance awards attributable to post-combination costs (2) $ (24,751) Consideration transferred $ 6,186,284 (1) Includes 142,136,567 shares of Spirit common stock outstanding as of January 23, 2024, which were converted into Realty Income common stock at the Effective Time at an Exchange Ratio of 0.762 per share of Spirit common stock. The portion of the converted unvested Spirit Restricted Stock Awards related to post-combination expense is removed in footnote (2) below. (2) Represents the fair value of fully vested Spirit restricted stock and performance share awards that were accelerated and converted into Realty Income common stock at the Effective Time, reflecting the value attributable to post-combination services. Spirit restricted stock and performance share awards are included in Spirit's outstanding common stock as of the merger date. The fair value attributable to pre-combination services was $41.7 million and is included in the consideration transferred above. A. Preliminary Purchase Price Allocation The following table summarizes the preliminary estimated fair values of the assets acquired and liabilities assumed at the date of acquisition (in thousands): At Acquisition Date As Reported Measurement Period Adjustments At Acquisition Date As Reported ASSETS Land $ 1,853,895 $ (1,673) $ 1,852,222 Buildings and improvements 4,859,162 95,923 4,955,085 Total real estate held for investment 6,713,057 94,250 6,807,307 Real estate and lease intangibles held for sale 35,650 (1,583) 34,067 Cash and cash equivalents 93,683 — 93,683 Accounts receivable 12,959 (145) 12,814 Lease intangible assets (1) 2,214,615 (32,665) 2,181,950 Goodwill 1,259,864 (60,183) 1,199,681 Other assets (2) 174,672 (1,881) 172,791 Total assets acquired $ 10,504,500 $ (2,207) $ 10,502,293 LIABILITIES Accounts payable and accrued expenses $ 56,407 $ (1,933) $ 54,474 Lease intangible liabilities (3) 378,369 (416) 377,953 Other liabilities 101,954 142 102,096 Term loans 1,300,000 — 1,300,000 Notes payable 2,481,486 — 2,481,486 Total liabilities assumed $ 4,318,216 $ (2,207) $ 4,316,009 Net assets acquired, at fair value $ 6,186,284 $ — $ 6,186,284 Total purchase price $ 6,186,284 $ — $ 6,186,284 (1) The weighted average amortization period for acquired lease intangible assets is 10.8 years. (2) Includes $53.9 million of gross contractual loans receivable, the fair value of which was $47.1 million, and we expect to collect substantially all of the loans receivable as of the acquisition date. (3) The weighted average amortization period for acquired lease intangible liabilities is 8.2 years. The assessment of fair value is preliminary and is based on information that was available to management at the time the consolidated financial statements were prepared. Measurement period adjustments will be recorded in the period in which they are determined, as if they had been completed at the acquisition date. As of June 30, 2024, we had not finalized the determination of fair values allocated to certain assets and liabilities. Accordingly, certain tangible assets acquired and liabilities assumed, the valuation of intangible assets acquired, loss contingencies, and goodwill are subject to change. The finalization of our purchase accounting assessment could result in changes in the valuation of assets acquired and liabilities assumed up to a year after the date of our merger with Spirit, which could be material. A preliminary estimate of approximately $1.20 billion has been allocated to goodwill. Goodwill represents the excess of the purchase price over the fair value of the net tangible and intangible assets acquired and liabilities assumed. The recognized goodwill is attributable to expected synergies and benefits arising from the merger transaction, including anticipated financing and corporate overhead cost savings. None of the goodwill recognized is expected to be deductible for tax purposes. The measurement period adjustments recorded in the three months ended June 30, 2024 resulted from updated valuations related to real estate assets and liabilities, in addition to loans receivable. The adjustments were determined based on additional information that existed at the acquisition date but was not contemplated in our initial fair value assessment and resulted in a decrease to goodwill of $60.2 million . B. Merger and Integration-Related Costs of merger-related transaction costs during the three and six months ended June 30, 2024, respectively, primarily consisting of employee severance, post-combination share-based compensation, transfer taxes, and various professional fees directly attributable to the Merger. C. Unaudited Pro Forma Financial Information The following unaudited pro forma information presents a summary of our combined results of operations for the three and six months ended June 30, 2024 and 2023, respectively, as if our merger with Spirit had occurred on January 1, 2023 (in millions, except per share data). The following pro forma financial information is not necessarily indicative of the results of operations had the acquisi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incremental costs incurred in integrating the businesses. Three months ended Six months ended 2024 2023 2024 2023 Total revenues $ 1,339.4 $ 1,211.8 $ 2,646.8 $ 2,346.7 Net income $ 256.8 $ 222.2 $ 490.8 $ 418.9 Basic earnings per share $ 0.30 $ 0.28 $ 0.58 $ 0.54 Diluted earnings per share $ 0.29 $ 0.28 $ 0.58 $ 0.5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rivative assets</t>
        </is>
      </c>
      <c r="B3" s="6" t="n">
        <v>52195</v>
      </c>
      <c r="C3" s="6" t="n">
        <v>21170</v>
      </c>
    </row>
    <row r="4">
      <c r="A4" s="3" t="inlineStr">
        <is>
          <t>Liabilities:</t>
        </is>
      </c>
      <c r="B4" s="4" t="inlineStr">
        <is>
          <t xml:space="preserve"> </t>
        </is>
      </c>
      <c r="C4" s="4" t="inlineStr">
        <is>
          <t xml:space="preserve"> </t>
        </is>
      </c>
    </row>
    <row r="5">
      <c r="A5" s="4" t="inlineStr">
        <is>
          <t>Derivative liabilities</t>
        </is>
      </c>
      <c r="B5" s="5" t="n">
        <v>88597</v>
      </c>
      <c r="C5" s="5" t="n">
        <v>119620</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5" t="n">
        <v>594000</v>
      </c>
      <c r="C8" s="5" t="n">
        <v>205300</v>
      </c>
    </row>
    <row r="9">
      <c r="A9" s="4" t="inlineStr">
        <is>
          <t>Derivative assets</t>
        </is>
      </c>
      <c r="B9" s="5" t="n">
        <v>52200</v>
      </c>
      <c r="C9" s="5" t="n">
        <v>21200</v>
      </c>
    </row>
    <row r="10">
      <c r="A10" s="4" t="inlineStr">
        <is>
          <t>Total assets</t>
        </is>
      </c>
      <c r="B10" s="5" t="n">
        <v>646200</v>
      </c>
      <c r="C10" s="5" t="n">
        <v>226500</v>
      </c>
    </row>
    <row r="11">
      <c r="A11" s="3" t="inlineStr">
        <is>
          <t>Liabilities:</t>
        </is>
      </c>
      <c r="B11" s="4" t="inlineStr">
        <is>
          <t xml:space="preserve"> </t>
        </is>
      </c>
      <c r="C11" s="4" t="inlineStr">
        <is>
          <t xml:space="preserve"> </t>
        </is>
      </c>
    </row>
    <row r="12">
      <c r="A12" s="4" t="inlineStr">
        <is>
          <t>Mortgages payable</t>
        </is>
      </c>
      <c r="B12" s="5" t="n">
        <v>199800</v>
      </c>
      <c r="C12" s="5" t="n">
        <v>822400</v>
      </c>
    </row>
    <row r="13">
      <c r="A13" s="4" t="inlineStr">
        <is>
          <t>Notes and bonds payable</t>
        </is>
      </c>
      <c r="B13" s="5" t="n">
        <v>21991700</v>
      </c>
      <c r="C13" s="5" t="n">
        <v>18562100</v>
      </c>
    </row>
    <row r="14">
      <c r="A14" s="4" t="inlineStr">
        <is>
          <t>Derivative liabilities</t>
        </is>
      </c>
      <c r="B14" s="5" t="n">
        <v>88600</v>
      </c>
      <c r="C14" s="5" t="n">
        <v>119600</v>
      </c>
    </row>
    <row r="15">
      <c r="A15" s="4" t="inlineStr">
        <is>
          <t>Total liabilities</t>
        </is>
      </c>
      <c r="B15" s="5" t="n">
        <v>22280100</v>
      </c>
      <c r="C15" s="5" t="n">
        <v>19504100</v>
      </c>
    </row>
    <row r="16">
      <c r="A16" s="4" t="inlineStr">
        <is>
          <t>Fair value</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Mortgages payable</t>
        </is>
      </c>
      <c r="B18" s="5" t="n">
        <v>195300</v>
      </c>
      <c r="C18" s="5" t="n">
        <v>814500</v>
      </c>
    </row>
    <row r="19">
      <c r="A19" s="4" t="inlineStr">
        <is>
          <t>Notes and bonds payable</t>
        </is>
      </c>
      <c r="B19" s="5" t="n">
        <v>20429900</v>
      </c>
      <c r="C19" s="5" t="n">
        <v>17603700</v>
      </c>
    </row>
    <row r="20">
      <c r="A20" s="4" t="inlineStr">
        <is>
          <t>Level 1 | Fair valu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receivable</t>
        </is>
      </c>
      <c r="B22" s="5" t="n">
        <v>0</v>
      </c>
      <c r="C22" s="5" t="n">
        <v>0</v>
      </c>
    </row>
    <row r="23">
      <c r="A23" s="4" t="inlineStr">
        <is>
          <t>Derivative assets</t>
        </is>
      </c>
      <c r="B23" s="5" t="n">
        <v>0</v>
      </c>
      <c r="C23" s="5" t="n">
        <v>0</v>
      </c>
    </row>
    <row r="24">
      <c r="A24" s="4" t="inlineStr">
        <is>
          <t>Total assets</t>
        </is>
      </c>
      <c r="B24" s="5" t="n">
        <v>0</v>
      </c>
      <c r="C24" s="5" t="n">
        <v>0</v>
      </c>
    </row>
    <row r="25">
      <c r="A25" s="3" t="inlineStr">
        <is>
          <t>Liabilities:</t>
        </is>
      </c>
      <c r="B25" s="4" t="inlineStr">
        <is>
          <t xml:space="preserve"> </t>
        </is>
      </c>
      <c r="C25" s="4" t="inlineStr">
        <is>
          <t xml:space="preserve"> </t>
        </is>
      </c>
    </row>
    <row r="26">
      <c r="A26" s="4" t="inlineStr">
        <is>
          <t>Mortgages payable</t>
        </is>
      </c>
      <c r="B26" s="5" t="n">
        <v>0</v>
      </c>
      <c r="C26" s="5" t="n">
        <v>0</v>
      </c>
    </row>
    <row r="27">
      <c r="A27" s="4" t="inlineStr">
        <is>
          <t>Notes and bonds payable</t>
        </is>
      </c>
      <c r="B27" s="5" t="n">
        <v>0</v>
      </c>
      <c r="C27" s="5" t="n">
        <v>0</v>
      </c>
    </row>
    <row r="28">
      <c r="A28" s="4" t="inlineStr">
        <is>
          <t>Derivative liabilities</t>
        </is>
      </c>
      <c r="B28" s="5" t="n">
        <v>0</v>
      </c>
      <c r="C28" s="5" t="n">
        <v>0</v>
      </c>
    </row>
    <row r="29">
      <c r="A29" s="4" t="inlineStr">
        <is>
          <t>Total liabilities</t>
        </is>
      </c>
      <c r="B29" s="5" t="n">
        <v>0</v>
      </c>
      <c r="C29" s="5" t="n">
        <v>0</v>
      </c>
    </row>
    <row r="30">
      <c r="A30" s="4" t="inlineStr">
        <is>
          <t>Level 2 |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receivable</t>
        </is>
      </c>
      <c r="B32" s="5" t="n">
        <v>570300</v>
      </c>
      <c r="C32" s="5" t="n">
        <v>171800</v>
      </c>
    </row>
    <row r="33">
      <c r="A33" s="4" t="inlineStr">
        <is>
          <t>Derivative assets</t>
        </is>
      </c>
      <c r="B33" s="5" t="n">
        <v>52200</v>
      </c>
      <c r="C33" s="5" t="n">
        <v>21200</v>
      </c>
    </row>
    <row r="34">
      <c r="A34" s="4" t="inlineStr">
        <is>
          <t>Total assets</t>
        </is>
      </c>
      <c r="B34" s="5" t="n">
        <v>622500</v>
      </c>
      <c r="C34" s="5" t="n">
        <v>193000</v>
      </c>
    </row>
    <row r="35">
      <c r="A35" s="3" t="inlineStr">
        <is>
          <t>Liabilities:</t>
        </is>
      </c>
      <c r="B35" s="4" t="inlineStr">
        <is>
          <t xml:space="preserve"> </t>
        </is>
      </c>
      <c r="C35" s="4" t="inlineStr">
        <is>
          <t xml:space="preserve"> </t>
        </is>
      </c>
    </row>
    <row r="36">
      <c r="A36" s="4" t="inlineStr">
        <is>
          <t>Mortgages payable</t>
        </is>
      </c>
      <c r="B36" s="5" t="n">
        <v>0</v>
      </c>
      <c r="C36" s="5" t="n">
        <v>0</v>
      </c>
    </row>
    <row r="37">
      <c r="A37" s="4" t="inlineStr">
        <is>
          <t>Notes and bonds payable</t>
        </is>
      </c>
      <c r="B37" s="5" t="n">
        <v>19486500</v>
      </c>
      <c r="C37" s="5" t="n">
        <v>16620800</v>
      </c>
    </row>
    <row r="38">
      <c r="A38" s="4" t="inlineStr">
        <is>
          <t>Derivative liabilities</t>
        </is>
      </c>
      <c r="B38" s="5" t="n">
        <v>88600</v>
      </c>
      <c r="C38" s="5" t="n">
        <v>119600</v>
      </c>
    </row>
    <row r="39">
      <c r="A39" s="4" t="inlineStr">
        <is>
          <t>Total liabilities</t>
        </is>
      </c>
      <c r="B39" s="5" t="n">
        <v>19575100</v>
      </c>
      <c r="C39" s="5" t="n">
        <v>16740400</v>
      </c>
    </row>
    <row r="40">
      <c r="A40" s="4" t="inlineStr">
        <is>
          <t>Level 3 |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Loans receivable</t>
        </is>
      </c>
      <c r="B42" s="5" t="n">
        <v>34200</v>
      </c>
      <c r="C42" s="5" t="n">
        <v>33500</v>
      </c>
    </row>
    <row r="43">
      <c r="A43" s="4" t="inlineStr">
        <is>
          <t>Derivative assets</t>
        </is>
      </c>
      <c r="B43" s="5" t="n">
        <v>0</v>
      </c>
      <c r="C43" s="5" t="n">
        <v>0</v>
      </c>
    </row>
    <row r="44">
      <c r="A44" s="4" t="inlineStr">
        <is>
          <t>Total assets</t>
        </is>
      </c>
      <c r="B44" s="5" t="n">
        <v>34200</v>
      </c>
      <c r="C44" s="5" t="n">
        <v>33500</v>
      </c>
    </row>
    <row r="45">
      <c r="A45" s="3" t="inlineStr">
        <is>
          <t>Liabilities:</t>
        </is>
      </c>
      <c r="B45" s="4" t="inlineStr">
        <is>
          <t xml:space="preserve"> </t>
        </is>
      </c>
      <c r="C45" s="4" t="inlineStr">
        <is>
          <t xml:space="preserve"> </t>
        </is>
      </c>
    </row>
    <row r="46">
      <c r="A46" s="4" t="inlineStr">
        <is>
          <t>Mortgages payable</t>
        </is>
      </c>
      <c r="B46" s="5" t="n">
        <v>195300</v>
      </c>
      <c r="C46" s="5" t="n">
        <v>814500</v>
      </c>
    </row>
    <row r="47">
      <c r="A47" s="4" t="inlineStr">
        <is>
          <t>Notes and bonds payable</t>
        </is>
      </c>
      <c r="B47" s="5" t="n">
        <v>943400</v>
      </c>
      <c r="C47" s="5" t="n">
        <v>982900</v>
      </c>
    </row>
    <row r="48">
      <c r="A48" s="4" t="inlineStr">
        <is>
          <t>Derivative liabilities</t>
        </is>
      </c>
      <c r="B48" s="5" t="n">
        <v>0</v>
      </c>
      <c r="C48" s="5" t="n">
        <v>0</v>
      </c>
    </row>
    <row r="49">
      <c r="A49" s="4" t="inlineStr">
        <is>
          <t>Total liabilities</t>
        </is>
      </c>
      <c r="B49" s="6" t="n">
        <v>1138700</v>
      </c>
      <c r="C49" s="6" t="n">
        <v>1797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Mortgages payable assumed in connection with acquisitions</t>
        </is>
      </c>
      <c r="B4" s="10" t="n">
        <v>199.8</v>
      </c>
      <c r="C4" s="10" t="n">
        <v>822.4</v>
      </c>
    </row>
    <row r="5">
      <c r="A5" s="4" t="inlineStr">
        <is>
          <t>Notes and bonds payable</t>
        </is>
      </c>
      <c r="B5" s="9" t="n">
        <v>21991.7</v>
      </c>
      <c r="C5" s="9" t="n">
        <v>18562.1</v>
      </c>
    </row>
    <row r="6">
      <c r="A6" s="4" t="inlineStr">
        <is>
          <t>Fair value</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Mortgages payable assumed in connection with acquisitions</t>
        </is>
      </c>
      <c r="B8" s="9" t="n">
        <v>195.3</v>
      </c>
      <c r="C8" s="9" t="n">
        <v>814.5</v>
      </c>
    </row>
    <row r="9">
      <c r="A9" s="4" t="inlineStr">
        <is>
          <t>Notes and bonds payable</t>
        </is>
      </c>
      <c r="B9" s="10" t="n">
        <v>20429.9</v>
      </c>
      <c r="C9" s="10" t="n">
        <v>1760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Fair Value Measurements - Items Measured at Fair Value on a Non-Recurring Basis (Details) $ in Thousand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t>
        </is>
      </c>
    </row>
    <row r="3">
      <c r="A3" s="3" t="inlineStr">
        <is>
          <t>Provisions for impairment</t>
        </is>
      </c>
      <c r="B3" s="4" t="inlineStr">
        <is>
          <t xml:space="preserve"> </t>
        </is>
      </c>
      <c r="C3" s="4" t="inlineStr">
        <is>
          <t xml:space="preserve"> </t>
        </is>
      </c>
      <c r="D3" s="4" t="inlineStr">
        <is>
          <t xml:space="preserve"> </t>
        </is>
      </c>
      <c r="E3" s="4" t="inlineStr">
        <is>
          <t xml:space="preserve"> </t>
        </is>
      </c>
    </row>
    <row r="4">
      <c r="A4" s="4" t="inlineStr">
        <is>
          <t>Less: total provisions for impairment</t>
        </is>
      </c>
      <c r="B4" s="6" t="n">
        <v>-96458</v>
      </c>
      <c r="C4" s="6" t="n">
        <v>-29815</v>
      </c>
      <c r="D4" s="6" t="n">
        <v>-185947</v>
      </c>
      <c r="E4" s="6" t="n">
        <v>-42993</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Number of impaired properties held for sale | property</t>
        </is>
      </c>
      <c r="B6" s="5" t="n">
        <v>24</v>
      </c>
      <c r="C6" s="5" t="n">
        <v>0</v>
      </c>
      <c r="D6" s="5" t="n">
        <v>26</v>
      </c>
      <c r="E6" s="5" t="n">
        <v>1</v>
      </c>
    </row>
    <row r="7">
      <c r="A7" s="4" t="inlineStr">
        <is>
          <t>Number of impaired properties held for investment | property</t>
        </is>
      </c>
      <c r="B7" s="5" t="n">
        <v>41</v>
      </c>
      <c r="C7" s="5" t="n">
        <v>7</v>
      </c>
      <c r="D7" s="5" t="n">
        <v>50</v>
      </c>
      <c r="E7" s="5" t="n">
        <v>8</v>
      </c>
    </row>
    <row r="8">
      <c r="A8" s="4" t="inlineStr">
        <is>
          <t>Number of impaired properties sold | property</t>
        </is>
      </c>
      <c r="B8" s="5" t="n">
        <v>33</v>
      </c>
      <c r="C8" s="5" t="n">
        <v>27</v>
      </c>
      <c r="D8" s="5" t="n">
        <v>53</v>
      </c>
      <c r="E8" s="5" t="n">
        <v>47</v>
      </c>
    </row>
    <row r="9">
      <c r="A9" s="4" t="inlineStr">
        <is>
          <t>Provision for credit losses</t>
        </is>
      </c>
      <c r="B9" s="6" t="n">
        <v>9300</v>
      </c>
      <c r="C9" s="4" t="inlineStr">
        <is>
          <t xml:space="preserve"> </t>
        </is>
      </c>
      <c r="D9" s="6" t="n">
        <v>10500</v>
      </c>
      <c r="E9" s="4" t="inlineStr">
        <is>
          <t xml:space="preserve"> </t>
        </is>
      </c>
    </row>
    <row r="10">
      <c r="A10" s="4" t="inlineStr">
        <is>
          <t>Properties impaired 2022</t>
        </is>
      </c>
      <c r="B10" s="4" t="inlineStr">
        <is>
          <t xml:space="preserve"> </t>
        </is>
      </c>
      <c r="C10" s="4" t="inlineStr">
        <is>
          <t xml:space="preserve"> </t>
        </is>
      </c>
      <c r="D10" s="4" t="inlineStr">
        <is>
          <t xml:space="preserve"> </t>
        </is>
      </c>
      <c r="E10" s="4" t="inlineStr">
        <is>
          <t xml:space="preserve"> </t>
        </is>
      </c>
    </row>
    <row r="11">
      <c r="A11" s="3" t="inlineStr">
        <is>
          <t>Provisions for impairment</t>
        </is>
      </c>
      <c r="B11" s="4" t="inlineStr">
        <is>
          <t xml:space="preserve"> </t>
        </is>
      </c>
      <c r="C11" s="4" t="inlineStr">
        <is>
          <t xml:space="preserve"> </t>
        </is>
      </c>
      <c r="D11" s="4" t="inlineStr">
        <is>
          <t xml:space="preserve"> </t>
        </is>
      </c>
      <c r="E11" s="4" t="inlineStr">
        <is>
          <t xml:space="preserve"> </t>
        </is>
      </c>
    </row>
    <row r="12">
      <c r="A12" s="4" t="inlineStr">
        <is>
          <t>Carrying value prior to impairment</t>
        </is>
      </c>
      <c r="B12" s="5" t="n">
        <v>281900</v>
      </c>
      <c r="C12" s="6" t="n">
        <v>97000</v>
      </c>
      <c r="D12" s="5" t="n">
        <v>443900</v>
      </c>
      <c r="E12" s="6" t="n">
        <v>125500</v>
      </c>
    </row>
    <row r="13">
      <c r="A13" s="4" t="inlineStr">
        <is>
          <t>Less: total provisions for impairment</t>
        </is>
      </c>
      <c r="B13" s="5" t="n">
        <v>-87200</v>
      </c>
      <c r="C13" s="5" t="n">
        <v>-29800</v>
      </c>
      <c r="D13" s="5" t="n">
        <v>-175400</v>
      </c>
      <c r="E13" s="5" t="n">
        <v>-43000</v>
      </c>
    </row>
    <row r="14">
      <c r="A14" s="4" t="inlineStr">
        <is>
          <t>Carrying value after impairment</t>
        </is>
      </c>
      <c r="B14" s="5" t="n">
        <v>194700</v>
      </c>
      <c r="C14" s="6" t="n">
        <v>67200</v>
      </c>
      <c r="D14" s="5" t="n">
        <v>268500</v>
      </c>
      <c r="E14" s="6" t="n">
        <v>82500</v>
      </c>
    </row>
    <row r="15">
      <c r="A15" s="3" t="inlineStr">
        <is>
          <t>Number of properties:</t>
        </is>
      </c>
      <c r="B15" s="4" t="inlineStr">
        <is>
          <t xml:space="preserve"> </t>
        </is>
      </c>
      <c r="C15" s="4" t="inlineStr">
        <is>
          <t xml:space="preserve"> </t>
        </is>
      </c>
      <c r="D15" s="4" t="inlineStr">
        <is>
          <t xml:space="preserve"> </t>
        </is>
      </c>
      <c r="E15" s="4" t="inlineStr">
        <is>
          <t xml:space="preserve"> </t>
        </is>
      </c>
    </row>
    <row r="16">
      <c r="A16" s="4" t="inlineStr">
        <is>
          <t>Provision for credit losses</t>
        </is>
      </c>
      <c r="B16" s="6" t="n">
        <v>-9300</v>
      </c>
      <c r="C16" s="4" t="inlineStr">
        <is>
          <t xml:space="preserve"> </t>
        </is>
      </c>
      <c r="D16" s="6" t="n">
        <v>-10500</v>
      </c>
      <c r="E16" s="4" t="inlineStr">
        <is>
          <t xml:space="preserve"> </t>
        </is>
      </c>
    </row>
    <row r="17">
      <c r="A17" s="4" t="inlineStr">
        <is>
          <t>Number Of properties leased | property</t>
        </is>
      </c>
      <c r="B17" s="4" t="inlineStr">
        <is>
          <t xml:space="preserve"> </t>
        </is>
      </c>
      <c r="C17" s="4" t="inlineStr">
        <is>
          <t xml:space="preserve"> </t>
        </is>
      </c>
      <c r="D17" s="5" t="n">
        <v>17</v>
      </c>
      <c r="E17" s="4" t="inlineStr">
        <is>
          <t xml:space="preserve"> </t>
        </is>
      </c>
    </row>
    <row r="18">
      <c r="A18" s="4" t="inlineStr">
        <is>
          <t>Properties impaired 2022 | Office properties</t>
        </is>
      </c>
      <c r="B18" s="4" t="inlineStr">
        <is>
          <t xml:space="preserve"> </t>
        </is>
      </c>
      <c r="C18" s="4" t="inlineStr">
        <is>
          <t xml:space="preserve"> </t>
        </is>
      </c>
      <c r="D18" s="4" t="inlineStr">
        <is>
          <t xml:space="preserve"> </t>
        </is>
      </c>
      <c r="E18" s="4" t="inlineStr">
        <is>
          <t xml:space="preserve"> </t>
        </is>
      </c>
    </row>
    <row r="19">
      <c r="A19" s="3" t="inlineStr">
        <is>
          <t>Number of properties:</t>
        </is>
      </c>
      <c r="B19" s="4" t="inlineStr">
        <is>
          <t xml:space="preserve"> </t>
        </is>
      </c>
      <c r="C19" s="4" t="inlineStr">
        <is>
          <t xml:space="preserve"> </t>
        </is>
      </c>
      <c r="D19" s="4" t="inlineStr">
        <is>
          <t xml:space="preserve"> </t>
        </is>
      </c>
      <c r="E19" s="4" t="inlineStr">
        <is>
          <t xml:space="preserve"> </t>
        </is>
      </c>
    </row>
    <row r="20">
      <c r="A20" s="4" t="inlineStr">
        <is>
          <t>Number of properties acquired | property</t>
        </is>
      </c>
      <c r="B20" s="4" t="inlineStr">
        <is>
          <t xml:space="preserve"> </t>
        </is>
      </c>
      <c r="C20" s="4" t="inlineStr">
        <is>
          <t xml:space="preserve"> </t>
        </is>
      </c>
      <c r="D20" s="5" t="n">
        <v>2</v>
      </c>
      <c r="E2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s) $ in Millions</t>
        </is>
      </c>
      <c r="B1" s="2" t="inlineStr">
        <is>
          <t>6 Months Ended</t>
        </is>
      </c>
    </row>
    <row r="2">
      <c r="B2" s="2" t="inlineStr">
        <is>
          <t>Jun. 30, 2024 USD ($)</t>
        </is>
      </c>
    </row>
    <row r="3">
      <c r="A3" s="4" t="inlineStr">
        <is>
          <t>Currency exchange swaps | Not designated as hedging instrument</t>
        </is>
      </c>
      <c r="B3" s="4" t="inlineStr">
        <is>
          <t xml:space="preserve"> </t>
        </is>
      </c>
    </row>
    <row r="4">
      <c r="A4" s="3" t="inlineStr">
        <is>
          <t>Derivative Instruments and Hedging Activities Disclosures [Line Items]</t>
        </is>
      </c>
      <c r="B4" s="4" t="inlineStr">
        <is>
          <t xml:space="preserve"> </t>
        </is>
      </c>
    </row>
    <row r="5">
      <c r="A5" s="4" t="inlineStr">
        <is>
          <t>Remaining maturities</t>
        </is>
      </c>
      <c r="B5" s="4" t="inlineStr">
        <is>
          <t>1 year</t>
        </is>
      </c>
    </row>
    <row r="6">
      <c r="A6" s="4" t="inlineStr">
        <is>
          <t>Interest rate swaps</t>
        </is>
      </c>
      <c r="B6" s="4" t="inlineStr">
        <is>
          <t xml:space="preserve"> </t>
        </is>
      </c>
    </row>
    <row r="7">
      <c r="A7" s="3" t="inlineStr">
        <is>
          <t>Derivative Instruments and Hedging Activities Disclosures [Line Items]</t>
        </is>
      </c>
      <c r="B7" s="4" t="inlineStr">
        <is>
          <t xml:space="preserve"> </t>
        </is>
      </c>
    </row>
    <row r="8">
      <c r="A8" s="4" t="inlineStr">
        <is>
          <t>Interest rate swap unrealized gain expected to be reclassified within next twelve months</t>
        </is>
      </c>
      <c r="B8" s="10" t="n">
        <v>24.1</v>
      </c>
    </row>
    <row r="9">
      <c r="A9" s="4" t="inlineStr">
        <is>
          <t>Foreign currency forwards</t>
        </is>
      </c>
      <c r="B9" s="4" t="inlineStr">
        <is>
          <t xml:space="preserve"> </t>
        </is>
      </c>
    </row>
    <row r="10">
      <c r="A10" s="3" t="inlineStr">
        <is>
          <t>Derivative Instruments and Hedging Activities Disclosures [Line Items]</t>
        </is>
      </c>
      <c r="B10" s="4" t="inlineStr">
        <is>
          <t xml:space="preserve"> </t>
        </is>
      </c>
    </row>
    <row r="11">
      <c r="A11" s="4" t="inlineStr">
        <is>
          <t>Cross-currency swap unrealized gains expected to be reclassified within next twelve months</t>
        </is>
      </c>
      <c r="B11" s="10" t="n">
        <v>3.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 width="22" customWidth="1" min="6" max="6"/>
    <col width="22" customWidth="1" min="7" max="7"/>
    <col width="33" customWidth="1" min="8" max="8"/>
  </cols>
  <sheetData>
    <row r="1">
      <c r="A1" s="1" t="inlineStr">
        <is>
          <t>Derivative Instruments - Summary of Derivative Financial Instruments (Details) $ in Thousands</t>
        </is>
      </c>
      <c r="B1" s="2" t="inlineStr">
        <is>
          <t>1 Months Ended</t>
        </is>
      </c>
      <c r="C1" s="2" t="inlineStr">
        <is>
          <t>3 Months Ended</t>
        </is>
      </c>
      <c r="E1" s="2" t="inlineStr">
        <is>
          <t>6 Months Ended</t>
        </is>
      </c>
    </row>
    <row r="2">
      <c r="B2" s="2" t="inlineStr">
        <is>
          <t>Jan. 31, 2024 USD ($)</t>
        </is>
      </c>
      <c r="C2" s="2" t="inlineStr">
        <is>
          <t>Jun. 30, 2024 USD ($) derivative Rate</t>
        </is>
      </c>
      <c r="D2" s="2" t="inlineStr">
        <is>
          <t>Jun. 30, 2023 USD ($)</t>
        </is>
      </c>
      <c r="E2" s="2" t="inlineStr">
        <is>
          <t>Jun. 30, 2024 USD ($) derivative Rate</t>
        </is>
      </c>
      <c r="F2" s="2" t="inlineStr">
        <is>
          <t>Jun. 30, 2023 USD ($)</t>
        </is>
      </c>
      <c r="G2" s="2" t="inlineStr">
        <is>
          <t>Dec. 31, 2023 USD ($)</t>
        </is>
      </c>
      <c r="H2" s="2" t="inlineStr">
        <is>
          <t>Mar. 31, 2023 USD ($) derivative</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4" t="inlineStr">
        <is>
          <t xml:space="preserve"> </t>
        </is>
      </c>
      <c r="C4" s="6" t="n">
        <v>4996300</v>
      </c>
      <c r="D4" s="4" t="inlineStr">
        <is>
          <t xml:space="preserve"> </t>
        </is>
      </c>
      <c r="E4" s="6" t="n">
        <v>4996300</v>
      </c>
      <c r="F4" s="4" t="inlineStr">
        <is>
          <t xml:space="preserve"> </t>
        </is>
      </c>
      <c r="G4" s="6" t="n">
        <v>5202900</v>
      </c>
      <c r="H4" s="4" t="inlineStr">
        <is>
          <t xml:space="preserve"> </t>
        </is>
      </c>
    </row>
    <row r="5">
      <c r="A5" s="4" t="inlineStr">
        <is>
          <t>Fair Value - asset (liability)</t>
        </is>
      </c>
      <c r="B5" s="4" t="inlineStr">
        <is>
          <t xml:space="preserve"> </t>
        </is>
      </c>
      <c r="C5" s="5" t="n">
        <v>-36400</v>
      </c>
      <c r="D5" s="4" t="inlineStr">
        <is>
          <t xml:space="preserve"> </t>
        </is>
      </c>
      <c r="E5" s="5" t="n">
        <v>-36400</v>
      </c>
      <c r="F5" s="4" t="inlineStr">
        <is>
          <t xml:space="preserve"> </t>
        </is>
      </c>
      <c r="G5" s="5" t="n">
        <v>-98500</v>
      </c>
      <c r="H5" s="4" t="inlineStr">
        <is>
          <t xml:space="preserve"> </t>
        </is>
      </c>
    </row>
    <row r="6">
      <c r="A6" s="4" t="inlineStr">
        <is>
          <t>Gain on the settlement of designated derivatives reclassified from AOCI</t>
        </is>
      </c>
      <c r="B6" s="4" t="inlineStr">
        <is>
          <t xml:space="preserve"> </t>
        </is>
      </c>
      <c r="C6" s="5" t="n">
        <v>3045</v>
      </c>
      <c r="D6" s="6" t="n">
        <v>1082</v>
      </c>
      <c r="E6" s="5" t="n">
        <v>6486</v>
      </c>
      <c r="F6" s="6" t="n">
        <v>2807</v>
      </c>
      <c r="G6" s="4" t="inlineStr">
        <is>
          <t xml:space="preserve"> </t>
        </is>
      </c>
      <c r="H6" s="4" t="inlineStr">
        <is>
          <t xml:space="preserve"> </t>
        </is>
      </c>
    </row>
    <row r="7">
      <c r="A7" s="4" t="inlineStr">
        <is>
          <t>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5" t="n">
        <v>3542300</v>
      </c>
      <c r="D9" s="4" t="inlineStr">
        <is>
          <t xml:space="preserve"> </t>
        </is>
      </c>
      <c r="E9" s="5" t="n">
        <v>3542300</v>
      </c>
      <c r="F9" s="4" t="inlineStr">
        <is>
          <t xml:space="preserve"> </t>
        </is>
      </c>
      <c r="G9" s="5" t="n">
        <v>3392300</v>
      </c>
      <c r="H9" s="4" t="inlineStr">
        <is>
          <t xml:space="preserve"> </t>
        </is>
      </c>
    </row>
    <row r="10">
      <c r="A10" s="4" t="inlineStr">
        <is>
          <t>Fair Value - asset (liability)</t>
        </is>
      </c>
      <c r="B10" s="4" t="inlineStr">
        <is>
          <t xml:space="preserve"> </t>
        </is>
      </c>
      <c r="C10" s="5" t="n">
        <v>-39800</v>
      </c>
      <c r="D10" s="4" t="inlineStr">
        <is>
          <t xml:space="preserve"> </t>
        </is>
      </c>
      <c r="E10" s="5" t="n">
        <v>-39800</v>
      </c>
      <c r="F10" s="4" t="inlineStr">
        <is>
          <t xml:space="preserve"> </t>
        </is>
      </c>
      <c r="G10" s="5" t="n">
        <v>-107400</v>
      </c>
      <c r="H10" s="4" t="inlineStr">
        <is>
          <t xml:space="preserve"> </t>
        </is>
      </c>
    </row>
    <row r="11">
      <c r="A11" s="4" t="inlineStr">
        <is>
          <t>Designated as hedging instrument | Cash flow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ngth of note</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5" t="n">
        <v>1454000</v>
      </c>
      <c r="D16" s="4" t="inlineStr">
        <is>
          <t xml:space="preserve"> </t>
        </is>
      </c>
      <c r="E16" s="5" t="n">
        <v>1454000</v>
      </c>
      <c r="F16" s="4" t="inlineStr">
        <is>
          <t xml:space="preserve"> </t>
        </is>
      </c>
      <c r="G16" s="5" t="n">
        <v>1810600</v>
      </c>
      <c r="H16" s="4" t="inlineStr">
        <is>
          <t xml:space="preserve"> </t>
        </is>
      </c>
    </row>
    <row r="17">
      <c r="A17" s="4" t="inlineStr">
        <is>
          <t>Fair Value - asset (liability)</t>
        </is>
      </c>
      <c r="B17" s="4" t="inlineStr">
        <is>
          <t xml:space="preserve"> </t>
        </is>
      </c>
      <c r="C17" s="6" t="n">
        <v>3400</v>
      </c>
      <c r="D17" s="4" t="inlineStr">
        <is>
          <t xml:space="preserve"> </t>
        </is>
      </c>
      <c r="E17" s="5" t="n">
        <v>3400</v>
      </c>
      <c r="F17" s="4" t="inlineStr">
        <is>
          <t xml:space="preserve"> </t>
        </is>
      </c>
      <c r="G17" s="5" t="n">
        <v>8900</v>
      </c>
      <c r="H17" s="4" t="inlineStr">
        <is>
          <t xml:space="preserve"> </t>
        </is>
      </c>
    </row>
    <row r="18">
      <c r="A18" s="4" t="inlineStr">
        <is>
          <t>Interest rate swaps | Spirit Realty Capit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the settlement of designated derivatives reclassified from AOCI</t>
        </is>
      </c>
      <c r="B20" s="4" t="inlineStr">
        <is>
          <t xml:space="preserve"> </t>
        </is>
      </c>
      <c r="C20" s="4" t="inlineStr">
        <is>
          <t xml:space="preserve"> </t>
        </is>
      </c>
      <c r="D20" s="4" t="inlineStr">
        <is>
          <t xml:space="preserve"> </t>
        </is>
      </c>
      <c r="E20" s="6" t="n">
        <v>35100</v>
      </c>
      <c r="F20" s="4" t="inlineStr">
        <is>
          <t xml:space="preserve"> </t>
        </is>
      </c>
      <c r="G20" s="4" t="inlineStr">
        <is>
          <t xml:space="preserve"> </t>
        </is>
      </c>
      <c r="H20" s="4" t="inlineStr">
        <is>
          <t xml:space="preserve"> </t>
        </is>
      </c>
    </row>
    <row r="21">
      <c r="A21" s="4" t="inlineStr">
        <is>
          <t>Interest rate swap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ruments | derivative</t>
        </is>
      </c>
      <c r="B23" s="4" t="inlineStr">
        <is>
          <t xml:space="preserve"> </t>
        </is>
      </c>
      <c r="C23" s="5" t="n">
        <v>12</v>
      </c>
      <c r="D23" s="4" t="inlineStr">
        <is>
          <t xml:space="preserve"> </t>
        </is>
      </c>
      <c r="E23" s="5" t="n">
        <v>12</v>
      </c>
      <c r="F23" s="4" t="inlineStr">
        <is>
          <t xml:space="preserve"> </t>
        </is>
      </c>
      <c r="G23" s="4" t="inlineStr">
        <is>
          <t xml:space="preserve"> </t>
        </is>
      </c>
      <c r="H23" s="4" t="inlineStr">
        <is>
          <t xml:space="preserve"> </t>
        </is>
      </c>
    </row>
    <row r="24">
      <c r="A24" s="4" t="inlineStr">
        <is>
          <t>Notional Amount</t>
        </is>
      </c>
      <c r="B24" s="4" t="inlineStr">
        <is>
          <t xml:space="preserve"> </t>
        </is>
      </c>
      <c r="C24" s="6" t="n">
        <v>2680000</v>
      </c>
      <c r="D24" s="4" t="inlineStr">
        <is>
          <t xml:space="preserve"> </t>
        </is>
      </c>
      <c r="E24" s="6" t="n">
        <v>2680000</v>
      </c>
      <c r="F24" s="4" t="inlineStr">
        <is>
          <t xml:space="preserve"> </t>
        </is>
      </c>
      <c r="G24" s="5" t="n">
        <v>1630000</v>
      </c>
      <c r="H24" s="4" t="inlineStr">
        <is>
          <t xml:space="preserve"> </t>
        </is>
      </c>
    </row>
    <row r="25">
      <c r="A25" s="4" t="inlineStr">
        <is>
          <t>Weighted Average Strike Rate</t>
        </is>
      </c>
      <c r="B25" s="4" t="inlineStr">
        <is>
          <t xml:space="preserve"> </t>
        </is>
      </c>
      <c r="C25" s="12" t="n">
        <v>0.0371</v>
      </c>
      <c r="D25" s="4" t="inlineStr">
        <is>
          <t xml:space="preserve"> </t>
        </is>
      </c>
      <c r="E25" s="12" t="n">
        <v>0.0371</v>
      </c>
      <c r="F25" s="4" t="inlineStr">
        <is>
          <t xml:space="preserve"> </t>
        </is>
      </c>
      <c r="G25" s="4" t="inlineStr">
        <is>
          <t xml:space="preserve"> </t>
        </is>
      </c>
      <c r="H25" s="4" t="inlineStr">
        <is>
          <t xml:space="preserve"> </t>
        </is>
      </c>
    </row>
    <row r="26">
      <c r="A26" s="4" t="inlineStr">
        <is>
          <t>Fair Value - asset (liability)</t>
        </is>
      </c>
      <c r="B26" s="4" t="inlineStr">
        <is>
          <t xml:space="preserve"> </t>
        </is>
      </c>
      <c r="C26" s="6" t="n">
        <v>44100</v>
      </c>
      <c r="D26" s="4" t="inlineStr">
        <is>
          <t xml:space="preserve"> </t>
        </is>
      </c>
      <c r="E26" s="6" t="n">
        <v>44100</v>
      </c>
      <c r="F26" s="4" t="inlineStr">
        <is>
          <t xml:space="preserve"> </t>
        </is>
      </c>
      <c r="G26" s="5" t="n">
        <v>300</v>
      </c>
      <c r="H26" s="4" t="inlineStr">
        <is>
          <t xml:space="preserve"> </t>
        </is>
      </c>
    </row>
    <row r="27">
      <c r="A27" s="4" t="inlineStr">
        <is>
          <t>Interest rate swaps | Designated as hedging instrument | Cash flow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nstruments | derivative</t>
        </is>
      </c>
      <c r="B29" s="4" t="inlineStr">
        <is>
          <t xml:space="preserve"> </t>
        </is>
      </c>
      <c r="C29" s="5" t="n">
        <v>5</v>
      </c>
      <c r="D29" s="4" t="inlineStr">
        <is>
          <t xml:space="preserve"> </t>
        </is>
      </c>
      <c r="E29" s="5" t="n">
        <v>5</v>
      </c>
      <c r="F29" s="4" t="inlineStr">
        <is>
          <t xml:space="preserve"> </t>
        </is>
      </c>
      <c r="G29" s="4" t="inlineStr">
        <is>
          <t xml:space="preserve"> </t>
        </is>
      </c>
      <c r="H29" s="4" t="inlineStr">
        <is>
          <t xml:space="preserve"> </t>
        </is>
      </c>
    </row>
    <row r="30">
      <c r="A30" s="4" t="inlineStr">
        <is>
          <t>Interest rate swaps | Designated as hedging instrument | Cash flow hedge | Spirit Realty Capit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Instruments | derivative</t>
        </is>
      </c>
      <c r="B32" s="4" t="inlineStr">
        <is>
          <t xml:space="preserve"> </t>
        </is>
      </c>
      <c r="C32" s="5" t="n">
        <v>5</v>
      </c>
      <c r="D32" s="4" t="inlineStr">
        <is>
          <t xml:space="preserve"> </t>
        </is>
      </c>
      <c r="E32" s="5" t="n">
        <v>5</v>
      </c>
      <c r="F32" s="4" t="inlineStr">
        <is>
          <t xml:space="preserve"> </t>
        </is>
      </c>
      <c r="G32" s="4" t="inlineStr">
        <is>
          <t xml:space="preserve"> </t>
        </is>
      </c>
      <c r="H32" s="4" t="inlineStr">
        <is>
          <t xml:space="preserve"> </t>
        </is>
      </c>
    </row>
    <row r="33">
      <c r="A33" s="4" t="inlineStr">
        <is>
          <t>Interest rate swaptions | Designated as hedging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Instruments | derivative</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row>
    <row r="36">
      <c r="A36" s="4" t="inlineStr">
        <is>
          <t>Notional Amount</t>
        </is>
      </c>
      <c r="B36" s="4" t="inlineStr">
        <is>
          <t xml:space="preserve"> </t>
        </is>
      </c>
      <c r="C36" s="6" t="n">
        <v>0</v>
      </c>
      <c r="D36" s="4" t="inlineStr">
        <is>
          <t xml:space="preserve"> </t>
        </is>
      </c>
      <c r="E36" s="6" t="n">
        <v>0</v>
      </c>
      <c r="F36" s="4" t="inlineStr">
        <is>
          <t xml:space="preserve"> </t>
        </is>
      </c>
      <c r="G36" s="5" t="n">
        <v>1000000</v>
      </c>
      <c r="H36" s="4" t="inlineStr">
        <is>
          <t xml:space="preserve"> </t>
        </is>
      </c>
    </row>
    <row r="37">
      <c r="A37" s="4" t="inlineStr">
        <is>
          <t>Fair Value - asset (liability)</t>
        </is>
      </c>
      <c r="B37" s="4" t="inlineStr">
        <is>
          <t xml:space="preserve"> </t>
        </is>
      </c>
      <c r="C37" s="6" t="n">
        <v>0</v>
      </c>
      <c r="D37" s="4" t="inlineStr">
        <is>
          <t xml:space="preserve"> </t>
        </is>
      </c>
      <c r="E37" s="6" t="n">
        <v>0</v>
      </c>
      <c r="F37" s="4" t="inlineStr">
        <is>
          <t xml:space="preserve"> </t>
        </is>
      </c>
      <c r="G37" s="5" t="n">
        <v>2600</v>
      </c>
      <c r="H37" s="4" t="inlineStr">
        <is>
          <t xml:space="preserve"> </t>
        </is>
      </c>
    </row>
    <row r="38">
      <c r="A38" s="4" t="inlineStr">
        <is>
          <t>Interest rate swaptions | Designated as hedging instrument | Cash flow h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Instruments | deriv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v>
      </c>
    </row>
    <row r="41">
      <c r="A41" s="4" t="inlineStr">
        <is>
          <t>Notional Amount</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c r="H41" s="6" t="n">
        <v>1000000</v>
      </c>
    </row>
    <row r="42">
      <c r="A42" s="4" t="inlineStr">
        <is>
          <t>Amount terminated</t>
        </is>
      </c>
      <c r="B42" s="5" t="n">
        <v>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ination premium</t>
        </is>
      </c>
      <c r="B43" s="6" t="n">
        <v>3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oss-currency swaps | Designated as hedging instrument | Fair value hed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Instruments | derivative</t>
        </is>
      </c>
      <c r="B46" s="4" t="inlineStr">
        <is>
          <t xml:space="preserve"> </t>
        </is>
      </c>
      <c r="C46" s="5" t="n">
        <v>3</v>
      </c>
      <c r="D46" s="4" t="inlineStr">
        <is>
          <t xml:space="preserve"> </t>
        </is>
      </c>
      <c r="E46" s="5" t="n">
        <v>3</v>
      </c>
      <c r="F46" s="4" t="inlineStr">
        <is>
          <t xml:space="preserve"> </t>
        </is>
      </c>
      <c r="G46" s="4" t="inlineStr">
        <is>
          <t xml:space="preserve"> </t>
        </is>
      </c>
      <c r="H46" s="4" t="inlineStr">
        <is>
          <t xml:space="preserve"> </t>
        </is>
      </c>
    </row>
    <row r="47">
      <c r="A47" s="4" t="inlineStr">
        <is>
          <t>Notional Amount</t>
        </is>
      </c>
      <c r="B47" s="4" t="inlineStr">
        <is>
          <t xml:space="preserve"> </t>
        </is>
      </c>
      <c r="C47" s="6" t="n">
        <v>320000</v>
      </c>
      <c r="D47" s="4" t="inlineStr">
        <is>
          <t xml:space="preserve"> </t>
        </is>
      </c>
      <c r="E47" s="6" t="n">
        <v>320000</v>
      </c>
      <c r="F47" s="4" t="inlineStr">
        <is>
          <t xml:space="preserve"> </t>
        </is>
      </c>
      <c r="G47" s="5" t="n">
        <v>320000</v>
      </c>
      <c r="H47" s="4" t="inlineStr">
        <is>
          <t xml:space="preserve"> </t>
        </is>
      </c>
    </row>
    <row r="48">
      <c r="A48" s="4" t="inlineStr">
        <is>
          <t>Fair Value - asset (liability)</t>
        </is>
      </c>
      <c r="B48" s="4" t="inlineStr">
        <is>
          <t xml:space="preserve"> </t>
        </is>
      </c>
      <c r="C48" s="6" t="n">
        <v>-45500</v>
      </c>
      <c r="D48" s="4" t="inlineStr">
        <is>
          <t xml:space="preserve"> </t>
        </is>
      </c>
      <c r="E48" s="6" t="n">
        <v>-45500</v>
      </c>
      <c r="F48" s="4" t="inlineStr">
        <is>
          <t xml:space="preserve"> </t>
        </is>
      </c>
      <c r="G48" s="5" t="n">
        <v>-59800</v>
      </c>
      <c r="H48" s="4" t="inlineStr">
        <is>
          <t xml:space="preserve"> </t>
        </is>
      </c>
    </row>
    <row r="49">
      <c r="A49" s="4" t="inlineStr">
        <is>
          <t>Cross-currency swaps | Designated as hedging instrument | Net Investment Hedg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Instruments | derivative</t>
        </is>
      </c>
      <c r="B51" s="4" t="inlineStr">
        <is>
          <t xml:space="preserve"> </t>
        </is>
      </c>
      <c r="C51" s="5" t="n">
        <v>3</v>
      </c>
      <c r="D51" s="4" t="inlineStr">
        <is>
          <t xml:space="preserve"> </t>
        </is>
      </c>
      <c r="E51" s="5" t="n">
        <v>3</v>
      </c>
      <c r="F51" s="4" t="inlineStr">
        <is>
          <t xml:space="preserve"> </t>
        </is>
      </c>
      <c r="G51" s="4" t="inlineStr">
        <is>
          <t xml:space="preserve"> </t>
        </is>
      </c>
      <c r="H51" s="4" t="inlineStr">
        <is>
          <t xml:space="preserve"> </t>
        </is>
      </c>
    </row>
    <row r="52">
      <c r="A52" s="4" t="inlineStr">
        <is>
          <t>Notional Amount</t>
        </is>
      </c>
      <c r="B52" s="4" t="inlineStr">
        <is>
          <t xml:space="preserve"> </t>
        </is>
      </c>
      <c r="C52" s="6" t="n">
        <v>280000</v>
      </c>
      <c r="D52" s="4" t="inlineStr">
        <is>
          <t xml:space="preserve"> </t>
        </is>
      </c>
      <c r="E52" s="6" t="n">
        <v>280000</v>
      </c>
      <c r="F52" s="4" t="inlineStr">
        <is>
          <t xml:space="preserve"> </t>
        </is>
      </c>
      <c r="G52" s="5" t="n">
        <v>280000</v>
      </c>
      <c r="H52" s="4" t="inlineStr">
        <is>
          <t xml:space="preserve"> </t>
        </is>
      </c>
    </row>
    <row r="53">
      <c r="A53" s="4" t="inlineStr">
        <is>
          <t>Fair Value - asset (liability)</t>
        </is>
      </c>
      <c r="B53" s="4" t="inlineStr">
        <is>
          <t xml:space="preserve"> </t>
        </is>
      </c>
      <c r="C53" s="6" t="n">
        <v>-40600</v>
      </c>
      <c r="D53" s="4" t="inlineStr">
        <is>
          <t xml:space="preserve"> </t>
        </is>
      </c>
      <c r="E53" s="6" t="n">
        <v>-40600</v>
      </c>
      <c r="F53" s="4" t="inlineStr">
        <is>
          <t xml:space="preserve"> </t>
        </is>
      </c>
      <c r="G53" s="5" t="n">
        <v>-53200</v>
      </c>
      <c r="H53" s="4" t="inlineStr">
        <is>
          <t xml:space="preserve"> </t>
        </is>
      </c>
    </row>
    <row r="54">
      <c r="A54" s="4" t="inlineStr">
        <is>
          <t>Currency Swap, USD | Designated as hedging instrument | Fair value hed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Strike Rate</t>
        </is>
      </c>
      <c r="B56" s="4" t="inlineStr">
        <is>
          <t xml:space="preserve"> </t>
        </is>
      </c>
      <c r="C56" s="17" t="n">
        <v>0.05625</v>
      </c>
      <c r="D56" s="4" t="inlineStr">
        <is>
          <t xml:space="preserve"> </t>
        </is>
      </c>
      <c r="E56" s="17" t="n">
        <v>0.05625</v>
      </c>
      <c r="F56" s="4" t="inlineStr">
        <is>
          <t xml:space="preserve"> </t>
        </is>
      </c>
      <c r="G56" s="4" t="inlineStr">
        <is>
          <t xml:space="preserve"> </t>
        </is>
      </c>
      <c r="H56" s="4" t="inlineStr">
        <is>
          <t xml:space="preserve"> </t>
        </is>
      </c>
    </row>
    <row r="57">
      <c r="A57" s="4" t="inlineStr">
        <is>
          <t>Currency Swap, USD | Designated as hedging instrument | Net Investment Hedg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ighted Average Strike Rate</t>
        </is>
      </c>
      <c r="B59" s="4" t="inlineStr">
        <is>
          <t xml:space="preserve"> </t>
        </is>
      </c>
      <c r="C59" s="17" t="n">
        <v>0.05625</v>
      </c>
      <c r="D59" s="4" t="inlineStr">
        <is>
          <t xml:space="preserve"> </t>
        </is>
      </c>
      <c r="E59" s="17" t="n">
        <v>0.05625</v>
      </c>
      <c r="F59" s="4" t="inlineStr">
        <is>
          <t xml:space="preserve"> </t>
        </is>
      </c>
      <c r="G59" s="4" t="inlineStr">
        <is>
          <t xml:space="preserve"> </t>
        </is>
      </c>
      <c r="H59" s="4" t="inlineStr">
        <is>
          <t xml:space="preserve"> </t>
        </is>
      </c>
    </row>
    <row r="60">
      <c r="A60" s="4" t="inlineStr">
        <is>
          <t>Currency Swap, EUR | Designated as hedging instrument | Fair value hed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eighted Average Strike Rate</t>
        </is>
      </c>
      <c r="B62" s="4" t="inlineStr">
        <is>
          <t xml:space="preserve"> </t>
        </is>
      </c>
      <c r="C62" s="17" t="n">
        <v>0.04681</v>
      </c>
      <c r="D62" s="4" t="inlineStr">
        <is>
          <t xml:space="preserve"> </t>
        </is>
      </c>
      <c r="E62" s="17" t="n">
        <v>0.04681</v>
      </c>
      <c r="F62" s="4" t="inlineStr">
        <is>
          <t xml:space="preserve"> </t>
        </is>
      </c>
      <c r="G62" s="4" t="inlineStr">
        <is>
          <t xml:space="preserve"> </t>
        </is>
      </c>
      <c r="H62" s="4" t="inlineStr">
        <is>
          <t xml:space="preserve"> </t>
        </is>
      </c>
    </row>
    <row r="63">
      <c r="A63" s="4" t="inlineStr">
        <is>
          <t>Currency Swap, EUR | Designated as hedging instrument | Net Investment Hedg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Strike Rate</t>
        </is>
      </c>
      <c r="B65" s="4" t="inlineStr">
        <is>
          <t xml:space="preserve"> </t>
        </is>
      </c>
      <c r="C65" s="17" t="n">
        <v>0.04716</v>
      </c>
      <c r="D65" s="4" t="inlineStr">
        <is>
          <t xml:space="preserve"> </t>
        </is>
      </c>
      <c r="E65" s="17" t="n">
        <v>0.04716</v>
      </c>
      <c r="F65" s="4" t="inlineStr">
        <is>
          <t xml:space="preserve"> </t>
        </is>
      </c>
      <c r="G65" s="4" t="inlineStr">
        <is>
          <t xml:space="preserve"> </t>
        </is>
      </c>
      <c r="H65" s="4" t="inlineStr">
        <is>
          <t xml:space="preserve"> </t>
        </is>
      </c>
    </row>
    <row r="66">
      <c r="A66" s="4" t="inlineStr">
        <is>
          <t>Foreign currency forwards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Instruments | derivative</t>
        </is>
      </c>
      <c r="B68" s="4" t="inlineStr">
        <is>
          <t xml:space="preserve"> </t>
        </is>
      </c>
      <c r="C68" s="5" t="n">
        <v>22</v>
      </c>
      <c r="D68" s="4" t="inlineStr">
        <is>
          <t xml:space="preserve"> </t>
        </is>
      </c>
      <c r="E68" s="5" t="n">
        <v>22</v>
      </c>
      <c r="F68" s="4" t="inlineStr">
        <is>
          <t xml:space="preserve"> </t>
        </is>
      </c>
      <c r="G68" s="4" t="inlineStr">
        <is>
          <t xml:space="preserve"> </t>
        </is>
      </c>
      <c r="H68" s="4" t="inlineStr">
        <is>
          <t xml:space="preserve"> </t>
        </is>
      </c>
    </row>
    <row r="69">
      <c r="A69" s="4" t="inlineStr">
        <is>
          <t>Notional Amount</t>
        </is>
      </c>
      <c r="B69" s="4" t="inlineStr">
        <is>
          <t xml:space="preserve"> </t>
        </is>
      </c>
      <c r="C69" s="6" t="n">
        <v>262300</v>
      </c>
      <c r="D69" s="4" t="inlineStr">
        <is>
          <t xml:space="preserve"> </t>
        </is>
      </c>
      <c r="E69" s="6" t="n">
        <v>262300</v>
      </c>
      <c r="F69" s="4" t="inlineStr">
        <is>
          <t xml:space="preserve"> </t>
        </is>
      </c>
      <c r="G69" s="5" t="n">
        <v>162300</v>
      </c>
      <c r="H69" s="4" t="inlineStr">
        <is>
          <t xml:space="preserve"> </t>
        </is>
      </c>
    </row>
    <row r="70">
      <c r="A70" s="4" t="inlineStr">
        <is>
          <t>Fair Value - asset (liability)</t>
        </is>
      </c>
      <c r="B70" s="4" t="inlineStr">
        <is>
          <t xml:space="preserve"> </t>
        </is>
      </c>
      <c r="C70" s="6" t="n">
        <v>2200</v>
      </c>
      <c r="D70" s="4" t="inlineStr">
        <is>
          <t xml:space="preserve"> </t>
        </is>
      </c>
      <c r="E70" s="6" t="n">
        <v>2200</v>
      </c>
      <c r="F70" s="4" t="inlineStr">
        <is>
          <t xml:space="preserve"> </t>
        </is>
      </c>
      <c r="G70" s="5" t="n">
        <v>2700</v>
      </c>
      <c r="H70" s="4" t="inlineStr">
        <is>
          <t xml:space="preserve"> </t>
        </is>
      </c>
    </row>
    <row r="71">
      <c r="A71" s="4" t="inlineStr">
        <is>
          <t>Weighted average forward exchange rate | Rate</t>
        </is>
      </c>
      <c r="B71" s="4" t="inlineStr">
        <is>
          <t xml:space="preserve"> </t>
        </is>
      </c>
      <c r="C71" s="7" t="n">
        <v>1.28</v>
      </c>
      <c r="D71" s="4" t="inlineStr">
        <is>
          <t xml:space="preserve"> </t>
        </is>
      </c>
      <c r="E71" s="7" t="n">
        <v>1.28</v>
      </c>
      <c r="F71" s="4" t="inlineStr">
        <is>
          <t xml:space="preserve"> </t>
        </is>
      </c>
      <c r="G71" s="4" t="inlineStr">
        <is>
          <t xml:space="preserve"> </t>
        </is>
      </c>
      <c r="H71" s="4" t="inlineStr">
        <is>
          <t xml:space="preserve"> </t>
        </is>
      </c>
    </row>
    <row r="72">
      <c r="A72" s="4" t="inlineStr">
        <is>
          <t>Currency exchange swaps | Not designated as hedging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Instruments | derivative</t>
        </is>
      </c>
      <c r="B74" s="4" t="inlineStr">
        <is>
          <t xml:space="preserve"> </t>
        </is>
      </c>
      <c r="C74" s="5" t="n">
        <v>4</v>
      </c>
      <c r="D74" s="4" t="inlineStr">
        <is>
          <t xml:space="preserve"> </t>
        </is>
      </c>
      <c r="E74" s="5" t="n">
        <v>4</v>
      </c>
      <c r="F74" s="4" t="inlineStr">
        <is>
          <t xml:space="preserve"> </t>
        </is>
      </c>
      <c r="G74" s="4" t="inlineStr">
        <is>
          <t xml:space="preserve"> </t>
        </is>
      </c>
      <c r="H74" s="4" t="inlineStr">
        <is>
          <t xml:space="preserve"> </t>
        </is>
      </c>
    </row>
    <row r="75">
      <c r="A75" s="4" t="inlineStr">
        <is>
          <t>Notional Amount</t>
        </is>
      </c>
      <c r="B75" s="4" t="inlineStr">
        <is>
          <t xml:space="preserve"> </t>
        </is>
      </c>
      <c r="C75" s="6" t="n">
        <v>1454000</v>
      </c>
      <c r="D75" s="4" t="inlineStr">
        <is>
          <t xml:space="preserve"> </t>
        </is>
      </c>
      <c r="E75" s="6" t="n">
        <v>1454000</v>
      </c>
      <c r="F75" s="4" t="inlineStr">
        <is>
          <t xml:space="preserve"> </t>
        </is>
      </c>
      <c r="G75" s="5" t="n">
        <v>1810600</v>
      </c>
      <c r="H75" s="4" t="inlineStr">
        <is>
          <t xml:space="preserve"> </t>
        </is>
      </c>
    </row>
    <row r="76">
      <c r="A76" s="4" t="inlineStr">
        <is>
          <t>Fair Value - asset (liability)</t>
        </is>
      </c>
      <c r="B76" s="4" t="inlineStr">
        <is>
          <t xml:space="preserve"> </t>
        </is>
      </c>
      <c r="C76" s="6" t="n">
        <v>3400</v>
      </c>
      <c r="D76" s="4" t="inlineStr">
        <is>
          <t xml:space="preserve"> </t>
        </is>
      </c>
      <c r="E76" s="6" t="n">
        <v>3400</v>
      </c>
      <c r="F76" s="4" t="inlineStr">
        <is>
          <t xml:space="preserve"> </t>
        </is>
      </c>
      <c r="G76" s="6" t="n">
        <v>8900</v>
      </c>
      <c r="H76" s="4" t="inlineStr">
        <is>
          <t xml:space="preserve"> </t>
        </is>
      </c>
    </row>
    <row r="77">
      <c r="A77" s="4" t="inlineStr">
        <is>
          <t>GBP currency exchange swap | Not designated as hedging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eighted average forward exchange rate | Rate</t>
        </is>
      </c>
      <c r="B79" s="4" t="inlineStr">
        <is>
          <t xml:space="preserve"> </t>
        </is>
      </c>
      <c r="C79" s="7" t="n">
        <v>1.27</v>
      </c>
      <c r="D79" s="4" t="inlineStr">
        <is>
          <t xml:space="preserve"> </t>
        </is>
      </c>
      <c r="E79" s="7" t="n">
        <v>1.27</v>
      </c>
      <c r="F79" s="4" t="inlineStr">
        <is>
          <t xml:space="preserve"> </t>
        </is>
      </c>
      <c r="G79" s="4" t="inlineStr">
        <is>
          <t xml:space="preserve"> </t>
        </is>
      </c>
      <c r="H79" s="4" t="inlineStr">
        <is>
          <t xml:space="preserve"> </t>
        </is>
      </c>
    </row>
    <row r="80">
      <c r="A80" s="4" t="inlineStr">
        <is>
          <t>EUR currency exchange swap | Not designated as hedging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eighted average forward exchange rate | Rate</t>
        </is>
      </c>
      <c r="B82" s="4" t="inlineStr">
        <is>
          <t xml:space="preserve"> </t>
        </is>
      </c>
      <c r="C82" s="7" t="n">
        <v>0.85</v>
      </c>
      <c r="D82" s="4" t="inlineStr">
        <is>
          <t xml:space="preserve"> </t>
        </is>
      </c>
      <c r="E82" s="7" t="n">
        <v>0.85</v>
      </c>
      <c r="F82" s="4" t="inlineStr">
        <is>
          <t xml:space="preserve"> </t>
        </is>
      </c>
      <c r="G82" s="4" t="inlineStr">
        <is>
          <t xml:space="preserve"> </t>
        </is>
      </c>
      <c r="H82"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Unrealized Gain (Loss) on Derivatives in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7324</v>
      </c>
      <c r="C4" s="6" t="n">
        <v>-6410</v>
      </c>
      <c r="D4" s="6" t="n">
        <v>16246</v>
      </c>
      <c r="E4" s="6" t="n">
        <v>-8572</v>
      </c>
    </row>
    <row r="5">
      <c r="A5" s="4" t="inlineStr">
        <is>
          <t>Cash flow hedg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5" t="n">
        <v>1893</v>
      </c>
      <c r="C7" s="5" t="n">
        <v>4323</v>
      </c>
      <c r="D7" s="5" t="n">
        <v>12956</v>
      </c>
      <c r="E7" s="5" t="n">
        <v>-3797</v>
      </c>
    </row>
    <row r="8">
      <c r="A8" s="4" t="inlineStr">
        <is>
          <t>Fair value hedg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s in fair value hedging relationships</t>
        </is>
      </c>
      <c r="B10" s="5" t="n">
        <v>5431</v>
      </c>
      <c r="C10" s="5" t="n">
        <v>-10733</v>
      </c>
      <c r="D10" s="5" t="n">
        <v>3290</v>
      </c>
      <c r="E10" s="5" t="n">
        <v>-4775</v>
      </c>
    </row>
    <row r="11">
      <c r="A11" s="4" t="inlineStr">
        <is>
          <t>Net Investment Hedging</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s in fair value hedging relationships</t>
        </is>
      </c>
      <c r="B13" s="5" t="n">
        <v>6748</v>
      </c>
      <c r="C13" s="5" t="n">
        <v>0</v>
      </c>
      <c r="D13" s="5" t="n">
        <v>11621</v>
      </c>
      <c r="E13" s="5" t="n">
        <v>0</v>
      </c>
    </row>
    <row r="14">
      <c r="A14" s="4" t="inlineStr">
        <is>
          <t>Interest rate swaps | Cash flow hedg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Unrealized gain (loss) on derivatives</t>
        </is>
      </c>
      <c r="B16" s="5" t="n">
        <v>1929</v>
      </c>
      <c r="C16" s="5" t="n">
        <v>3564</v>
      </c>
      <c r="D16" s="5" t="n">
        <v>11845</v>
      </c>
      <c r="E16" s="5" t="n">
        <v>1844</v>
      </c>
    </row>
    <row r="17">
      <c r="A17" s="4" t="inlineStr">
        <is>
          <t>Foreign currency forwards |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Unrealized gain (loss) on derivatives</t>
        </is>
      </c>
      <c r="B19" s="5" t="n">
        <v>37</v>
      </c>
      <c r="C19" s="5" t="n">
        <v>-4081</v>
      </c>
      <c r="D19" s="5" t="n">
        <v>-533</v>
      </c>
      <c r="E19" s="5" t="n">
        <v>-9194</v>
      </c>
    </row>
    <row r="20">
      <c r="A20" s="4" t="inlineStr">
        <is>
          <t>Interest rate swaptions | Cash flow hedg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Unrealized gain (loss) on derivatives</t>
        </is>
      </c>
      <c r="B22" s="5" t="n">
        <v>-73</v>
      </c>
      <c r="C22" s="5" t="n">
        <v>4840</v>
      </c>
      <c r="D22" s="5" t="n">
        <v>1644</v>
      </c>
      <c r="E22" s="5" t="n">
        <v>3553</v>
      </c>
    </row>
    <row r="23">
      <c r="A23" s="4" t="inlineStr">
        <is>
          <t>Cross-currency swaps | Fair value hedge</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Derivatives in fair value hedging relationships</t>
        </is>
      </c>
      <c r="B25" s="5" t="n">
        <v>5431</v>
      </c>
      <c r="C25" s="5" t="n">
        <v>-10733</v>
      </c>
      <c r="D25" s="5" t="n">
        <v>3290</v>
      </c>
      <c r="E25" s="5" t="n">
        <v>-4775</v>
      </c>
    </row>
    <row r="26">
      <c r="A26" s="4" t="inlineStr">
        <is>
          <t>Cross-currency swaps | Net Investment Hedging</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s in fair value hedging relationships</t>
        </is>
      </c>
      <c r="B28" s="6" t="n">
        <v>6748</v>
      </c>
      <c r="C28" s="6" t="n">
        <v>0</v>
      </c>
      <c r="D28" s="6" t="n">
        <v>11621</v>
      </c>
      <c r="E2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Unrealized Gain (Loss) on Derivatives and Amounts Reclassifi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on the settlement of designated derivatives reclassified from AOCI</t>
        </is>
      </c>
      <c r="B4" s="6" t="n">
        <v>11706</v>
      </c>
      <c r="C4" s="6" t="n">
        <v>1983</v>
      </c>
      <c r="D4" s="6" t="n">
        <v>23097</v>
      </c>
      <c r="E4" s="6" t="n">
        <v>5188</v>
      </c>
    </row>
    <row r="5">
      <c r="A5" s="4" t="inlineStr">
        <is>
          <t>Cash flow hedg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on the settlement of designated derivatives reclassified from AOCI</t>
        </is>
      </c>
      <c r="B7" s="5" t="n">
        <v>10230</v>
      </c>
      <c r="C7" s="5" t="n">
        <v>1793</v>
      </c>
      <c r="D7" s="5" t="n">
        <v>20291</v>
      </c>
      <c r="E7" s="5" t="n">
        <v>4704</v>
      </c>
    </row>
    <row r="8">
      <c r="A8" s="4" t="inlineStr">
        <is>
          <t>Fair value hedg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loss) on the settlement of designated derivatives reclassified from AOCI</t>
        </is>
      </c>
      <c r="B10" s="5" t="n">
        <v>538</v>
      </c>
      <c r="C10" s="5" t="n">
        <v>190</v>
      </c>
      <c r="D10" s="5" t="n">
        <v>999</v>
      </c>
      <c r="E10" s="5" t="n">
        <v>484</v>
      </c>
    </row>
    <row r="11">
      <c r="A11" s="4" t="inlineStr">
        <is>
          <t>Net Investment Hedging</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Gain (loss) on the settlement of designated derivatives reclassified from AOCI</t>
        </is>
      </c>
      <c r="B13" s="5" t="n">
        <v>938</v>
      </c>
      <c r="C13" s="5" t="n">
        <v>0</v>
      </c>
      <c r="D13" s="5" t="n">
        <v>1807</v>
      </c>
      <c r="E13" s="5" t="n">
        <v>0</v>
      </c>
    </row>
    <row r="14">
      <c r="A14" s="4" t="inlineStr">
        <is>
          <t>Interest rate swaps | Interest | Cash flow hedg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Gain (loss) on the settlement of designated derivatives reclassified from AOCI</t>
        </is>
      </c>
      <c r="B16" s="5" t="n">
        <v>8588</v>
      </c>
      <c r="C16" s="5" t="n">
        <v>3259</v>
      </c>
      <c r="D16" s="5" t="n">
        <v>17520</v>
      </c>
      <c r="E16" s="5" t="n">
        <v>4739</v>
      </c>
    </row>
    <row r="17">
      <c r="A17" s="4" t="inlineStr">
        <is>
          <t>Foreign currency forwards | Foreign currency and derivative gain (loss), net | Cash flow hedge</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Gain (loss) on the settlement of designated derivatives reclassified from AOCI</t>
        </is>
      </c>
      <c r="B19" s="5" t="n">
        <v>1569</v>
      </c>
      <c r="C19" s="5" t="n">
        <v>892</v>
      </c>
      <c r="D19" s="5" t="n">
        <v>3680</v>
      </c>
      <c r="E19" s="5" t="n">
        <v>2323</v>
      </c>
    </row>
    <row r="20">
      <c r="A20" s="4" t="inlineStr">
        <is>
          <t>Interest rate swaptions | Interest | Cash flow hedge</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Gain (loss) on the settlement of designated derivatives reclassified from AOCI</t>
        </is>
      </c>
      <c r="B22" s="5" t="n">
        <v>73</v>
      </c>
      <c r="C22" s="5" t="n">
        <v>-2358</v>
      </c>
      <c r="D22" s="5" t="n">
        <v>-909</v>
      </c>
      <c r="E22" s="5" t="n">
        <v>-2358</v>
      </c>
    </row>
    <row r="23">
      <c r="A23" s="4" t="inlineStr">
        <is>
          <t>Cross-currency swaps | Foreign currency and derivative gain (loss), net | Fair value hedge</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Gain (loss) on the settlement of designated derivatives reclassified from AOCI</t>
        </is>
      </c>
      <c r="B25" s="5" t="n">
        <v>538</v>
      </c>
      <c r="C25" s="5" t="n">
        <v>190</v>
      </c>
      <c r="D25" s="5" t="n">
        <v>999</v>
      </c>
      <c r="E25" s="5" t="n">
        <v>484</v>
      </c>
    </row>
    <row r="26">
      <c r="A26" s="4" t="inlineStr">
        <is>
          <t>Cross-currency swaps | Foreign currency and derivative gain (loss), net | Net Investment Hedging</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Gain (loss) on the settlement of designated derivatives reclassified from AOCI</t>
        </is>
      </c>
      <c r="B28" s="6" t="n">
        <v>938</v>
      </c>
      <c r="C28" s="6" t="n">
        <v>0</v>
      </c>
      <c r="D28" s="6" t="n">
        <v>1807</v>
      </c>
      <c r="E28"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oreign Currency and Derivative Gain (Los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ized foreign currency and derivative (loss) gain, net:</t>
        </is>
      </c>
      <c r="B3" s="4" t="inlineStr">
        <is>
          <t xml:space="preserve"> </t>
        </is>
      </c>
      <c r="C3" s="4" t="inlineStr">
        <is>
          <t xml:space="preserve"> </t>
        </is>
      </c>
      <c r="D3" s="4" t="inlineStr">
        <is>
          <t xml:space="preserve"> </t>
        </is>
      </c>
      <c r="E3" s="4" t="inlineStr">
        <is>
          <t xml:space="preserve"> </t>
        </is>
      </c>
    </row>
    <row r="4">
      <c r="A4" s="4" t="inlineStr">
        <is>
          <t>Loss on the settlement of undesignated derivatives</t>
        </is>
      </c>
      <c r="B4" s="6" t="n">
        <v>-5119</v>
      </c>
      <c r="C4" s="6" t="n">
        <v>-981</v>
      </c>
      <c r="D4" s="6" t="n">
        <v>-20384</v>
      </c>
      <c r="E4" s="6" t="n">
        <v>-1326</v>
      </c>
    </row>
    <row r="5">
      <c r="A5" s="4" t="inlineStr">
        <is>
          <t>Gain on the settlement of designated derivatives reclassified from AOCI</t>
        </is>
      </c>
      <c r="B5" s="5" t="n">
        <v>3045</v>
      </c>
      <c r="C5" s="5" t="n">
        <v>1082</v>
      </c>
      <c r="D5" s="5" t="n">
        <v>6486</v>
      </c>
      <c r="E5" s="5" t="n">
        <v>2807</v>
      </c>
    </row>
    <row r="6">
      <c r="A6" s="4" t="inlineStr">
        <is>
          <t>Gain (loss) on the settlement of transactions with third parties</t>
        </is>
      </c>
      <c r="B6" s="5" t="n">
        <v>-9</v>
      </c>
      <c r="C6" s="5" t="n">
        <v>-51</v>
      </c>
      <c r="D6" s="5" t="n">
        <v>-15</v>
      </c>
      <c r="E6" s="5" t="n">
        <v>1275</v>
      </c>
    </row>
    <row r="7">
      <c r="A7" s="4" t="inlineStr">
        <is>
          <t>Total realized foreign currency and derivative (loss) gain, net</t>
        </is>
      </c>
      <c r="B7" s="5" t="n">
        <v>-2083</v>
      </c>
      <c r="C7" s="5" t="n">
        <v>50</v>
      </c>
      <c r="D7" s="5" t="n">
        <v>-13913</v>
      </c>
      <c r="E7" s="5" t="n">
        <v>2756</v>
      </c>
    </row>
    <row r="8">
      <c r="A8" s="3" t="inlineStr">
        <is>
          <t>Unrealized foreign currency and derivative gain (loss), net:</t>
        </is>
      </c>
      <c r="B8" s="4" t="inlineStr">
        <is>
          <t xml:space="preserve"> </t>
        </is>
      </c>
      <c r="C8" s="4" t="inlineStr">
        <is>
          <t xml:space="preserve"> </t>
        </is>
      </c>
      <c r="D8" s="4" t="inlineStr">
        <is>
          <t xml:space="preserve"> </t>
        </is>
      </c>
      <c r="E8" s="4" t="inlineStr">
        <is>
          <t xml:space="preserve"> </t>
        </is>
      </c>
    </row>
    <row r="9">
      <c r="A9" s="4" t="inlineStr">
        <is>
          <t>Gain (loss) on the change in fair value of undesignated derivatives</t>
        </is>
      </c>
      <c r="B9" s="5" t="n">
        <v>3408</v>
      </c>
      <c r="C9" s="5" t="n">
        <v>-7394</v>
      </c>
      <c r="D9" s="5" t="n">
        <v>5546</v>
      </c>
      <c r="E9" s="5" t="n">
        <v>-8176</v>
      </c>
    </row>
    <row r="10">
      <c r="A10" s="4" t="inlineStr">
        <is>
          <t>(Loss) gain on remeasurement of certain assets and liabilities</t>
        </is>
      </c>
      <c r="B10" s="5" t="n">
        <v>-814</v>
      </c>
      <c r="C10" s="5" t="n">
        <v>4792</v>
      </c>
      <c r="D10" s="5" t="n">
        <v>12924</v>
      </c>
      <c r="E10" s="5" t="n">
        <v>13190</v>
      </c>
    </row>
    <row r="11">
      <c r="A11" s="4" t="inlineStr">
        <is>
          <t>Total unrealized foreign currency and derivative gain (loss), net</t>
        </is>
      </c>
      <c r="B11" s="5" t="n">
        <v>2594</v>
      </c>
      <c r="C11" s="5" t="n">
        <v>-2602</v>
      </c>
      <c r="D11" s="5" t="n">
        <v>18470</v>
      </c>
      <c r="E11" s="5" t="n">
        <v>5014</v>
      </c>
    </row>
    <row r="12">
      <c r="A12" s="4" t="inlineStr">
        <is>
          <t>Total foreign currency and derivative gain (loss), net</t>
        </is>
      </c>
      <c r="B12" s="6" t="n">
        <v>511</v>
      </c>
      <c r="C12" s="6" t="n">
        <v>-2552</v>
      </c>
      <c r="D12" s="6" t="n">
        <v>4557</v>
      </c>
      <c r="E12" s="6" t="n">
        <v>777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s>
  <sheetData>
    <row r="1">
      <c r="A1" s="1" t="inlineStr">
        <is>
          <t>Lessor Operating Leases - Additional Information (Details) $ in Million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Number of properties owned</t>
        </is>
      </c>
      <c r="B4" s="5" t="n">
        <v>15450</v>
      </c>
      <c r="C4" s="4" t="inlineStr">
        <is>
          <t xml:space="preserve"> </t>
        </is>
      </c>
      <c r="D4" s="5" t="n">
        <v>15450</v>
      </c>
      <c r="E4" s="4" t="inlineStr">
        <is>
          <t xml:space="preserve"> </t>
        </is>
      </c>
    </row>
    <row r="5">
      <c r="A5" s="4" t="inlineStr">
        <is>
          <t>Percentage rent received | $</t>
        </is>
      </c>
      <c r="B5" s="10" t="n">
        <v>2.4</v>
      </c>
      <c r="C5" s="10" t="n">
        <v>1.7</v>
      </c>
      <c r="D5" s="10" t="n">
        <v>7.7</v>
      </c>
      <c r="E5" s="10" t="n">
        <v>5.8</v>
      </c>
    </row>
    <row r="6">
      <c r="A6" s="4" t="inlineStr">
        <is>
          <t>Single-client properties</t>
        </is>
      </c>
      <c r="B6" s="4" t="inlineStr">
        <is>
          <t xml:space="preserve"> </t>
        </is>
      </c>
      <c r="C6" s="4" t="inlineStr">
        <is>
          <t xml:space="preserve"> </t>
        </is>
      </c>
      <c r="D6" s="4" t="inlineStr">
        <is>
          <t xml:space="preserve"> </t>
        </is>
      </c>
      <c r="E6" s="4" t="inlineStr">
        <is>
          <t xml:space="preserve"> </t>
        </is>
      </c>
    </row>
    <row r="7">
      <c r="A7" s="3" t="inlineStr">
        <is>
          <t>Operating Leases</t>
        </is>
      </c>
      <c r="B7" s="4" t="inlineStr">
        <is>
          <t xml:space="preserve"> </t>
        </is>
      </c>
      <c r="C7" s="4" t="inlineStr">
        <is>
          <t xml:space="preserve"> </t>
        </is>
      </c>
      <c r="D7" s="4" t="inlineStr">
        <is>
          <t xml:space="preserve"> </t>
        </is>
      </c>
      <c r="E7" s="4" t="inlineStr">
        <is>
          <t xml:space="preserve"> </t>
        </is>
      </c>
    </row>
    <row r="8">
      <c r="A8" s="4" t="inlineStr">
        <is>
          <t>Number of properties owned</t>
        </is>
      </c>
      <c r="B8" s="5" t="n">
        <v>15154</v>
      </c>
      <c r="C8" s="4" t="inlineStr">
        <is>
          <t xml:space="preserve"> </t>
        </is>
      </c>
      <c r="D8" s="5" t="n">
        <v>15154</v>
      </c>
      <c r="E8" s="4" t="inlineStr">
        <is>
          <t xml:space="preserve"> </t>
        </is>
      </c>
    </row>
    <row r="9">
      <c r="A9" s="4" t="inlineStr">
        <is>
          <t>Single-client properties as percentage of total properties</t>
        </is>
      </c>
      <c r="B9" s="12" t="n">
        <v>0.981</v>
      </c>
      <c r="C9" s="4" t="inlineStr">
        <is>
          <t xml:space="preserve"> </t>
        </is>
      </c>
      <c r="D9" s="12" t="n">
        <v>0.981</v>
      </c>
      <c r="E9" s="4" t="inlineStr">
        <is>
          <t xml:space="preserve"> </t>
        </is>
      </c>
    </row>
    <row r="10">
      <c r="A10" s="4" t="inlineStr">
        <is>
          <t>Properties available for lease or sale</t>
        </is>
      </c>
      <c r="B10" s="4" t="inlineStr">
        <is>
          <t xml:space="preserve"> </t>
        </is>
      </c>
      <c r="C10" s="4" t="inlineStr">
        <is>
          <t xml:space="preserve"> </t>
        </is>
      </c>
      <c r="D10" s="4" t="inlineStr">
        <is>
          <t xml:space="preserve"> </t>
        </is>
      </c>
      <c r="E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Number of properties owned</t>
        </is>
      </c>
      <c r="B12" s="5" t="n">
        <v>185</v>
      </c>
      <c r="C12" s="4" t="inlineStr">
        <is>
          <t xml:space="preserve"> </t>
        </is>
      </c>
      <c r="D12" s="5" t="n">
        <v>185</v>
      </c>
      <c r="E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5" customWidth="1" min="15" max="15"/>
    <col width="14" customWidth="1" min="16" max="16"/>
  </cols>
  <sheetData>
    <row r="1">
      <c r="A1" s="1" t="inlineStr">
        <is>
          <t>Stockholders' Equity - Monthly Distributions Paid (Details) - $ / shares</t>
        </is>
      </c>
      <c r="B1" s="2" t="inlineStr">
        <is>
          <t>1 Months Ended</t>
        </is>
      </c>
      <c r="O1" s="2" t="inlineStr">
        <is>
          <t>6 Months Ended</t>
        </is>
      </c>
    </row>
    <row r="2">
      <c r="B2" s="2" t="inlineStr">
        <is>
          <t>Jul. 31, 2024</t>
        </is>
      </c>
      <c r="C2" s="2" t="inlineStr">
        <is>
          <t>Mar. 31, 2024</t>
        </is>
      </c>
      <c r="D2" s="2" t="inlineStr">
        <is>
          <t>Feb. 29, 2024</t>
        </is>
      </c>
      <c r="E2" s="2" t="inlineStr">
        <is>
          <t>Jan. 31, 2024</t>
        </is>
      </c>
      <c r="F2" s="2" t="inlineStr">
        <is>
          <t>Jun. 30, 2023</t>
        </is>
      </c>
      <c r="G2" s="2" t="inlineStr">
        <is>
          <t>May 31, 2023</t>
        </is>
      </c>
      <c r="H2" s="2" t="inlineStr">
        <is>
          <t>Apr. 30, 2023</t>
        </is>
      </c>
      <c r="I2" s="2" t="inlineStr">
        <is>
          <t>Mar. 31, 2023</t>
        </is>
      </c>
      <c r="J2" s="2" t="inlineStr">
        <is>
          <t>Feb. 28, 2023</t>
        </is>
      </c>
      <c r="K2" s="2" t="inlineStr">
        <is>
          <t>Jan. 31, 2023</t>
        </is>
      </c>
      <c r="L2" s="2" t="inlineStr">
        <is>
          <t>Jun. 30, 2022</t>
        </is>
      </c>
      <c r="M2" s="2" t="inlineStr">
        <is>
          <t>May 31, 2022</t>
        </is>
      </c>
      <c r="N2" s="2" t="inlineStr">
        <is>
          <t>Apr. 30, 2022</t>
        </is>
      </c>
      <c r="O2" s="2" t="inlineStr">
        <is>
          <t>Jun. 30, 2024</t>
        </is>
      </c>
      <c r="P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aid per common share (in dollars per share)</t>
        </is>
      </c>
      <c r="B4" s="4" t="inlineStr">
        <is>
          <t xml:space="preserve"> </t>
        </is>
      </c>
      <c r="C4" s="20" t="n">
        <v>0.2565</v>
      </c>
      <c r="D4" s="20" t="n">
        <v>0.2565</v>
      </c>
      <c r="E4" s="20" t="n">
        <v>0.2565</v>
      </c>
      <c r="F4" s="20" t="n">
        <v>0.2625</v>
      </c>
      <c r="G4" s="20" t="n">
        <v>0.257</v>
      </c>
      <c r="H4" s="20" t="n">
        <v>0.257</v>
      </c>
      <c r="I4" s="20" t="n">
        <v>0.2545</v>
      </c>
      <c r="J4" s="20" t="n">
        <v>0.2485</v>
      </c>
      <c r="K4" s="20" t="n">
        <v>0.2485</v>
      </c>
      <c r="L4" s="20" t="n">
        <v>0.255</v>
      </c>
      <c r="M4" s="20" t="n">
        <v>0.255</v>
      </c>
      <c r="N4" s="20" t="n">
        <v>0.255</v>
      </c>
      <c r="O4" s="20" t="n">
        <v>1.546</v>
      </c>
      <c r="P4" s="20" t="n">
        <v>1.5165</v>
      </c>
    </row>
    <row r="5">
      <c r="A5" s="4" t="inlineStr">
        <is>
          <t>Distributions payabl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20" t="n">
        <v>0.263</v>
      </c>
      <c r="P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s paid per common share (in dollars per share)</t>
        </is>
      </c>
      <c r="B8" s="20" t="n">
        <v>0.2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sheetData>
  <mergeCells count="3">
    <mergeCell ref="A1:A2"/>
    <mergeCell ref="B1:N1"/>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6 Months Ended</t>
        </is>
      </c>
    </row>
    <row r="2">
      <c r="B2" s="2" t="inlineStr">
        <is>
          <t>Jun. 30, 2024</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in thousands): A. Accounts receivable, net, consist of the following at: June 30, 2024 December 31, 2023 Straight-line rent receivables, net $ 612,934 $ 516,692 Client receivables, net 175,705 193,844 $ 788,639 $ 710,536 B. Lease intangible assets, net, consist of the following at: June 30, 2024 December 31, 2023 In-place leases $ 7,282,427 $ 5,500,404 Above-market leases 2,191,019 1,811,400 Accumulated amortization of in-place leases (2,099,483) (1,746,377) Accumulated amortization of above-market leases (645,235) (549,319) Other items 1,744 1,799 $ 6,730,472 $ 5,017,907 C. Other assets, net, consist of the following at: June 30, 2024 December 31, 2023 Financing receivables, net $ 1,553,737 $ 1,570,943 Right of use asset - financing leases 694,253 706,837 Right of use asset - operating leases, net 641,873 594,712 Loan receivable, net 594,048 205,339 Value-added tax receivable 77,936 100,672 Prepaid expenses 58,996 33,252 Derivative assets and receivables - at fair value 52,195 21,170 Restricted escrow deposits 18,806 6,247 Corporate assets, net 14,226 12,948 Interest receivable 11,572 6,139 Impounds related to mortgages payable 11,485 53,005 Credit facility origination costs, net 9,797 12,264 Investment in sales type lease 6,098 6,056 Non-refundable escrow deposits — 200 Other items 50,619 38,859 $ 3,795,641 $ 3,368,643 D. Accounts payable and accrued expenses consist of the following at: June 30, 2024 December 31, 2023 Notes payable - interest payable $ 325,788 $ 218,811 Accrued costs on properties under development 103,715 65,967 Value-added tax payable 89,955 64,885 Derivative liabilities and payables - at fair value 88,597 119,620 Property taxes payable 81,411 78,809 Accrued income taxes 60,655 61,070 Accrued property expenses 43,482 54,208 Accrued merger-related costs 19,077 4,551 Mortgages, term loans, and credit line - interest payable 4,829 8,580 Other items 66,578 62,025 $ 884,087 $ 738,526 E. Lease intangible liabilities, net, consist of the following at: June 30, 2024 December 31, 2023 Below-market leases $ 2,107,340 $ 1,728,027 Accumulated amortization of below-market leases (402,593) (321,174) $ 1,704,747 $ 1,406,853 F. Other liabilities consist of the following at: June 30, 2024 December 31, 2023 Lease liability - operating leases, net $ 473,173 $ 425,213 Rent received in advance and other deferred revenue 306,203 312,195 Lease liability - financing leases 55,366 44,345 Security deposits 30,653 28,250 Other acquisition liabilities 1,597 1,647 $ 866,992 $ 811,65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 Narrative (Details) - shares</t>
        </is>
      </c>
      <c r="B1" s="2" t="inlineStr">
        <is>
          <t>Jun. 30, 2024</t>
        </is>
      </c>
      <c r="C1" s="2" t="inlineStr">
        <is>
          <t>Dec. 31, 2023</t>
        </is>
      </c>
      <c r="D1" s="2" t="inlineStr">
        <is>
          <t>Aug. 31, 2023</t>
        </is>
      </c>
    </row>
    <row r="2">
      <c r="A2" s="3" t="inlineStr">
        <is>
          <t>Class of Stock [Line Items]</t>
        </is>
      </c>
      <c r="B2" s="4" t="inlineStr">
        <is>
          <t xml:space="preserve"> </t>
        </is>
      </c>
      <c r="C2" s="4" t="inlineStr">
        <is>
          <t xml:space="preserve"> </t>
        </is>
      </c>
      <c r="D2" s="4" t="inlineStr">
        <is>
          <t xml:space="preserve"> </t>
        </is>
      </c>
    </row>
    <row r="3">
      <c r="A3" s="4" t="inlineStr">
        <is>
          <t>Common stock and paid in capital, authorized (in shares)</t>
        </is>
      </c>
      <c r="B3" s="5" t="n">
        <v>1300000000</v>
      </c>
      <c r="C3" s="5" t="n">
        <v>1300000000</v>
      </c>
      <c r="D3" s="4" t="inlineStr">
        <is>
          <t xml:space="preserve"> </t>
        </is>
      </c>
    </row>
    <row r="4">
      <c r="A4" s="4" t="inlineStr">
        <is>
          <t>ATM Program</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and paid in capital, authorized (in shares)</t>
        </is>
      </c>
      <c r="B6" s="4" t="inlineStr">
        <is>
          <t xml:space="preserve"> </t>
        </is>
      </c>
      <c r="C6" s="4" t="inlineStr">
        <is>
          <t xml:space="preserve"> </t>
        </is>
      </c>
      <c r="D6" s="5" t="n">
        <v>120000000</v>
      </c>
    </row>
    <row r="7">
      <c r="A7" s="4" t="inlineStr">
        <is>
          <t>Shares remaining for future issuance (in shares)</t>
        </is>
      </c>
      <c r="B7" s="5" t="n">
        <v>73200000</v>
      </c>
      <c r="C7" s="4" t="inlineStr">
        <is>
          <t xml:space="preserve"> </t>
        </is>
      </c>
      <c r="D7" s="4" t="inlineStr">
        <is>
          <t xml:space="preserve"> </t>
        </is>
      </c>
    </row>
    <row r="8">
      <c r="A8" s="4" t="inlineStr">
        <is>
          <t>DRSPP</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remaining for future issuance (in shares)</t>
        </is>
      </c>
      <c r="B10" s="5" t="n">
        <v>10800000</v>
      </c>
      <c r="C10" s="4" t="inlineStr">
        <is>
          <t xml:space="preserve"> </t>
        </is>
      </c>
      <c r="D10" s="4" t="inlineStr">
        <is>
          <t xml:space="preserve"> </t>
        </is>
      </c>
    </row>
    <row r="11">
      <c r="A11" s="4" t="inlineStr">
        <is>
          <t>Dividend reinvestment and stock purchase plan, authorized shares (in shares)</t>
        </is>
      </c>
      <c r="B11" s="5" t="n">
        <v>26000000</v>
      </c>
      <c r="C11" s="4" t="inlineStr">
        <is>
          <t xml:space="preserve"> </t>
        </is>
      </c>
      <c r="D1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t-the-Market (ATM) Program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t-the-Market (ATM) Program</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543283</v>
      </c>
      <c r="E4" s="6" t="n">
        <v>2976683</v>
      </c>
    </row>
    <row r="5">
      <c r="A5" s="4" t="inlineStr">
        <is>
          <t>ATM Program</t>
        </is>
      </c>
      <c r="B5" s="4" t="inlineStr">
        <is>
          <t xml:space="preserve"> </t>
        </is>
      </c>
      <c r="C5" s="4" t="inlineStr">
        <is>
          <t xml:space="preserve"> </t>
        </is>
      </c>
      <c r="D5" s="4" t="inlineStr">
        <is>
          <t xml:space="preserve"> </t>
        </is>
      </c>
      <c r="E5" s="4" t="inlineStr">
        <is>
          <t xml:space="preserve"> </t>
        </is>
      </c>
    </row>
    <row r="6">
      <c r="A6" s="3" t="inlineStr">
        <is>
          <t>At-the-Market (ATM) Program</t>
        </is>
      </c>
      <c r="B6" s="4" t="inlineStr">
        <is>
          <t xml:space="preserve"> </t>
        </is>
      </c>
      <c r="C6" s="4" t="inlineStr">
        <is>
          <t xml:space="preserve"> </t>
        </is>
      </c>
      <c r="D6" s="4" t="inlineStr">
        <is>
          <t xml:space="preserve"> </t>
        </is>
      </c>
      <c r="E6" s="4" t="inlineStr">
        <is>
          <t xml:space="preserve"> </t>
        </is>
      </c>
    </row>
    <row r="7">
      <c r="A7" s="4" t="inlineStr">
        <is>
          <t>Net proceeds</t>
        </is>
      </c>
      <c r="B7" s="6" t="n">
        <v>-200</v>
      </c>
      <c r="C7" s="6" t="n">
        <v>2180500</v>
      </c>
      <c r="D7" s="6" t="n">
        <v>543300</v>
      </c>
      <c r="E7" s="6" t="n">
        <v>2976700</v>
      </c>
    </row>
    <row r="8">
      <c r="A8" s="4" t="inlineStr">
        <is>
          <t>Weighted average forward ATM offerings that were anti-dilutive</t>
        </is>
      </c>
      <c r="B8" s="4" t="inlineStr">
        <is>
          <t xml:space="preserve"> </t>
        </is>
      </c>
      <c r="C8" s="4" t="inlineStr">
        <is>
          <t xml:space="preserve"> </t>
        </is>
      </c>
      <c r="D8" s="4" t="inlineStr">
        <is>
          <t xml:space="preserve"> </t>
        </is>
      </c>
      <c r="E8" s="4" t="inlineStr">
        <is>
          <t xml:space="preserve"> </t>
        </is>
      </c>
    </row>
    <row r="9">
      <c r="A9" s="3" t="inlineStr">
        <is>
          <t>At-the-Market (ATM) Program</t>
        </is>
      </c>
      <c r="B9" s="4" t="inlineStr">
        <is>
          <t xml:space="preserve"> </t>
        </is>
      </c>
      <c r="C9" s="4" t="inlineStr">
        <is>
          <t xml:space="preserve"> </t>
        </is>
      </c>
      <c r="D9" s="4" t="inlineStr">
        <is>
          <t xml:space="preserve"> </t>
        </is>
      </c>
      <c r="E9" s="4" t="inlineStr">
        <is>
          <t xml:space="preserve"> </t>
        </is>
      </c>
    </row>
    <row r="10">
      <c r="A10" s="4" t="inlineStr">
        <is>
          <t>Shares sold pursuant to forward sale confirmations (in shares)</t>
        </is>
      </c>
      <c r="B10" s="4" t="inlineStr">
        <is>
          <t xml:space="preserve"> </t>
        </is>
      </c>
      <c r="C10" s="4" t="inlineStr">
        <is>
          <t xml:space="preserve"> </t>
        </is>
      </c>
      <c r="D10" s="5" t="n">
        <v>4700000</v>
      </c>
      <c r="E10" s="4" t="inlineStr">
        <is>
          <t xml:space="preserve"> </t>
        </is>
      </c>
    </row>
    <row r="11">
      <c r="A11" s="4" t="inlineStr">
        <is>
          <t>Proceeds from shares intended to settle</t>
        </is>
      </c>
      <c r="B11" s="6" t="n">
        <v>247800</v>
      </c>
      <c r="C11" s="4" t="inlineStr">
        <is>
          <t xml:space="preserve"> </t>
        </is>
      </c>
      <c r="D11" s="6" t="n">
        <v>247800</v>
      </c>
      <c r="E11" s="4" t="inlineStr">
        <is>
          <t xml:space="preserve"> </t>
        </is>
      </c>
    </row>
    <row r="12">
      <c r="A12" s="4" t="inlineStr">
        <is>
          <t>Common stock | ATM Program</t>
        </is>
      </c>
      <c r="B12" s="4" t="inlineStr">
        <is>
          <t xml:space="preserve"> </t>
        </is>
      </c>
      <c r="C12" s="4" t="inlineStr">
        <is>
          <t xml:space="preserve"> </t>
        </is>
      </c>
      <c r="D12" s="4" t="inlineStr">
        <is>
          <t xml:space="preserve"> </t>
        </is>
      </c>
      <c r="E12" s="4" t="inlineStr">
        <is>
          <t xml:space="preserve"> </t>
        </is>
      </c>
    </row>
    <row r="13">
      <c r="A13" s="3" t="inlineStr">
        <is>
          <t>At-the-Market (ATM) Program</t>
        </is>
      </c>
      <c r="B13" s="4" t="inlineStr">
        <is>
          <t xml:space="preserve"> </t>
        </is>
      </c>
      <c r="C13" s="4" t="inlineStr">
        <is>
          <t xml:space="preserve"> </t>
        </is>
      </c>
      <c r="D13" s="4" t="inlineStr">
        <is>
          <t xml:space="preserve"> </t>
        </is>
      </c>
      <c r="E13" s="4" t="inlineStr">
        <is>
          <t xml:space="preserve"> </t>
        </is>
      </c>
    </row>
    <row r="14">
      <c r="A14" s="4" t="inlineStr">
        <is>
          <t>Shares of common stock issued under the ATM program (in shares)</t>
        </is>
      </c>
      <c r="B14" s="5" t="n">
        <v>0</v>
      </c>
      <c r="C14" s="5" t="n">
        <v>35475000</v>
      </c>
      <c r="D14" s="5" t="n">
        <v>9604000</v>
      </c>
      <c r="E14" s="5" t="n">
        <v>48140000</v>
      </c>
    </row>
    <row r="15">
      <c r="A15" s="4" t="inlineStr">
        <is>
          <t>Gross proceeds</t>
        </is>
      </c>
      <c r="B15" s="6" t="n">
        <v>0</v>
      </c>
      <c r="C15" s="6" t="n">
        <v>2195700</v>
      </c>
      <c r="D15" s="6" t="n">
        <v>547000</v>
      </c>
      <c r="E15" s="6" t="n">
        <v>2997400</v>
      </c>
    </row>
    <row r="16">
      <c r="A16" s="4" t="inlineStr">
        <is>
          <t>Sales agents' commissions and other offering expenses</t>
        </is>
      </c>
      <c r="B16" s="6" t="n">
        <v>-200</v>
      </c>
      <c r="C16" s="6" t="n">
        <v>-15200</v>
      </c>
      <c r="D16" s="6" t="n">
        <v>-3700</v>
      </c>
      <c r="E16" s="6" t="n">
        <v>-20700</v>
      </c>
    </row>
    <row r="17">
      <c r="A17" s="4" t="inlineStr">
        <is>
          <t>Weighted average forward price (in dollars per share)</t>
        </is>
      </c>
      <c r="B17" s="4" t="inlineStr">
        <is>
          <t xml:space="preserve"> </t>
        </is>
      </c>
      <c r="C17" s="4" t="inlineStr">
        <is>
          <t xml:space="preserve"> </t>
        </is>
      </c>
      <c r="D17" s="8" t="n">
        <v>52.87</v>
      </c>
      <c r="E17" s="4" t="inlineStr">
        <is>
          <t xml:space="preserve"> </t>
        </is>
      </c>
    </row>
    <row r="18">
      <c r="A18" s="4" t="inlineStr">
        <is>
          <t>Common stock | Weighted average forward ATM offerings that were anti-dilutive</t>
        </is>
      </c>
      <c r="B18" s="4" t="inlineStr">
        <is>
          <t xml:space="preserve"> </t>
        </is>
      </c>
      <c r="C18" s="4" t="inlineStr">
        <is>
          <t xml:space="preserve"> </t>
        </is>
      </c>
      <c r="D18" s="4" t="inlineStr">
        <is>
          <t xml:space="preserve"> </t>
        </is>
      </c>
      <c r="E18" s="4" t="inlineStr">
        <is>
          <t xml:space="preserve"> </t>
        </is>
      </c>
    </row>
    <row r="19">
      <c r="A19" s="3" t="inlineStr">
        <is>
          <t>At-the-Market (ATM) Program</t>
        </is>
      </c>
      <c r="B19" s="4" t="inlineStr">
        <is>
          <t xml:space="preserve"> </t>
        </is>
      </c>
      <c r="C19" s="4" t="inlineStr">
        <is>
          <t xml:space="preserve"> </t>
        </is>
      </c>
      <c r="D19" s="4" t="inlineStr">
        <is>
          <t xml:space="preserve"> </t>
        </is>
      </c>
      <c r="E19" s="4" t="inlineStr">
        <is>
          <t xml:space="preserve"> </t>
        </is>
      </c>
    </row>
    <row r="20">
      <c r="A20" s="4" t="inlineStr">
        <is>
          <t>Shares of common stock issued under the ATM program (in shares)</t>
        </is>
      </c>
      <c r="B20" s="5" t="n">
        <v>3500000</v>
      </c>
      <c r="C20" s="4" t="inlineStr">
        <is>
          <t xml:space="preserve"> </t>
        </is>
      </c>
      <c r="D20" s="5" t="n">
        <v>8100000</v>
      </c>
      <c r="E20" s="4" t="inlineStr">
        <is>
          <t xml:space="preserve"> </t>
        </is>
      </c>
    </row>
    <row r="21">
      <c r="A21" s="4" t="inlineStr">
        <is>
          <t>Shares sold pursuant to forward sale confirmations (in shares)</t>
        </is>
      </c>
      <c r="B21" s="5" t="n">
        <v>9600000</v>
      </c>
      <c r="C21" s="4" t="inlineStr">
        <is>
          <t xml:space="preserve"> </t>
        </is>
      </c>
      <c r="D21" s="5" t="n">
        <v>9600000</v>
      </c>
      <c r="E21" s="4" t="inlineStr">
        <is>
          <t xml:space="preserve"> </t>
        </is>
      </c>
    </row>
    <row r="22">
      <c r="A22" s="4" t="inlineStr">
        <is>
          <t>Weighted average forward price (in dollars per share)</t>
        </is>
      </c>
      <c r="B22" s="4" t="inlineStr">
        <is>
          <t xml:space="preserve"> </t>
        </is>
      </c>
      <c r="C22" s="4" t="inlineStr">
        <is>
          <t xml:space="preserve"> </t>
        </is>
      </c>
      <c r="D22" s="8" t="n">
        <v>53.32</v>
      </c>
      <c r="E22"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Dividend Reinvestment and Stock Purchase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vidend Reinvestment and Stock Purchase Plan</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6169</v>
      </c>
      <c r="E4" s="6" t="n">
        <v>5411</v>
      </c>
    </row>
    <row r="5">
      <c r="A5" s="4" t="inlineStr">
        <is>
          <t>Common stock | DRSPP</t>
        </is>
      </c>
      <c r="B5" s="4" t="inlineStr">
        <is>
          <t xml:space="preserve"> </t>
        </is>
      </c>
      <c r="C5" s="4" t="inlineStr">
        <is>
          <t xml:space="preserve"> </t>
        </is>
      </c>
      <c r="D5" s="4" t="inlineStr">
        <is>
          <t xml:space="preserve"> </t>
        </is>
      </c>
      <c r="E5" s="4" t="inlineStr">
        <is>
          <t xml:space="preserve"> </t>
        </is>
      </c>
    </row>
    <row r="6">
      <c r="A6" s="3" t="inlineStr">
        <is>
          <t>Dividend Reinvestment and Stock Purchase Plan</t>
        </is>
      </c>
      <c r="B6" s="4" t="inlineStr">
        <is>
          <t xml:space="preserve"> </t>
        </is>
      </c>
      <c r="C6" s="4" t="inlineStr">
        <is>
          <t xml:space="preserve"> </t>
        </is>
      </c>
      <c r="D6" s="4" t="inlineStr">
        <is>
          <t xml:space="preserve"> </t>
        </is>
      </c>
      <c r="E6" s="4" t="inlineStr">
        <is>
          <t xml:space="preserve"> </t>
        </is>
      </c>
    </row>
    <row r="7">
      <c r="A7" s="4" t="inlineStr">
        <is>
          <t>Shares of common stock issued under the DRSPP program (in shares)</t>
        </is>
      </c>
      <c r="B7" s="5" t="n">
        <v>57000</v>
      </c>
      <c r="C7" s="5" t="n">
        <v>44000</v>
      </c>
      <c r="D7" s="5" t="n">
        <v>115000</v>
      </c>
      <c r="E7" s="5" t="n">
        <v>86000</v>
      </c>
    </row>
    <row r="8">
      <c r="A8" s="4" t="inlineStr">
        <is>
          <t>Gross proceeds</t>
        </is>
      </c>
      <c r="B8" s="6" t="n">
        <v>3100</v>
      </c>
      <c r="C8" s="6" t="n">
        <v>2700</v>
      </c>
      <c r="D8" s="6" t="n">
        <v>6200</v>
      </c>
      <c r="E8" s="6" t="n">
        <v>54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s>
  <sheetData>
    <row r="1">
      <c r="A1" s="1" t="inlineStr">
        <is>
          <t>Redeemable Preferred Stock  (Details) $ / shares in Units, $ in Millions</t>
        </is>
      </c>
      <c r="C1" s="2" t="inlineStr">
        <is>
          <t>6 Months Ended</t>
        </is>
      </c>
      <c r="D1" s="2" t="inlineStr">
        <is>
          <t>12 Months Ended</t>
        </is>
      </c>
    </row>
    <row r="2">
      <c r="B2" s="2" t="inlineStr">
        <is>
          <t>Jan. 23, 2024</t>
        </is>
      </c>
      <c r="C2" s="2" t="inlineStr">
        <is>
          <t>Jun. 30, 2024 USD ($) $ / shares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Redeemable preferred stock dividend rate (percent)</t>
        </is>
      </c>
      <c r="B4" s="4" t="inlineStr">
        <is>
          <t xml:space="preserve"> </t>
        </is>
      </c>
      <c r="C4" s="7" t="n">
        <v>0.06</v>
      </c>
      <c r="D4" s="7" t="n">
        <v>0.06</v>
      </c>
    </row>
    <row r="5">
      <c r="A5" s="4" t="inlineStr">
        <is>
          <t>Redeemable preferred stock and paid in capital, par value (in dollars per share)</t>
        </is>
      </c>
      <c r="B5" s="4" t="inlineStr">
        <is>
          <t xml:space="preserve"> </t>
        </is>
      </c>
      <c r="C5" s="8" t="n">
        <v>0.01</v>
      </c>
      <c r="D5" s="8" t="n">
        <v>0.01</v>
      </c>
    </row>
    <row r="6">
      <c r="A6" s="4" t="inlineStr">
        <is>
          <t>Redeemable preferred stock and paid in capital, issued (in shares) | shares</t>
        </is>
      </c>
      <c r="B6" s="4" t="inlineStr">
        <is>
          <t xml:space="preserve"> </t>
        </is>
      </c>
      <c r="C6" s="5" t="n">
        <v>6900000</v>
      </c>
      <c r="D6" s="5" t="n">
        <v>0</v>
      </c>
    </row>
    <row r="7">
      <c r="A7" s="4" t="inlineStr">
        <is>
          <t>Redeemable preferred stock and paid in capital, authorized (in shares) | shares</t>
        </is>
      </c>
      <c r="B7" s="4" t="inlineStr">
        <is>
          <t xml:space="preserve"> </t>
        </is>
      </c>
      <c r="C7" s="5" t="n">
        <v>69900000</v>
      </c>
      <c r="D7" s="5" t="n">
        <v>69900000</v>
      </c>
    </row>
    <row r="8">
      <c r="A8" s="4" t="inlineStr">
        <is>
          <t>Redeemable preferred stock, liquidation preference (in dollars per share)</t>
        </is>
      </c>
      <c r="B8" s="4" t="inlineStr">
        <is>
          <t xml:space="preserve"> </t>
        </is>
      </c>
      <c r="C8" s="6" t="n">
        <v>25</v>
      </c>
      <c r="D8" s="6" t="n">
        <v>25</v>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deemable preferred stock, liquidation preference (in dollars per share)</t>
        </is>
      </c>
      <c r="B11" s="4" t="inlineStr">
        <is>
          <t xml:space="preserve"> </t>
        </is>
      </c>
      <c r="C11" s="5" t="n">
        <v>25</v>
      </c>
      <c r="D11" s="4" t="inlineStr">
        <is>
          <t xml:space="preserve"> </t>
        </is>
      </c>
    </row>
    <row r="12">
      <c r="A12" s="4" t="inlineStr">
        <is>
          <t>Liquidation preference per share annual basis (in dollars per share)</t>
        </is>
      </c>
      <c r="B12" s="4" t="inlineStr">
        <is>
          <t xml:space="preserve"> </t>
        </is>
      </c>
      <c r="C12" s="21" t="n">
        <v>1.5</v>
      </c>
      <c r="D12" s="4" t="inlineStr">
        <is>
          <t xml:space="preserve"> </t>
        </is>
      </c>
    </row>
    <row r="13">
      <c r="A13" s="4" t="inlineStr">
        <is>
          <t>Redeemable preferred stock redemption price per share (in dollars per share)</t>
        </is>
      </c>
      <c r="B13" s="4" t="inlineStr">
        <is>
          <t xml:space="preserve"> </t>
        </is>
      </c>
      <c r="C13" s="5" t="n">
        <v>25</v>
      </c>
      <c r="D13" s="4" t="inlineStr">
        <is>
          <t xml:space="preserve"> </t>
        </is>
      </c>
    </row>
    <row r="14">
      <c r="A14" s="4" t="inlineStr">
        <is>
          <t>Preferred stock dividends paid (in dollars per share)</t>
        </is>
      </c>
      <c r="B14" s="4" t="inlineStr">
        <is>
          <t xml:space="preserve"> </t>
        </is>
      </c>
      <c r="C14" s="22" t="n">
        <v>0.75</v>
      </c>
      <c r="D14" s="4" t="inlineStr">
        <is>
          <t xml:space="preserve"> </t>
        </is>
      </c>
    </row>
    <row r="15">
      <c r="A15" s="4" t="inlineStr">
        <is>
          <t>Preferred stock dividends paid | $</t>
        </is>
      </c>
      <c r="B15" s="4" t="inlineStr">
        <is>
          <t xml:space="preserve"> </t>
        </is>
      </c>
      <c r="C15" s="10" t="n">
        <v>5.2</v>
      </c>
      <c r="D15" s="4" t="inlineStr">
        <is>
          <t xml:space="preserve"> </t>
        </is>
      </c>
    </row>
    <row r="16">
      <c r="A16" s="4" t="inlineStr">
        <is>
          <t>Spirit Realty Capital, Inc.</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deemable preferred stock dividend rate (percent)</t>
        </is>
      </c>
      <c r="B18" s="7" t="n">
        <v>0.06</v>
      </c>
      <c r="C18" s="4" t="inlineStr">
        <is>
          <t xml:space="preserve"> </t>
        </is>
      </c>
      <c r="D18" s="4" t="inlineStr">
        <is>
          <t xml:space="preserve"> </t>
        </is>
      </c>
    </row>
    <row r="19">
      <c r="A19" s="4" t="inlineStr">
        <is>
          <t>Spirit Realty Capital, Inc. | Series A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Redeemable preferred stock and paid in capital, issued (in shares) | shares</t>
        </is>
      </c>
      <c r="B21" s="4" t="inlineStr">
        <is>
          <t xml:space="preserve"> </t>
        </is>
      </c>
      <c r="C21" s="5" t="n">
        <v>6900000</v>
      </c>
      <c r="D21" s="4" t="inlineStr">
        <is>
          <t xml:space="preserve"> </t>
        </is>
      </c>
    </row>
    <row r="22">
      <c r="A22" s="4" t="inlineStr">
        <is>
          <t>Redeemable preferred stock and paid in capital, authorized (in shares) | shares</t>
        </is>
      </c>
      <c r="B22" s="4" t="inlineStr">
        <is>
          <t xml:space="preserve"> </t>
        </is>
      </c>
      <c r="C22" s="5" t="n">
        <v>69900000</v>
      </c>
      <c r="D22" s="4" t="inlineStr">
        <is>
          <t xml:space="preserve"> </t>
        </is>
      </c>
    </row>
    <row r="23">
      <c r="A23" s="4" t="inlineStr">
        <is>
          <t>Spirit Realty Capital, Inc. | Spirit Realty Capital, Inc.</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Redeemable preferred stock dividend rate (percent)</t>
        </is>
      </c>
      <c r="B25" s="7" t="n">
        <v>0.06</v>
      </c>
      <c r="C25" s="7" t="n">
        <v>0.06</v>
      </c>
      <c r="D25" s="4" t="inlineStr">
        <is>
          <t xml:space="preserve"> </t>
        </is>
      </c>
    </row>
    <row r="26">
      <c r="A26" s="4" t="inlineStr">
        <is>
          <t>Redeemable preferred stock and paid in capital, par value (in dollars per share)</t>
        </is>
      </c>
      <c r="B26" s="4" t="inlineStr">
        <is>
          <t xml:space="preserve"> </t>
        </is>
      </c>
      <c r="C26" s="8" t="n">
        <v>0.01</v>
      </c>
      <c r="D26" s="4" t="inlineStr">
        <is>
          <t xml:space="preserve"> </t>
        </is>
      </c>
    </row>
    <row r="27">
      <c r="A27" s="4" t="inlineStr">
        <is>
          <t>Redeemable preferred stock, conversion ratio</t>
        </is>
      </c>
      <c r="B27" s="4" t="inlineStr">
        <is>
          <t xml:space="preserve"> </t>
        </is>
      </c>
      <c r="C27" s="5" t="n">
        <v>1</v>
      </c>
      <c r="D2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mmon Stock Incentive Plan - Narrative (Details) - USD ($) $ in Millions</t>
        </is>
      </c>
      <c r="B1" s="2" t="inlineStr">
        <is>
          <t>1 Months Ended</t>
        </is>
      </c>
      <c r="C1" s="2" t="inlineStr">
        <is>
          <t>3 Months Ended</t>
        </is>
      </c>
      <c r="F1" s="2" t="inlineStr">
        <is>
          <t>6 Months Ended</t>
        </is>
      </c>
    </row>
    <row r="2">
      <c r="B2" s="2" t="inlineStr">
        <is>
          <t>May 31, 2024</t>
        </is>
      </c>
      <c r="C2" s="2" t="inlineStr">
        <is>
          <t>Jun. 30, 2024</t>
        </is>
      </c>
      <c r="D2" s="2" t="inlineStr">
        <is>
          <t>Mar. 31, 2024</t>
        </is>
      </c>
      <c r="E2" s="2" t="inlineStr">
        <is>
          <t>Jun. 30,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fair value of converted awards</t>
        </is>
      </c>
      <c r="B4" s="4" t="inlineStr">
        <is>
          <t xml:space="preserve"> </t>
        </is>
      </c>
      <c r="C4" s="10" t="n">
        <v>66.5</v>
      </c>
      <c r="D4" s="4" t="inlineStr">
        <is>
          <t xml:space="preserve"> </t>
        </is>
      </c>
      <c r="E4" s="4" t="inlineStr">
        <is>
          <t xml:space="preserve"> </t>
        </is>
      </c>
      <c r="F4" s="10" t="n">
        <v>66.5</v>
      </c>
      <c r="G4" s="4" t="inlineStr">
        <is>
          <t xml:space="preserve"> </t>
        </is>
      </c>
    </row>
    <row r="5">
      <c r="A5" s="4" t="inlineStr">
        <is>
          <t>Spirit Realty Capit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pirit's equity-based compensation awards attributable to pre-combination services</t>
        </is>
      </c>
      <c r="B7" s="4" t="inlineStr">
        <is>
          <t xml:space="preserve"> </t>
        </is>
      </c>
      <c r="C7" s="4" t="inlineStr">
        <is>
          <t xml:space="preserve"> </t>
        </is>
      </c>
      <c r="D7" s="4" t="inlineStr">
        <is>
          <t xml:space="preserve"> </t>
        </is>
      </c>
      <c r="E7" s="4" t="inlineStr">
        <is>
          <t xml:space="preserve"> </t>
        </is>
      </c>
      <c r="F7" s="10" t="n">
        <v>41.7</v>
      </c>
      <c r="G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granted (in shares)</t>
        </is>
      </c>
      <c r="B10" s="4" t="inlineStr">
        <is>
          <t xml:space="preserve"> </t>
        </is>
      </c>
      <c r="C10" s="4" t="inlineStr">
        <is>
          <t xml:space="preserve"> </t>
        </is>
      </c>
      <c r="D10" s="4" t="inlineStr">
        <is>
          <t xml:space="preserve"> </t>
        </is>
      </c>
      <c r="E10" s="4" t="inlineStr">
        <is>
          <t xml:space="preserve"> </t>
        </is>
      </c>
      <c r="F10" s="5" t="n">
        <v>341522</v>
      </c>
      <c r="G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granted (in shares)</t>
        </is>
      </c>
      <c r="B14" s="4" t="inlineStr">
        <is>
          <t xml:space="preserve"> </t>
        </is>
      </c>
      <c r="C14" s="4" t="inlineStr">
        <is>
          <t xml:space="preserve"> </t>
        </is>
      </c>
      <c r="D14" s="4" t="inlineStr">
        <is>
          <t xml:space="preserve"> </t>
        </is>
      </c>
      <c r="E14" s="4" t="inlineStr">
        <is>
          <t xml:space="preserve"> </t>
        </is>
      </c>
      <c r="F14" s="5" t="n">
        <v>30322</v>
      </c>
      <c r="G14" s="4" t="inlineStr">
        <is>
          <t xml:space="preserve"> </t>
        </is>
      </c>
    </row>
    <row r="15">
      <c r="A15" s="4" t="inlineStr">
        <is>
          <t>Vesting period (in years)</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row>
    <row r="16">
      <c r="A16" s="4" t="inlineStr">
        <is>
          <t>Remaining unamortized share-based compensation expense</t>
        </is>
      </c>
      <c r="B16" s="4" t="inlineStr">
        <is>
          <t xml:space="preserve"> </t>
        </is>
      </c>
      <c r="C16" s="9" t="n">
        <v>27.5</v>
      </c>
      <c r="D16" s="4" t="inlineStr">
        <is>
          <t xml:space="preserve"> </t>
        </is>
      </c>
      <c r="E16" s="4" t="inlineStr">
        <is>
          <t xml:space="preserve"> </t>
        </is>
      </c>
      <c r="F16" s="10" t="n">
        <v>27.5</v>
      </c>
      <c r="G16" s="4" t="inlineStr">
        <is>
          <t xml:space="preserve"> </t>
        </is>
      </c>
    </row>
    <row r="17">
      <c r="A17" s="4" t="inlineStr">
        <is>
          <t>Performanc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granted (in shares)</t>
        </is>
      </c>
      <c r="B19" s="4" t="inlineStr">
        <is>
          <t xml:space="preserve"> </t>
        </is>
      </c>
      <c r="C19" s="4" t="inlineStr">
        <is>
          <t xml:space="preserve"> </t>
        </is>
      </c>
      <c r="D19" s="4" t="inlineStr">
        <is>
          <t xml:space="preserve"> </t>
        </is>
      </c>
      <c r="E19" s="4" t="inlineStr">
        <is>
          <t xml:space="preserve"> </t>
        </is>
      </c>
      <c r="F19" s="5" t="n">
        <v>274358</v>
      </c>
      <c r="G19" s="4" t="inlineStr">
        <is>
          <t xml:space="preserve"> </t>
        </is>
      </c>
    </row>
    <row r="20">
      <c r="A20" s="4" t="inlineStr">
        <is>
          <t>Remaining unamortized share-based compensation expense</t>
        </is>
      </c>
      <c r="B20" s="4" t="inlineStr">
        <is>
          <t xml:space="preserve"> </t>
        </is>
      </c>
      <c r="C20" s="9" t="n">
        <v>26.1</v>
      </c>
      <c r="D20" s="4" t="inlineStr">
        <is>
          <t xml:space="preserve"> </t>
        </is>
      </c>
      <c r="E20" s="4" t="inlineStr">
        <is>
          <t xml:space="preserve"> </t>
        </is>
      </c>
      <c r="F20" s="10" t="n">
        <v>26.1</v>
      </c>
      <c r="G20" s="4" t="inlineStr">
        <is>
          <t xml:space="preserve"> </t>
        </is>
      </c>
    </row>
    <row r="21">
      <c r="A21" s="4" t="inlineStr">
        <is>
          <t>Vesting rights percentage</t>
        </is>
      </c>
      <c r="B21" s="4" t="inlineStr">
        <is>
          <t xml:space="preserve"> </t>
        </is>
      </c>
      <c r="C21" s="4" t="inlineStr">
        <is>
          <t xml:space="preserve"> </t>
        </is>
      </c>
      <c r="D21" s="4" t="inlineStr">
        <is>
          <t xml:space="preserve"> </t>
        </is>
      </c>
      <c r="E21" s="4" t="inlineStr">
        <is>
          <t xml:space="preserve"> </t>
        </is>
      </c>
      <c r="F21" s="7" t="n">
        <v>0.5</v>
      </c>
      <c r="G21" s="4" t="inlineStr">
        <is>
          <t xml:space="preserve"> </t>
        </is>
      </c>
    </row>
    <row r="22">
      <c r="A22" s="4" t="inlineStr">
        <is>
          <t>Directors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granted (in shares)</t>
        </is>
      </c>
      <c r="B24" s="5" t="n">
        <v>40000</v>
      </c>
      <c r="C24" s="4" t="inlineStr">
        <is>
          <t xml:space="preserve"> </t>
        </is>
      </c>
      <c r="D24" s="5" t="n">
        <v>4000</v>
      </c>
      <c r="E24" s="4" t="inlineStr">
        <is>
          <t xml:space="preserve"> </t>
        </is>
      </c>
      <c r="F24" s="5" t="n">
        <v>44000</v>
      </c>
      <c r="G24" s="4" t="inlineStr">
        <is>
          <t xml:space="preserve"> </t>
        </is>
      </c>
    </row>
    <row r="25">
      <c r="A25" s="4" t="inlineStr">
        <is>
          <t>Directors | Restricted stock award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row>
    <row r="28">
      <c r="A28" s="4" t="inlineStr">
        <is>
          <t>Directors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 period as basis for restricted stock award vesting (in years)</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row>
    <row r="31">
      <c r="A31" s="4" t="inlineStr">
        <is>
          <t>Merger And Integration 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elerated share-based compensation costs</t>
        </is>
      </c>
      <c r="B33" s="4" t="inlineStr">
        <is>
          <t xml:space="preserve"> </t>
        </is>
      </c>
      <c r="C33" s="4" t="inlineStr">
        <is>
          <t xml:space="preserve"> </t>
        </is>
      </c>
      <c r="D33" s="4" t="inlineStr">
        <is>
          <t xml:space="preserve"> </t>
        </is>
      </c>
      <c r="E33" s="4" t="inlineStr">
        <is>
          <t xml:space="preserve"> </t>
        </is>
      </c>
      <c r="F33" s="10" t="n">
        <v>24.8</v>
      </c>
      <c r="G33" s="4" t="inlineStr">
        <is>
          <t xml:space="preserve"> </t>
        </is>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costs recognized</t>
        </is>
      </c>
      <c r="B36" s="4" t="inlineStr">
        <is>
          <t xml:space="preserve"> </t>
        </is>
      </c>
      <c r="C36" s="10" t="n">
        <v>7.3</v>
      </c>
      <c r="D36" s="4" t="inlineStr">
        <is>
          <t xml:space="preserve"> </t>
        </is>
      </c>
      <c r="E36" s="10" t="n">
        <v>7.6</v>
      </c>
      <c r="F36" s="10" t="n">
        <v>16.5</v>
      </c>
      <c r="G36" s="10" t="n">
        <v>13.9</v>
      </c>
    </row>
  </sheetData>
  <mergeCells count="3">
    <mergeCell ref="A1:A2"/>
    <mergeCell ref="C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used for the basic net income per share computation (in shares)</t>
        </is>
      </c>
      <c r="B4" s="5" t="n">
        <v>870319</v>
      </c>
      <c r="C4" s="5" t="n">
        <v>674109</v>
      </c>
      <c r="D4" s="5" t="n">
        <v>852621</v>
      </c>
      <c r="E4" s="5" t="n">
        <v>667357</v>
      </c>
    </row>
    <row r="5">
      <c r="A5" s="4" t="inlineStr">
        <is>
          <t>Incremental shares from share-based compensation (in shares)</t>
        </is>
      </c>
      <c r="B5" s="5" t="n">
        <v>398</v>
      </c>
      <c r="C5" s="5" t="n">
        <v>409</v>
      </c>
      <c r="D5" s="5" t="n">
        <v>384</v>
      </c>
      <c r="E5" s="5" t="n">
        <v>392</v>
      </c>
    </row>
    <row r="6">
      <c r="A6" s="4" t="inlineStr">
        <is>
          <t>Dilutive effect of forward ATM offerings (in shares)</t>
        </is>
      </c>
      <c r="B6" s="5" t="n">
        <v>8</v>
      </c>
      <c r="C6" s="5" t="n">
        <v>75</v>
      </c>
      <c r="D6" s="5" t="n">
        <v>6</v>
      </c>
      <c r="E6" s="5" t="n">
        <v>359</v>
      </c>
    </row>
    <row r="7">
      <c r="A7" s="4" t="inlineStr">
        <is>
          <t>Weighted average shares used for diluted net income per share computation (in shares)</t>
        </is>
      </c>
      <c r="B7" s="5" t="n">
        <v>870725</v>
      </c>
      <c r="C7" s="5" t="n">
        <v>674593</v>
      </c>
      <c r="D7" s="5" t="n">
        <v>853011</v>
      </c>
      <c r="E7" s="5" t="n">
        <v>668108</v>
      </c>
    </row>
    <row r="8">
      <c r="A8" s="4" t="inlineStr">
        <is>
          <t>Unvested shares from share-based compensation that were anti-dilutiv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5" t="n">
        <v>232</v>
      </c>
      <c r="C10" s="5" t="n">
        <v>182</v>
      </c>
      <c r="D10" s="5" t="n">
        <v>219</v>
      </c>
      <c r="E10" s="5" t="n">
        <v>147</v>
      </c>
    </row>
    <row r="11">
      <c r="A11" s="4" t="inlineStr">
        <is>
          <t>Weighted average partnership common units convertible to common shares that were anti-dilutiv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in shares)</t>
        </is>
      </c>
      <c r="B13" s="5" t="n">
        <v>1795</v>
      </c>
      <c r="C13" s="5" t="n">
        <v>1795</v>
      </c>
      <c r="D13" s="5" t="n">
        <v>1795</v>
      </c>
      <c r="E13" s="5" t="n">
        <v>1795</v>
      </c>
    </row>
    <row r="14">
      <c r="A14" s="4" t="inlineStr">
        <is>
          <t>Weighted average forward ATM offerings that were anti-dilutive</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in shares)</t>
        </is>
      </c>
      <c r="B16" s="5" t="n">
        <v>488</v>
      </c>
      <c r="C16" s="5" t="n">
        <v>322</v>
      </c>
      <c r="D16" s="5" t="n">
        <v>471</v>
      </c>
      <c r="E16" s="5" t="n">
        <v>22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Details) - USD ($) $ in Thousands</t>
        </is>
      </c>
      <c r="B1" s="2" t="inlineStr">
        <is>
          <t>6 Months Ended</t>
        </is>
      </c>
    </row>
    <row r="2">
      <c r="B2" s="2" t="inlineStr">
        <is>
          <t>Jun. 30, 2024</t>
        </is>
      </c>
      <c r="C2" s="2" t="inlineStr">
        <is>
          <t>Jun. 30, 2023</t>
        </is>
      </c>
    </row>
    <row r="3">
      <c r="A3" s="3" t="inlineStr">
        <is>
          <t>Supplemental disclosures:</t>
        </is>
      </c>
      <c r="B3" s="4" t="inlineStr">
        <is>
          <t xml:space="preserve"> </t>
        </is>
      </c>
      <c r="C3" s="4" t="inlineStr">
        <is>
          <t xml:space="preserve"> </t>
        </is>
      </c>
    </row>
    <row r="4">
      <c r="A4" s="4" t="inlineStr">
        <is>
          <t>Cash paid for interest</t>
        </is>
      </c>
      <c r="B4" s="6" t="n">
        <v>397910</v>
      </c>
      <c r="C4" s="6" t="n">
        <v>324711</v>
      </c>
    </row>
    <row r="5">
      <c r="A5" s="4" t="inlineStr">
        <is>
          <t>Cash paid for income taxes</t>
        </is>
      </c>
      <c r="B5" s="5" t="n">
        <v>27730</v>
      </c>
      <c r="C5" s="5" t="n">
        <v>8081</v>
      </c>
    </row>
    <row r="6">
      <c r="A6" s="3" t="inlineStr">
        <is>
          <t>Non-cash activities:</t>
        </is>
      </c>
      <c r="B6" s="4" t="inlineStr">
        <is>
          <t xml:space="preserve"> </t>
        </is>
      </c>
      <c r="C6" s="4" t="inlineStr">
        <is>
          <t xml:space="preserve"> </t>
        </is>
      </c>
    </row>
    <row r="7">
      <c r="A7" s="4" t="inlineStr">
        <is>
          <t>Net increase (decrease) in fair value of derivatives</t>
        </is>
      </c>
      <c r="B7" s="5" t="n">
        <v>62048</v>
      </c>
      <c r="C7" s="5" t="n">
        <v>-77982</v>
      </c>
    </row>
    <row r="8">
      <c r="A8" s="4" t="inlineStr">
        <is>
          <t>Increase in noncontrolling interests from property acquisitions</t>
        </is>
      </c>
      <c r="B8" s="5" t="n">
        <v>0</v>
      </c>
      <c r="C8" s="5" t="n">
        <v>39156</v>
      </c>
    </row>
    <row r="9">
      <c r="A9" s="4" t="inlineStr">
        <is>
          <t>Term loans</t>
        </is>
      </c>
      <c r="B9" s="4" t="inlineStr">
        <is>
          <t xml:space="preserve"> </t>
        </is>
      </c>
      <c r="C9" s="4" t="inlineStr">
        <is>
          <t xml:space="preserve"> </t>
        </is>
      </c>
    </row>
    <row r="10">
      <c r="A10" s="3" t="inlineStr">
        <is>
          <t>Non-cash activities:</t>
        </is>
      </c>
      <c r="B10" s="4" t="inlineStr">
        <is>
          <t xml:space="preserve"> </t>
        </is>
      </c>
      <c r="C10" s="4" t="inlineStr">
        <is>
          <t xml:space="preserve"> </t>
        </is>
      </c>
    </row>
    <row r="11">
      <c r="A11" s="4" t="inlineStr">
        <is>
          <t>Notes payable assumed at fair value</t>
        </is>
      </c>
      <c r="B11" s="5" t="n">
        <v>1300000</v>
      </c>
      <c r="C11" s="5" t="n">
        <v>0</v>
      </c>
    </row>
    <row r="12">
      <c r="A12" s="4" t="inlineStr">
        <is>
          <t>Notes payable</t>
        </is>
      </c>
      <c r="B12" s="4" t="inlineStr">
        <is>
          <t xml:space="preserve"> </t>
        </is>
      </c>
      <c r="C12" s="4" t="inlineStr">
        <is>
          <t xml:space="preserve"> </t>
        </is>
      </c>
    </row>
    <row r="13">
      <c r="A13" s="3" t="inlineStr">
        <is>
          <t>Non-cash activities:</t>
        </is>
      </c>
      <c r="B13" s="4" t="inlineStr">
        <is>
          <t xml:space="preserve"> </t>
        </is>
      </c>
      <c r="C13" s="4" t="inlineStr">
        <is>
          <t xml:space="preserve"> </t>
        </is>
      </c>
    </row>
    <row r="14">
      <c r="A14" s="4" t="inlineStr">
        <is>
          <t>Notes payable assumed at fair value</t>
        </is>
      </c>
      <c r="B14" s="6" t="n">
        <v>2481486</v>
      </c>
      <c r="C14"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 shown in the consolidated balance sheets</t>
        </is>
      </c>
      <c r="B3" s="6" t="n">
        <v>442820</v>
      </c>
      <c r="C3" s="6" t="n">
        <v>232923</v>
      </c>
      <c r="D3" s="6" t="n">
        <v>253693</v>
      </c>
      <c r="E3" s="4" t="inlineStr">
        <is>
          <t xml:space="preserve"> </t>
        </is>
      </c>
    </row>
    <row r="4">
      <c r="A4" s="4" t="inlineStr">
        <is>
          <t>Restricted escrow deposits</t>
        </is>
      </c>
      <c r="B4" s="5" t="n">
        <v>18806</v>
      </c>
      <c r="C4" s="5" t="n">
        <v>6247</v>
      </c>
      <c r="D4" s="5" t="n">
        <v>23995</v>
      </c>
      <c r="E4" s="4" t="inlineStr">
        <is>
          <t xml:space="preserve"> </t>
        </is>
      </c>
    </row>
    <row r="5">
      <c r="A5" s="4" t="inlineStr">
        <is>
          <t>Impounds related to mortgages payable</t>
        </is>
      </c>
      <c r="B5" s="5" t="n">
        <v>11485</v>
      </c>
      <c r="C5" s="5" t="n">
        <v>53005</v>
      </c>
      <c r="D5" s="5" t="n">
        <v>37174</v>
      </c>
      <c r="E5" s="4" t="inlineStr">
        <is>
          <t xml:space="preserve"> </t>
        </is>
      </c>
    </row>
    <row r="6">
      <c r="A6" s="4" t="inlineStr">
        <is>
          <t>Total cash, cash equivalents, and restricted cash shown in the consolidated statements of cash flows</t>
        </is>
      </c>
      <c r="B6" s="6" t="n">
        <v>473111</v>
      </c>
      <c r="C6" s="6" t="n">
        <v>292175</v>
      </c>
      <c r="D6" s="6" t="n">
        <v>314862</v>
      </c>
      <c r="E6" s="6" t="n">
        <v>2268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Jun. 30, 2024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10" t="n">
        <v>91.5</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10" t="n">
        <v>39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USD ($) $ / shares in Units, shares in Millions, $ in Millions</t>
        </is>
      </c>
      <c r="C1" s="2" t="inlineStr">
        <is>
          <t>1 Months Ended</t>
        </is>
      </c>
    </row>
    <row r="2">
      <c r="B2" s="2" t="inlineStr">
        <is>
          <t>Aug. 05, 2024</t>
        </is>
      </c>
      <c r="C2" s="2" t="inlineStr">
        <is>
          <t>Jul. 31, 2024</t>
        </is>
      </c>
    </row>
    <row r="3">
      <c r="A3" s="4" t="inlineStr">
        <is>
          <t>Common stock</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mmon stock dividend declared (in dollars per share)</t>
        </is>
      </c>
      <c r="B5" s="4" t="inlineStr">
        <is>
          <t xml:space="preserve"> </t>
        </is>
      </c>
      <c r="C5" s="20" t="n">
        <v>0.263</v>
      </c>
    </row>
    <row r="6">
      <c r="A6" s="4" t="inlineStr">
        <is>
          <t>At-The-Market Forward Agreement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 issuances, net of costs (in shares)</t>
        </is>
      </c>
      <c r="B8" s="9" t="n">
        <v>8.300000000000001</v>
      </c>
      <c r="C8" s="4" t="inlineStr">
        <is>
          <t xml:space="preserve"> </t>
        </is>
      </c>
    </row>
    <row r="9">
      <c r="A9" s="4" t="inlineStr">
        <is>
          <t>Estimated net proceeds</t>
        </is>
      </c>
      <c r="B9" s="10" t="n">
        <v>447.8</v>
      </c>
      <c r="C9" s="4" t="inlineStr">
        <is>
          <t xml:space="preserve"> </t>
        </is>
      </c>
    </row>
    <row r="10">
      <c r="A10" s="4" t="inlineStr">
        <is>
          <t>Shares executed (in shares)</t>
        </is>
      </c>
      <c r="B10" s="4" t="inlineStr">
        <is>
          <t xml:space="preserve"> </t>
        </is>
      </c>
      <c r="C10" s="9" t="n">
        <v>3.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1:12Z</dcterms:created>
  <dcterms:modified xmlns:dcterms="http://purl.org/dc/terms/" xmlns:xsi="http://www.w3.org/2001/XMLSchema-instance" xsi:type="dcterms:W3CDTF">2024-08-06T20:11:12Z</dcterms:modified>
</cp:coreProperties>
</file>